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Accou" sheetId="9" state="visible" r:id="rId9"/>
    <sheet xmlns:r="http://schemas.openxmlformats.org/officeDocument/2006/relationships" name="Business Development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Stockholders' Equity" sheetId="16" state="visible" r:id="rId16"/>
    <sheet xmlns:r="http://schemas.openxmlformats.org/officeDocument/2006/relationships" name="Accumulated Other Comprehensive" sheetId="17" state="visible" r:id="rId17"/>
    <sheet xmlns:r="http://schemas.openxmlformats.org/officeDocument/2006/relationships" name="Regulatory Capital and Restrict" sheetId="18" state="visible" r:id="rId18"/>
    <sheet xmlns:r="http://schemas.openxmlformats.org/officeDocument/2006/relationships" name="Variable Interest Entities" sheetId="19" state="visible" r:id="rId19"/>
    <sheet xmlns:r="http://schemas.openxmlformats.org/officeDocument/2006/relationships" name="Earnings Per Common Share"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Segment Reporting" sheetId="23" state="visible" r:id="rId23"/>
    <sheet xmlns:r="http://schemas.openxmlformats.org/officeDocument/2006/relationships" name="Revenue from Contracts with Cu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Acc_2" sheetId="29" state="visible" r:id="rId29"/>
    <sheet xmlns:r="http://schemas.openxmlformats.org/officeDocument/2006/relationships" name="Basis of Presentation and Acc_3" sheetId="30" state="visible" r:id="rId30"/>
    <sheet xmlns:r="http://schemas.openxmlformats.org/officeDocument/2006/relationships" name="Business Developments (Tables)" sheetId="31" state="visible" r:id="rId31"/>
    <sheet xmlns:r="http://schemas.openxmlformats.org/officeDocument/2006/relationships" name="Investment Securities (Tables)" sheetId="32" state="visible" r:id="rId32"/>
    <sheet xmlns:r="http://schemas.openxmlformats.org/officeDocument/2006/relationships" name="Loans and Leases (Tables)" sheetId="33" state="visible" r:id="rId33"/>
    <sheet xmlns:r="http://schemas.openxmlformats.org/officeDocument/2006/relationships" name="Goodwill and Other Intangible_2"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Stockholders' Equity (Tables)" sheetId="37" state="visible" r:id="rId37"/>
    <sheet xmlns:r="http://schemas.openxmlformats.org/officeDocument/2006/relationships" name="Accumulated Other Comprehensi_2" sheetId="38" state="visible" r:id="rId38"/>
    <sheet xmlns:r="http://schemas.openxmlformats.org/officeDocument/2006/relationships" name="Regulatory Capital and Restri_2" sheetId="39" state="visible" r:id="rId39"/>
    <sheet xmlns:r="http://schemas.openxmlformats.org/officeDocument/2006/relationships" name="Variable Interest Entities (Tab" sheetId="40" state="visible" r:id="rId40"/>
    <sheet xmlns:r="http://schemas.openxmlformats.org/officeDocument/2006/relationships" name="Earnings Per Common Share (Tabl" sheetId="41" state="visible" r:id="rId41"/>
    <sheet xmlns:r="http://schemas.openxmlformats.org/officeDocument/2006/relationships" name="Derivative Financial Instrume_2" sheetId="42" state="visible" r:id="rId42"/>
    <sheet xmlns:r="http://schemas.openxmlformats.org/officeDocument/2006/relationships" name="Fair Value Measurements (Tables" sheetId="43" state="visible" r:id="rId43"/>
    <sheet xmlns:r="http://schemas.openxmlformats.org/officeDocument/2006/relationships" name="Segment Reporting (Tables)" sheetId="44" state="visible" r:id="rId44"/>
    <sheet xmlns:r="http://schemas.openxmlformats.org/officeDocument/2006/relationships" name="Revenue from Contracts with C_2" sheetId="45" state="visible" r:id="rId45"/>
    <sheet xmlns:r="http://schemas.openxmlformats.org/officeDocument/2006/relationships" name="Commitments and Contingencies (" sheetId="46" state="visible" r:id="rId46"/>
    <sheet xmlns:r="http://schemas.openxmlformats.org/officeDocument/2006/relationships" name="Basis of Presentation and Acc_4" sheetId="47" state="visible" r:id="rId47"/>
    <sheet xmlns:r="http://schemas.openxmlformats.org/officeDocument/2006/relationships" name="Business Developments - Summary" sheetId="48" state="visible" r:id="rId48"/>
    <sheet xmlns:r="http://schemas.openxmlformats.org/officeDocument/2006/relationships" name="Business Developments - Narrati" sheetId="49" state="visible" r:id="rId49"/>
    <sheet xmlns:r="http://schemas.openxmlformats.org/officeDocument/2006/relationships" name="Investment Securities - Summary" sheetId="50" state="visible" r:id="rId50"/>
    <sheet xmlns:r="http://schemas.openxmlformats.org/officeDocument/2006/relationships" name="Investment Securities - Summa_2" sheetId="51" state="visible" r:id="rId51"/>
    <sheet xmlns:r="http://schemas.openxmlformats.org/officeDocument/2006/relationships" name="Investment Securities - Narrati" sheetId="52" state="visible" r:id="rId52"/>
    <sheet xmlns:r="http://schemas.openxmlformats.org/officeDocument/2006/relationships" name="Investment Securities - Summa_3" sheetId="53" state="visible" r:id="rId53"/>
    <sheet xmlns:r="http://schemas.openxmlformats.org/officeDocument/2006/relationships" name="Investment Securities - Schedul" sheetId="54" state="visible" r:id="rId54"/>
    <sheet xmlns:r="http://schemas.openxmlformats.org/officeDocument/2006/relationships" name="Investment Securities - Summa_4" sheetId="55" state="visible" r:id="rId55"/>
    <sheet xmlns:r="http://schemas.openxmlformats.org/officeDocument/2006/relationships" name="Investment Securities - Summa_5" sheetId="56" state="visible" r:id="rId56"/>
    <sheet xmlns:r="http://schemas.openxmlformats.org/officeDocument/2006/relationships" name="Investments Securities - Allowa" sheetId="57" state="visible" r:id="rId57"/>
    <sheet xmlns:r="http://schemas.openxmlformats.org/officeDocument/2006/relationships" name="Investment Securities - Summa_6" sheetId="58" state="visible" r:id="rId58"/>
    <sheet xmlns:r="http://schemas.openxmlformats.org/officeDocument/2006/relationships" name="Investment Securities - Summa_7" sheetId="59" state="visible" r:id="rId59"/>
    <sheet xmlns:r="http://schemas.openxmlformats.org/officeDocument/2006/relationships" name="Investment Securities - Summa_8" sheetId="60" state="visible" r:id="rId60"/>
    <sheet xmlns:r="http://schemas.openxmlformats.org/officeDocument/2006/relationships" name="Loans and Leases - Summary of L" sheetId="61" state="visible" r:id="rId61"/>
    <sheet xmlns:r="http://schemas.openxmlformats.org/officeDocument/2006/relationships" name="Loans and Leases - Narrative (D" sheetId="62" state="visible" r:id="rId62"/>
    <sheet xmlns:r="http://schemas.openxmlformats.org/officeDocument/2006/relationships" name="Loans and Leases - Summary Of_2" sheetId="63" state="visible" r:id="rId63"/>
    <sheet xmlns:r="http://schemas.openxmlformats.org/officeDocument/2006/relationships" name="Loans and Leases - Allowance fo" sheetId="64" state="visible" r:id="rId64"/>
    <sheet xmlns:r="http://schemas.openxmlformats.org/officeDocument/2006/relationships" name="Loans and Leases - Amortized Co" sheetId="65" state="visible" r:id="rId65"/>
    <sheet xmlns:r="http://schemas.openxmlformats.org/officeDocument/2006/relationships" name="Loans and Leases - Credit Quali" sheetId="66" state="visible" r:id="rId66"/>
    <sheet xmlns:r="http://schemas.openxmlformats.org/officeDocument/2006/relationships" name="Loans and Leases - Summary of A" sheetId="67" state="visible" r:id="rId67"/>
    <sheet xmlns:r="http://schemas.openxmlformats.org/officeDocument/2006/relationships" name="Loans and Leases - Aging of Loa"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Deposits - Summary of Deposits " sheetId="72" state="visible" r:id="rId72"/>
    <sheet xmlns:r="http://schemas.openxmlformats.org/officeDocument/2006/relationships" name="Deposits - Scheduled Maturities" sheetId="73" state="visible" r:id="rId73"/>
    <sheet xmlns:r="http://schemas.openxmlformats.org/officeDocument/2006/relationships" name="Borrowings - Schedule of Repurc" sheetId="74" state="visible" r:id="rId74"/>
    <sheet xmlns:r="http://schemas.openxmlformats.org/officeDocument/2006/relationships" name="Borrowings - Narrative (Details" sheetId="75" state="visible" r:id="rId75"/>
    <sheet xmlns:r="http://schemas.openxmlformats.org/officeDocument/2006/relationships" name="Borrowings - Summary of Repurch" sheetId="76" state="visible" r:id="rId76"/>
    <sheet xmlns:r="http://schemas.openxmlformats.org/officeDocument/2006/relationships" name="Borrowings - Summary of FHLB Ad" sheetId="77" state="visible" r:id="rId77"/>
    <sheet xmlns:r="http://schemas.openxmlformats.org/officeDocument/2006/relationships" name="Borrowings - Schedule of Long-T" sheetId="78" state="visible" r:id="rId78"/>
    <sheet xmlns:r="http://schemas.openxmlformats.org/officeDocument/2006/relationships" name="Stockholders' Equity - Schedule" sheetId="79" state="visible" r:id="rId79"/>
    <sheet xmlns:r="http://schemas.openxmlformats.org/officeDocument/2006/relationships" name="Stockholders' Equity - Narrativ"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Regulatory Capital and Restri_3" sheetId="83" state="visible" r:id="rId83"/>
    <sheet xmlns:r="http://schemas.openxmlformats.org/officeDocument/2006/relationships" name="Regulatory Capital and Restri_4" sheetId="84" state="visible" r:id="rId84"/>
    <sheet xmlns:r="http://schemas.openxmlformats.org/officeDocument/2006/relationships" name="Variable Interest Entities - Na" sheetId="85" state="visible" r:id="rId85"/>
    <sheet xmlns:r="http://schemas.openxmlformats.org/officeDocument/2006/relationships" name="Variable Interest Entities - Su" sheetId="86" state="visible" r:id="rId86"/>
    <sheet xmlns:r="http://schemas.openxmlformats.org/officeDocument/2006/relationships" name="Variable Interest Entities - Sc" sheetId="87" state="visible" r:id="rId87"/>
    <sheet xmlns:r="http://schemas.openxmlformats.org/officeDocument/2006/relationships" name="Earnings Per Common Share - Sch" sheetId="88" state="visible" r:id="rId88"/>
    <sheet xmlns:r="http://schemas.openxmlformats.org/officeDocument/2006/relationships" name="Earnings Per Common Share - Nar"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Derivative Financial Instrume_7" sheetId="94" state="visible" r:id="rId94"/>
    <sheet xmlns:r="http://schemas.openxmlformats.org/officeDocument/2006/relationships" name="Fair Value Measurements - Summa" sheetId="95" state="visible" r:id="rId95"/>
    <sheet xmlns:r="http://schemas.openxmlformats.org/officeDocument/2006/relationships" name="Fair Value Measurements - Narra" sheetId="96" state="visible" r:id="rId96"/>
    <sheet xmlns:r="http://schemas.openxmlformats.org/officeDocument/2006/relationships" name="Fair Value Measurements - Sum_2" sheetId="97" state="visible" r:id="rId97"/>
    <sheet xmlns:r="http://schemas.openxmlformats.org/officeDocument/2006/relationships" name="Fair Value Measurements - Sum_3" sheetId="98" state="visible" r:id="rId98"/>
    <sheet xmlns:r="http://schemas.openxmlformats.org/officeDocument/2006/relationships" name="Fair Value Measurements - Sum_4" sheetId="99" state="visible" r:id="rId99"/>
    <sheet xmlns:r="http://schemas.openxmlformats.org/officeDocument/2006/relationships" name="Segment Reporting - Narrative (" sheetId="100" state="visible" r:id="rId100"/>
    <sheet xmlns:r="http://schemas.openxmlformats.org/officeDocument/2006/relationships" name="Segment Reporting - Summary of " sheetId="101" state="visible" r:id="rId101"/>
    <sheet xmlns:r="http://schemas.openxmlformats.org/officeDocument/2006/relationships" name="Revenue from Contracts with C_3" sheetId="102" state="visible" r:id="rId102"/>
    <sheet xmlns:r="http://schemas.openxmlformats.org/officeDocument/2006/relationships" name="Revenue from Contracts with C_4"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6"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486</t>
        </is>
      </c>
      <c r="C8" s="4" t="inlineStr">
        <is>
          <t xml:space="preserve"> </t>
        </is>
      </c>
    </row>
    <row r="9">
      <c r="A9" s="4" t="inlineStr">
        <is>
          <t>Entity Registrant Name</t>
        </is>
      </c>
      <c r="B9" s="4" t="inlineStr">
        <is>
          <t>WEBSTER FINANCI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187536</t>
        </is>
      </c>
      <c r="C11" s="4" t="inlineStr">
        <is>
          <t xml:space="preserve"> </t>
        </is>
      </c>
    </row>
    <row r="12">
      <c r="A12" s="4" t="inlineStr">
        <is>
          <t>Entity Address, Address Line One</t>
        </is>
      </c>
      <c r="B12" s="4" t="inlineStr">
        <is>
          <t>200 Elm Street</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02</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578-220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68229092</v>
      </c>
    </row>
    <row r="25">
      <c r="A25" s="4" t="inlineStr">
        <is>
          <t>Entity Central Index Key</t>
        </is>
      </c>
      <c r="B25" s="4" t="inlineStr">
        <is>
          <t>0000801337</t>
        </is>
      </c>
      <c r="C25" s="4" t="inlineStr">
        <is>
          <t xml:space="preserve"> </t>
        </is>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5</t>
        </is>
      </c>
      <c r="C29" s="4" t="inlineStr">
        <is>
          <t xml:space="preserve"> </t>
        </is>
      </c>
    </row>
    <row r="30">
      <c r="A30" s="4" t="inlineStr">
        <is>
          <t>Common Class A</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WBS</t>
        </is>
      </c>
      <c r="C33" s="4" t="inlineStr">
        <is>
          <t xml:space="preserve"> </t>
        </is>
      </c>
    </row>
    <row r="34">
      <c r="A34" s="4" t="inlineStr">
        <is>
          <t>Security Exchange Name</t>
        </is>
      </c>
      <c r="B34" s="4" t="inlineStr">
        <is>
          <t>NYSE</t>
        </is>
      </c>
      <c r="C34" s="4" t="inlineStr">
        <is>
          <t xml:space="preserve"> </t>
        </is>
      </c>
    </row>
    <row r="35">
      <c r="A35" s="4" t="inlineStr">
        <is>
          <t>Preferred Stock Series F Issued</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1/1000th interest in a share</t>
        </is>
      </c>
      <c r="C37" s="4" t="inlineStr">
        <is>
          <t xml:space="preserve"> </t>
        </is>
      </c>
    </row>
    <row r="38">
      <c r="A38" s="4" t="inlineStr">
        <is>
          <t>Trading Symbol</t>
        </is>
      </c>
      <c r="B38" s="4" t="inlineStr">
        <is>
          <t>WBS-PrF</t>
        </is>
      </c>
      <c r="C38" s="4" t="inlineStr">
        <is>
          <t xml:space="preserve"> </t>
        </is>
      </c>
    </row>
    <row r="39">
      <c r="A39" s="4" t="inlineStr">
        <is>
          <t>Security Exchange Name</t>
        </is>
      </c>
      <c r="B39" s="4" t="inlineStr">
        <is>
          <t>NYSE</t>
        </is>
      </c>
      <c r="C39" s="4" t="inlineStr">
        <is>
          <t xml:space="preserve"> </t>
        </is>
      </c>
    </row>
    <row r="40">
      <c r="A40" s="4" t="inlineStr">
        <is>
          <t>Preferred Stock Series G Issued</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1/40th interest in a share</t>
        </is>
      </c>
      <c r="C42" s="4" t="inlineStr">
        <is>
          <t xml:space="preserve"> </t>
        </is>
      </c>
    </row>
    <row r="43">
      <c r="A43" s="4" t="inlineStr">
        <is>
          <t>Trading Symbol</t>
        </is>
      </c>
      <c r="B43" s="4" t="inlineStr">
        <is>
          <t>WBS-PrG</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velopment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Developments</t>
        </is>
      </c>
      <c r="B4" s="4" t="inlineStr">
        <is>
          <t>Business Developments Ametros Acquisition On January 24, 2024, the Bank acquired all of the equity interest in Ametros from Long Ridge Capital Management (the “Seller”). Ametros is a custodian and administrator of medical funds from insurance claim settlements that helps individuals manage their ongoing medical care through its CareGuard service and proprietary technology platform. The acquisition provided the Bank with a fast-growing source of low-cost and long-duration deposits, new sources of non-interest income, and enhanced its employee benefit and healthcare financial services expertise. The acquisition was accounted for as a business combination. Accordingly, the total purchase price, which included cash paid of $359.7 million, the forgiveness of $12.9 million in long-term debt, and the assumption of a $5.8 million liability for the Seller’s transaction expenses, has been allocated to the identifiable assets acquired and liabilities assumed based on their acquisition-date fair values, as summarized in the following table: (In thousands) Fair Value Purchase price consideration $ 378,424 Assets: Cash and due from banks 310 Premises and equipment 1,078 Other intangible assets 188,900 Deferred tax assets, net (35,889) Other assets: Funds held in escrow 288,167 Accounts receivable 2,435 Prepaid expenses 1,166 Total other assets 291,768 Total assets acquired $ 446,167 Liabilities: Interest-bearing deposits (1) (20,622) Other liabilities: Accounts payable 684 Accrued expenses 4,270 Deferred revenue 20,391 Members’ funds 288,167 Operating lease liabilities 838 Total other liabilities 314,350 Total liabilities assumed $ 293,728 Net assets acquired 152,439 Pre-existing equity interest (2) $ 2,200 Goodwill $ 228,185 (1) The $20.6 million reflects the amount held in Ametros’ operating cash account at the Bank on January 24, 2024. Upon acquisition, such cash and the Bank’s corresponding deposit liability owed to Ametros were eliminated in consolidation, which resulted in a decrease to interest-bearing deposits for the Bank and the Bank’s legal title to the funds being held in such operating cash account. (2) Prior to the acquisition date, the Company had a 0.6% equity interest in Ametros. The consideration transferred reflects the purchase price for the remaining 99.4% of the business. Upon acquisition, the Company recognized a $1.5 million gain in Other income on the accompanying Condensed Consolidated Statement of Income, which represents the difference between the cost basis and estimated acquisition-date fair value of the Company’s pre-existing equity interest in Ametros. The Company’s valuations of the assets acquired and liabilities assumed in the Ametros acquisition were considered final as of December 31, 2024. There were no adjustments to fair value estimates recognized during the measurement period. The $228.2 million of goodwill represents future economic benefits arising from acquiring Ametros, primarily due to its strong market position and its assembled workforce, and is not deductible for tax purposes. Information regarding the allocation of goodwill to the Company’s reportable segments can be found within Note 15: Segment Reporting. The Company incurred $3.1 million of professional and outside services expenses related to the acquisition of Ametros during the first quarter of 2024. The revenue and earnings related to the Ametros business since the acquisition date are included in the Company’s Condensed Consolidated Statements of Income for both the three months ended March 31, 2025, and 2024, and were not material. The following is a description of the valuation methodologies used to estimate the fair values of the significant assets acquired and liabilities assumed: Other intangible assets. The Company identified and recognized a $182.8 million core deposit intangible asset and a Funds held in escrow and Members’ funds. Funds held in escrow represent amounts held in interest-bearing checking accounts at insured depository institutions other than the Bank for the purpose of providing post-settlement medical administration services on a respective member’s behalf. Members’ funds is the corresponding liability to the Funds held in escrow. Given that these amounts can be withdrawn and/or directed for use on demand, as long as in accordance with the terms of the settlement agreement, their carrying amount is a reasonable estimate of fair value. Sale of Mortgage Servicing Rights On February 12, 2024, the Company sold the majority of its mortgage servicing portfolio, which comprised 9,184 individual residential mortgage loans with an aggregate UPB of $1.4 billion. In connection with the sale, the Company received net cash proceeds of $18.4 million and derecognized $6.7 million of mortgage servicing rights. The resulting $11.7 million net gain on sale of mortgage servicing rights is included in Other income on the Condensed Consolidated Statements of Income and in Consumer Banking for segment reporting purposes. Joint Venture with Marathon Asset Management On July 19, 2024, the Company entered into an agreement with Marathon Asset Management and formed a private credit joint venture (“the joint venture”), which will deliver direct lending solutions for sponsor-backed middle market companies across the country. The Company and Marathon Asset Management each own 50 percent of the joint venture. Other than its formation, there has been no activity related to the joint venture as of March 31, 202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37" customWidth="1" min="2" max="2"/>
  </cols>
  <sheetData>
    <row r="1">
      <c r="A1" s="1" t="inlineStr">
        <is>
          <t>Segment Reporting - Narrative (Details)</t>
        </is>
      </c>
      <c r="B1" s="2" t="inlineStr">
        <is>
          <t>3 Months Ended</t>
        </is>
      </c>
    </row>
    <row r="2">
      <c r="B2" s="2" t="inlineStr">
        <is>
          <t>Mar. 31, 2025 banking_center Segment</t>
        </is>
      </c>
    </row>
    <row r="3">
      <c r="A3" s="3" t="inlineStr">
        <is>
          <t>Segment Reporting [Abstract]</t>
        </is>
      </c>
      <c r="B3" s="4" t="inlineStr">
        <is>
          <t xml:space="preserve"> </t>
        </is>
      </c>
    </row>
    <row r="4">
      <c r="A4" s="4" t="inlineStr">
        <is>
          <t>Number of Reportable Segments | Segment</t>
        </is>
      </c>
      <c r="B4" s="5" t="n">
        <v>3</v>
      </c>
    </row>
    <row r="5">
      <c r="A5" s="4" t="inlineStr">
        <is>
          <t>Number of banking centers | banking_center</t>
        </is>
      </c>
      <c r="B5" s="5" t="n">
        <v>196</v>
      </c>
    </row>
    <row r="6">
      <c r="A6" s="4" t="inlineStr">
        <is>
          <t>Provision for credit losses period</t>
        </is>
      </c>
      <c r="B6" s="4" t="inlineStr">
        <is>
          <t>3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Reporting - Summary of Balance Sheet Information by Segment (Detail)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2868068</v>
      </c>
      <c r="C4" s="4" t="inlineStr">
        <is>
          <t xml:space="preserve"> </t>
        </is>
      </c>
      <c r="D4" s="6" t="n">
        <v>2868068</v>
      </c>
      <c r="E4" s="6" t="n">
        <v>2631465</v>
      </c>
    </row>
    <row r="5">
      <c r="A5" s="4" t="inlineStr">
        <is>
          <t>Total assets</t>
        </is>
      </c>
      <c r="B5" s="5" t="n">
        <v>80279750</v>
      </c>
      <c r="C5" s="4" t="inlineStr">
        <is>
          <t xml:space="preserve"> </t>
        </is>
      </c>
      <c r="D5" s="5" t="n">
        <v>79025073</v>
      </c>
      <c r="E5" s="4" t="inlineStr">
        <is>
          <t xml:space="preserve"> </t>
        </is>
      </c>
    </row>
    <row r="6">
      <c r="A6" s="4" t="inlineStr">
        <is>
          <t>Net interest income</t>
        </is>
      </c>
      <c r="B6" s="5" t="n">
        <v>612192</v>
      </c>
      <c r="C6" s="6" t="n">
        <v>567739</v>
      </c>
      <c r="D6" s="4" t="inlineStr">
        <is>
          <t xml:space="preserve"> </t>
        </is>
      </c>
      <c r="E6" s="4" t="inlineStr">
        <is>
          <t xml:space="preserve"> </t>
        </is>
      </c>
    </row>
    <row r="7">
      <c r="A7" s="4" t="inlineStr">
        <is>
          <t>Non-interest income</t>
        </is>
      </c>
      <c r="B7" s="5" t="n">
        <v>92606</v>
      </c>
      <c r="C7" s="5" t="n">
        <v>99353</v>
      </c>
      <c r="D7" s="4" t="inlineStr">
        <is>
          <t xml:space="preserve"> </t>
        </is>
      </c>
      <c r="E7" s="4" t="inlineStr">
        <is>
          <t xml:space="preserve"> </t>
        </is>
      </c>
    </row>
    <row r="8">
      <c r="A8" s="4" t="inlineStr">
        <is>
          <t>Total segment revenues</t>
        </is>
      </c>
      <c r="B8" s="5" t="n">
        <v>704798</v>
      </c>
      <c r="C8" s="5" t="n">
        <v>667092</v>
      </c>
      <c r="D8" s="4" t="inlineStr">
        <is>
          <t xml:space="preserve"> </t>
        </is>
      </c>
      <c r="E8" s="4" t="inlineStr">
        <is>
          <t xml:space="preserve"> </t>
        </is>
      </c>
    </row>
    <row r="9">
      <c r="A9" s="4" t="inlineStr">
        <is>
          <t>Compensation and benefits</t>
        </is>
      </c>
      <c r="B9" s="5" t="n">
        <v>198645</v>
      </c>
      <c r="C9" s="5" t="n">
        <v>188540</v>
      </c>
      <c r="D9" s="4" t="inlineStr">
        <is>
          <t xml:space="preserve"> </t>
        </is>
      </c>
      <c r="E9" s="4" t="inlineStr">
        <is>
          <t xml:space="preserve"> </t>
        </is>
      </c>
    </row>
    <row r="10">
      <c r="A10" s="4" t="inlineStr">
        <is>
          <t>Occupancy</t>
        </is>
      </c>
      <c r="B10" s="5" t="n">
        <v>19717</v>
      </c>
      <c r="C10" s="5" t="n">
        <v>19439</v>
      </c>
      <c r="D10" s="4" t="inlineStr">
        <is>
          <t xml:space="preserve"> </t>
        </is>
      </c>
      <c r="E10" s="4" t="inlineStr">
        <is>
          <t xml:space="preserve"> </t>
        </is>
      </c>
    </row>
    <row r="11">
      <c r="A11" s="4" t="inlineStr">
        <is>
          <t>Technology and equipment</t>
        </is>
      </c>
      <c r="B11" s="5" t="n">
        <v>47719</v>
      </c>
      <c r="C11" s="5" t="n">
        <v>45836</v>
      </c>
      <c r="D11" s="4" t="inlineStr">
        <is>
          <t xml:space="preserve"> </t>
        </is>
      </c>
      <c r="E11" s="4" t="inlineStr">
        <is>
          <t xml:space="preserve"> </t>
        </is>
      </c>
    </row>
    <row r="12">
      <c r="A12" s="4" t="inlineStr">
        <is>
          <t>Marketing</t>
        </is>
      </c>
      <c r="B12" s="5" t="n">
        <v>4027</v>
      </c>
      <c r="C12" s="5" t="n">
        <v>4281</v>
      </c>
      <c r="D12" s="4" t="inlineStr">
        <is>
          <t xml:space="preserve"> </t>
        </is>
      </c>
      <c r="E12" s="4" t="inlineStr">
        <is>
          <t xml:space="preserve"> </t>
        </is>
      </c>
    </row>
    <row r="13">
      <c r="A13" s="4" t="inlineStr">
        <is>
          <t>Segment pre-tax, pre-provision net revenue</t>
        </is>
      </c>
      <c r="B13" s="5" t="n">
        <v>361154</v>
      </c>
      <c r="C13" s="5" t="n">
        <v>331169</v>
      </c>
      <c r="D13" s="4" t="inlineStr">
        <is>
          <t xml:space="preserve"> </t>
        </is>
      </c>
      <c r="E13" s="4" t="inlineStr">
        <is>
          <t xml:space="preserve"> </t>
        </is>
      </c>
    </row>
    <row r="14">
      <c r="A14" s="4" t="inlineStr">
        <is>
          <t>Provision for credit losses</t>
        </is>
      </c>
      <c r="B14" s="5" t="n">
        <v>77500</v>
      </c>
      <c r="C14" s="5" t="n">
        <v>45500</v>
      </c>
      <c r="D14" s="4" t="inlineStr">
        <is>
          <t xml:space="preserve"> </t>
        </is>
      </c>
      <c r="E14" s="4" t="inlineStr">
        <is>
          <t xml:space="preserve"> </t>
        </is>
      </c>
    </row>
    <row r="15">
      <c r="A15" s="4" t="inlineStr">
        <is>
          <t>Total consolidated income before income taxes</t>
        </is>
      </c>
      <c r="B15" s="5" t="n">
        <v>283654</v>
      </c>
      <c r="C15" s="5" t="n">
        <v>285669</v>
      </c>
      <c r="D15" s="4" t="inlineStr">
        <is>
          <t xml:space="preserve"> </t>
        </is>
      </c>
      <c r="E15" s="4" t="inlineStr">
        <is>
          <t xml:space="preserve"> </t>
        </is>
      </c>
    </row>
    <row r="16">
      <c r="A16" s="4" t="inlineStr">
        <is>
          <t>Intangible assets amortization</t>
        </is>
      </c>
      <c r="B16" s="5" t="n">
        <v>9237</v>
      </c>
      <c r="C16" s="5" t="n">
        <v>9194</v>
      </c>
      <c r="D16" s="4" t="inlineStr">
        <is>
          <t xml:space="preserve"> </t>
        </is>
      </c>
      <c r="E16" s="4" t="inlineStr">
        <is>
          <t xml:space="preserve"> </t>
        </is>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interest income</t>
        </is>
      </c>
      <c r="B19" s="5" t="n">
        <v>617548</v>
      </c>
      <c r="C19" s="5" t="n">
        <v>633857</v>
      </c>
      <c r="D19" s="4" t="inlineStr">
        <is>
          <t xml:space="preserve"> </t>
        </is>
      </c>
      <c r="E19" s="4" t="inlineStr">
        <is>
          <t xml:space="preserve"> </t>
        </is>
      </c>
    </row>
    <row r="20">
      <c r="A20" s="4" t="inlineStr">
        <is>
          <t>Non-interest income</t>
        </is>
      </c>
      <c r="B20" s="5" t="n">
        <v>84552</v>
      </c>
      <c r="C20" s="5" t="n">
        <v>99319</v>
      </c>
      <c r="D20" s="4" t="inlineStr">
        <is>
          <t xml:space="preserve"> </t>
        </is>
      </c>
      <c r="E20" s="4" t="inlineStr">
        <is>
          <t xml:space="preserve"> </t>
        </is>
      </c>
    </row>
    <row r="21">
      <c r="A21" s="4" t="inlineStr">
        <is>
          <t>Total segment revenues</t>
        </is>
      </c>
      <c r="B21" s="5" t="n">
        <v>702100</v>
      </c>
      <c r="C21" s="5" t="n">
        <v>733176</v>
      </c>
      <c r="D21" s="4" t="inlineStr">
        <is>
          <t xml:space="preserve"> </t>
        </is>
      </c>
      <c r="E21" s="4" t="inlineStr">
        <is>
          <t xml:space="preserve"> </t>
        </is>
      </c>
    </row>
    <row r="22">
      <c r="A22" s="4" t="inlineStr">
        <is>
          <t>Segment pre-tax, pre-provision net revenue</t>
        </is>
      </c>
      <c r="B22" s="5" t="n">
        <v>417142</v>
      </c>
      <c r="C22" s="5" t="n">
        <v>454703</v>
      </c>
      <c r="D22" s="4" t="inlineStr">
        <is>
          <t xml:space="preserve"> </t>
        </is>
      </c>
      <c r="E22" s="4" t="inlineStr">
        <is>
          <t xml:space="preserve"> </t>
        </is>
      </c>
    </row>
    <row r="23">
      <c r="A23" s="4" t="inlineStr">
        <is>
          <t>Operating Segments | Commercial Banking</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Goodwill</t>
        </is>
      </c>
      <c r="B25" s="5" t="n">
        <v>1960363</v>
      </c>
      <c r="C25" s="4" t="inlineStr">
        <is>
          <t xml:space="preserve"> </t>
        </is>
      </c>
      <c r="D25" s="5" t="n">
        <v>1960363</v>
      </c>
      <c r="E25" s="4" t="inlineStr">
        <is>
          <t xml:space="preserve"> </t>
        </is>
      </c>
    </row>
    <row r="26">
      <c r="A26" s="4" t="inlineStr">
        <is>
          <t>Total assets</t>
        </is>
      </c>
      <c r="B26" s="5" t="n">
        <v>43207484</v>
      </c>
      <c r="C26" s="4" t="inlineStr">
        <is>
          <t xml:space="preserve"> </t>
        </is>
      </c>
      <c r="D26" s="5" t="n">
        <v>43010580</v>
      </c>
      <c r="E26" s="4" t="inlineStr">
        <is>
          <t xml:space="preserve"> </t>
        </is>
      </c>
    </row>
    <row r="27">
      <c r="A27" s="4" t="inlineStr">
        <is>
          <t>Net interest income</t>
        </is>
      </c>
      <c r="B27" s="5" t="n">
        <v>319123</v>
      </c>
      <c r="C27" s="5" t="n">
        <v>341942</v>
      </c>
      <c r="D27" s="4" t="inlineStr">
        <is>
          <t xml:space="preserve"> </t>
        </is>
      </c>
      <c r="E27" s="4" t="inlineStr">
        <is>
          <t xml:space="preserve"> </t>
        </is>
      </c>
    </row>
    <row r="28">
      <c r="A28" s="4" t="inlineStr">
        <is>
          <t>Non-interest income</t>
        </is>
      </c>
      <c r="B28" s="5" t="n">
        <v>28958</v>
      </c>
      <c r="C28" s="5" t="n">
        <v>34280</v>
      </c>
      <c r="D28" s="4" t="inlineStr">
        <is>
          <t xml:space="preserve"> </t>
        </is>
      </c>
      <c r="E28" s="4" t="inlineStr">
        <is>
          <t xml:space="preserve"> </t>
        </is>
      </c>
    </row>
    <row r="29">
      <c r="A29" s="4" t="inlineStr">
        <is>
          <t>Total segment revenues</t>
        </is>
      </c>
      <c r="B29" s="5" t="n">
        <v>348081</v>
      </c>
      <c r="C29" s="5" t="n">
        <v>376222</v>
      </c>
      <c r="D29" s="4" t="inlineStr">
        <is>
          <t xml:space="preserve"> </t>
        </is>
      </c>
      <c r="E29" s="4" t="inlineStr">
        <is>
          <t xml:space="preserve"> </t>
        </is>
      </c>
    </row>
    <row r="30">
      <c r="A30" s="4" t="inlineStr">
        <is>
          <t>Compensation and benefits</t>
        </is>
      </c>
      <c r="B30" s="5" t="n">
        <v>52109</v>
      </c>
      <c r="C30" s="5" t="n">
        <v>50758</v>
      </c>
      <c r="D30" s="4" t="inlineStr">
        <is>
          <t xml:space="preserve"> </t>
        </is>
      </c>
      <c r="E30" s="4" t="inlineStr">
        <is>
          <t xml:space="preserve"> </t>
        </is>
      </c>
    </row>
    <row r="31">
      <c r="A31" s="4" t="inlineStr">
        <is>
          <t>Occupancy</t>
        </is>
      </c>
      <c r="B31" s="5" t="n">
        <v>0</v>
      </c>
      <c r="C31" s="5" t="n">
        <v>0</v>
      </c>
      <c r="D31" s="4" t="inlineStr">
        <is>
          <t xml:space="preserve"> </t>
        </is>
      </c>
      <c r="E31" s="4" t="inlineStr">
        <is>
          <t xml:space="preserve"> </t>
        </is>
      </c>
    </row>
    <row r="32">
      <c r="A32" s="4" t="inlineStr">
        <is>
          <t>Technology and equipment</t>
        </is>
      </c>
      <c r="B32" s="5" t="n">
        <v>2111</v>
      </c>
      <c r="C32" s="5" t="n">
        <v>1958</v>
      </c>
      <c r="D32" s="4" t="inlineStr">
        <is>
          <t xml:space="preserve"> </t>
        </is>
      </c>
      <c r="E32" s="4" t="inlineStr">
        <is>
          <t xml:space="preserve"> </t>
        </is>
      </c>
    </row>
    <row r="33">
      <c r="A33" s="4" t="inlineStr">
        <is>
          <t>Marketing</t>
        </is>
      </c>
      <c r="B33" s="5" t="n">
        <v>0</v>
      </c>
      <c r="C33" s="5" t="n">
        <v>0</v>
      </c>
      <c r="D33" s="4" t="inlineStr">
        <is>
          <t xml:space="preserve"> </t>
        </is>
      </c>
      <c r="E33" s="4" t="inlineStr">
        <is>
          <t xml:space="preserve"> </t>
        </is>
      </c>
    </row>
    <row r="34">
      <c r="A34" s="4" t="inlineStr">
        <is>
          <t>Other segment items</t>
        </is>
      </c>
      <c r="B34" s="5" t="n">
        <v>52362</v>
      </c>
      <c r="C34" s="5" t="n">
        <v>53509</v>
      </c>
      <c r="D34" s="4" t="inlineStr">
        <is>
          <t xml:space="preserve"> </t>
        </is>
      </c>
      <c r="E34" s="4" t="inlineStr">
        <is>
          <t xml:space="preserve"> </t>
        </is>
      </c>
    </row>
    <row r="35">
      <c r="A35" s="4" t="inlineStr">
        <is>
          <t>Segment pre-tax, pre-provision net revenue</t>
        </is>
      </c>
      <c r="B35" s="5" t="n">
        <v>241499</v>
      </c>
      <c r="C35" s="5" t="n">
        <v>269997</v>
      </c>
      <c r="D35" s="4" t="inlineStr">
        <is>
          <t xml:space="preserve"> </t>
        </is>
      </c>
      <c r="E35" s="4" t="inlineStr">
        <is>
          <t xml:space="preserve"> </t>
        </is>
      </c>
    </row>
    <row r="36">
      <c r="A36" s="4" t="inlineStr">
        <is>
          <t>Intangible assets amortization</t>
        </is>
      </c>
      <c r="B36" s="5" t="n">
        <v>2800</v>
      </c>
      <c r="C36" s="5" t="n">
        <v>3000</v>
      </c>
      <c r="D36" s="4" t="inlineStr">
        <is>
          <t xml:space="preserve"> </t>
        </is>
      </c>
      <c r="E36" s="4" t="inlineStr">
        <is>
          <t xml:space="preserve"> </t>
        </is>
      </c>
    </row>
    <row r="37">
      <c r="A37" s="4" t="inlineStr">
        <is>
          <t>Operating Segments | Healthcare Financial Servic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Goodwill</t>
        </is>
      </c>
      <c r="B39" s="5" t="n">
        <v>285670</v>
      </c>
      <c r="C39" s="4" t="inlineStr">
        <is>
          <t xml:space="preserve"> </t>
        </is>
      </c>
      <c r="D39" s="5" t="n">
        <v>285670</v>
      </c>
      <c r="E39" s="4" t="inlineStr">
        <is>
          <t xml:space="preserve"> </t>
        </is>
      </c>
    </row>
    <row r="40">
      <c r="A40" s="4" t="inlineStr">
        <is>
          <t>Total assets</t>
        </is>
      </c>
      <c r="B40" s="5" t="n">
        <v>481222</v>
      </c>
      <c r="C40" s="4" t="inlineStr">
        <is>
          <t xml:space="preserve"> </t>
        </is>
      </c>
      <c r="D40" s="5" t="n">
        <v>488194</v>
      </c>
      <c r="E40" s="4" t="inlineStr">
        <is>
          <t xml:space="preserve"> </t>
        </is>
      </c>
    </row>
    <row r="41">
      <c r="A41" s="4" t="inlineStr">
        <is>
          <t>Net interest income</t>
        </is>
      </c>
      <c r="B41" s="5" t="n">
        <v>96361</v>
      </c>
      <c r="C41" s="5" t="n">
        <v>86138</v>
      </c>
      <c r="D41" s="4" t="inlineStr">
        <is>
          <t xml:space="preserve"> </t>
        </is>
      </c>
      <c r="E41" s="4" t="inlineStr">
        <is>
          <t xml:space="preserve"> </t>
        </is>
      </c>
    </row>
    <row r="42">
      <c r="A42" s="4" t="inlineStr">
        <is>
          <t>Non-interest income</t>
        </is>
      </c>
      <c r="B42" s="5" t="n">
        <v>29390</v>
      </c>
      <c r="C42" s="5" t="n">
        <v>31061</v>
      </c>
      <c r="D42" s="4" t="inlineStr">
        <is>
          <t xml:space="preserve"> </t>
        </is>
      </c>
      <c r="E42" s="4" t="inlineStr">
        <is>
          <t xml:space="preserve"> </t>
        </is>
      </c>
    </row>
    <row r="43">
      <c r="A43" s="4" t="inlineStr">
        <is>
          <t>Total segment revenues</t>
        </is>
      </c>
      <c r="B43" s="5" t="n">
        <v>125751</v>
      </c>
      <c r="C43" s="5" t="n">
        <v>117199</v>
      </c>
      <c r="D43" s="4" t="inlineStr">
        <is>
          <t xml:space="preserve"> </t>
        </is>
      </c>
      <c r="E43" s="4" t="inlineStr">
        <is>
          <t xml:space="preserve"> </t>
        </is>
      </c>
    </row>
    <row r="44">
      <c r="A44" s="4" t="inlineStr">
        <is>
          <t>Compensation and benefits</t>
        </is>
      </c>
      <c r="B44" s="5" t="n">
        <v>23337</v>
      </c>
      <c r="C44" s="5" t="n">
        <v>21362</v>
      </c>
      <c r="D44" s="4" t="inlineStr">
        <is>
          <t xml:space="preserve"> </t>
        </is>
      </c>
      <c r="E44" s="4" t="inlineStr">
        <is>
          <t xml:space="preserve"> </t>
        </is>
      </c>
    </row>
    <row r="45">
      <c r="A45" s="4" t="inlineStr">
        <is>
          <t>Occupancy</t>
        </is>
      </c>
      <c r="B45" s="5" t="n">
        <v>0</v>
      </c>
      <c r="C45" s="5" t="n">
        <v>0</v>
      </c>
      <c r="D45" s="4" t="inlineStr">
        <is>
          <t xml:space="preserve"> </t>
        </is>
      </c>
      <c r="E45" s="4" t="inlineStr">
        <is>
          <t xml:space="preserve"> </t>
        </is>
      </c>
    </row>
    <row r="46">
      <c r="A46" s="4" t="inlineStr">
        <is>
          <t>Technology and equipment</t>
        </is>
      </c>
      <c r="B46" s="5" t="n">
        <v>8764</v>
      </c>
      <c r="C46" s="5" t="n">
        <v>8006</v>
      </c>
      <c r="D46" s="4" t="inlineStr">
        <is>
          <t xml:space="preserve"> </t>
        </is>
      </c>
      <c r="E46" s="4" t="inlineStr">
        <is>
          <t xml:space="preserve"> </t>
        </is>
      </c>
    </row>
    <row r="47">
      <c r="A47" s="4" t="inlineStr">
        <is>
          <t>Marketing</t>
        </is>
      </c>
      <c r="B47" s="5" t="n">
        <v>0</v>
      </c>
      <c r="C47" s="5" t="n">
        <v>0</v>
      </c>
      <c r="D47" s="4" t="inlineStr">
        <is>
          <t xml:space="preserve"> </t>
        </is>
      </c>
      <c r="E47" s="4" t="inlineStr">
        <is>
          <t xml:space="preserve"> </t>
        </is>
      </c>
    </row>
    <row r="48">
      <c r="A48" s="4" t="inlineStr">
        <is>
          <t>Other segment items</t>
        </is>
      </c>
      <c r="B48" s="5" t="n">
        <v>23619</v>
      </c>
      <c r="C48" s="5" t="n">
        <v>22759</v>
      </c>
      <c r="D48" s="4" t="inlineStr">
        <is>
          <t xml:space="preserve"> </t>
        </is>
      </c>
      <c r="E48" s="4" t="inlineStr">
        <is>
          <t xml:space="preserve"> </t>
        </is>
      </c>
    </row>
    <row r="49">
      <c r="A49" s="4" t="inlineStr">
        <is>
          <t>Segment pre-tax, pre-provision net revenue</t>
        </is>
      </c>
      <c r="B49" s="5" t="n">
        <v>70031</v>
      </c>
      <c r="C49" s="5" t="n">
        <v>65072</v>
      </c>
      <c r="D49" s="4" t="inlineStr">
        <is>
          <t xml:space="preserve"> </t>
        </is>
      </c>
      <c r="E49" s="4" t="inlineStr">
        <is>
          <t xml:space="preserve"> </t>
        </is>
      </c>
    </row>
    <row r="50">
      <c r="A50" s="4" t="inlineStr">
        <is>
          <t>Occupancy and technology depreciation</t>
        </is>
      </c>
      <c r="B50" s="5" t="n">
        <v>1500</v>
      </c>
      <c r="C50" s="5" t="n">
        <v>1300</v>
      </c>
      <c r="D50" s="4" t="inlineStr">
        <is>
          <t xml:space="preserve"> </t>
        </is>
      </c>
      <c r="E50" s="4" t="inlineStr">
        <is>
          <t xml:space="preserve"> </t>
        </is>
      </c>
    </row>
    <row r="51">
      <c r="A51" s="4" t="inlineStr">
        <is>
          <t>Intangible assets amortization</t>
        </is>
      </c>
      <c r="B51" s="5" t="n">
        <v>3500</v>
      </c>
      <c r="C51" s="5" t="n">
        <v>2600</v>
      </c>
      <c r="D51" s="4" t="inlineStr">
        <is>
          <t xml:space="preserve"> </t>
        </is>
      </c>
      <c r="E51" s="4" t="inlineStr">
        <is>
          <t xml:space="preserve"> </t>
        </is>
      </c>
    </row>
    <row r="52">
      <c r="A52" s="4" t="inlineStr">
        <is>
          <t>Operating Segments | Consumer Banking</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Goodwill</t>
        </is>
      </c>
      <c r="B54" s="5" t="n">
        <v>622035</v>
      </c>
      <c r="C54" s="4" t="inlineStr">
        <is>
          <t xml:space="preserve"> </t>
        </is>
      </c>
      <c r="D54" s="5" t="n">
        <v>622035</v>
      </c>
      <c r="E54" s="4" t="inlineStr">
        <is>
          <t xml:space="preserve"> </t>
        </is>
      </c>
    </row>
    <row r="55">
      <c r="A55" s="4" t="inlineStr">
        <is>
          <t>Total assets</t>
        </is>
      </c>
      <c r="B55" s="5" t="n">
        <v>13296178</v>
      </c>
      <c r="C55" s="4" t="inlineStr">
        <is>
          <t xml:space="preserve"> </t>
        </is>
      </c>
      <c r="D55" s="5" t="n">
        <v>12932260</v>
      </c>
      <c r="E55" s="4" t="inlineStr">
        <is>
          <t xml:space="preserve"> </t>
        </is>
      </c>
    </row>
    <row r="56">
      <c r="A56" s="4" t="inlineStr">
        <is>
          <t>Net interest income</t>
        </is>
      </c>
      <c r="B56" s="5" t="n">
        <v>202064</v>
      </c>
      <c r="C56" s="5" t="n">
        <v>205777</v>
      </c>
      <c r="D56" s="4" t="inlineStr">
        <is>
          <t xml:space="preserve"> </t>
        </is>
      </c>
      <c r="E56" s="4" t="inlineStr">
        <is>
          <t xml:space="preserve"> </t>
        </is>
      </c>
    </row>
    <row r="57">
      <c r="A57" s="4" t="inlineStr">
        <is>
          <t>Non-interest income</t>
        </is>
      </c>
      <c r="B57" s="5" t="n">
        <v>26204</v>
      </c>
      <c r="C57" s="5" t="n">
        <v>33978</v>
      </c>
      <c r="D57" s="4" t="inlineStr">
        <is>
          <t xml:space="preserve"> </t>
        </is>
      </c>
      <c r="E57" s="4" t="inlineStr">
        <is>
          <t xml:space="preserve"> </t>
        </is>
      </c>
    </row>
    <row r="58">
      <c r="A58" s="4" t="inlineStr">
        <is>
          <t>Total segment revenues</t>
        </is>
      </c>
      <c r="B58" s="5" t="n">
        <v>228268</v>
      </c>
      <c r="C58" s="5" t="n">
        <v>239755</v>
      </c>
      <c r="D58" s="4" t="inlineStr">
        <is>
          <t xml:space="preserve"> </t>
        </is>
      </c>
      <c r="E58" s="4" t="inlineStr">
        <is>
          <t xml:space="preserve"> </t>
        </is>
      </c>
    </row>
    <row r="59">
      <c r="A59" s="4" t="inlineStr">
        <is>
          <t>Compensation and benefits</t>
        </is>
      </c>
      <c r="B59" s="5" t="n">
        <v>37284</v>
      </c>
      <c r="C59" s="5" t="n">
        <v>36895</v>
      </c>
      <c r="D59" s="4" t="inlineStr">
        <is>
          <t xml:space="preserve"> </t>
        </is>
      </c>
      <c r="E59" s="4" t="inlineStr">
        <is>
          <t xml:space="preserve"> </t>
        </is>
      </c>
    </row>
    <row r="60">
      <c r="A60" s="4" t="inlineStr">
        <is>
          <t>Occupancy</t>
        </is>
      </c>
      <c r="B60" s="5" t="n">
        <v>14348</v>
      </c>
      <c r="C60" s="5" t="n">
        <v>14538</v>
      </c>
      <c r="D60" s="4" t="inlineStr">
        <is>
          <t xml:space="preserve"> </t>
        </is>
      </c>
      <c r="E60" s="4" t="inlineStr">
        <is>
          <t xml:space="preserve"> </t>
        </is>
      </c>
    </row>
    <row r="61">
      <c r="A61" s="4" t="inlineStr">
        <is>
          <t>Technology and equipment</t>
        </is>
      </c>
      <c r="B61" s="5" t="n">
        <v>3049</v>
      </c>
      <c r="C61" s="5" t="n">
        <v>2428</v>
      </c>
      <c r="D61" s="4" t="inlineStr">
        <is>
          <t xml:space="preserve"> </t>
        </is>
      </c>
      <c r="E61" s="4" t="inlineStr">
        <is>
          <t xml:space="preserve"> </t>
        </is>
      </c>
    </row>
    <row r="62">
      <c r="A62" s="4" t="inlineStr">
        <is>
          <t>Marketing</t>
        </is>
      </c>
      <c r="B62" s="5" t="n">
        <v>1982</v>
      </c>
      <c r="C62" s="5" t="n">
        <v>1847</v>
      </c>
      <c r="D62" s="4" t="inlineStr">
        <is>
          <t xml:space="preserve"> </t>
        </is>
      </c>
      <c r="E62" s="4" t="inlineStr">
        <is>
          <t xml:space="preserve"> </t>
        </is>
      </c>
    </row>
    <row r="63">
      <c r="A63" s="4" t="inlineStr">
        <is>
          <t>Other segment items</t>
        </is>
      </c>
      <c r="B63" s="5" t="n">
        <v>65993</v>
      </c>
      <c r="C63" s="5" t="n">
        <v>64413</v>
      </c>
      <c r="D63" s="4" t="inlineStr">
        <is>
          <t xml:space="preserve"> </t>
        </is>
      </c>
      <c r="E63" s="4" t="inlineStr">
        <is>
          <t xml:space="preserve"> </t>
        </is>
      </c>
    </row>
    <row r="64">
      <c r="A64" s="4" t="inlineStr">
        <is>
          <t>Segment pre-tax, pre-provision net revenue</t>
        </is>
      </c>
      <c r="B64" s="5" t="n">
        <v>105612</v>
      </c>
      <c r="C64" s="5" t="n">
        <v>119634</v>
      </c>
      <c r="D64" s="4" t="inlineStr">
        <is>
          <t xml:space="preserve"> </t>
        </is>
      </c>
      <c r="E64" s="4" t="inlineStr">
        <is>
          <t xml:space="preserve"> </t>
        </is>
      </c>
    </row>
    <row r="65">
      <c r="A65" s="4" t="inlineStr">
        <is>
          <t>Occupancy and technology depreciation</t>
        </is>
      </c>
      <c r="B65" s="5" t="n">
        <v>2500</v>
      </c>
      <c r="C65" s="5" t="n">
        <v>2300</v>
      </c>
      <c r="D65" s="4" t="inlineStr">
        <is>
          <t xml:space="preserve"> </t>
        </is>
      </c>
      <c r="E65" s="4" t="inlineStr">
        <is>
          <t xml:space="preserve"> </t>
        </is>
      </c>
    </row>
    <row r="66">
      <c r="A66" s="4" t="inlineStr">
        <is>
          <t>Intangible assets amortization</t>
        </is>
      </c>
      <c r="B66" s="5" t="n">
        <v>1800</v>
      </c>
      <c r="C66" s="5" t="n">
        <v>2200</v>
      </c>
      <c r="D66" s="4" t="inlineStr">
        <is>
          <t xml:space="preserve"> </t>
        </is>
      </c>
      <c r="E66" s="4" t="inlineStr">
        <is>
          <t xml:space="preserve"> </t>
        </is>
      </c>
    </row>
    <row r="67">
      <c r="A67" s="4" t="inlineStr">
        <is>
          <t>Segment Reporting, Reconciling Item, Corporate Nonsegment</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Goodwill</t>
        </is>
      </c>
      <c r="B69" s="5" t="n">
        <v>0</v>
      </c>
      <c r="C69" s="4" t="inlineStr">
        <is>
          <t xml:space="preserve"> </t>
        </is>
      </c>
      <c r="D69" s="5" t="n">
        <v>0</v>
      </c>
      <c r="E69" s="4" t="inlineStr">
        <is>
          <t xml:space="preserve"> </t>
        </is>
      </c>
    </row>
    <row r="70">
      <c r="A70" s="4" t="inlineStr">
        <is>
          <t>Total assets</t>
        </is>
      </c>
      <c r="B70" s="5" t="n">
        <v>23294866</v>
      </c>
      <c r="C70" s="4" t="inlineStr">
        <is>
          <t xml:space="preserve"> </t>
        </is>
      </c>
      <c r="D70" s="6" t="n">
        <v>22594039</v>
      </c>
      <c r="E70" s="4" t="inlineStr">
        <is>
          <t xml:space="preserve"> </t>
        </is>
      </c>
    </row>
    <row r="71">
      <c r="A71" s="4" t="inlineStr">
        <is>
          <t>Non-interest income</t>
        </is>
      </c>
      <c r="B71" s="5" t="n">
        <v>8054</v>
      </c>
      <c r="C71" s="5" t="n">
        <v>34</v>
      </c>
      <c r="D71" s="4" t="inlineStr">
        <is>
          <t xml:space="preserve"> </t>
        </is>
      </c>
      <c r="E71" s="4" t="inlineStr">
        <is>
          <t xml:space="preserve"> </t>
        </is>
      </c>
    </row>
    <row r="72">
      <c r="A72" s="4" t="inlineStr">
        <is>
          <t>Total segment revenues</t>
        </is>
      </c>
      <c r="B72" s="5" t="n">
        <v>2698</v>
      </c>
      <c r="C72" s="5" t="n">
        <v>-66084</v>
      </c>
      <c r="D72" s="4" t="inlineStr">
        <is>
          <t xml:space="preserve"> </t>
        </is>
      </c>
      <c r="E72" s="4" t="inlineStr">
        <is>
          <t xml:space="preserve"> </t>
        </is>
      </c>
    </row>
    <row r="73">
      <c r="A73" s="4" t="inlineStr">
        <is>
          <t>Segment pre-tax, pre-provision net revenue</t>
        </is>
      </c>
      <c r="B73" s="6" t="n">
        <v>-55988</v>
      </c>
      <c r="C73" s="6" t="n">
        <v>-123534</v>
      </c>
      <c r="D73" s="4" t="inlineStr">
        <is>
          <t xml:space="preserve"> </t>
        </is>
      </c>
      <c r="E73"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s From Contracts With Customers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 from contracts with customers</t>
        </is>
      </c>
      <c r="B4" s="6" t="n">
        <v>60778</v>
      </c>
      <c r="C4" s="6" t="n">
        <v>64005</v>
      </c>
    </row>
    <row r="5">
      <c r="A5" s="4" t="inlineStr">
        <is>
          <t>Non-interest income</t>
        </is>
      </c>
      <c r="B5" s="5" t="n">
        <v>92606</v>
      </c>
      <c r="C5" s="5" t="n">
        <v>99353</v>
      </c>
    </row>
    <row r="6">
      <c r="A6" s="4" t="inlineStr">
        <is>
          <t>Deposit service fee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Revenue from contracts with customers</t>
        </is>
      </c>
      <c r="B8" s="5" t="n">
        <v>38895</v>
      </c>
      <c r="C8" s="5" t="n">
        <v>42589</v>
      </c>
    </row>
    <row r="9">
      <c r="A9" s="4" t="inlineStr">
        <is>
          <t>Loan and lease related fees</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Revenue from contracts with customers</t>
        </is>
      </c>
      <c r="B11" s="5" t="n">
        <v>2225</v>
      </c>
      <c r="C11" s="5" t="n">
        <v>3622</v>
      </c>
    </row>
    <row r="12">
      <c r="A12" s="4" t="inlineStr">
        <is>
          <t>Wealth and investment services</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Revenue from contracts with customers</t>
        </is>
      </c>
      <c r="B14" s="5" t="n">
        <v>7789</v>
      </c>
      <c r="C14" s="5" t="n">
        <v>7924</v>
      </c>
    </row>
    <row r="15">
      <c r="A15" s="4" t="inlineStr">
        <is>
          <t>Other</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Revenue from contracts with customers</t>
        </is>
      </c>
      <c r="B17" s="5" t="n">
        <v>11869</v>
      </c>
      <c r="C17" s="5" t="n">
        <v>9870</v>
      </c>
    </row>
    <row r="18">
      <c r="A18" s="4" t="inlineStr">
        <is>
          <t>Other sources of non-interest income</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Revenue from contracts with customers</t>
        </is>
      </c>
      <c r="B20" s="5" t="n">
        <v>31828</v>
      </c>
      <c r="C20" s="4" t="inlineStr">
        <is>
          <t xml:space="preserve"> </t>
        </is>
      </c>
    </row>
    <row r="21">
      <c r="A21" s="4" t="inlineStr">
        <is>
          <t>Non-interest income</t>
        </is>
      </c>
      <c r="B21" s="4" t="inlineStr">
        <is>
          <t xml:space="preserve"> </t>
        </is>
      </c>
      <c r="C21" s="5" t="n">
        <v>35348</v>
      </c>
    </row>
    <row r="22">
      <c r="A22" s="4" t="inlineStr">
        <is>
          <t>Operating Segments</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Non-interest income</t>
        </is>
      </c>
      <c r="B24" s="5" t="n">
        <v>84552</v>
      </c>
      <c r="C24" s="5" t="n">
        <v>99319</v>
      </c>
    </row>
    <row r="25">
      <c r="A25" s="4" t="inlineStr">
        <is>
          <t>Operating Segments | Commercial Banking</t>
        </is>
      </c>
      <c r="B25" s="4" t="inlineStr">
        <is>
          <t xml:space="preserve"> </t>
        </is>
      </c>
      <c r="C25" s="4" t="inlineStr">
        <is>
          <t xml:space="preserve"> </t>
        </is>
      </c>
    </row>
    <row r="26">
      <c r="A26" s="3" t="inlineStr">
        <is>
          <t>Revenue from External Customer [Line Items]</t>
        </is>
      </c>
      <c r="B26" s="4" t="inlineStr">
        <is>
          <t xml:space="preserve"> </t>
        </is>
      </c>
      <c r="C26" s="4" t="inlineStr">
        <is>
          <t xml:space="preserve"> </t>
        </is>
      </c>
    </row>
    <row r="27">
      <c r="A27" s="4" t="inlineStr">
        <is>
          <t>Revenue from contracts with customers</t>
        </is>
      </c>
      <c r="B27" s="5" t="n">
        <v>10280</v>
      </c>
      <c r="C27" s="5" t="n">
        <v>12642</v>
      </c>
    </row>
    <row r="28">
      <c r="A28" s="4" t="inlineStr">
        <is>
          <t>Non-interest income</t>
        </is>
      </c>
      <c r="B28" s="5" t="n">
        <v>28958</v>
      </c>
      <c r="C28" s="5" t="n">
        <v>34280</v>
      </c>
    </row>
    <row r="29">
      <c r="A29" s="4" t="inlineStr">
        <is>
          <t>Operating Segments | Commercial Banking | Deposit service fees</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Revenue from contracts with customers</t>
        </is>
      </c>
      <c r="B31" s="5" t="n">
        <v>4739</v>
      </c>
      <c r="C31" s="5" t="n">
        <v>5842</v>
      </c>
    </row>
    <row r="32">
      <c r="A32" s="4" t="inlineStr">
        <is>
          <t>Operating Segments | Commercial Banking | Loan and lease related fees</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Revenue from contracts with customers</t>
        </is>
      </c>
      <c r="B34" s="5" t="n">
        <v>2225</v>
      </c>
      <c r="C34" s="5" t="n">
        <v>3622</v>
      </c>
    </row>
    <row r="35">
      <c r="A35" s="4" t="inlineStr">
        <is>
          <t>Operating Segments | Commercial Banking | Wealth and investment services</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Revenue from contracts with customers</t>
        </is>
      </c>
      <c r="B37" s="5" t="n">
        <v>3316</v>
      </c>
      <c r="C37" s="5" t="n">
        <v>3178</v>
      </c>
    </row>
    <row r="38">
      <c r="A38" s="4" t="inlineStr">
        <is>
          <t>Operating Segments | Commercial Banking | Other</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Revenue from contracts with customers</t>
        </is>
      </c>
      <c r="B40" s="5" t="n">
        <v>0</v>
      </c>
      <c r="C40" s="5" t="n">
        <v>0</v>
      </c>
    </row>
    <row r="41">
      <c r="A41" s="4" t="inlineStr">
        <is>
          <t>Operating Segments | Commercial Banking | Other sources of non-interest income</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Revenue from contracts with customers</t>
        </is>
      </c>
      <c r="B43" s="5" t="n">
        <v>18678</v>
      </c>
      <c r="C43" s="4" t="inlineStr">
        <is>
          <t xml:space="preserve"> </t>
        </is>
      </c>
    </row>
    <row r="44">
      <c r="A44" s="4" t="inlineStr">
        <is>
          <t>Non-interest income</t>
        </is>
      </c>
      <c r="B44" s="4" t="inlineStr">
        <is>
          <t xml:space="preserve"> </t>
        </is>
      </c>
      <c r="C44" s="5" t="n">
        <v>21638</v>
      </c>
    </row>
    <row r="45">
      <c r="A45" s="4" t="inlineStr">
        <is>
          <t>Operating Segments | Healthcare Financial Services</t>
        </is>
      </c>
      <c r="B45" s="4" t="inlineStr">
        <is>
          <t xml:space="preserve"> </t>
        </is>
      </c>
      <c r="C45" s="4" t="inlineStr">
        <is>
          <t xml:space="preserve"> </t>
        </is>
      </c>
    </row>
    <row r="46">
      <c r="A46" s="3" t="inlineStr">
        <is>
          <t>Revenue from External Customer [Line Items]</t>
        </is>
      </c>
      <c r="B46" s="4" t="inlineStr">
        <is>
          <t xml:space="preserve"> </t>
        </is>
      </c>
      <c r="C46" s="4" t="inlineStr">
        <is>
          <t xml:space="preserve"> </t>
        </is>
      </c>
    </row>
    <row r="47">
      <c r="A47" s="4" t="inlineStr">
        <is>
          <t>Revenue from contracts with customers</t>
        </is>
      </c>
      <c r="B47" s="5" t="n">
        <v>29369</v>
      </c>
      <c r="C47" s="5" t="n">
        <v>31061</v>
      </c>
    </row>
    <row r="48">
      <c r="A48" s="4" t="inlineStr">
        <is>
          <t>Non-interest income</t>
        </is>
      </c>
      <c r="B48" s="5" t="n">
        <v>29390</v>
      </c>
      <c r="C48" s="5" t="n">
        <v>31061</v>
      </c>
    </row>
    <row r="49">
      <c r="A49" s="4" t="inlineStr">
        <is>
          <t>Operating Segments | Healthcare Financial Services | Deposit service fees</t>
        </is>
      </c>
      <c r="B49" s="4" t="inlineStr">
        <is>
          <t xml:space="preserve"> </t>
        </is>
      </c>
      <c r="C49" s="4" t="inlineStr">
        <is>
          <t xml:space="preserve"> </t>
        </is>
      </c>
    </row>
    <row r="50">
      <c r="A50" s="3" t="inlineStr">
        <is>
          <t>Revenue from External Customer [Line Items]</t>
        </is>
      </c>
      <c r="B50" s="4" t="inlineStr">
        <is>
          <t xml:space="preserve"> </t>
        </is>
      </c>
      <c r="C50" s="4" t="inlineStr">
        <is>
          <t xml:space="preserve"> </t>
        </is>
      </c>
    </row>
    <row r="51">
      <c r="A51" s="4" t="inlineStr">
        <is>
          <t>Revenue from contracts with customers</t>
        </is>
      </c>
      <c r="B51" s="5" t="n">
        <v>19069</v>
      </c>
      <c r="C51" s="5" t="n">
        <v>22052</v>
      </c>
    </row>
    <row r="52">
      <c r="A52" s="4" t="inlineStr">
        <is>
          <t>Operating Segments | Healthcare Financial Services | Loan and lease related fees</t>
        </is>
      </c>
      <c r="B52" s="4" t="inlineStr">
        <is>
          <t xml:space="preserve"> </t>
        </is>
      </c>
      <c r="C52" s="4" t="inlineStr">
        <is>
          <t xml:space="preserve"> </t>
        </is>
      </c>
    </row>
    <row r="53">
      <c r="A53" s="3" t="inlineStr">
        <is>
          <t>Revenue from External Customer [Line Items]</t>
        </is>
      </c>
      <c r="B53" s="4" t="inlineStr">
        <is>
          <t xml:space="preserve"> </t>
        </is>
      </c>
      <c r="C53" s="4" t="inlineStr">
        <is>
          <t xml:space="preserve"> </t>
        </is>
      </c>
    </row>
    <row r="54">
      <c r="A54" s="4" t="inlineStr">
        <is>
          <t>Revenue from contracts with customers</t>
        </is>
      </c>
      <c r="B54" s="5" t="n">
        <v>0</v>
      </c>
      <c r="C54" s="5" t="n">
        <v>0</v>
      </c>
    </row>
    <row r="55">
      <c r="A55" s="4" t="inlineStr">
        <is>
          <t>Operating Segments | Healthcare Financial Services | Wealth and investment services</t>
        </is>
      </c>
      <c r="B55" s="4" t="inlineStr">
        <is>
          <t xml:space="preserve"> </t>
        </is>
      </c>
      <c r="C55" s="4" t="inlineStr">
        <is>
          <t xml:space="preserve"> </t>
        </is>
      </c>
    </row>
    <row r="56">
      <c r="A56" s="3" t="inlineStr">
        <is>
          <t>Revenue from External Customer [Line Items]</t>
        </is>
      </c>
      <c r="B56" s="4" t="inlineStr">
        <is>
          <t xml:space="preserve"> </t>
        </is>
      </c>
      <c r="C56" s="4" t="inlineStr">
        <is>
          <t xml:space="preserve"> </t>
        </is>
      </c>
    </row>
    <row r="57">
      <c r="A57" s="4" t="inlineStr">
        <is>
          <t>Revenue from contracts with customers</t>
        </is>
      </c>
      <c r="B57" s="5" t="n">
        <v>0</v>
      </c>
      <c r="C57" s="5" t="n">
        <v>0</v>
      </c>
    </row>
    <row r="58">
      <c r="A58" s="4" t="inlineStr">
        <is>
          <t>Operating Segments | Healthcare Financial Services | Other</t>
        </is>
      </c>
      <c r="B58" s="4" t="inlineStr">
        <is>
          <t xml:space="preserve"> </t>
        </is>
      </c>
      <c r="C58" s="4" t="inlineStr">
        <is>
          <t xml:space="preserve"> </t>
        </is>
      </c>
    </row>
    <row r="59">
      <c r="A59" s="3" t="inlineStr">
        <is>
          <t>Revenue from External Customer [Line Items]</t>
        </is>
      </c>
      <c r="B59" s="4" t="inlineStr">
        <is>
          <t xml:space="preserve"> </t>
        </is>
      </c>
      <c r="C59" s="4" t="inlineStr">
        <is>
          <t xml:space="preserve"> </t>
        </is>
      </c>
    </row>
    <row r="60">
      <c r="A60" s="4" t="inlineStr">
        <is>
          <t>Revenue from contracts with customers</t>
        </is>
      </c>
      <c r="B60" s="5" t="n">
        <v>10300</v>
      </c>
      <c r="C60" s="5" t="n">
        <v>9009</v>
      </c>
    </row>
    <row r="61">
      <c r="A61" s="4" t="inlineStr">
        <is>
          <t>Operating Segments | Healthcare Financial Services | Other sources of non-interest income</t>
        </is>
      </c>
      <c r="B61" s="4" t="inlineStr">
        <is>
          <t xml:space="preserve"> </t>
        </is>
      </c>
      <c r="C61" s="4" t="inlineStr">
        <is>
          <t xml:space="preserve"> </t>
        </is>
      </c>
    </row>
    <row r="62">
      <c r="A62" s="3" t="inlineStr">
        <is>
          <t>Revenue from External Customer [Line Items]</t>
        </is>
      </c>
      <c r="B62" s="4" t="inlineStr">
        <is>
          <t xml:space="preserve"> </t>
        </is>
      </c>
      <c r="C62" s="4" t="inlineStr">
        <is>
          <t xml:space="preserve"> </t>
        </is>
      </c>
    </row>
    <row r="63">
      <c r="A63" s="4" t="inlineStr">
        <is>
          <t>Revenue from contracts with customers</t>
        </is>
      </c>
      <c r="B63" s="5" t="n">
        <v>21</v>
      </c>
      <c r="C63" s="4" t="inlineStr">
        <is>
          <t xml:space="preserve"> </t>
        </is>
      </c>
    </row>
    <row r="64">
      <c r="A64" s="4" t="inlineStr">
        <is>
          <t>Non-interest income</t>
        </is>
      </c>
      <c r="B64" s="4" t="inlineStr">
        <is>
          <t xml:space="preserve"> </t>
        </is>
      </c>
      <c r="C64" s="5" t="n">
        <v>0</v>
      </c>
    </row>
    <row r="65">
      <c r="A65" s="4" t="inlineStr">
        <is>
          <t>Operating Segments | Consumer Banking</t>
        </is>
      </c>
      <c r="B65" s="4" t="inlineStr">
        <is>
          <t xml:space="preserve"> </t>
        </is>
      </c>
      <c r="C65" s="4" t="inlineStr">
        <is>
          <t xml:space="preserve"> </t>
        </is>
      </c>
    </row>
    <row r="66">
      <c r="A66" s="3" t="inlineStr">
        <is>
          <t>Revenue from External Customer [Line Items]</t>
        </is>
      </c>
      <c r="B66" s="4" t="inlineStr">
        <is>
          <t xml:space="preserve"> </t>
        </is>
      </c>
      <c r="C66" s="4" t="inlineStr">
        <is>
          <t xml:space="preserve"> </t>
        </is>
      </c>
    </row>
    <row r="67">
      <c r="A67" s="4" t="inlineStr">
        <is>
          <t>Revenue from contracts with customers</t>
        </is>
      </c>
      <c r="B67" s="5" t="n">
        <v>20189</v>
      </c>
      <c r="C67" s="5" t="n">
        <v>19364</v>
      </c>
    </row>
    <row r="68">
      <c r="A68" s="4" t="inlineStr">
        <is>
          <t>Non-interest income</t>
        </is>
      </c>
      <c r="B68" s="5" t="n">
        <v>26204</v>
      </c>
      <c r="C68" s="5" t="n">
        <v>33978</v>
      </c>
    </row>
    <row r="69">
      <c r="A69" s="4" t="inlineStr">
        <is>
          <t>Operating Segments | Consumer Banking | Deposit service fees</t>
        </is>
      </c>
      <c r="B69" s="4" t="inlineStr">
        <is>
          <t xml:space="preserve"> </t>
        </is>
      </c>
      <c r="C69" s="4" t="inlineStr">
        <is>
          <t xml:space="preserve"> </t>
        </is>
      </c>
    </row>
    <row r="70">
      <c r="A70" s="3" t="inlineStr">
        <is>
          <t>Revenue from External Customer [Line Items]</t>
        </is>
      </c>
      <c r="B70" s="4" t="inlineStr">
        <is>
          <t xml:space="preserve"> </t>
        </is>
      </c>
      <c r="C70" s="4" t="inlineStr">
        <is>
          <t xml:space="preserve"> </t>
        </is>
      </c>
    </row>
    <row r="71">
      <c r="A71" s="4" t="inlineStr">
        <is>
          <t>Revenue from contracts with customers</t>
        </is>
      </c>
      <c r="B71" s="5" t="n">
        <v>15294</v>
      </c>
      <c r="C71" s="5" t="n">
        <v>14796</v>
      </c>
    </row>
    <row r="72">
      <c r="A72" s="4" t="inlineStr">
        <is>
          <t>Operating Segments | Consumer Banking | Loan and lease related fees</t>
        </is>
      </c>
      <c r="B72" s="4" t="inlineStr">
        <is>
          <t xml:space="preserve"> </t>
        </is>
      </c>
      <c r="C72" s="4" t="inlineStr">
        <is>
          <t xml:space="preserve"> </t>
        </is>
      </c>
    </row>
    <row r="73">
      <c r="A73" s="3" t="inlineStr">
        <is>
          <t>Revenue from External Customer [Line Items]</t>
        </is>
      </c>
      <c r="B73" s="4" t="inlineStr">
        <is>
          <t xml:space="preserve"> </t>
        </is>
      </c>
      <c r="C73" s="4" t="inlineStr">
        <is>
          <t xml:space="preserve"> </t>
        </is>
      </c>
    </row>
    <row r="74">
      <c r="A74" s="4" t="inlineStr">
        <is>
          <t>Revenue from contracts with customers</t>
        </is>
      </c>
      <c r="B74" s="5" t="n">
        <v>0</v>
      </c>
      <c r="C74" s="5" t="n">
        <v>0</v>
      </c>
    </row>
    <row r="75">
      <c r="A75" s="4" t="inlineStr">
        <is>
          <t>Operating Segments | Consumer Banking | Wealth and investment services</t>
        </is>
      </c>
      <c r="B75" s="4" t="inlineStr">
        <is>
          <t xml:space="preserve"> </t>
        </is>
      </c>
      <c r="C75" s="4" t="inlineStr">
        <is>
          <t xml:space="preserve"> </t>
        </is>
      </c>
    </row>
    <row r="76">
      <c r="A76" s="3" t="inlineStr">
        <is>
          <t>Revenue from External Customer [Line Items]</t>
        </is>
      </c>
      <c r="B76" s="4" t="inlineStr">
        <is>
          <t xml:space="preserve"> </t>
        </is>
      </c>
      <c r="C76" s="4" t="inlineStr">
        <is>
          <t xml:space="preserve"> </t>
        </is>
      </c>
    </row>
    <row r="77">
      <c r="A77" s="4" t="inlineStr">
        <is>
          <t>Revenue from contracts with customers</t>
        </is>
      </c>
      <c r="B77" s="5" t="n">
        <v>4478</v>
      </c>
      <c r="C77" s="5" t="n">
        <v>4751</v>
      </c>
    </row>
    <row r="78">
      <c r="A78" s="4" t="inlineStr">
        <is>
          <t>Operating Segments | Consumer Banking | Other</t>
        </is>
      </c>
      <c r="B78" s="4" t="inlineStr">
        <is>
          <t xml:space="preserve"> </t>
        </is>
      </c>
      <c r="C78" s="4" t="inlineStr">
        <is>
          <t xml:space="preserve"> </t>
        </is>
      </c>
    </row>
    <row r="79">
      <c r="A79" s="3" t="inlineStr">
        <is>
          <t>Revenue from External Customer [Line Items]</t>
        </is>
      </c>
      <c r="B79" s="4" t="inlineStr">
        <is>
          <t xml:space="preserve"> </t>
        </is>
      </c>
      <c r="C79" s="4" t="inlineStr">
        <is>
          <t xml:space="preserve"> </t>
        </is>
      </c>
    </row>
    <row r="80">
      <c r="A80" s="4" t="inlineStr">
        <is>
          <t>Revenue from contracts with customers</t>
        </is>
      </c>
      <c r="B80" s="5" t="n">
        <v>417</v>
      </c>
      <c r="C80" s="5" t="n">
        <v>-183</v>
      </c>
    </row>
    <row r="81">
      <c r="A81" s="4" t="inlineStr">
        <is>
          <t>Operating Segments | Consumer Banking | Other sources of non-interest income</t>
        </is>
      </c>
      <c r="B81" s="4" t="inlineStr">
        <is>
          <t xml:space="preserve"> </t>
        </is>
      </c>
      <c r="C81" s="4" t="inlineStr">
        <is>
          <t xml:space="preserve"> </t>
        </is>
      </c>
    </row>
    <row r="82">
      <c r="A82" s="3" t="inlineStr">
        <is>
          <t>Revenue from External Customer [Line Items]</t>
        </is>
      </c>
      <c r="B82" s="4" t="inlineStr">
        <is>
          <t xml:space="preserve"> </t>
        </is>
      </c>
      <c r="C82" s="4" t="inlineStr">
        <is>
          <t xml:space="preserve"> </t>
        </is>
      </c>
    </row>
    <row r="83">
      <c r="A83" s="4" t="inlineStr">
        <is>
          <t>Revenue from contracts with customers</t>
        </is>
      </c>
      <c r="B83" s="5" t="n">
        <v>6015</v>
      </c>
      <c r="C83" s="4" t="inlineStr">
        <is>
          <t xml:space="preserve"> </t>
        </is>
      </c>
    </row>
    <row r="84">
      <c r="A84" s="4" t="inlineStr">
        <is>
          <t>Non-interest income</t>
        </is>
      </c>
      <c r="B84" s="4" t="inlineStr">
        <is>
          <t xml:space="preserve"> </t>
        </is>
      </c>
      <c r="C84" s="5" t="n">
        <v>14614</v>
      </c>
    </row>
    <row r="85">
      <c r="A85" s="4" t="inlineStr">
        <is>
          <t>Segment Reporting, Reconciling Item, Corporate Nonsegment</t>
        </is>
      </c>
      <c r="B85" s="4" t="inlineStr">
        <is>
          <t xml:space="preserve"> </t>
        </is>
      </c>
      <c r="C85" s="4" t="inlineStr">
        <is>
          <t xml:space="preserve"> </t>
        </is>
      </c>
    </row>
    <row r="86">
      <c r="A86" s="3" t="inlineStr">
        <is>
          <t>Revenue from External Customer [Line Items]</t>
        </is>
      </c>
      <c r="B86" s="4" t="inlineStr">
        <is>
          <t xml:space="preserve"> </t>
        </is>
      </c>
      <c r="C86" s="4" t="inlineStr">
        <is>
          <t xml:space="preserve"> </t>
        </is>
      </c>
    </row>
    <row r="87">
      <c r="A87" s="4" t="inlineStr">
        <is>
          <t>Revenue from contracts with customers</t>
        </is>
      </c>
      <c r="B87" s="5" t="n">
        <v>940</v>
      </c>
      <c r="C87" s="5" t="n">
        <v>938</v>
      </c>
    </row>
    <row r="88">
      <c r="A88" s="4" t="inlineStr">
        <is>
          <t>Non-interest income</t>
        </is>
      </c>
      <c r="B88" s="5" t="n">
        <v>8054</v>
      </c>
      <c r="C88" s="5" t="n">
        <v>34</v>
      </c>
    </row>
    <row r="89">
      <c r="A89" s="4" t="inlineStr">
        <is>
          <t>Segment Reporting, Reconciling Item, Corporate Nonsegment | Deposit service fees</t>
        </is>
      </c>
      <c r="B89" s="4" t="inlineStr">
        <is>
          <t xml:space="preserve"> </t>
        </is>
      </c>
      <c r="C89" s="4" t="inlineStr">
        <is>
          <t xml:space="preserve"> </t>
        </is>
      </c>
    </row>
    <row r="90">
      <c r="A90" s="3" t="inlineStr">
        <is>
          <t>Revenue from External Customer [Line Items]</t>
        </is>
      </c>
      <c r="B90" s="4" t="inlineStr">
        <is>
          <t xml:space="preserve"> </t>
        </is>
      </c>
      <c r="C90" s="4" t="inlineStr">
        <is>
          <t xml:space="preserve"> </t>
        </is>
      </c>
    </row>
    <row r="91">
      <c r="A91" s="4" t="inlineStr">
        <is>
          <t>Revenue from contracts with customers</t>
        </is>
      </c>
      <c r="B91" s="5" t="n">
        <v>-207</v>
      </c>
      <c r="C91" s="5" t="n">
        <v>-101</v>
      </c>
    </row>
    <row r="92">
      <c r="A92" s="4" t="inlineStr">
        <is>
          <t>Segment Reporting, Reconciling Item, Corporate Nonsegment | Loan and lease related fees</t>
        </is>
      </c>
      <c r="B92" s="4" t="inlineStr">
        <is>
          <t xml:space="preserve"> </t>
        </is>
      </c>
      <c r="C92" s="4" t="inlineStr">
        <is>
          <t xml:space="preserve"> </t>
        </is>
      </c>
    </row>
    <row r="93">
      <c r="A93" s="3" t="inlineStr">
        <is>
          <t>Revenue from External Customer [Line Items]</t>
        </is>
      </c>
      <c r="B93" s="4" t="inlineStr">
        <is>
          <t xml:space="preserve"> </t>
        </is>
      </c>
      <c r="C93" s="4" t="inlineStr">
        <is>
          <t xml:space="preserve"> </t>
        </is>
      </c>
    </row>
    <row r="94">
      <c r="A94" s="4" t="inlineStr">
        <is>
          <t>Revenue from contracts with customers</t>
        </is>
      </c>
      <c r="B94" s="5" t="n">
        <v>0</v>
      </c>
      <c r="C94" s="5" t="n">
        <v>0</v>
      </c>
    </row>
    <row r="95">
      <c r="A95" s="4" t="inlineStr">
        <is>
          <t>Segment Reporting, Reconciling Item, Corporate Nonsegment | Wealth and investment services</t>
        </is>
      </c>
      <c r="B95" s="4" t="inlineStr">
        <is>
          <t xml:space="preserve"> </t>
        </is>
      </c>
      <c r="C95" s="4" t="inlineStr">
        <is>
          <t xml:space="preserve"> </t>
        </is>
      </c>
    </row>
    <row r="96">
      <c r="A96" s="3" t="inlineStr">
        <is>
          <t>Revenue from External Customer [Line Items]</t>
        </is>
      </c>
      <c r="B96" s="4" t="inlineStr">
        <is>
          <t xml:space="preserve"> </t>
        </is>
      </c>
      <c r="C96" s="4" t="inlineStr">
        <is>
          <t xml:space="preserve"> </t>
        </is>
      </c>
    </row>
    <row r="97">
      <c r="A97" s="4" t="inlineStr">
        <is>
          <t>Revenue from contracts with customers</t>
        </is>
      </c>
      <c r="B97" s="5" t="n">
        <v>-5</v>
      </c>
      <c r="C97" s="5" t="n">
        <v>-5</v>
      </c>
    </row>
    <row r="98">
      <c r="A98" s="4" t="inlineStr">
        <is>
          <t>Segment Reporting, Reconciling Item, Corporate Nonsegment | Other</t>
        </is>
      </c>
      <c r="B98" s="4" t="inlineStr">
        <is>
          <t xml:space="preserve"> </t>
        </is>
      </c>
      <c r="C98" s="4" t="inlineStr">
        <is>
          <t xml:space="preserve"> </t>
        </is>
      </c>
    </row>
    <row r="99">
      <c r="A99" s="3" t="inlineStr">
        <is>
          <t>Revenue from External Customer [Line Items]</t>
        </is>
      </c>
      <c r="B99" s="4" t="inlineStr">
        <is>
          <t xml:space="preserve"> </t>
        </is>
      </c>
      <c r="C99" s="4" t="inlineStr">
        <is>
          <t xml:space="preserve"> </t>
        </is>
      </c>
    </row>
    <row r="100">
      <c r="A100" s="4" t="inlineStr">
        <is>
          <t>Revenue from contracts with customers</t>
        </is>
      </c>
      <c r="B100" s="5" t="n">
        <v>1152</v>
      </c>
      <c r="C100" s="5" t="n">
        <v>1044</v>
      </c>
    </row>
    <row r="101">
      <c r="A101" s="4" t="inlineStr">
        <is>
          <t>Segment Reporting, Reconciling Item, Corporate Nonsegment | Other sources of non-interest income</t>
        </is>
      </c>
      <c r="B101" s="4" t="inlineStr">
        <is>
          <t xml:space="preserve"> </t>
        </is>
      </c>
      <c r="C101" s="4" t="inlineStr">
        <is>
          <t xml:space="preserve"> </t>
        </is>
      </c>
    </row>
    <row r="102">
      <c r="A102" s="3" t="inlineStr">
        <is>
          <t>Revenue from External Customer [Line Items]</t>
        </is>
      </c>
      <c r="B102" s="4" t="inlineStr">
        <is>
          <t xml:space="preserve"> </t>
        </is>
      </c>
      <c r="C102" s="4" t="inlineStr">
        <is>
          <t xml:space="preserve"> </t>
        </is>
      </c>
    </row>
    <row r="103">
      <c r="A103" s="4" t="inlineStr">
        <is>
          <t>Revenue from contracts with customers</t>
        </is>
      </c>
      <c r="B103" s="6" t="n">
        <v>7114</v>
      </c>
      <c r="C103" s="4" t="inlineStr">
        <is>
          <t xml:space="preserve"> </t>
        </is>
      </c>
    </row>
    <row r="104">
      <c r="A104" s="4" t="inlineStr">
        <is>
          <t>Non-interest income</t>
        </is>
      </c>
      <c r="B104" s="4" t="inlineStr">
        <is>
          <t xml:space="preserve"> </t>
        </is>
      </c>
      <c r="C104" s="6" t="n">
        <v>-904</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recognized in other income</t>
        </is>
      </c>
      <c r="B4" s="11" t="n">
        <v>0.5</v>
      </c>
      <c r="C4" s="11" t="n">
        <v>0.3</v>
      </c>
      <c r="D4" s="4" t="inlineStr">
        <is>
          <t xml:space="preserve"> </t>
        </is>
      </c>
    </row>
    <row r="5">
      <c r="A5" s="4" t="inlineStr">
        <is>
          <t>Contracts with customers accounts receivable</t>
        </is>
      </c>
      <c r="B5" s="5" t="n">
        <v>3</v>
      </c>
      <c r="C5" s="4" t="inlineStr">
        <is>
          <t xml:space="preserve"> </t>
        </is>
      </c>
      <c r="D5" s="11" t="n">
        <v>2.7</v>
      </c>
    </row>
    <row r="6">
      <c r="A6" s="4" t="inlineStr">
        <is>
          <t>Contracts with customers deferred costs</t>
        </is>
      </c>
      <c r="B6" s="14" t="n">
        <v>3.8</v>
      </c>
      <c r="C6" s="4" t="inlineStr">
        <is>
          <t xml:space="preserve"> </t>
        </is>
      </c>
      <c r="D6" s="5" t="n">
        <v>3</v>
      </c>
    </row>
    <row r="7">
      <c r="A7" s="4" t="inlineStr">
        <is>
          <t>Contracts with customers deferred revenue</t>
        </is>
      </c>
      <c r="B7" s="11" t="n">
        <v>-23.3</v>
      </c>
      <c r="C7" s="4" t="inlineStr">
        <is>
          <t xml:space="preserve"> </t>
        </is>
      </c>
      <c r="D7" s="11" t="n">
        <v>-22.8</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redit Related Financial Instruments With Off-Balance Sheet Risk (Detail)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Total credit-related financial instruments with off-balance sheet risk</t>
        </is>
      </c>
      <c r="B3" s="6" t="n">
        <v>12572316</v>
      </c>
      <c r="C3" s="6" t="n">
        <v>12237964</v>
      </c>
    </row>
    <row r="4">
      <c r="A4" s="4" t="inlineStr">
        <is>
          <t>Standby letters of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redit-related financial instruments with off-balance sheet risk</t>
        </is>
      </c>
      <c r="B6" s="5" t="n">
        <v>582193</v>
      </c>
      <c r="C6" s="5" t="n">
        <v>578912</v>
      </c>
    </row>
    <row r="7">
      <c r="A7" s="4" t="inlineStr">
        <is>
          <t>Commercial 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redit-related financial instruments with off-balance sheet risk</t>
        </is>
      </c>
      <c r="B9" s="5" t="n">
        <v>38658</v>
      </c>
      <c r="C9" s="5" t="n">
        <v>28287</v>
      </c>
    </row>
    <row r="10">
      <c r="A10" s="4" t="inlineStr">
        <is>
          <t>Commitments to extend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redit-related financial instruments with off-balance sheet risk</t>
        </is>
      </c>
      <c r="B12" s="6" t="n">
        <v>11951465</v>
      </c>
      <c r="C12" s="6" t="n">
        <v>1163076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itments and Contingencies - Narrative (Details) - USD ($) $ in Millions</t>
        </is>
      </c>
      <c r="B1" s="2" t="inlineStr">
        <is>
          <t>Mar. 31, 2025</t>
        </is>
      </c>
      <c r="C1" s="2" t="inlineStr">
        <is>
          <t>Dec. 31, 2024</t>
        </is>
      </c>
      <c r="D1" s="2" t="inlineStr">
        <is>
          <t>Mar. 31, 2024</t>
        </is>
      </c>
    </row>
    <row r="2">
      <c r="A2" s="3" t="inlineStr">
        <is>
          <t>SEC Schedule, 12-09, Valuation and Qualifying Accounts Disclosure [Line Items]</t>
        </is>
      </c>
      <c r="B2" s="4" t="inlineStr">
        <is>
          <t xml:space="preserve"> </t>
        </is>
      </c>
      <c r="C2" s="4" t="inlineStr">
        <is>
          <t xml:space="preserve"> </t>
        </is>
      </c>
      <c r="D2" s="4" t="inlineStr">
        <is>
          <t xml:space="preserve"> </t>
        </is>
      </c>
    </row>
    <row r="3">
      <c r="A3" s="4" t="inlineStr">
        <is>
          <t>Accrual for special assessment charge</t>
        </is>
      </c>
      <c r="B3" s="4" t="inlineStr">
        <is>
          <t xml:space="preserve"> </t>
        </is>
      </c>
      <c r="C3" s="11" t="n">
        <v>39.8</v>
      </c>
      <c r="D3" s="11" t="n">
        <v>33.9</v>
      </c>
    </row>
    <row r="4">
      <c r="A4" s="4" t="inlineStr">
        <is>
          <t>SEC Schedule, 12-09, Allowance, Credit Loss</t>
        </is>
      </c>
      <c r="B4" s="4" t="inlineStr">
        <is>
          <t xml:space="preserve"> </t>
        </is>
      </c>
      <c r="C4" s="4" t="inlineStr">
        <is>
          <t xml:space="preserve"> </t>
        </is>
      </c>
      <c r="D4" s="4" t="inlineStr">
        <is>
          <t xml:space="preserve"> </t>
        </is>
      </c>
    </row>
    <row r="5">
      <c r="A5" s="3" t="inlineStr">
        <is>
          <t>SEC Schedule, 12-09, Valuation and Qualifying Accounts Disclosure [Line Items]</t>
        </is>
      </c>
      <c r="B5" s="4" t="inlineStr">
        <is>
          <t xml:space="preserve"> </t>
        </is>
      </c>
      <c r="C5" s="4" t="inlineStr">
        <is>
          <t xml:space="preserve"> </t>
        </is>
      </c>
      <c r="D5" s="4" t="inlineStr">
        <is>
          <t xml:space="preserve"> </t>
        </is>
      </c>
    </row>
    <row r="6">
      <c r="A6" s="4" t="inlineStr">
        <is>
          <t>ACL on unfunded loan commitments</t>
        </is>
      </c>
      <c r="B6" s="11" t="n">
        <v>21.4</v>
      </c>
      <c r="C6" s="11" t="n">
        <v>22.6</v>
      </c>
      <c r="D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Available-for-Sale The following tables summarize the amortized cost and fair value of available-for-sale securities by major type: March 31, 2025 (In thousands) Amortized Cost (1) Unrealized Unrealized Allowance for Credit Losses Fair Value Government agency debentures $ 222,789 $ — $ (30,448) $ — $ 192,341 Municipal bonds and notes 122,999 2 (13,707) — 109,294 Agency CMO 30,855 — (2,570) — 28,285 Agency MBS 4,927,652 28,536 (198,033) — 4,758,155 Agency CMBS 3,476,934 4,199 (324,833) — 3,156,300 CMBS 632,333 97 (3,079) — 629,351 Corporate debt 474,599 261 (36,063) (867) 437,930 Private label MBS 43,355 — (4,197) — 39,158 Other 9,861 — (578) — 9,283 Total available-for-sale $ 9,941,377 $ 33,095 $ (613,508) $ (867) $ 9,360,097 December 31, 2024 (In thousands) Amortized Cost (1) Unrealized Unrealized Allowance for Credit Losses Fair Value Government agency debentures $ 222,767 $ — $ (36,341) $ — $ 186,426 Municipal bonds and notes 123,885 2 (13,011) — 110,876 Agency CMO 32,193 — (3,150) — 29,043 Agency MBS 4,760,541 11,654 (252,410) — 4,519,785 Agency CMBS 3,400,021 84 (365,713) — 3,034,392 CMBS 630,985 411 (6,008) — 625,388 Corporate debt 496,087 801 (43,755) (867) 452,266 Private label MBS 44,081 — (4,862) — 39,219 Other 9,855 — (650) — 9,205 Total available-for-sale $ 9,720,415 $ 12,952 $ (725,900) $ (867) $ 9,006,600 (1) Accrued interest receivable on available-for-sale securities of $37.5 million and $35.2 million at March 31, 2025, and Unrealized Losses The following tables summarize the gross unrealized losses and fair value of available-for-sale securities by length of time each major security type has been in a continuous unrealized loss position: March 31, 2025 Less Than 12 Months 12 Months or More Total (Dollars in thousands) Fair Unrealized Fair Unrealized Number of Fair Unrealized Government agency debentures $ — $ — $ 192,341 $ (30,448) 15 $ 192,341 $ (30,448) Municipal bonds and notes 415 (1) 106,816 (13,706) 53 107,231 (13,707) Agency CMO — — 28,285 (2,570) 28 28,285 (2,570) Agency MBS 1,296,745 (8,846) 1,244,453 (189,187) 337 2,541,198 (198,033) Agency CMBS 1,071,143 (16,294) 1,572,848 (308,539) 172 2,643,991 (324,833) CMBS 98,625 (180) 291,626 (2,899) 32 390,251 (3,079) Corporate debt 9,880 (138) 417,790 (35,925) 57 427,670 (36,063) Private label MBS — — 39,158 (4,197) 3 39,158 (4,197) Other — — 9,283 (578) 2 9,283 (578) Total $ 2,476,808 $ (25,459) $ 3,902,600 $ (588,049) 699 $ 6,379,408 $ (613,508) December 31, 2024 Less Than Twelve Months Twelve Months or Longer Total (Dollars in thousands) Fair Unrealized Fair Unrealized Number of Fair Unrealized Government agency debentures $ — $ — $ 186,427 $ (36,341) 15 $ 186,427 $ (36,341) Municipal bonds and notes 859 (1) 108,013 (13,010) 57 108,872 (13,011) Agency CMO — — 29,043 (3,150) 28 29,043 (3,150) Agency MBS 2,624,722 (31,539) 1,246,818 (220,871) 370 3,871,540 (252,410) Agency CMBS 1,468,615 (32,528) 1,540,263 (333,185) 185 3,008,878 (365,713) CMBS — — 457,423 (6,008) 32 457,423 (6,008) Corporate debt — — 426,805 (43,755) 59 426,805 (43,755) Private label MBS — — 39,219 (4,862) 3 39,219 (4,862) Other — — 9,205 (650) 2 9,205 (650) Total $ 4,094,196 $ (64,068) $ 4,043,216 $ (661,832) 751 $ 8,137,412 $ (725,900) The $112.4 million decrease in gross unrealized losses of available-for-sale securities from December 31, 2024, to Based on current market conditions and the Company’s targeted balance sheet composition strategy, the Company intends to hold its available-for-sale securities with unrealized loss positions through the anticipated recovery period. The issuers of these available-for-sale securities have not, to the Company’s knowledge, established any cause for default. Market prices are expected to approach par as the securities approach maturity. Contractual Maturities The following table summarizes the amortized cost and fair value of available-for-sale securities by contractual maturity: March 31, 2025 (In thousands) Amortized Cost Fair Value Maturing within 1 year $ 6,017 $ 6,006 After 1 year through 5 years 225,321 221,780 After 5 through 10 years 756,816 706,129 After 10 years 8,953,223 8,426,182 Total available-for-sale $ 9,941,377 $ 9,360,097 Available-for-sale securities that are not due at a single maturity date have been categorized based on the maturity date of the underlying collateral. Actual principal cash flows may differ from this categorization as borrowers have the right to prepay their obligations with or without prepayment penalties. Sales of Available-for Sale Securities The following table summarizes information related to sales of available-for-sales securities: Three months ended March 31, (In thousands) 2025 2024 Proceeds from sales $ 14,880 $ 331,690 Gross realized gains $ 332 $ 2,240 Gross realized losses (1) (112) (14,636) (1) For the three months ended March 31, 2024, $2.6 million of the gross losses realized on sale of available-for-sale securities was due to credit related factors and, therefore, was included in the Provision for credit losses on the accompanying Condensed Consolidated Statements of Income. There were no gross losses realized on sale of available-for-sale securities due to credit related factors for the three months ended March 31, 2025. The net amounts presented as a component of non-interest income for the three months ended March 31, 2025 and 2024, include the portion of any gross losses that were not due to credit related factors. Other Information The following table summarizes the carrying value of available-for-sale securities pledged for deposits, borrowings, and other purposes: (In thousands) March 31, 2025 December 31, 2024 Pledged for deposits $ 1,972,495 $ 1,596,378 Pledged for borrowings and other 6,825,336 6,863,183 Total available-for-sale securities pledged $ 8,797,831 $ 8,459,561 Held-to-Maturity The following tables summarize the amortized cost, fair value, and ACL on held-to-maturity securities by major type: March 31, 2025 (In thousands) Amortized Cost (1) Unrealized Unrealized Fair Value Allowance for Credit Losses Net Carrying Value Agency CMO $ 19,079 $ — $ (1,376) $ 17,703 $ — $ 19,079 Agency MBS 3,036,457 9,454 (287,453) 2,758,458 — 3,036,457 Agency CMBS 4,332,667 2,909 (560,390) 3,775,186 — 4,332,667 Municipal bonds and notes 844,431 216 (53,782) 790,865 (109) 844,322 CMBS 65,402 — (2,890) 62,512 — 65,402 Total held-to-maturity $ 8,298,036 $ 12,579 $ (905,891) $ 7,404,724 $ (109) $ 8,297,927 December 31, 2024 (In thousands) Amortized Cost (1) Unrealized Unrealized Fair Value Allowance for Credit Losses Net Carrying Value Agency CMO $ 19,847 $ — $ (1,671) $ 18,176 $ — $ 19,847 Agency MBS 3,109,411 771 (333,039) 2,777,143 — 3,109,411 Agency CMBS 4,357,505 414 (613,914) 3,744,005 — 4,357,505 Municipal bonds and notes 891,909 317 (40,266) 851,960 (171) 891,738 CMBS 65,690 — (3,851) 61,839 — 65,690 Total held-to-maturity $ 8,444,362 $ 1,502 $ (992,741) $ 7,453,123 $ (171) $ 8,444,191 (1) Accrued interest receivable on held-to-maturity securities of $25.3 million and $30.5 million at March 31, 2025, and An ACL on held-to-maturity securities is recorded for certain Municipal bonds and notes to account for expected lifetime credit losses. Agency securities represent obligations issued by a U.S. government-sponsored enterprise or other federally related entity and are either explicitly or implicitly guaranteed and, therefore, assumed to be zero loss. Held-to-maturity securities with gross unrealized losses and no ACL are considered to be high credit quality and, therefore, zero credit loss has been recorded. The following table summarizes the activity in the ACL on held-to-maturity securities: Three months ended March 31, (In thousands) 2025 2024 Balance, beginning of period $ 171 $ 209 (Benefit) for credit losses (62) (25) Balance, end of period $ 109 $ 184 Contractual Maturities The following table summarizes the amortized cost and fair value of held-to-maturity securities by contractual maturity: March 31, 2025 (In thousands) Amortized Cost Fair Value Maturing within 1 year $ 2,889 $ 2,890 After 1 year through 5 years 163,206 155,882 After 5 through 10 years 240,712 232,099 After 10 years 7,891,229 7,013,853 Total held-to-maturity $ 8,298,036 $ 7,404,724 Held-to-maturity securities that are not due at a single maturity date have been categorized based on the maturity date of the underlying collateral. Actual principal cash flows may differ from this categorization as borrowers have the right to prepay their obligations with or without prepayment penalties. Credit Quality Information The Company monitors the credit quality of held-to-maturity securities through credit ratings provided by S&amp;P, Moody’s, Fitch Ratings, Inc., Kroll Bond Rating Agency, or DBRS Inc. Credit ratings express opinions about the credit quality of a security and are updated at each quarter end. Investment grade securities are rated BBB- or higher by S&amp;P, or Baa3 or higher by Moody’s, and are generally considered by the rating agencies and market participants to be of low credit risk. Conversely, securities rated below investment grade, which are labeled as speculative grade by the rating agencies, are considered to have distinctively higher credit risk than investment grade securities. At March 31, 2025, and December 31, 2024, there were no speculative grade held-to-maturity securities. Held-to-maturity securities that are not rated are collateralized with U.S. Treasury obligations. The following tables summarize the amortized cost of held-to-maturity securities based on their lowest publicly available credit rating: March 31, 2025 Investment Grade (In thousands) Aaa Aa1 Aa2 Aa3 A1 A2 A3 Not Rated Agency CMO $ — $ 19,079 $ — $ — $ — $ — $ — $ — Agency MBS — 3,036,457 — — — — — — Agency CMBS — 4,332,667 — — — — — — Municipal bonds and notes 301,702 154,865 250,204 108,892 12,151 4,165 — 12,452 CMBS 65,402 — — — — — — — Total held-to-maturity $ 367,104 $ 7,543,068 $ 250,204 $ 108,892 $ 12,151 $ 4,165 $ — $ 12,452 December 31, 2024 Investment Grade (In thousands) Aaa Aa1 Aa2 Aa3 A1 A2 A3 Not Rated Agency CMO $ — $ 19,847 $ — $ — $ — $ — $ — $ — Agency MBS — 3,109,411 — — — — — — Agency CMBS — 4,357,505 — — — — — — Municipal bonds and notes 341,187 158,327 230,986 128,692 13,761 — 4,165 14,791 CMBS 65,690 — — — — — — — Total held-to-maturity $ 406,877 $ 7,645,090 $ 230,986 $ 128,692 $ 13,761 $ — $ 4,165 $ 14,791 At March 31, 2025, and December 31, 2024, there were no held-to-maturity securities past due under the terms of their agreements or in non-accrual status. Other Information The following table summarizes the carrying value of held-to-maturity securities pledged for deposits, borrowings, and other purposes: (In thousands) March 31, 2025 December 31, 2024 Pledged for deposits $ 1,984,412 $ 1,978,445 Pledged for borrowings and other 6,168,369 6,258,828 Total held-to-maturity securities pledged $ 8,152,781 $ 8,237,2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t>
        </is>
      </c>
      <c r="B1" s="2" t="inlineStr">
        <is>
          <t>3 Months Ended</t>
        </is>
      </c>
    </row>
    <row r="2">
      <c r="B2" s="2" t="inlineStr">
        <is>
          <t>Mar. 31, 2025</t>
        </is>
      </c>
    </row>
    <row r="3">
      <c r="A3" s="3" t="inlineStr">
        <is>
          <t>Loans and Leases Receivable Disclosure [Abstract]</t>
        </is>
      </c>
      <c r="B3" s="4" t="inlineStr">
        <is>
          <t xml:space="preserve"> </t>
        </is>
      </c>
    </row>
    <row r="4">
      <c r="A4" s="4" t="inlineStr">
        <is>
          <t>Loans and Leases</t>
        </is>
      </c>
      <c r="B4" s="4" t="inlineStr">
        <is>
          <t>Loans and Leases The following table summarizes loans and leases by portfolio segment and class: (In thousands) March 31, December 31, 2024 Commercial non-mortgage $ 18,266,697 $ 18,037,942 Asset-based 1,385,042 1,404,007 Commercial real estate 14,486,748 14,492,436 Multi-family 6,896,396 6,898,600 Equipment financing 1,229,087 1,235,016 Commercial portfolio 42,263,970 42,068,001 Residential 9,123,000 8,853,669 Home equity 1,392,129 1,427,692 Other consumer 277,124 155,806 Consumer portfolio 10,792,253 10,437,167 Loans and leases $ 53,056,223 $ 52,505,168 The carrying amount of loans and leases at March 31, 2025, and December 31, 2024, includes net unamortized Non-Accrual and Past Due Loans and Leases The following tables summarize the aging of accrual and non-accrual loans and leases by class: March 31, 2025 (In thousands) 30-59 Days 60-89 Days 90 or More Days Past Due Non-accrual Total Past Due and Current (1) Total Loans Commercial non-mortgage $ 10,636 $ 7,820 $ 145 $ 259,491 $ 278,092 $ 17,988,605 $ 18,266,697 Asset-based — — — 42,140 42,140 1,342,902 1,385,042 Commercial real estate 28,421 789 362 188,844 218,416 14,268,332 14,486,748 Multi-family 3,818 139 — 17,953 21,910 6,874,486 6,896,396 Equipment financing 6,370 2,545 — 19,568 28,483 1,200,604 1,229,087 Commercial portfolio 49,245 11,293 507 527,996 589,041 41,674,929 42,263,970 Residential 12,068 4,345 — 16,040 32,453 9,090,547 9,123,000 Home equity 6,979 2,294 — 19,546 28,819 1,363,310 1,392,129 Other consumer 494 162 — 165 821 276,303 277,124 Consumer portfolio 19,541 6,801 — 35,751 62,093 10,730,160 10,792,253 Total $ 68,786 $ 18,094 $ 507 $ 563,747 $ 651,134 $ 52,405,089 $ 53,056,223 December 31, 2024 (In thousands) 30-59 Days 60-89 Days 90 or More Days Past Due Non-accrual Total Past Due and Current (1) Total Loans Commercial non-mortgage $ 3,949 $ 3,318 $ — $ 248,078 $ 255,345 $ 17,782,597 $ 18,037,942 Asset-based — 21,997 — 20,787 42,784 1,361,223 1,404,007 Commercial real estate 22,115 558 — 120,151 142,824 14,349,612 14,492,436 Multi-family 2,508 26,377 — 18,043 46,928 6,851,672 6,898,600 Equipment financing 6,096 3,300 — 19,367 28,763 1,206,253 1,235,016 Commercial portfolio 34,668 55,550 — 426,426 516,644 41,551,357 42,068,001 Residential 9,595 4,604 — 12,750 26,949 8,826,720 8,853,669 Home equity 6,273 2,381 — 21,425 30,079 1,397,613 1,427,692 Other consumer 349 162 — 124 635 155,171 155,806 Consumer portfolio 16,217 7,147 — 34,299 57,663 10,379,504 10,437,167 Total $ 50,885 $ 62,697 $ — $ 460,725 $ 574,307 $ 51,930,861 $ 52,505,168 (1) At March 31, 2025, and December 31, 2024, there were $72.1 million and $32.7 million, respectively, of commercial loans that had reached their contractual maturity but were actively in the process of being refinanced with the Company. Due to the status of these refinancings, these commercial loans have been reported as current in the tables above. The following table provides additional information on non-accrual loans and leases: March 31, 2025 December 31, 2024 (In thousands) Non-accrual Non-accrual with No Allowance Non-accrual Non-accrual with No Allowance Commercial non-mortgage $ 259,491 $ 65,707 $ 248,078 $ 50,943 Asset-based 42,140 18,297 20,787 1,080 Commercial real estate 188,844 42,022 120,151 26,666 Multi-family 17,953 17,953 18,043 17,953 Equipment financing 19,568 124 19,367 1,809 Commercial portfolio 527,996 144,103 426,426 98,451 Residential 16,040 6,254 12,750 6,923 Home equity 19,546 11,754 21,425 12,225 Other consumer 165 2 124 3 Consumer portfolio 35,751 18,010 34,299 19,151 Total $ 563,747 $ 162,113 $ 460,725 $ 117,602 Allowance for Credit Losses on Loans and Leases The following table summarizes the change in the ACL on loans and leases by portfolio segment: Three months ended March 31, 2025 2024 (In thousands) Commercial Portfolio Consumer Portfolio Total Commercial Portfolio Consumer Portfolio Total ACL on loans and leases: Balance, beginning of period $ 635,871 $ 53,695 $ 689,566 $ 577,663 $ 58,074 $ 635,737 Provision (benefit) 68,203 10,509 78,712 49,354 (6,160) 43,194 Charge-offs (55,566) (1,052) (56,618) (38,461) (1,330) (39,791) Recoveries 942 719 1,661 553 1,749 2,302 Balance, end of period (1) $ 649,450 $ 63,871 $ 713,321 $ 589,109 $ 52,333 $ 641,442 Individually evaluated for credit losses 93,102 710 93,812 60,786 4,209 64,995 Collectively evaluated for credit losses $ 556,348 $ 63,161 $ 619,509 $ 528,323 $ 48,124 $ 576,447 (1) The $23.8 million increase in the ACL on loans and leases from December 31, 2024, to March 31, 2025, is primarily due to additional loan and lease reserves resulting from uncertainty in the current macroeconomic environment and risk rating migration, partially offset by net charge-offs, particularly across the commercial non-mortgage, commercial real estate, and asset-based categories. Concentrations of Credit Risk Concentrations of credit risk may exist when a number of borrowers are engaged in similar activities, or activities in the same geographic region, and have similar economic characteristics that would cause them to be similarly impacted by changes in economic or other conditions. Concentrations of credit risk are controlled and monitored as part of the Company’s credit policies and procedures. The Company is a regional financial services holding company in the Northeast U.S. with a commercial concentration primarily in five geographic markets: New York City, Other New York Counties, Connecticut, New Jersey, and Massachusetts; and secondarily in the Southeast and Other states. At March 31, 2025, and December 31, 2024, the Company’s concentration of credit risk associated with commercial real estate and multi-family loans, in aggregate, represented 40.3% and 40.7% of total loans and leases, respectively. At both March 31, 2025, and December 31, 2024, the Company’s concentration of credit risk associated with commercial non-mortgage loans represented 34.4% of total loans and leases. Credit Quality Indicators To measure credit risk for the commercial portfolio, the Company employs a dual grade credit risk grading system for estimating the PD and LGD.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to (6) are considered pass ratings, and grades (7) to (10) are considered criticized, as defined by the regulatory agencies. A (7) “Special Mention” rating has a potential weakness that, if left uncorrected, may result in deterioration of the repayment prospects for the asset. An (8) “Substandard” rating has a well-defined weakness that jeopardizes the full repayment of the debt. A (9) “Doubtful” rating has all of the same weaknesses as a substandard asset with the added characteristic that the weakness makes collection or liquidation in full, given current facts, conditions, and values, improbable. Assets classified as a (10) “Loss” rating are considered uncollectible and charged-off. Risk ratings, which are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r other loan factors on at least an annual basis for all pass rated loans to assess the accuracy of the risk grade. Criticized loans undergo more frequent reviews and enhanced monitoring. To measure credit risk for the consumer portfolio, the most relevant credit characteristic is the FICO score, which is a widely used credit scoring system that ranges from 300 to 850. A lower FICO score is indicative of higher credit risk and a higher FICO score is indicative of lower credit risk. FICO scores are updated at least quarterly. Factors such as past due status, employment status, collateral, geography, loans discharged in bankruptcy, and the status of first lien position loans on second lien position loans, are also considered to be consumer portfolio credit quality indicators. For portfolio monitoring purposes, the Company estimates the current value of property secured as collateral for home equity and residential first mortgage lending products on an ongoing basis. The estimate is based on home price indices compiled by the S&amp;P/Case-Shiller Home Price Indices. Real estate price data is applied to the loan portfolios taking into account the age of the most recent valuation and geographic area. The following tables summarize the amortized cost basis of commercial loans and leases by Composite Credit Risk Profile grade and origination year: March 31, 2025 (In thousands) 2025 2024 2023 2022 2021 Prior Revolving Loans Amortized Cost Basis Total Commercial non-mortgage: Risk rating: Pass $ 589,610 $ 2,811,820 $ 1,849,511 $ 2,610,552 $ 1,122,264 $ 1,671,176 $ 6,505,435 $ 17,160,368 Special mention — 31,408 53,061 101,730 50,937 30,667 39,155 306,958 Substandard 697 24,024 149,521 285,110 92,091 78,062 169,839 799,344 Doubtful — — — — 1 25 1 27 Total commercial non-mortgage 590,307 2,867,252 2,052,093 2,997,392 1,265,293 1,779,930 6,714,430 18,266,697 Current period gross write-offs — 959 5,507 5,742 35 3,109 12,677 28,029 Asset-based: Risk rating: Pass 8,000 1,237 10,775 — — 19,726 1,105,821 1,145,559 Special mention 1,620 — — — — 5,021 43,938 50,579 Substandard — — 2,535 — — 952 185,417 188,904 Total asset-based 9,620 1,237 13,310 — — 25,699 1,335,176 1,385,042 Current period gross write-offs — — — — — — 10,055 10,055 Commercial real estate: Risk rating: Pass 581,951 1,942,913 2,302,313 2,933,804 1,343,779 4,179,679 204,251 13,488,690 Special mention — — 43,961 151,332 — 71,182 — 266,475 Substandard — 1,238 118,473 68,378 154,073 380,569 8,852 731,583 Total commercial real estate 581,951 1,944,151 2,464,747 3,153,514 1,497,852 4,631,430 213,103 14,486,748 Current period gross write-offs — — 13,986 256 406 2,583 — 17,231 Multi-family: Risk rating: Pass 22,763 586,211 1,356,553 1,402,923 859,681 2,270,701 17,000 6,515,832 Special mention — — — 114,846 22,751 105,953 — 243,550 Substandard — — 14,321 16,727 27,027 78,939 — 137,014 Total multi-family 22,763 586,211 1,370,874 1,534,496 909,459 2,455,593 17,000 6,896,396 Current period gross write-offs — — — — — 175 — 175 Equipment financing: Risk rating: Pass 92,887 366,019 223,425 190,593 108,200 180,836 — 1,161,960 Special mention — 1,242 5,251 — 49 — — 6,542 Substandard — 541 14,469 19,500 16,003 10,072 — 60,585 Total equipment financing 92,887 367,802 243,145 210,093 124,252 190,908 — 1,229,087 Current period gross write-offs — — 67 — 9 — — 76 Total commercial portfolio 1,297,528 5,766,653 6,144,169 7,895,495 3,796,856 9,083,560 8,279,709 42,263,970 Current period gross write-offs $ — $ 959 $ 19,560 $ 5,998 $ 450 $ 5,867 $ 22,732 $ 55,566 December 31, 2024 (In thousands) 2024 2023 2022 2021 2020 Prior Revolving Loans Amortized Cost Basis Total Commercial non-mortgage: Risk rating: Pass $ 2,917,048 $ 1,916,905 $ 2,818,720 $ 1,100,575 $ 562,252 $ 1,211,312 $ 6,325,637 $ 16,852,449 Special mention 31,587 66,770 156,555 51,055 30,669 4,203 44,017 384,856 Substandard 56,307 125,735 237,362 92,134 16,466 63,998 208,608 800,610 Doubtful — — — 1 — 25 1 27 Total commercial non-mortgage 3,004,942 2,109,410 3,212,637 1,243,765 609,387 1,279,538 6,578,263 18,037,942 Current period gross write-offs — 11,894 45,308 10,668 3,842 3,385 15,169 90,266 Asset-based: Risk rating: Pass 1,250 11,684 — — — 20,255 1,132,901 1,166,090 Special mention — — — — — 5,226 90,372 95,598 Substandard — 2,562 — — — 1,239 138,518 142,319 Total asset-based 1,250 14,246 — — — 26,720 1,361,791 1,404,007 Current period gross write-offs — — — — — — 6,091 6,091 Commercial real estate: Risk rating: Pass 1,867,468 2,334,965 3,186,098 1,462,814 944,367 3,465,817 197,998 13,459,527 Special mention — 12,809 175,252 37,307 37,469 64,483 — 327,320 Substandard — 131,108 69,829 121,139 112,582 262,079 8,852 705,589 Total commercial real estate 1,867,468 2,478,882 3,431,179 1,621,260 1,094,418 3,792,379 206,850 14,492,436 Current period gross write-offs — 854 1,244 1,579 15,477 22,674 — 41,828 Multi-family: Risk rating: Pass 582,363 1,394,855 1,314,395 862,273 245,802 2,179,207 16,991 6,595,886 Special mention — 14,365 93,396 18,790 70,908 8,588 — 206,047 Substandard — — 16,761 27,102 26,720 26,084 — 96,667 Total multi-family 582,363 1,409,220 1,424,552 908,165 343,430 2,213,879 16,991 6,898,600 Current period gross write-offs — — — 4,955 6,264 11,678 — 22,897 Equipment financing: Risk rating: Pass 382,783 242,440 207,081 126,399 83,838 124,910 — 1,167,451 Special mention 1,298 231 — 55 — — — 1,584 Substandard 572 16,228 18,341 16,970 5,514 8,356 — 65,981 Total equipment financing 384,653 258,899 225,422 143,424 89,352 133,266 — 1,235,016 Current period gross write-offs — 5,146 1,705 52 — 3,475 — 10,378 Total commercial portfolio 5,840,676 6,270,657 8,293,790 3,916,614 2,136,587 7,445,782 8,163,895 42,068,001 Current period gross write-offs $ — $ 17,894 $ 48,257 $ 17,254 $ 25,583 $ 41,212 $ 21,260 $ 171,460 The following tables summarize the amortized cost basis of consumer loans by FICO score and origination year: March 31, 2025 (In thousands) 2025 2024 2023 2022 2021 Prior Revolving Loans Amortized Cost Basis Total Residential: Risk rating: 800+ $ 54,360 $ 466,968 $ 289,341 $ 908,689 $ 1,065,848 $ 1,308,236 $ — $ 4,093,442 740-799 197,127 616,387 242,333 571,212 665,571 852,295 — 3,144,925 670-739 29,925 170,615 121,947 287,984 260,903 650,268 — 1,521,642 580-669 612 21,028 21,521 62,529 44,028 119,859 — 269,577 579 and below 45 750 2,669 14,266 21,147 54,537 — 93,414 Total residential 282,069 1,275,748 677,811 1,844,680 2,057,497 2,985,195 — 9,123,000 Current period gross write-offs — — — — — 15 — 15 Home equity: Risk rating: 800+ 2,601 13,140 25,403 24,795 30,267 73,551 347,289 517,046 740-799 2,375 11,925 19,149 18,099 24,747 41,401 312,316 430,012 670-739 4,034 10,122 12,891 11,412 12,676 32,253 233,267 316,655 580-669 261 1,780 2,926 2,867 1,988 13,393 67,227 90,442 579 and below — 57 1,114 2,235 680 3,641 30,247 37,974 Total home equity 9,271 37,024 61,483 59,408 70,358 164,239 990,346 1,392,129 Current period gross write-offs — 51 — — 6 101 158 Other consumer: Risk rating: 800+ 1,294 8,541 268 182 1,738 246 13,253 25,522 740-799 16,146 76,296 522 213 145 272 7,459 101,053 670-739 23,395 103,824 513 352 238 213 16,803 145,338 580-669 556 2,487 116 104 57 109 1,102 4,531 579 and below 3 29 67 61 23 26 471 680 Total other consumer 41,394 191,177 1,486 912 2,201 866 39,088 277,124 Current period gross write-offs 615 193 8 — — 25 38 879 Total consumer portfolio 332,734 1,503,949 740,780 1,905,000 2,130,056 3,150,300 1,029,434 10,792,253 Current period gross write-offs $ 615 $ 244 $ 8 $ — $ — $ 46 $ 139 $ 1,052 December 31, 2024 (In thousands) 2024 2023 2022 2021 2020 Prior Revolving Loans Amortized Cost Basis Total Residential: Risk rating: 800+ $ 312,771 $ 299,006 $ 909,109 $ 1,097,807 $ 433,950 $ 956,478 $ — $ 4,009,121 740-799 649,118 258,699 567,545 656,599 235,749 623,989 — 2,991,699 670-739 172,886 123,354 317,373 271,247 80,318 550,252 — 1,515,430 580-669 16,643 13,382 55,507 35,292 16,738 109,240 — 246,802 579 and below 237 2,680 12,617 21,387 3,791 49,905 — 90,617 Total residential 1,151,655 697,121 1,862,151 2,082,332 770,546 2,289,864 — 8,853,669 Current period gross write-offs — — — — — 147 — 147 Home equity: Risk rating: 800+ 12,313 25,226 23,512 32,695 22,705 53,844 365,741 536,036 740-799 12,238 21,831 20,718 23,517 10,861 33,703 330,691 453,559 670-739 11,416 14,298 12,732 13,074 6,242 28,638 224,449 310,849 580-669 1,755 2,570 1,685 2,172 754 9,471 67,745 86,152 579 and below 58 799 2,401 726 429 4,254 32,429 41,096 Total home equity 37,780 64,724 61,048 72,184 40,991 129,910 1,021,055 1,427,692 Current period gross write-offs — — — — 2 444 351 797 Other consumer: Risk rating: 800+ 4,920 312 218 1,765 50 284 31,549 39,098 740-799 45,001 721 301 165 124 266 3,550 50,128 670-739 57,952 432 372 313 220 188 3,349 62,826 580-669 1,417 116 105 69 25 81 1,150 2,963 579 and below 29 93 63 28 9 — 569 791 Total other consumer 109,319 1,674 1,059 2,340 428 819 40,167 155,806 Current period gross write-offs 3,467 17 34 20 113 193 222 4,066 Total consumer portfolio 1,298,754 763,519 1,924,258 2,156,856 811,965 2,420,593 1,061,222 10,437,167 Current period gross write-offs $ 3,467 $ 17 $ 34 $ 20 $ 115 $ 784 $ 573 $ 5,010 Collateral Dependent Loans and Leases A non-accrual loan or lease is considered collateral dependent when the borrower is experiencing financial difficulty and when repayment is substantially expected to be provided through the operation or sale of collateral. Commercial non-mortgage loans, At March 31, 2025, and December 31, 2024, the carrying amount of collateral dependent loans was $228.4 million and $139.5 million, respectively, for commercial loans and leases, and $26.6 million and $29.1 million, respectively, for consumer loans. The ACL for collateral dependent loans and leases is individually assessed based on the fair value of the collateral less costs to sell at the reporting date. At March 31, 2025, and December 31, 2024, the collateral value associated with collateral dependent loans and leases was $253.0 million and $200.1 million, respectively. Modifications to Borrowers Experiencing Financial Difficulty In certain circumstances, the Company enters into agreements to modify the terms of loans to borrowers experiencing financial difficulty. A variety of solutions are offered to borrowers experiencing financial difficulty, including loan modifications that may result in principal forgiveness, interest rate reductions, payment delays, term extensions, or a combination thereof. The following is a description of each of these types of modifications: • Principal forgiveness – The outstanding principal balance of a loan may be reduced by a specified amount. Principal forgiveness may occur voluntarily as part of a negotiated agreement with a borrower, or involuntarily through a bankruptcy proceeding. • Interest rate reductions – Includes modifications where the contractual interest rate of the loan has been reduced. • Payment delays – Deferral arrangements that allow borrowers to delay a scheduled loan payment to a later date. Deferred loan payments do not affect the original contractual maturity terms of the loan. Modifications that result in only an insignificant payment delay are not disclosed. The Company generally considers a payment delay of three months or less to be insignificant. • Term extensions – Extensions of the original contractual maturity date of the loan. • Combination – Combination includes loans that have undergone more than one of the above loan modification types. Significant judgment is required to determine if a borrower is experiencing financial difficulty. These considerations vary by portfolio class. The Company has identified modifications to borrowers experiencing financial difficulty that are included in its disclosures as follows: • Commercial: The Company evaluates modifications of loans to commercial borrowers that are rated substandard or worse, and includes the modifications in its disclosures to the extent that the modification is considered • Consumer: The Company generally evaluates all modifications of loans to consumer borrowers subject to its loss mitigation program and includes them in its disclosures to the extent that the modification is considered other-than-insignificant. The following tables summarize the amortized cost basis at March 31, 2025, and 2024, of loans modified to borrowers experiencing financial difficulty, disaggregated by class and type of concession granted: Three months ended March 31, 2025 (In thousands) Term Extension Payment Delay Combination - Term Extension and Interest Rate Reduction Total % of Total Class (2) Commercial non-mortgage $ 43,880 $ 24,106 $ 115 $ 68,101 0.4 % Commercial real estate 20,700 512 — 21,212 0.1 Multi-family 2,414 — — 2,414 — Equipment financing 207 — — 207 — Residential — — 900 900 — Home equity — — 40 40 — Total (1) $ 67,201 $ 24,618 $ 1,055 $ 92,874 0.2 % Three months ended March 31, 2024 (In thousands) Interest Rate Reduction Term Extension Payment Delay Combination - Total % of Total Class (2) Commercial non-mortgage $ 1,934 $ 18,124 $ 50,038 $ 1,099 $ 71,195 0.4 % Asset-based — 1,667 — — 1,667 0.1 Commercial real estate — 7,753 — — 7,753 0.1 Multi-family — 49,990 — — 49,990 0.6 Equipment financing — 556 — — 556 — Residential 629 — — 135 764 — Home equity — — — 65 65 — Total (1) $ 2,563 $ 78,090 $ 50,038 $ 1,299 $ 131,990 0.3 % (1) The total amortized cost excludes accrued interest receivable of $0.1 million and $0.8 million for the three months ended March 31, 2025, and 2024, respectively. (2) Represents the total amortized cost of the loans modified as a percentage of the total period end loan balance by class. The following tables describe the financial effect of the modifications made to borrowers experiencing financial difficulty: Three months ended March 31, 2025 Financial Effect (1) Term Extension: Commercial non-mortgage Extended term by a weighted average of 1.3 years Commercial real estate Extended term by a weighted average of 0.9 years Multi-family Extended term by a weighted average of 0.7 years Payment Delay: Commercial non-mortgage Provided payment deferrals for a weighted average of 0.5 years Three months ended March 31, 2024 Financial Effect (1) Interest Rate Reduction: Commercial non-mortgage Reduced weighted average interest rate by 2.5% Term Extension: Commercial non-mortgage Extended term by a weighted average of 0.5 years Asset-based Extended term by a weighted average of 0.3 years Commercial real estate Extended term by a weighted average of 0.3 years Multi-family Extended term by a weighted average of 0.7 years Payment Delay: Commercial non-mortgage Provided partial payment deferrals for a weighted average of 0.5 years (1) Certain disclosures related to financial effects of modifications do not include those deemed to be immaterial. The Company closely monitors the performance of the loans that are modified to borrowers experiencing financial difficulty to understand the effectiveness of its modification efforts. The following tables summarize the aging of loans that had been modified in the twelve months preceding March 31, 2025 and March 31, 2024: March 31, 2025 (In thousands) Current 30-59 Days 60-89 Days 90 or More Non-Accrual Total Commercial non-mortgage $ 57,856 $ 1,015 $ — $ — $ 148,972 $ 207,843 Asset-based 23,718 — — — — 23,718 Commercial real estate 116,386 — — — 30,012 146,398 Multi-family 692 1,721 — — — 2,413 Equipment financing 338 13 — — — 351 Residential 716 — — — 1,074 1,790 Home equity 420 — — — 464 884 Total $ 200,126 $ 2,749 $ — $ — $ 180,522 $ 383,397 March 31, 2024 (In thousands) Current 30-59 Days 60-89 Days 90 or More Non-Accrual Total Commercial non-mortgage $ 77,451 $ — $ 19 $ — $ 97,587 $ 175,057 Asset-based 42,331 — — — — 42,331 Commercial real estate 24,859 — — — 169 25,028 Multi-family — 18,103 22,406 — 9,481 49,990 Equipment financing 1,762 — — — 317 2,079 Residential 1,258 — — — 764 2,022 Home equity 510 — — — 86 596 Total $ 148,171 $ 18,103 $ 22,425 $ — $ 108,404 $ 297,103 Loans made to borrowers experiencing financial difficulty that were modified in the preceding twelve months and that had a payment default during the three months ended March 31, 2025, were not significant. There were $17.8 million of commercial non-mortgage loans made to borrowers experiencing financial difficulty that were modified in the preceding twelve months and that had a payment default during the three months ended March 31, 2024. For the purposes of this disclosure, a payment default is defined as 90 or more days past due. Non-accrual loans that are modified to borrowers experiencing financial difficulty remain on non-accrual status until the borrower has demonstrated performance under the modified terms. Commitments to lend additional funds to borrowers experiencing financial difficulty whose loans had been modified were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following table summarizes changes in the carrying amount of goodwill: (In thousands) March 31, December 31, Balance, beginning of period $ 2,868,068 $ 2,631,465 Ametros acquisition (1) — 236,603 Balance, end of period $ 2,868,068 $ 2,868,068 (1) Reflects the $228.2 million of goodwill recorded in connection with the Ametros acquisition in January 2024, and $8.4 million of other adjustments. The allocation of the purchase price and goodwill calculation for the Ametros acquisition was considered final as of December 31, 2024. Information regarding goodwill by reportable segment can be found within Note 15: Segment Reporting. Other Intangible Assets The following table summarizes other intangible assets: March 31, 2025 December 31, 2024 (In thousands) Gross Carrying Accumulated Net Carrying Gross Carrying Accumulated Net Carrying Core deposits $ 328,837 $ 82,210 $ 246,627 $ 328,837 $ 76,795 $ 252,042 Customer relationships 122,063 50,503 71,560 122,063 47,186 74,877 Non-competition agreement 4,000 1,800 2,200 4,000 1,600 2,400 Trade name 6,100 1,423 4,677 6,100 1,118 4,982 Total other intangible assets $ 461,000 $ 135,936 $ 325,064 $ 461,000 $ 126,699 $ 334,301 The remaining estimated aggregate future amortization expense for other intangible assets is as follows: (In thousands) March 31, Remainder of 2025 $ 26,814 2026 34,083 2027 33,033 2028 30,162 2029 28,289 Thereafter 172,6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3 Months Ended</t>
        </is>
      </c>
    </row>
    <row r="2">
      <c r="B2" s="2" t="inlineStr">
        <is>
          <t>Mar. 31, 2025</t>
        </is>
      </c>
    </row>
    <row r="3">
      <c r="A3" s="3" t="inlineStr">
        <is>
          <t>Deposit Liabilities [Abstract]</t>
        </is>
      </c>
      <c r="B3" s="4" t="inlineStr">
        <is>
          <t xml:space="preserve"> </t>
        </is>
      </c>
    </row>
    <row r="4">
      <c r="A4" s="4" t="inlineStr">
        <is>
          <t>Deposits</t>
        </is>
      </c>
      <c r="B4" s="4" t="inlineStr">
        <is>
          <t xml:space="preserve">Deposits The following table summarizes deposits by type: (In thousands) March 31, December 31, Non-interest-bearing: Demand $ 10,139,131 $ 10,316,501 Interest-bearing: Health savings accounts 9,180,889 8,951,031 Checking 9,741,569 9,834,790 Money market 21,517,733 20,433,250 Savings 7,473,515 6,982,554 Time deposits 7,522,392 8,234,954 Total interest-bearing $ 55,436,098 $ 54,436,579 Total deposits $ 65,575,229 $ 64,753,080 Time deposits, money market, and interest-bearing checking obtained through brokers (1) $ 2,311,841 $ 3,181,298 Aggregate amount of time deposit accounts that exceeded the FDIC limit (2) 1,436,038 1,407,077 Deposit overdrafts reclassified as loan balances 4,486 7,146 (1) Excludes money market sweep deposits received through interLINK of $8.0 billion at March 31, 2025, and $7.3 billion at (2) Excludes time deposit accounts that were at the FDIC limit of $25.0 million at March 31, 2025, and $16.8 million at The following table summarizes the scheduled maturities of time deposits: (In thousands) March 31, Remainder of 2025 $ 6,765,026 2026 670,820 2027 37,100 2028 18,951 2029 18,312 Thereafter 12,183 Total time deposits $ 7,522,3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Securities Sold Under Agreements to Repurchase and Federal Funds Purchased The following table summarizes securities sold under agreements to repurchase and federal funds purchased: March 31, 2025 December 31, 2024 (Dollars in thousands) Total Outstanding Rate Total Outstanding Rate Securities sold under agreements to repurchase (1) $ 83,395 0.12 % $ 344,168 2.98 % Federal funds purchased — — — — Securities sold under agreements to repurchase and federal funds purchased $ 83,395 0.12 % $ 344,168 2.98 % (1) Securities sold under agreements to repurchase have an original maturity of one year or less for the periods presented. The Company’s repurchase agreement counterparties are limited to primary dealers in government securities and commercial and municipal customers through the Corporate Treasury function. The Company has the right of offset with respect to repurchase agreement assets and liabilities with the same counterparty when master netting agreements are in place. Securities sold under agreements to repurchase are presented as gross transactions at March 31, 2025, and December 31, 2024, since only liabilities are outstanding. Agency MBS securities, which had an aggregate market value of $85.8 million and $358.4 million at March 31, 2025, and December 31, 2024, respectively, are pledged to secure repurchase agreements. These Agency MBS securities are subject to changes in market value and, therefore, the Company may increase or decrease the level of securities pledged as collateral based upon movements in market value. The following tables represent the offsetting of repurchase agreements that are subject to master netting agreements: March 31, 2025 Gross Amounts of Recognized Liabilities Gross Amounts Offset in the Statement of Financial Position Net Amounts of Liabilities Presented in the Statement of Financial Position Gross Amounts Not Offset in the Statement of Financial position (In thousands) Financial Instruments Cash Collateral Pledged Net Amount Repurchase agreements $ — $ — $ — $ — $ — $ — December 31, 2024 Gross Amounts of Recognized Liabilities Gross Amounts Offset in the Statement of Financial Position Net Amounts of Liabilities Presented in the Statement of Financial Position Gross Amounts Not Offset in the Statement of Financial position (In thousands) Financial Instruments Cash Collateral Pledged Net Amount Repurchase agreements $ 209,961 $ — $ 209,961 $ 220,588 $ — $ (10,627) FHLB Advances The following table summarizes information for FHLB advances: March 31, 2025 December 31, 2024 (Dollars in thousands) Total Outstanding Weighted- Total Outstanding Weighted- Maturing within 1 year $ 2,900,000 4.46 % $ 2,100,000 4.50 % After 1 but within 2 years — — — — After 2 but within 3 years 425 1.37 218 — After 3 but within 4 years — — 215 2.75 After 4 but within 5 years 636 1.75 642 1.75 After 5 years 8,950 2.02 9,033 2.02 Total FHLB advances $ 2,910,011 4.45 % $ 2,110,108 4.49 % Aggregate market value of assets pledged as collateral $ 16,544,661 $ 16,581,133 Remaining borrowing capacity at FHLB 7,889,282 8,670,348 The Bank may borrow up to a discounted amount of eligible loans and securities that have been pledged as collateral to secure FHLB advances, which includes certain residential, multi-family, and commercial real estate loans, home equity lines of credit, Agency MBS, and Agency CMO. The Bank was in compliance with its FHLB collateral requirements at both March 31, 2025, and December 31, 2024. Long-term Debt The following table summarizes long-term debt: (Dollars in thousands) March 31, December 31, 4.100% Senior fixed-rate notes due March 25, 2029 (1) $ 321,413 $ 322,751 Subordinated floating-rate notes due December 30, 2029 (2) 274,000 274,000 3.875% Subordinated fixed-to-floating rate notes due November 1, 2030 225,000 225,000 Junior subordinated debt Webster Statutory Trust I floating-rate notes due September 17, 2033 (3) 77,320 77,320 Total senior and subordinated debt 897,733 899,071 Discount on senior fixed-rate notes (398) (423) Debt issuance cost on senior fixed-rate notes (1,070) (1,137) Premium on subordinated fixed-to-floating rate notes 11,145 11,674 Long-term debt (4) $ 907,410 $ 909,185 (1) The Company de-designated its fair value hedging relationship on these senior fixed-rate notes in 2020. A basis adjustment of $21.4 million and $22.8 million at March 31, 2025, and December 31, 2024, respectively, is included in the carrying value and is being amortized over the remaining life of the senior fixed-rate notes. (2) The interest rate on the 2029 subordinated floating-rate notes varies quarterly based on 3-month term SOFR plus 253 basis points, which yielded 6.83% at March 31, 2025, and 6.84% at December 31, 2024. (3) The interest rate on the Webster Statutory Trust I floating-rate notes varies quarterly based on 3-month SOFR plus a credit spread adjustment plus a market spread of 2.95%, which yielded 7.51% at March 31, 2025, and 7.56% at December 31, 2024. (4) The classification of debt as long-term is based on the initial term of greater than one year as of the date of issuance. Additional information regarding the Company’s long-term debt can be found within Note 11: Borrowings in the Notes to Consolidated Financial Statements contained in Part II - Item 8. Financial Statements and Supplementary Data of the Company’s Annual Report on Form 10-K for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following table summarizes the changes in shares of preferred and common stock issued and common stock held as treasury shares: Preferred Stock Series F Issued Preferred Stock Series G Issued Common Stock Issued Treasury Stock Held Common Stock Outstanding Balance at December 31, 2024 6,000 135,000 182,778,045 11,386,920 171,391,125 Stock compensation plan activity (1) — — — (772,605) 772,605 Common stock repurchase program — — — 3,569,454 (3,569,454) Balance at March 31, 2025 6,000 135,000 182,778,045 14,183,769 168,594,276 Balance at December 31, 2023 6,000 135,000 182,778,045 10,756,089 172,021,956 Stock compensation plan activity (1) — — — (875,991) 875,991 Common stock repurchase program — — — 434,061 (434,061) Balance at March 31, 2024 6,000 135,000 182,778,045 10,314,159 172,463,886 (1) Reflects 1,157,278 and 1,156,508, in aggregate, of common shares issued from Treasury stock for time-based restricted stock awards grants, net of forfeitures, and the vesting of performance-based restricted stock awards during the three months ended March 31, 2025, and 2024, respectively, less 384,673 and 280,517 of common shares acquired outside of the Company’s common stock repurchase program related to stock compensation plan activity during the three months ended March 31, 2025, and 2024, respectively. Common Stock Repurchase Program The Company maintains a common stock repurchase program, which was approved by the Board of Directors on Preferred Stock Information regarding the Company’s preferred stock can be found within Note 12: Stockholders’ Equity in the Notes to Consolidated Financial Statements contained in Part II - Item 8. Financial Statements and Supplementary Data of the Company’s Annual Report on Form 10-K for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Net of Tax</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 Net of Tax</t>
        </is>
      </c>
      <c r="B4" s="4" t="inlineStr">
        <is>
          <t>Accumulated Other Comprehensive (Loss), Net of Tax The following tables summarize the change in each component of accumulated other comprehensive (loss), net of the related tax impact: Three months ended March 31, 2025 (In thousands) Investment Securities Available- Derivative Defined Benefit Pension and Other Postretirement Benefit Plans Total Balance, beginning of period $ (520,318) $ (9,600) $ (26,465) $ (556,383) Other comprehensive income before reclassifications 96,966 7,752 — 104,718 Amounts reclassified from accumulated other comprehensive (loss) (385) 2,372 277 2,264 Other comprehensive income, net of tax 96,581 10,124 277 106,982 Balance, end of period $ (423,737) $ 524 $ (26,188) $ (449,401) Three months ended March 31, 2024 (In thousands) Investment Securities Available- Derivative Defined Benefit Pension and Other Postretirement Benefit Plans Total Balance, beginning of period $ (517,450) $ (2,869) $ (30,252) $ (550,571) Other comprehensive (loss) income before reclassifications (42,591) (37,937) 251 (80,277) Amounts reclassified from accumulated other comprehensive (loss) 6,320 7,948 479 14,747 Other comprehensive (loss) income, net of tax (36,271) (29,989) 730 (65,530) Balance, end of period $ (553,721) $ (32,858) $ (29,522) $ (616,101) The following table further summarizes the amounts reclassified from accumulated other comprehensive (loss): Accumulated Other Comprehensive Three months ended Associated Line Item on the Condensed Consolidated Statements of Income March 31, 2025 2024 (In thousands) Investment securities available-for-sale: Net unrealized gains (losses) (1) $ 528 $ (8,688) Non-interest income (2) Tax benefit (143) 2,368 Income tax expense Net of tax $ 385 $ (6,320) Derivative financial instruments: Interest payments (3) $ (3,255) $ (10,492) Interest and fees on loans and leases Hedge terminations — (34) Long-term debt interest expense Premium amortization — (272) Interest and fees on loans and leases Tax benefit 883 2,850 Income tax expense Net of tax $ (2,372) $ (7,948) Defined benefit pension and other postretirement benefit plans: Actuarial net loss amortization $ (380) $ (657) Other expense Tax benefit 103 178 Income tax expense Net of tax $ (277) $ (479) (1) Reclassification adjustments for net unrealized gains (losses) on investment securities available-for-sale that were sold during the reporting period are determined by reference to the unrealized gain or loss reported in the previous reporting period. (2) Gains and losses realized on sale of investment securities available-for-sale are generally included as a component of non-interest income on the accompanying Condensed Consolidated Statements of Income unless any portion or all of the loss is due to credit related factors, in which the amount is then included in the Provision for credit losses. Additional information regarding the presentation of gains and losses realized on sale of investment securities available-for-sale for the three months ended March 31, 2025, and 2024, can be found within Note 3: Investment Securities. (3) Over the next twelve months, an estimated $1.3 million related to cash flow hedge gain or loss will be reclassified from AOCL, decreasing Interest and fees on loans and leases as hedge interest payments are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and Restrictions</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Regulatory Capital and Restrictions</t>
        </is>
      </c>
      <c r="B4" s="4" t="inlineStr">
        <is>
          <t>Regulatory Capital and Restrictions Regulatory Capital Requirements The Company and the Bank are subject to various regulatory capital requirements administered by the federal banking agencies. Failure to meet minimum capital requirements can initiate certain mandatory actions by regulators that could have a direct material effect on the Company’s financial statements. Under capital adequacy guidelines and/or the regulatory framework for prompt corrective action (applies to the Bank only), both the Company and the Bank must meet specific capital guidelines that involve quantitative measures of assets, liabilities, and certain off-balance sheet items calculated pursuant to regulatory directives. Capital amounts and classification are also subject to qualitative judgments by the regulators about components, risk weightings, and other factors. Quantitative measures established by Basel III to ensure capital adequacy require the Company and the Bank to maintain minimum ratios of CET1 Risk-Based Capital, Tier 1 Risk-Based Capital, Total Risk-Based Capital, and Tier 1 Leverage Capital, as defined in the regulations. CET1 capital consists of common stockholders’ equity, less deductions for goodwill and other intangible assets, and certain deferred tax adjustments. At the time of initial adoption of the Basel III Capital Rules, the Company had elected to opt-out of the requirement to include certain components of AOCI in CET1 capital. Tier 1 capital consists of CET1 capital plus preferred stock. Total capital consists of Tier 1 capital and Tier 2 capital, as defined in the regulations. Tier 2 capital includes qualifying subordinated debt and the permissible portion of the ACL. At March 31, 2025, and December 31, 2024, both the Company and the Bank were classified as “well-capitalized.” The following tables provides information on the capital ratios for the Company and the Bank: March 31, 2025 Actual (1) Minimum Requirement Well Capitalized (Dollars in thousands) Amount Ratio Amount Ratio Amount Ratio Webster Financial Corporation CET1 Risk-Based Capital $ 6,276,086 11.25 % $ 2,510,372 4.5 % $ 3,626,093 6.5 % Tier 1 Risk-Based Capital 6,560,065 11.76 3,347,163 6.0 4,462,884 8.0 Total Risk-Based Capital 7,788,501 13.96 4,462,884 8.0 5,578,605 10.0 Tier 1 Leverage Capital 6,560,065 8.54 3,072,950 4.0 3,841,187 5.0 Webster Bank CET1 Risk-Based Capital $ 6,988,372 12.56 % $ 2,504,775 4.5 % $ 3,618,009 6.5 % Tier 1 Risk-Based Capital 6,988,372 12.56 3,339,701 6.0 4,452,934 8.0 Total Risk-Based Capital 7,684,411 13.81 4,452,934 8.0 5,566,168 10.0 Tier 1 Leverage Capital 6,988,372 9.11 3,069,811 4.0 3,837,264 5.0 December 31, 2024 Actual (1) Minimum Requirement Well Capitalized (Dollars in thousands) Amount Ratio Amount Ratio Amount Ratio Webster Financial Corporation CET1 Risk-Based Capital $ 6,318,876 11.54 % $ 2,464,542 4.5 % $ 3,559,895 6.5 % Tier 1 Risk-Based Capital 6,602,855 12.06 3,286,057 6.0 4,381,409 8.0 Total Risk-Based Capital 7,800,717 14.24 4,381,409 8.0 5,476,761 10.0 Tier 1 Leverage Capital 6,602,855 8.70 3,034,369 4.0 3,792,961 5.0 Webster Bank CET1 Risk-Based Capital $ 6,847,474 12.53 % $ 2,460,031 4.5 % $ 3,553,378 6.5 % Tier 1 Risk-Based Capital 6,847,474 12.53 3,280,042 6.0 4,373,389 8.0 Total Risk-Based Capital 7,512,143 13.74 4,373,389 8.0 5,466,736 10.0 Tier 1 Leverage Capital 6,847,474 9.04 3,031,190 4.0 3,788,988 5.0 (1) In accordance with regulatory capital rules, the Company elected to delay the estimated impact of the adoption of CECL on its regulatory capital over a two-year deferral period, which ended on January 1, 2022, and a subsequent three-year transition period, which ended on December 31, 2024. During the three-year transition period, regulatory capital ratios phased out the aggregate amount of the regulatory capital benefit provided from the delayed CECL adoption in the initial two years. For 2024, the Company was allowed 25% of the regulatory capital benefit as of December 31, 2021. Full absorption occurred in 2025. Dividend Restrictions The Holding Company is dependent upon dividends from the Bank to provide funds for the payment of dividends to stockholders and for other cash requirements. Dividends paid by the Bank are subject to various federal and state regulatory limitations. Express approval by the OCC is required if the effect of dividends declared would cause the regulatory capital of the Bank to fall below specified minimum levels or if the amount would exceed net income for that year combined with undistributed net income for the preceding two years. The Bank paid the Holding Company dividends of $100.0 million and $175.0 million for the three months ended March 31, 2025, and 2024, respectively, for which no express approval from the OCC was required. Cash Restrictions The Bank is required under Federal Reserve regulations to maintain cash reserve balances in the form of vault cash or deposits held at a FRB to ensure that it is able to meet customer demands. The reserve requirement ratio is subject to adjustment as economic conditions warrant. On March 26, 2020, the Federal Reserve reduced the reserve requirement ratios on all net transaction accounts to zero percent. As a result, the Bank has not been required to hold cash reserve balances since tha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has an investment interest in the following entities that each meet the definition of a VIE. Information regarding the consolidation of VIEs can be found within Note 1: Summary of Significant Accounting Policies in the Notes to Consolidated Financial Statements contained in Part II - Item 8. Financial Statements and Supplementary Data of the Company’s Annual Report on Form 10-K for the year ended December 31, 2024. Consolidated Rabbi Trusts. The Company established a Rabbi Trust to meet its obligations due under the Webster Bank Deferred Compensation Plan for Directors and Officers. The funding of the Rabbi Trust and the discontinuation of the Webster Bank Deferred Compensation Plan for Directors and Officers occurred during 2012. In connection with its merger with Sterling Bancorp in 2022, the Company acquired assets held in a separate Rabbi Trust that had been previously established to fund obligations due under the Greater New York Savings Bank Directors’ Retirement Plan. The Company is considered the primary beneficiary of these Rabbi Trusts as it has the power to direct the activities that most significantly impact their economic performance and it has the obligation to absorb losses and/or the right to receive benefits that could potentially be significant. The Rabbi Trusts’ assets are included in Accrued interest receivable and other assets on the accompanying Condensed Consolidated Balance Sheets. Investment earnings and any changes in fair value are included in Other income on the accompanying Condensed Consolidated Statements of Income. Additional information regarding the Rabbi Trusts’ investments can be found within Note 14: Fair Value Measurements. Non-Consolidated Low-Income Housing Tax Credit Investments. The Company makes non-marketable equity investments in entities that sponsor affordable housing and other community development projects that qualify for the LIHTC Program pursuant to Section 42 of the Internal Revenue Code. The purpose of these investments is not only to assist the Bank in meeting its responsibilities under the CRA, but also to provide a return, primarily through the realization of tax benefits. While the Company’s investment in an entity may exceed 50% of its outstanding equity interests, the entity is not consolidated as the Company is not the primary beneficiary. The Company has determined that it is not the primary beneficiary due to its inability to direct the activities that most significantly impact economic performance. The Company applies the proportional amortization method to subsequently measure its investments in qualified affordable housing projects. The following table summarizes the Company’s LIHTC investments and related unfunded commitments: (In thousands) March 31, 2025 December 31, 2024 Gross investment in LIHTC investments $ 1,510,214 $ 1,439,461 Accumulated amortization (254,162) (222,101) Net investment in LIHTC investments $ 1,256,052 $ 1,217,360 Unfunded commitments for LIHTC investments $ 749,732 $ 720,890 The aggregate carrying value of the Company’s LIHTC investments and the related unfunded commitments are included in Accrued interest receivable and other assets and Accrued expenses and other liabilities, respectively, on the accompanying Condensed Consolidated Balance Sheets. The Company’s maximum exposure to loss related to its LIHTC investments is generally the aggregate carrying value as of each reporting date. However, income tax credits recognized related to these investments are subject to recapture by taxing authorities for up to a period of 15 years based on compliance provisions that are required to be met at the project level. During the three months ended March 31, 2025, and 2024, there were $70.8 million and $158.7 million of commitments approved to fund LIHTC investments, respectively. The following table summarizes the amount of income tax credits and other income tax benefits, and investment amortization generated from the Company’s LIHTC investments, which are recognized as a component of income tax expense on the accompanying Condensed Consolidated Statements of Income: Three months ended March 31, (In thousands) 2025 2024 Income tax credits and other income tax benefits from LIHTC investments $ (41,706) $ (28,024) Investment amortization from LIHTC investments 32,061 20,413 Income tax credits and other income tax benefits, and investment amortization generated from the Company’s LIHTC investments, are included as a component of operating activities on the accompanying Condensed Consolidated Statements of Cash Flows. Webster Statutory Trust I. The Company owns all the outstanding common stock of Webster Statutory Trust I, a financial vehicle that has issued, and in the future may issue, trust preferred securities. The Company is not the primary beneficiary of Webster Statutory Trust I. The only assets of Webster Statutory Trust I are junior subordinated debentures that are issued by the Company, which were acquired using the proceeds from the issuance of trust preferred securities and common stock. The junior subordinated debentures are included in Long-term debt on the accompanying Condensed Consolidated Balance Sheets, and the related interest expense is included in Long-term debt on the accompanying Condensed Consolidated Statements of Income. Additional information regarding these junior subordinated debentures can be found within Note 11: Borrowings in the Notes to Consolidated Financial Statements contained in Part II - Item 8. Financial Statements and Supplementary Data of the Company’s Annual Report on Form 10-K for the year ended December 31, 2024. Multi-family Securitization Trusts. The Company completed a multi-family securitization in the third quarter of 2024. Additional information regarding this multi-family securitization can be found within Note 5: Transfers and Servicing of Financial Assets in the Notes to Consolidated Financial Statements contained in Part II - Item 8. Financial Statements and Supplementary Data of the Company’s Form 10-K for the year ended December 31, 2024. The Company has determined that it is not the primary beneficiary of the multi-family securitization trusts since it does not have the power to direct the activities that would have the most significant impact on their economic performance. The Company’s maximum exposure related to the multi-family securitization trusts is $36.4 million, which represents its obligation to Freddie Mac to guarantee losses up to 12% of the aggregate UPB of the loans at the time of sale. The obligation is secured in full by an irrevocable letter of credit issued by the FHLB. Other Non-Marketable Investments. The Company invests in alternative investments comprising interests in non-public entities that cannot be redeemed since the investment is distributed as the underlying equity is liquidated. The ultimate timing and amount of these distributions cannot be predicted with reasonable certainty. For each of these alternative investments that is classified as a VIE, the Company has determined that it is not the primary beneficiary due to its inability to direct the activities that most significantly impact economic performance. The aggregate carrying value of the Company’s other non-marketable investments was $230.0 million and $216.5 million at March 31, 2025, and December 31, 2024, respectively, which is included in Accrued interest receivable and other assets on the accompanying Condensed Consolidated Balance Sheets, and its maximum exposure to loss, including unfunded commitments, was $341.8 million and $332.8 million, respectively. Additional information regarding other non-marketable investments can be found within Note 14: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C3" s="6" t="n">
        <v>421124</v>
      </c>
      <c r="D3" s="6" t="n">
        <v>388060</v>
      </c>
    </row>
    <row r="4">
      <c r="A4" s="4" t="inlineStr">
        <is>
          <t>Interest-bearing deposits</t>
        </is>
      </c>
      <c r="C4" s="5" t="n">
        <v>2091152</v>
      </c>
      <c r="D4" s="5" t="n">
        <v>1686374</v>
      </c>
    </row>
    <row r="5">
      <c r="A5" s="4" t="inlineStr">
        <is>
          <t>Fair Value</t>
        </is>
      </c>
      <c r="B5" s="4" t="inlineStr">
        <is>
          <t>[1]</t>
        </is>
      </c>
      <c r="C5" s="5" t="n">
        <v>9360097</v>
      </c>
      <c r="D5" s="5" t="n">
        <v>9006600</v>
      </c>
    </row>
    <row r="6">
      <c r="A6" s="4" t="inlineStr">
        <is>
          <t>Investment securities held-to-maturity, net of allowance for credit losses of $109 and $171</t>
        </is>
      </c>
      <c r="B6" s="4" t="inlineStr">
        <is>
          <t>[2]</t>
        </is>
      </c>
      <c r="C6" s="5" t="n">
        <v>8297927</v>
      </c>
      <c r="D6" s="5" t="n">
        <v>8444191</v>
      </c>
    </row>
    <row r="7">
      <c r="A7" s="4" t="inlineStr">
        <is>
          <t>Loans held for sale</t>
        </is>
      </c>
      <c r="B7" s="4" t="inlineStr">
        <is>
          <t>[3]</t>
        </is>
      </c>
      <c r="C7" s="5" t="n">
        <v>63849</v>
      </c>
      <c r="D7" s="5" t="n">
        <v>27634</v>
      </c>
    </row>
    <row r="8">
      <c r="A8" s="4" t="inlineStr">
        <is>
          <t>Loans and leases</t>
        </is>
      </c>
      <c r="C8" s="5" t="n">
        <v>53056223</v>
      </c>
      <c r="D8" s="5" t="n">
        <v>52505168</v>
      </c>
    </row>
    <row r="9">
      <c r="A9" s="4" t="inlineStr">
        <is>
          <t>Allowance for credit losses on loans and leases</t>
        </is>
      </c>
      <c r="C9" s="5" t="n">
        <v>-713321</v>
      </c>
      <c r="D9" s="5" t="n">
        <v>-689566</v>
      </c>
    </row>
    <row r="10">
      <c r="A10" s="4" t="inlineStr">
        <is>
          <t>Loans and leases, net</t>
        </is>
      </c>
      <c r="C10" s="5" t="n">
        <v>52342902</v>
      </c>
      <c r="D10" s="5" t="n">
        <v>51815602</v>
      </c>
    </row>
    <row r="11">
      <c r="A11" s="4" t="inlineStr">
        <is>
          <t>Federal Home Loan Bank and Federal Reserve Bank stock</t>
        </is>
      </c>
      <c r="C11" s="5" t="n">
        <v>350702</v>
      </c>
      <c r="D11" s="5" t="n">
        <v>321343</v>
      </c>
    </row>
    <row r="12">
      <c r="A12" s="4" t="inlineStr">
        <is>
          <t>Deferred tax assets, net</t>
        </is>
      </c>
      <c r="C12" s="5" t="n">
        <v>249395</v>
      </c>
      <c r="D12" s="5" t="n">
        <v>316856</v>
      </c>
    </row>
    <row r="13">
      <c r="A13" s="4" t="inlineStr">
        <is>
          <t>Premises and equipment, net</t>
        </is>
      </c>
      <c r="C13" s="5" t="n">
        <v>422425</v>
      </c>
      <c r="D13" s="5" t="n">
        <v>406963</v>
      </c>
    </row>
    <row r="14">
      <c r="A14" s="4" t="inlineStr">
        <is>
          <t>Goodwill</t>
        </is>
      </c>
      <c r="C14" s="5" t="n">
        <v>2868068</v>
      </c>
      <c r="D14" s="5" t="n">
        <v>2868068</v>
      </c>
    </row>
    <row r="15">
      <c r="A15" s="4" t="inlineStr">
        <is>
          <t>Other intangible assets, net</t>
        </is>
      </c>
      <c r="C15" s="5" t="n">
        <v>325064</v>
      </c>
      <c r="D15" s="5" t="n">
        <v>334301</v>
      </c>
    </row>
    <row r="16">
      <c r="A16" s="4" t="inlineStr">
        <is>
          <t>Cash surrender value of life insurance policies</t>
        </is>
      </c>
      <c r="C16" s="5" t="n">
        <v>1255074</v>
      </c>
      <c r="D16" s="5" t="n">
        <v>1251622</v>
      </c>
    </row>
    <row r="17">
      <c r="A17" s="4" t="inlineStr">
        <is>
          <t>Accrued interest receivable and other assets</t>
        </is>
      </c>
      <c r="C17" s="5" t="n">
        <v>2231971</v>
      </c>
      <c r="D17" s="5" t="n">
        <v>2157459</v>
      </c>
    </row>
    <row r="18">
      <c r="A18" s="4" t="inlineStr">
        <is>
          <t>Total assets</t>
        </is>
      </c>
      <c r="C18" s="5" t="n">
        <v>80279750</v>
      </c>
      <c r="D18" s="5" t="n">
        <v>79025073</v>
      </c>
    </row>
    <row r="19">
      <c r="A19" s="3" t="inlineStr">
        <is>
          <t>Deposits:</t>
        </is>
      </c>
      <c r="C19" s="4" t="inlineStr">
        <is>
          <t xml:space="preserve"> </t>
        </is>
      </c>
      <c r="D19" s="4" t="inlineStr">
        <is>
          <t xml:space="preserve"> </t>
        </is>
      </c>
    </row>
    <row r="20">
      <c r="A20" s="4" t="inlineStr">
        <is>
          <t>Non-interest-bearing</t>
        </is>
      </c>
      <c r="C20" s="5" t="n">
        <v>10139131</v>
      </c>
      <c r="D20" s="5" t="n">
        <v>10316501</v>
      </c>
    </row>
    <row r="21">
      <c r="A21" s="4" t="inlineStr">
        <is>
          <t>Interest-bearing</t>
        </is>
      </c>
      <c r="C21" s="5" t="n">
        <v>55436098</v>
      </c>
      <c r="D21" s="5" t="n">
        <v>54436579</v>
      </c>
    </row>
    <row r="22">
      <c r="A22" s="4" t="inlineStr">
        <is>
          <t>Total deposits</t>
        </is>
      </c>
      <c r="C22" s="5" t="n">
        <v>65575229</v>
      </c>
      <c r="D22" s="5" t="n">
        <v>64753080</v>
      </c>
    </row>
    <row r="23">
      <c r="A23" s="4" t="inlineStr">
        <is>
          <t>Securities sold under agreements to repurchase and federal funds purchased</t>
        </is>
      </c>
      <c r="C23" s="5" t="n">
        <v>83395</v>
      </c>
      <c r="D23" s="5" t="n">
        <v>344168</v>
      </c>
    </row>
    <row r="24">
      <c r="A24" s="4" t="inlineStr">
        <is>
          <t>Federal Home Loan Bank advances</t>
        </is>
      </c>
      <c r="C24" s="5" t="n">
        <v>2910011</v>
      </c>
      <c r="D24" s="5" t="n">
        <v>2110108</v>
      </c>
    </row>
    <row r="25">
      <c r="A25" s="4" t="inlineStr">
        <is>
          <t>Long-term debt</t>
        </is>
      </c>
      <c r="C25" s="5" t="n">
        <v>907410</v>
      </c>
      <c r="D25" s="5" t="n">
        <v>909185</v>
      </c>
    </row>
    <row r="26">
      <c r="A26" s="4" t="inlineStr">
        <is>
          <t>Accrued expenses and other liabilities</t>
        </is>
      </c>
      <c r="C26" s="5" t="n">
        <v>1599551</v>
      </c>
      <c r="D26" s="5" t="n">
        <v>1775318</v>
      </c>
    </row>
    <row r="27">
      <c r="A27" s="4" t="inlineStr">
        <is>
          <t>Total liabilities</t>
        </is>
      </c>
      <c r="C27" s="5" t="n">
        <v>71075596</v>
      </c>
      <c r="D27" s="5" t="n">
        <v>69891859</v>
      </c>
    </row>
    <row r="28">
      <c r="A28" s="3" t="inlineStr">
        <is>
          <t>Stockholders’ equity:</t>
        </is>
      </c>
      <c r="C28" s="4" t="inlineStr">
        <is>
          <t xml:space="preserve"> </t>
        </is>
      </c>
      <c r="D28" s="4" t="inlineStr">
        <is>
          <t xml:space="preserve"> </t>
        </is>
      </c>
    </row>
    <row r="29">
      <c r="A29" s="4" t="inlineStr">
        <is>
          <t>Common stock</t>
        </is>
      </c>
      <c r="C29" s="5" t="n">
        <v>1828</v>
      </c>
      <c r="D29" s="5" t="n">
        <v>1828</v>
      </c>
    </row>
    <row r="30">
      <c r="A30" s="4" t="inlineStr">
        <is>
          <t>Paid-in capital</t>
        </is>
      </c>
      <c r="C30" s="5" t="n">
        <v>6140885</v>
      </c>
      <c r="D30" s="5" t="n">
        <v>6181475</v>
      </c>
    </row>
    <row r="31">
      <c r="A31" s="4" t="inlineStr">
        <is>
          <t>Retained earnings</t>
        </is>
      </c>
      <c r="C31" s="5" t="n">
        <v>3913169</v>
      </c>
      <c r="D31" s="5" t="n">
        <v>3759158</v>
      </c>
    </row>
    <row r="32">
      <c r="A32" s="4" t="inlineStr">
        <is>
          <t>Treasury stock, at cost—14,183,769 and 11,386,920 shares</t>
        </is>
      </c>
      <c r="C32" s="5" t="n">
        <v>-686306</v>
      </c>
      <c r="D32" s="5" t="n">
        <v>-536843</v>
      </c>
    </row>
    <row r="33">
      <c r="A33" s="4" t="inlineStr">
        <is>
          <t>Accumulated other comprehensive (loss), net of tax</t>
        </is>
      </c>
      <c r="C33" s="5" t="n">
        <v>-449401</v>
      </c>
      <c r="D33" s="5" t="n">
        <v>-556383</v>
      </c>
    </row>
    <row r="34">
      <c r="A34" s="4" t="inlineStr">
        <is>
          <t>Total stockholders’ equity</t>
        </is>
      </c>
      <c r="C34" s="5" t="n">
        <v>9204154</v>
      </c>
      <c r="D34" s="5" t="n">
        <v>9133214</v>
      </c>
    </row>
    <row r="35">
      <c r="A35" s="4" t="inlineStr">
        <is>
          <t>Total liabilities and stockholders’ equity</t>
        </is>
      </c>
      <c r="C35" s="5" t="n">
        <v>80279750</v>
      </c>
      <c r="D35" s="5" t="n">
        <v>79025073</v>
      </c>
    </row>
    <row r="36">
      <c r="A36" s="4" t="inlineStr">
        <is>
          <t>Preferred Stock Series F Issued</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Preferred stock</t>
        </is>
      </c>
      <c r="C38" s="6" t="n">
        <v>145037</v>
      </c>
      <c r="D38" s="6" t="n">
        <v>145037</v>
      </c>
    </row>
    <row r="39">
      <c r="A39" s="4" t="inlineStr">
        <is>
          <t>Preferred stock, shares outstanding (in shares)</t>
        </is>
      </c>
      <c r="C39" s="5" t="n">
        <v>6000</v>
      </c>
      <c r="D39" s="5" t="n">
        <v>6000</v>
      </c>
    </row>
    <row r="40">
      <c r="A40" s="4" t="inlineStr">
        <is>
          <t>Preferred stock, shares issued (in shares)</t>
        </is>
      </c>
      <c r="C40" s="5" t="n">
        <v>6000</v>
      </c>
      <c r="D40" s="5" t="n">
        <v>6000</v>
      </c>
    </row>
    <row r="41">
      <c r="A41" s="4" t="inlineStr">
        <is>
          <t>Preferred Stock Series G Issued</t>
        </is>
      </c>
      <c r="C41" s="4" t="inlineStr">
        <is>
          <t xml:space="preserve"> </t>
        </is>
      </c>
      <c r="D41" s="4" t="inlineStr">
        <is>
          <t xml:space="preserve"> </t>
        </is>
      </c>
    </row>
    <row r="42">
      <c r="A42" s="3" t="inlineStr">
        <is>
          <t>Stockholders’ equity:</t>
        </is>
      </c>
      <c r="C42" s="4" t="inlineStr">
        <is>
          <t xml:space="preserve"> </t>
        </is>
      </c>
      <c r="D42" s="4" t="inlineStr">
        <is>
          <t xml:space="preserve"> </t>
        </is>
      </c>
    </row>
    <row r="43">
      <c r="A43" s="4" t="inlineStr">
        <is>
          <t>Preferred stock</t>
        </is>
      </c>
      <c r="C43" s="6" t="n">
        <v>138942</v>
      </c>
      <c r="D43" s="6" t="n">
        <v>138942</v>
      </c>
    </row>
    <row r="44">
      <c r="A44" s="4" t="inlineStr">
        <is>
          <t>Preferred stock, shares outstanding (in shares)</t>
        </is>
      </c>
      <c r="C44" s="5" t="n">
        <v>135000</v>
      </c>
      <c r="D44" s="5" t="n">
        <v>135000</v>
      </c>
    </row>
    <row r="45">
      <c r="A45" s="4" t="inlineStr">
        <is>
          <t>Preferred stock, shares issued (in shares)</t>
        </is>
      </c>
      <c r="C45" s="5" t="n">
        <v>135000</v>
      </c>
      <c r="D45" s="5" t="n">
        <v>135000</v>
      </c>
    </row>
    <row r="46"/>
    <row r="47">
      <c r="A47" s="4" t="inlineStr">
        <is>
          <t>[1] Investment securities available-for-sale had an amortized cost basis of $9,941,377 at March 31, 2025, and $9,720,415 at December 31, 2024. Investment securities held-to-maturity had a fair value of $7,404,724 at March 31, 2025, and $7,453,123 and at December 31, 2024. Total loans held for sale includes residential mortgage loans valued under the fair value option of $688 at March 31, 2025, and $297 at December 31, 2024.</t>
        </is>
      </c>
    </row>
  </sheetData>
  <mergeCells count="3">
    <mergeCell ref="A46:C46"/>
    <mergeCell ref="A1:B1"/>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The following table summarizes the calculation of basic and diluted earnings per common share: Three months ended March 31, (In thousands, except per share data) 2025 2024 Net income $ 226,917 $ 216,323 Less: Preferred stock dividends 4,163 4,163 Income allocated to participating securities 2,387 2,101 Net income applicable to common stockholders $ 220,367 $ 210,059 Weighted-average common shares outstanding - basic 169,182 170,445 Add: Effect of dilutive stock options and restricted stock 362 259 Weighted-average common shares - diluted 169,544 170,704 Earnings per common share - basic $ 1.30 $ 1.23 Earnings per common share - diluted 1.30 1.23 Earnings per common share is calculated under the two-class method in which all earnings, distributed and undistributed, are allocated to common stock and participating securities based on their respective rights to receive dividends. The Company may provide for the grant of stock options, restricted stock, performance-based restricted stock, and stock units to eligible employees and directors under its stock incentive plan. Holders of restricted stock are entitled to receive non-forfeitable dividends during the vesting period on a basis equivalent to the dividends paid to holders of common stock. These unvested awards meet the definition of participating securities. Potential common shares from performance-based restricted stock that were not included in the computation of diluted earnings per common share because they were anti-dilutive under the treasury stock method were 46,900 and 54,586 for the three months ended March 31, 2025, and 2024, respectively. Additional information regarding stock awards under the Company’s stock incentive plan can be found within Note 20: Share-Based Plans in the Notes to Consolidated Financial Statements contained in Part II - Item 8. Financial Statements and Supplementary Data of the Company’s Annual Report on Form 10-K for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 Positions and Offsetting Derivatives Designated in Hedge Relationships . Interest rate swaps allow the Company to change the fixed or variable nature of an interest rate without the exchange of the underlying notional amount. Certain pay fixed/receive variable interest rate swaps are designated as cash flow hedges to effectively convert variable-rate debt into fixed-rate debt, whereas certain receive fixed/pay variable interest rate swaps are designated as fair value hedges to effectively convert fixed-rate debt into variable-rate debt. Certain purchased options are also designated as cash flow hedges, allowing the Company to limit the potential adverse impact of variable interest rates by establishing a cap rate or floor rate in exchange for an upfront premium. The purchased options designated as cash flow hedges represent interest rate caps where payment is received from the counterparty if interest rates rise above the cap rate, and interest rate floors where payment is received from the counterparty when interest rates fall below the floor rate. The maximum length of time over which forecasted transactions are hedged is 2.0 years. Derivatives Not Designated in Hedge Relationships. The Company also enters into derivative transactions that are not designated in hedge relationships. The Company has a back-to-back swap program, whereby it enters into an interest rate swap with a qualified customer and simultaneously enters into an equal and opposite interest-rate swap with a swap counterparty, to hedge interest rate risk. Derivative assets and derivative liabilities with the same counterparty are presented on a net basis when master netting agreements are in place. The following tables present the notional amounts and fair values, including accrued interest, of derivative positions: March 31, 2025 Asset Derivatives Liability Derivatives (In thousands) Notional Amounts Fair Value Notional Amounts Fair Value Designated in hedge relationships: Interest rate derivatives (1) $ 2,750,000 $ 4,704 $ 2,250,000 $ 3,263 Not designated in hedge relationships: Interest rate derivatives (1) 8,804,803 257,423 8,846,028 256,668 Mortgage banking derivatives 1,541 17 — — Other (2) 343,572 205 783,094 659 Total not designated as hedging instruments 9,149,916 257,645 9,629,122 257,327 Gross derivative instruments, before netting $ 11,899,916 262,349 $ 11,879,122 260,590 Less: Master netting agreements 44,248 44,248 Cash collateral pledged 168,060 8,940 Total derivative instruments, after netting $ 50,041 $ 207,402 December 31, 2024 Asset Derivatives Liability Derivatives (In thousands) Notional Amounts Fair Value Notional Amounts Fair Value Designated in hedge relationships: Interest rate derivatives (1) $ 750,000 $ 719 $ 4,250,000 $ 13,169 Not designated in hedge relationships: Interest rate derivatives (1) 8,693,493 300,120 8,728,767 298,296 Mortgage banking derivatives 584 3 — — Other (2) 337,370 1,300 833,449 96 Total not designated as hedging instruments 9,031,447 301,423 9,562,216 298,392 Gross derivative instruments, before netting $ 9,781,447 302,142 $ 13,812,216 311,561 Less: Master netting agreements 31,881 31,881 Cash collateral pledged 251,212 80 Total derivative instruments, after netting $ 19,049 $ 279,600 (1) The notional amount of interest rate swaps that were centrally-cleared through clearing housings was $69.6 million at March 31, 2025, and $71.1 million at December 31, 2024, for asset derivatives, and $1.2 million at March 31, 2025 and zero at December 31, 2024, for liability derivatives. Interest rate swaps that are centrally-cleared through clearing houses are “settled-to-market” and considered a single unit of account. In accordance with their rule books, clearing houses record the variation margin transferred for settled-to-market derivatives as a legal settlement of the derivative contract (i.e., the variation margin legally settles the outstanding exposure, but does not result in any other change or reset of the contractual terms of the derivative). The fair values of the Company’s settled-to-market interest rate swaps are presented net on the accompanying Condensed Consolidated Balance Sheets and approximated zero. (2) Other derivatives not designated in hedge relationships include foreign currency forward contracts related to lending arrangements, a Visa equity swap transaction, and risk participation agreements. Notional amounts of risk participation agreements were $294.0 million at March 31, 2025, and $294.5 million at December 31, 2024, for asset derivatives, and $750.3 million at March 31, 2025, and $796.6 million at December 31, 2024, for liability derivatives, all of which had insignificant related fair values. The following tables represent the off-setting derivative financial instruments that are subject to master netting agreements: March 31, 2025 Gross Amounts of Recognized Assets/Liabilities Gross Amounts Offset in the Statement of Financial Position Net Amounts of Assets/Liabilities Presented in the Statement of Financial Position Gross Amounts Not Offset in the Statement of Financial position (In thousands) Financial Instruments Cash Collateral Pledged Net Amount Asset derivatives $ 212,510 $ 44,248 $ 168,262 $ — $ 168,060 $ 202 Liability derivatives 54,077 44,248 9,829 — 8,940 889 December 31, 2024 Gross Amounts of Recognized Assets/Liabilities Gross Amounts Offset in the Statement of Financial Position Net Amounts of Assets/Liabilities Presented in the Statement of Financial Position Gross Amounts Not Offset in the Statement of Financial position (In thousands) Financial Instruments Cash Collateral Pledged Net Amount Asset derivatives $ 283,185 $ 31,881 $ 251,304 $ — $ 251,212 $ 92 Liability derivatives 32,218 31,881 337 — 80 257 Derivative Activity The following table summarizes the income statement effect of derivatives designated in hedge relationships: Recognized In Three months ended March 31, (In thousands) Net Interest Income 2025 2024 Fair value hedges: Interest rate derivatives Deposits interest expense $ — $ (1,320) Hedged item Deposits interest expense — — Net recognized on fair value hedges (1) $ — $ 1,320 Cash flow hedges: Interest rate derivatives Long-term debt interest expense $ — $ 34 Interest rate derivatives Interest and fees on loans and leases (3,255) (10,764) Net recognized on cash flow hedges $ (3,255) $ (10,798) (1) The Company de-designated its fair value hedging relationship on $400.0 million of deposits, which pertained to a portion of Ametros’ member deposits, in 2023. The $1.3 million basis adjustment included in the carrying amount of deposits at December 31, 2023, was recognized in interest expense in January 2024 upon the acquisition of Ametros. The following table summarizes the income statement effect of derivatives not designated in hedge relationships: Recognized In Three months ended March 31, (In thousands) Non-interest Income 2025 2024 Interest rate derivatives Other income $ (2,824) $ 1,290 Mortgage banking derivatives Mortgage banking activities (13) (22) Other Other income (987) 1,277 Total not designated as hedging instruments $ (3,824) $ 2,545 Derivative Exposure. At March 31, 2025, the Company had $177.7 million of cash collateral received and $8.9 million of cash collateral posted included in Cash and due from banks on the accompanying Condensed Consolidated Balance Sheets. In addition, the Company had $1.6 million in initial margin posted at clearing houses. The Company regularly evaluates the credit risk of its derivative customers, taking into account the likelihood of default, net exposures, and remaining contractual life, among other related factors. Credit risk exposure is mitigated as transactions with customers are generally secured by the same collateral of the underlying transactions. Current net credit exposure relating to derivatives with the Bank’s customers was $49.8 million at March 31, 2025. In addition, the Company monitors potential future exposure, representing its best estimate of exposure to remaining contractual maturity. The potential future exposure relating to derivatives with the Bank’s customers totaled $107.6 million at March 31, 2025. The Company has incorporated a credit valuation adjustment (contra-liability) to reflect non-performance risk in the fair value measurement of its derivatives, which totaled $5.3 million and $7.6 million at March 31, 2025, and December 31, 2024, respectively. Various factors impact changes in the valuation adjustment over time, such as changes in the credit spreads of the contracted parties, and changes in market rates and volatilities, which affect the total expected exposure of the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determination of fair value may require the use of estimates when quoted market prices are not available. Fair value estimates made at a specific point in time are based on management’s judgments regarding future expected losses, current economic conditions, the risk characteristics of each financial instrument, and other subjective factors that cannot be determined with precision. The framework for measuring fair value provides a fair value hierarchy that prioritizes the inputs to valuation techniques used to measure value. The hierarchy gives the highest priority to unadjusted quoted prices in active markets for identical assets or liabilities and the lowest priority to unobservable inputs. The three levels within the fair value hierarchy are as follows: • Level 1: Inputs to the valuation methodology are unadjusted quoted prices for identical assets or liabilities in active markets that the Company has the ability to access at the measurement date. • Level 2: Inputs to the valuation methodology include quoted prices for similar assets or liabilities in active markets, quoted prices for identical or similar assets or liabilities in inactive markets, inputs other than quoted prices that are observable for the asset or liability (i.e., interest rates, rate volatility, prepayment speeds, and credit ratings), or inputs that are derived principally from or corroborated by market data, correlation, or other means. • Level 3: Inputs to the valuation methodology are unobservable and significant to the fair value measurement. This includes certain pricing models or other similar techniques that require significant management judgment or estimation. Assets and Liabilities Measured at Fair Value on a Recurring Basis Available-for-Sale Securities. When unadjusted quoted prices are available in an active market, the Company classifies its available-for-sale investment securities within Level 1 of the fair value hierarchy. When quoted market prices are not available, the Company employs an independent pricing service that utilizes matrix pricing to calculate fair value. These fair value measurements consider observable data, such as dealer quotes, market spreads, cash flows, yield curves, live trading levels, trade execution data, market consensus prepayments speeds, credit information, and the respective terms and conditions for debt instruments. Management maintains procedures to monitor the pricing service’s results and has a process in place to challenge their valuations and methodologies. Government agency debentures, Municipal bonds and notes, Agency CMO, Agency MBS, Agency CMBS, CMBS, Corporate debt, Private label MBS, and Other available-for-sale securities are classified within Level 2 of the fair value hierarchy. Derivative Financial Instruments. The fair values presented for derivative financial instruments include any accrued interest. Foreign exchange contracts are valued based on unadjusted quoted prices in active markets and, accordingly, are classified within Level 1 of the fair value hierarchy. Except for mortgage banking derivatives, all other derivative financial instruments are valued using third-party valuation software, which considers the present value of cash flows discounted using observable forward rate assumptions. The resulting fair value is then validated against valuations performed by dealer counterparties. Credit valuation adjustments, which are included in the fair value of derivative financial instruments, utilize Level 3 inputs, such as estimates of current credit spreads to evaluate the likelihood of default by itself and its counterparties. When credit valuation adjustments are significant to the overall fair value of a derivative financial instrument, the Company classifies that derivative financial instrument in Level 3 of the fair value hierarchy. Otherwise, derivative financial instruments are generally classified within Level 2 of the fair value hierarchy. At March 31, 2025, and December 31, 2024, these credit valuation adjustments were not considered significant to the overall fair value of the Company’s derivative financial instruments. Mortgage Banking Derivatives. The Company uses forward sales of mortgage loans and mortgage-backed securities to manage the risk of loss associated with its mortgage loan commitments and mortgage loans held for sale. Prior to closing and funding certain single-family residential mortgage loans, an interest rate lock commitment is generally extended to the borrower. During this in-between time period, the Company is subject to the risk that market interest rates may change. If rates rise, investors generally will pay less to purchase mortgage loans, which would result in a reduction in the gain on sale of the loans, or possibly a loss. In an effort to mitigate this risk, forward delivery sales commitments are established in which the Company agrees to either deliver whole mortgage loans to various investors or issue mortgage-backed securities. The fair value of mortgage banking derivatives is determined based on current market prices for similar assets in the secondary market. Accordingly, mortgage banking derivatives are classified within Level 2 of the fair value hierarchy. Originated Loans Held For Sale . The Company has elected to measure originated residential mortgage loans held for sale at fair value under the fair value option per ASC Topic 825, Financial Instruments. Electing to measure originated residential mortgage loans held for sale at fair value reduces certain timing differences and better reflects the price the Company would expect to receive from the sale of these loans. The fair value of originated residential mortgage loans held for sale is based on quoted market prices of similar loans sold in conjunction with securitization transactions. Accordingly, originated residential mortgage loans held for sale are classified within Level 2 of the fair value hierarchy. The following table compares the fair value to the UPB of originated residential mortgage loans held for sale: March 31, 2025 December 31, 2024 (In thousands) Fair Value UPB Difference Fair Value UPB Difference Originated loans held for sale $ 688 $ 979 $ (291) $ 297 $ 283 $ 14 Rabbi Trust Investments. Investments held in each of the Company’s Rabbi Trusts consist primarily of mutual funds that invest in equity and fixed income securities. Shares of these mutual funds are valued based on the NAV as reported by the trustee of the funds, which represents quoted prices in active markets. Accordingly, the Rabbi Trusts’ investments are classified within Level 1 of the fair value hierarchy. At March 31, 2025, and December 31, 2024, the total cost basis of the investments held in the Rabbi Trusts was $9.4 million and $9.2 million, respectively. Alternative Investments. Equity investments have a readily determinable fair value when unadjusted quoted prices are available in an active market for identical assets. Accordingly, these alternative investments are classified within Level 1 of the fair value hierarchy. There were no equity investments with a readily determinable fair value at March 31, 2025, and December 31, 2024. Equity investments that do not have a readily determinable fair value may qualify for the NAV practical expedient if they meet certain requirements. The Company’s alternative investments measured at NAV consist of investments in non-public entities that cannot be redeemed since investments are distributed as the underlying equity is liquidated. Alternative investments measured at NAV are not classified within the fair value hierarchy. At March 31, 2025, and December 31, 2024, these alternative investments had a total carrying amount of $46.5 million and $43.4 million, respectively, and a remaining unfunded commitment of $31.5 million and $30.1 million, respectively. Contingent Consideration. The Company recorded contingent consideration at fair value related to two earn-out agreements associated with the acquisition of interLINK in January 2023. The terms of the purchase agreement specified that the seller would receive earn-outs based on the ability of the Company to: (i) re-sign the existing broker dealers under contract, and (ii) generate $2.5 billion in new broker dealer deposit programs within three years of the acquisition date. The estimated fair values of the contingent consideration liabilities are measured on a recurring basis and determined using an income approach considering management’s evaluation of the probability of achievement, forecasted achievement date (payment term), and a discount rate equivalent to the cost of debt. These significant inputs, which are the responsibility of management and calculated with the assistance of a third-party valuation specialist, are not observable, and accordingly, are classified within Level 3 of the fair value hierarchy. The following tables summarize the unobservable inputs used to derive the estimated fair value of the Company’s contingent consideration liabilities (dollars in thousands): March 31, 2025 Agreement Maximum Amount Probability of Achievement Payment Term Discount Rate Fair Value (i) Re-sign broker dealers $ 207 99.0 % 0.63 6.40 % $ 182 (ii) Deposit program growth (1) (2) $ 12,500 100.0 % 0.08 6.40 % $ 12,500 December 31, 2024 Agreement Maximum Amount Probability of Achievement Payment Term Discount Rate Fair Value (i) Re-sign broker dealers $ 207 99.0 % 0.88 6.40 % $ 182 (ii) Deposit program growth $ 12,500 100.0 % 0.50 6.40 % $ 11,568 (1) During the first quarter of 2025, the Company re-evaluated its estimate of the forecasted achievement date (payment term) for the deposit program growth event earn-out, which resulted in a revised expected achievement date of April 30, 2025, instead of June 30, 2025. This change in estimate resulted in an increase in fair value of $0.9 million. (2) The Company generated the required $2.5 billion in new broker dealer deposit programs in April 2025, which resulted in the cash payment of $12.5 million on April 22, 2025, to settle its contingent consideration obligation with StoneCastle Partners LLC in accordance with the purchase agreement. Contingent consideration liabilities are included within Accrued expenses and other liabilities on the accompanying Condensed Consolidated Balance Sheets. Any fair value adjustments to contingent consideration liabilities are included in Other expense on the accompanying Condensed Consolidated Statements of Income. The following tables summarize the fair values of assets and liabilities measured at fair value on a recurring basis: March 31, 2025 (In thousands) Level 1 Level 2 Level 3 Total Financial Assets: Available-for-sale securities: Government agency debentures $ — $ 192,341 $ — $ 192,341 Municipal bonds and notes — 109,294 — 109,294 Agency CMO — 28,285 — 28,285 Agency MBS — 4,758,155 — 4,758,155 Agency CMBS — 3,156,300 — 3,156,300 CMBS — 629,351 — 629,351 Corporate debt — 437,930 — 437,930 Private label MBS — 39,158 — 39,158 Other — 9,283 — 9,283 Total available-for-sale securities — 9,360,097 — 9,360,097 Gross derivative instruments, before netting (1) 152 262,197 — 262,349 Originated loans held for sale — 688 — 688 Investments held in Rabbi Trusts 13,097 — — 13,097 Alternative investments measured at NAV (2) — — — 46,501 Total financial assets $ 13,249 $ 9,622,982 $ — $ 9,682,732 Financial Liabilities: Gross derivative instruments, before netting (1) $ 588 $ 260,002 $ — $ 260,590 Contingent consideration — — 12,682 12,682 Total financial liabilities $ 588 $ 260,002 $ 12,682 $ 273,272 December 31, 2024 (In thousands) Level 1 Level 2 Level 3 Total Financial Assets: Available-for-sale securities: Government agency debentures $ — $ 186,426 $ — $ 186,426 Municipal bonds and notes — 110,876 — 110,876 Agency CMO — 29,043 — 29,043 Agency MBS — 4,519,785 — 4,519,785 Agency CMBS — 3,034,392 — 3,034,392 CMBS — 625,388 — 625,388 Corporate debt — 452,266 — 452,266 Private label MBS — 39,219 — 39,219 Other — 9,205 — 9,205 Total available-for-sale securities — 9,006,600 — 9,006,600 Gross derivative instruments, before netting (1) 1,263 300,879 — 302,142 Originated loans held for sale — 297 — 297 Investments held in Rabbi Trusts 13,438 — — 13,438 Alternative investments measured at NAV (2) — — — 43,360 Total financial assets $ 14,701 $ 9,307,776 $ — $ 9,365,837 Financial Liabilities: Gross derivative instruments, before netting (1) $ 43 $ 311,518 $ — $ 311,561 Contingent consideration — — 11,750 11,750 Total financial liabilities $ 43 $ 311,518 $ 11,750 $ 323,311 (1) Additional information regarding the impact of netting derivative assets and derivative liabilities, as well as the impact from offsetting cash collateral with the same derivative counterparties, can be found within Note 13: Derivative Financial Instruments. (2) Certain alternative investments are recorded at NAV. Assets measured at NAV are not classified within the fair value hierarchy. Assets Measured at Fair Value on a Non-Recurring Basis The Company measures certain assets at fair value on a non-recurring basis. The following is a description of the valuation methodologies used for assets measured at fair value on a non-recurring basis. Alternative Investments. The measurement alternative has been elected for alternative investments without readily determinable fair values that do not qualify for the NAV practical expedient. The measurement alternative requires investments to be measured at cost minus impairment, if any, plus or minus adjustments resulting from observable price changes in orderly transactions for an identical or similar investment of the same issuer. Accordingly, these alternative investments are classified within Level 2 of the fair value hierarchy. At March 31, 2025, and December 31, 2024, the carrying amount of these alternative investments was $69.4 million and $61.5 million, respectively, of which $5.4 million and $8.3 million, respectively, were considered to be measured at fair value. During the three months ended March 31, 2025, there was $1.2 million in total write-ups due to observable price changes, and no write-downs due to impairment. Additionally, during the three months ended March 31, 2025, the Company sold alternative investments with a carrying amount of $1.7 million, for which the measurement alternative was elected, for proceeds of $5.0 million, resulting in total gains on sale of $3.3 million. Loans Transferred to Held for Sale. Once a decision has been made to sell loans that were not previously classified as held for sale, these loans are transferred into the held for sale category and carried at the lower of cost or fair value, less estimated costs to sell. At the time of transfer and classification as held for sale, any amount by which cost exceeds fair value is accounted for as a valuation allowance. This activity generally pertains to loans with observable inputs and, therefore, are classified within Level 2 of the fair value hierarchy. However, should these loans include adjustments for changes in loan characteristics based on unobservable inputs, the loans would then be classified within Level 3 of the fair value hierarchy. At March 31, 2025, and December 31, 2024, there were $63.2 million and $27.3 million, respectively, of loans on the Condensed Consolidated Balance Sheet, that had been transferred to held for sale. Collateral Dependent Loans and Leases. Loans and leases for which repayment is substantially expected to be provided through the operation or sale of collateral are considered collateral dependent, and are valued based on the estimated fair value of the collateral, less estimated costs to sell at the reporting date, using customized discounting criteria. Accordingly, collateral dependent loans and leases are classified within Level 3 of the fair value hierarchy. Other Real Estate Owned and Repossessed Assets. OREO and repossessed assets are held at the lower of cost or fair value and are considered to be measured at fair value when recorded below cost. The fair value of OREO is calculated using independent appraisals or internal valuation methods, less estimated selling costs, and may consider available pricing guides, auction results, and price opinions. Certain repossessed assets may also require assumptions about factors that are not observable in an active market when determining fair value. Accordingly, OREO and repossessed assets are classified within Level 3 of the fair value hierarchy. At March 31, 2025, and December 31, 2024, the total carrying value of OREO and repossessed assets was $0.3 million and $0.4 million, respectively. In addition, the amortized cost of consumer loans secured by residential real estate property that were in the process of foreclosure at March 31, 2025, was $12.0 million. Estimated Fair Values of Financial Instruments The Company is required to disclose the estimated fair values of certain financial instruments. The following is a description of the valuation methodologies used to estimate fair value for those assets and liabilities. Cash and Cash Equivalents . Given the short time frame to maturity, the carrying amount of cash and cash equivalents, which is comprised of Cash and due from banks and Interest-bearing deposits, approximates fair value. Cash and cash equivalents are classified within Level 1 of the fair value hierarchy. Held-to-Maturity Securities . When quoted market prices are not available, the Company employs an independent pricing service that utilizes matrix pricing to calculate fair value. These fair value measurements consider observable data, such as dealer quotes, market spreads, cash flows, yield curves, live trading levels, trade execution data, market consensus prepayment speeds, credit information, and the respective terms and conditions for debt instruments. Management maintains procedures to monitor the pricing service’s results and has a process in place to challenge their valuations and methodologies. Held-to-maturity securities, which include Agency CMO, Agency MBS, Agency CMBS, Municipal bonds and notes, and CMBS, are classified within Level 2 of the fair value hierarchy. Loans and Leases, net . Except for collateral dependent loans and leases, the fair value of loans and leases held for investment is estimated using a discounted cash flow methodology, based on future prepayments and market interest rates inclusive of an illiquidity discount for comparable loans and leases. The associated cash flows are then adjusted for associated credit risks and other potential losses, as appropriate. Loans and leases are classified within Level 3 of the fair value hierarchy. Deposit Liabilities . The fair value of deposit liabilities, which is comprised of demand deposits, interest-bearing checking, savings, health savings, and money market accounts, reflects the amount payable on demand at the reporting date. Deposit liabilities are classified within Level 2 of the fair value hierarchy. Time Deposits . The fair value of fixed-maturity certificates of deposit is estimated using rates that are currently offered for deposits with similar remaining maturities. Time deposits are classified within Level 2 of the fair value hierarchy. Securities Sold Under Agreements to Repurchase and Federal Funds Purchased . The fair value of securities sold under agreements to repurchase and federal funds purchased that mature within 90 days approximates their carrying value. The fair value of securities sold under agreements to repurchase and federal funds purchased that mature after 90 days is estimated using a discounted cash flow methodology based on current market rates and adjusted for associated credit risks, as appropriate. Securities sold under agreements to repurchase and federal funds purchased are classified within Level 2 of the fair value hierarchy. Federal Home Loan Bank Advances and Long-Term Debt . The fair value of FHLB advances and long-term debt is estimated using a discounted cash flow methodology in which discount rates are matched with the time period of the expected cash flows and adjusted for associated credit risks, as appropriate. FHLB advances and long-term debt are classified within Level 2 of the fair value hierarchy. The following table summarizes the carrying amounts, estimated fair values, and classifications within the fair value hierarchy of selected financial instruments: March 31, 2025 December 31, 2024 (In thousands) Carrying Fair Carrying Fair Assets: Level 1 Cash and cash equivalents $ 2,512,276 $ 2,512,276 $ 2,074,434 $ 2,074,434 Level 2 Held-to-maturity investment securities, net 8,297,927 7,404,724 8,444,191 7,453,123 Level 3 Loans and leases, net 52,342,902 50,536,923 51,815,602 50,245,305 Liabilities: Level 2 Deposit liabilities $ 58,052,837 $ 58,052,837 $ 56,518,126 $ 56,518,126 Time deposits 7,522,392 7,495,259 8,234,954 8,211,582 Securities sold under agreements to repurchase and federal funds purchased 83,395 83,385 344,168 344,166 FHLB advances 2,910,011 2,907,940 2,110,108 2,107,790 Long-term debt (1) 907,410 906,286 909,185 860,200 (1) Any unamortized premiums/discounts, debt issuance costs, or basis adjustments to long-term debt, as applicable, are excluded from the determination of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s operations are organized into three reportable segments that represent its differentiated lines of business: Commercial Banking, Healthcare Financial Services, and Consumer Banking. The Company’s CODM is the Chairman and Chief Executive Officer. The CODM uses income before income taxes and the provision for credit losses, referred to as PPNR, to allocate resources, including financial and capital resources, employees, and property, for each segment predominantly in the annual budget and forecasting process. The CODM considers budget-to-actual variances on a monthly basis when making decisions about allocating resources to the segments. The CODM also uses PPNR to assess the performance of each segment and in the compensation of certain employees. Commercial Banking delivers financial solutions both nationally and regionally to a wide range of companies, investors, government entities, and other public and private institutions. Commercial Banking helps its clients achieve their business and financial goals with expertise in Commercial &amp; Institutional Lending, Commercial Real Estate, Capital Markets, Capital Finance, and Treasury Management. Its Private Banking team also pairs holistic wealth solutions, including tailored lending, with commercial banking services. Healthcare Financial Services includes HSA Bank and Ametros. HSA Bank is one the country’s largest providers of employee benefits solutions, including being one of the leading bank administrators of HSAs, emergency savings accounts, and flexible spending accounts administration services in 50 states. Ametros, the nation’s largest professional administrator of medical insurance claim settlements, helps individuals manage their ongoing medical care through their CareGuard service and proprietary technology platform. Consumer Banking delivers customized financial solutions for individuals and families, private clients, and small business owners across 196 banking centers throughout the Northeast. Consumer Banking offers a full suite of deposit, lending, treasury management, and wealth management solutions delivered by experienced relationship managers and financial advisors. Consumer Banking also provides a fully digital banking experience through its mobile banking apps and BrioDirect. Corporate and Reconciling Category Certain Treasury activities and other corporate and functional divisions, such as information technology, human resources, risk management, bank operations, and the operations of interLINK, and amounts required to reconcile non-GAAP profitability metrics to those reported in accordance with GAAP are included in the Corporate and Reconciling category. In addition to the amounts required to reconcile non-GAAP profitability metrics (i.e., estimates for FTP, allocations of equity capital) to those reported in accordance with GAAP, revenues reported in the Corporate and Reconciling category also include gains and losses on sale of investment securities and insignificant revenues from contracts with customers attributable to interLINK. Neither the Treasury function nor interLINK operations meet the definition of an operating segment, and therefore, are not considered for determining reportable segments. Total assets reported in the Corporate and Reconciling category consists primarily of cash and cash equivalents, investment securities, FHLB/FRB stock, and other assets. The ACL on loans and leases is also reported in Total assets in the Corporate and Reconciling category. A provision for credit losses is allocated from the Corporate and Reconciling category to Commercial Banking and Consumer Banking based on the expected loss content of their specific loan and lease portfolios over a 3-year period (non-GAAP). There is no provision for credit losses associated with Healthcare Financial Services since that segment does not originate nor acquire loans and leases. Business development expenses, which include merger-related expenses and other strategic initiatives and restructuring costs, are also generally included in the Corporate and Reconciling category. Change in Reportable Segments From time to time, the Company may make reclassifications among the reportable segments to more appropriately reflect management’s view of the business and/or based on changes in the Company’s organizational structure or product lines. Accordingly, the results derived are not necessarily comparable with similar financial information published by other financial institutions. Additionally, because of the interrelationships of the segments, the financial information presented is not indicative of how the segments would perform if they operated as independent entities. Segment Reporting Methodology The Company uses an internal profitability reporting system to generate PPNR by reportable segment, which is comprised of direct revenues, direct expenses, estimates for FTP, and allocations for equity capital, net operating costs and total support costs. Since the majority of each reportable segment’s revenue is interest, each segment’s interest revenue is reported net of its interest expense (net interest income). Estimates for FTP and allocations of equity capital and non-interest expense, certain of which are subjective in nature, are periodically reviewed and refined. Equity capital is allocated using a combination of risk-weighted asset and management assessment methodologies across the differentiated lines of business. Net operating costs and total support costs, which reflect costs for shared services and back-office support areas, are allocated using an activity and driver-based costing process. The full profitability measurement reports, which are prepared for each reportable segment and reviewed by the CODM on a monthly basis, reflect non-GAAP reporting methodologies. The differences between full profitability and GAAP results are reconciled in the Corporate and Reconciling category. The goal of FTP is to encourage loan and deposit growth consistent with the Company’s overall profitability objectives. The FTP process considers the specific interest rate risk and liquidity risk of financial instruments, other assets, and other liabilities included in each reportable segment. Loans and deposits are assigned FTP rates, and segments are charged a cost to fund loans and are paid a credit for deposit funds provided. Consideration is given to the origination date and the earlier of the maturity date or the repricing date of a financial instrument to assign an FTP rate for loans and deposits originated each day. Overall, the FTP process reflects the transfer of interest rate risk exposure to the Treasury function included within the Corporate and Reconciling category, where such exposures are centrally managed. Financial Information The following table presents certain balance sheet financial information for the Company’s reportable segments: March 31, 2025 (In thousands) Commercial Banking Healthcare Financial Services Consumer Banking Corporate and Reconciling Consolidated Total Goodwill $ 1,960,363 $ 285,670 $ 622,035 $ — $ 2,868,068 Total assets 43,207,484 481,222 13,296,178 23,294,866 80,279,750 December 31, 2024 (In thousands) Commercial Banking Healthcare Financial Services Consumer Banking Corporate and Reconciling Consolidated Total Goodwill (1) $ 1,960,363 $ 285,670 $ 622,035 $ — $ 2,868,068 Total assets 43,010,580 488,194 12,932,260 22,594,039 79,025,073 (1) The allocation of the purchase price and goodwill calculation for the Ametros acquisition was considered final at December 31, 2024. The $228.2 million of goodwill recorded related to Ametros was allocated entirely to Healthcare Financial Services. The following tables present certain income statement information for the Company’s reportable segments: Three months ended March 31, 2025 (In thousands) Commercial Healthcare Financial Consumer Totals Net interest income $ 319,123 $ 96,361 $ 202,064 $ 617,548 Non-interest income 28,958 29,390 26,204 84,552 Total segment revenues 348,081 125,751 228,268 702,100 Reconciliation of revenue: Corporate and reconciling 2,698 Total consolidated revenues 704,798 Less: Compensation and benefits 52,109 23,337 37,284 Occupancy (1) — — 14,348 Technology and equipment (1) 2,111 8,764 3,049 Marketing — — 1,982 Other segment items (1) (2) (3) 52,362 23,619 65,993 Segment pre-tax, pre-provision net revenue 241,499 70,031 105,612 417,142 Reconciliation of pre-tax, pre-provision net revenue: Corporate and reconciling (55,988) Total consolidated pre-tax, pre-provision net revenue 361,154 Total consolidated provision for credit losses 77,500 Total consolidated income before income taxes 283,654 (1) Occupancy and Technology and equipment include, in aggregate, an insignificant amount of depreciation expense for Commercial Banking, $1.5 million for Healthcare Financial Services, and $2.5 million for Consumer Banking. (2) Other segment items for each reportable segment includes: • Commercial Banking--occupancy, marketing, outside professional services, loan workout expense, foreclosed property expense, other non-interest expense, allocated net operating costs, and allocated total support costs. • Healthcare Financial Services--occupancy, marketing, outside professional services, other non-interest expense, allocated net operating costs, and allocated total support costs. • Consumer Banking--outside professional services, loan workout expense, foreclosed property expense, other-non interest expense, allocated net operating costs, and allocated total support costs. (3) Intangible assets amortization, which is a component of other non-interest expense presented in other segment items, was $2.8 million for Commercial Banking, $3.5 million for Healthcare Financial Services, and $1.8 million for Consumer Banking. Three months ended March 31, 2024 (In thousands) Commercial Healthcare Financial Consumer Totals Net interest income $ 341,942 $ 86,138 $ 205,777 $ 633,857 Non-interest income 34,280 31,061 33,978 99,319 Total segment revenues 376,222 117,199 239,755 733,176 Reconciliation of revenue: Corporate and reconciling (66,084) Total consolidated revenues 667,092 Less: Compensation and benefits 50,758 21,362 36,895 Occupancy (1) — — 14,538 Technology and equipment (1) 1,958 8,006 2,428 Marketing — — 1,847 Other segment items (1) (2) (3) 53,509 22,759 64,413 Segment pre-tax, pre-provision net revenue 269,997 65,072 119,634 454,703 Reconciliation of pre-tax, pre-provision net revenue: Corporate and reconciling (123,534) Total consolidated pre-tax, pre-provision net revenue 331,169 Total consolidated provision for credit losses 45,500 Total consolidated income before income taxes 285,669 (1) Occupancy and Technology and equipment include, in aggregate, an insignificant amount of depreciation expense for Commercial Banking, $1.3 million for Healthcare Financial Services, and $2.3 million for Consumer Banking. (2) Other segment items for each reportable segment includes: • Commercial Banking--occupancy, marketing, outside professional services, loan workout expense, foreclosed property expense, other non-interest expense, allocated net operating costs, and allocated total support costs. • Healthcare Financial Services--occupancy, marketing, outside professional services, other non-interest expense, allocated net operating costs, and allocated total support costs. • Consumer Banking--outside professional services, loan workout expense, foreclosed property expense, other-non interest expense, allocated net operating costs, and allocated total support costs. (3) Intangible assets amortization, which is a component of other non-interest expense presented in other segment items, was $3.0 million for Commercial Banking, $2.6 million for Healthcare Financial Services, and $2.2 million for Consumer Bank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s summarize revenues recognized in accordance with ASC Topic 606, Revenue from Contracts with Customers. These disaggregated amounts, together with sources of other non-interest income that are subject to other GAAP topics, have been reconciled to non-interest income by reportable segment as presented within Note 15: Segment Reporting. Three months ended March 31, 2025 (In thousands) Commercial Banking Healthcare Financial Services Consumer Banking Corporate and Consolidated Non-interest Income: Deposit service fees $ 4,739 $ 19,069 $ 15,294 $ (207) $ 38,895 Loan and lease related fees (1) 2,225 — — — 2,225 Wealth and investment services 3,316 — 4,478 (5) 7,789 Other (2) — 10,300 417 1,152 11,869 Revenue from contracts with customers 10,280 29,369 20,189 940 60,778 Other sources of non-interest income 18,678 21 6,015 7,114 31,828 Total non-interest income $ 28,958 $ 29,390 $ 26,204 $ 8,054 $ 92,606 Three months ended March 31, 2024 (In thousands) Commercial Banking Healthcare Financial Services Consumer Banking Corporate and Consolidated Non-interest Income: Deposit service fees $ 5,842 $ 22,052 $ 14,796 $ (101) $ 42,589 Loan and lease related fees (1) 3,622 — — — 3,622 Wealth and investment services 3,178 — 4,751 (5) 7,924 Other (2) — 9,009 (183) 1,044 9,870 Revenue from contracts with customers 12,642 31,061 19,364 938 64,005 Other sources of non-interest income 21,638 — 14,614 (904) 35,348 Total non-interest income $ 34,280 $ 31,061 $ 33,978 $ 34 $ 99,353 (1) A portion of Loan and lease related fees on the Condensed Consolidated Statements of Income is comprised of income generated from factored receivables activities (through the third quarter of 2024 only) and payroll financing activities that is within the scope of ASC Topic 606. (2) Other income included in the Corporate and Reconciling category that is in scope of ASC Topic 606 is comprised entirely of insignificant fee revenue from contracts with customers attributable to interLINK. Major Revenue Streams Deposit Service Fees. The deposit service fees revenue stream consists of fees earned from commercial and consumer customer deposit accounts, such as account maintenance and cash management/analysis fees, as well as other transactional service charges (i.e., insufficient funds, wire transfers, stop payment fees, etc.). Performance obligations for account maintenance services and cash management/analysis fees are satisfied on a monthly basis at a fixed transaction price, whereas performance obligations for other deposit service charges that result from various customer-initiated transactions are satisfied at a point-in-time when the service is rendered. Payment for deposit service fees is generally received immediately or in the following month through a direct charge to the customers’ accounts. Certain commercial customer contracts include credit clauses, whereby the Company will grant credit upon the customer meeting pre-determined conditions, which can be used to offset fees. In addition, certain healthcare financial services contracts include revenue share clauses, whereby the Company will reduce or refund deposit service fees or make referral payments to attract and retain customers and their accounts. Such revenue share costs are recognized as a reduction to revenue in the period incurred. On occasion, the Company may also waive certain fees. Fee waivers are recognized as a reduction to revenue in the period the waiver is granted to the customer. The deposit service fees revenue stream also includes interchange fees earned from debit and credit card transactions. The transaction price for interchange services is based on the transaction value and the interchange rate set by the card network. Performance obligations for interchange fees are satisfied at a point-in-time when the cardholders’ transaction is authorized and settled. Payment for interchange fees is generally received immediately or in the following month. Loan and Lease Related Fees. The Company sold its factored receivables loan portfolio, which included the related customer contracts, in the third quarter of 2024. Additional information regarding the Company’s sale of its factored receivables portfolio can be found within Note 5: Transfers and Servicing of Financial Assets in the Notes to Consolidated Financial Statements contained in Part II - Item 8. Financial Statements and Supplementary Data of the Company’s Form 10-K for the year ended December 31, 2024. Prior to the completion of that transaction, the Company recognized factored receivables non-interest income from fees earned from accounts receivable management services. The Company factored accounts receivable, with and without recourse, for customers whereby the Company purchased their accounts receivable at a discount and assumed the risk, as applicable, and ownership of the assets through direct cash receipt from the end consumer. Factoring services were performed in exchange for a non-refundable fee at a transaction price based on a percentage of the gross invoice amount of each receivable purchased, subject to a minimum required amount. The performance obligation for factoring services was generally satisfied at a point-in-time when the receivable was assigned to the Company. However, if the commission earned did not meet or exceed the minimum required annual amount, the difference between that and the actual amount was recognized at the end of the contract term. Other fees associated with factoring receivables included wire transfer and technology fees, field examination fees, and Uniform Commercial Code fees, where the performance obligations were satisfied at a point-in-time when the services were rendered. Payment from the customer for factoring services was generally received immediately or within the following month. Payroll finance non-interest income consists of fees earned from performing payroll financing and business process outsourcing services, including full back-office technology and tax accounting services, along with payroll preparation, making payroll tax payments, invoice billings, and collections for independently-owned temporary staffing companies nationwide. Performance obligations for payroll finance and business processing activities are either satisfied upon completion of the support services or as payroll remittances are made on behalf of customers to fund their employee payroll, which generally occurs on a weekly basis. The agreed-upon transaction price is based on a fixed-percentage per the terms of the contract, which could be subject to a hold-back reserve to provide for any balances that are assessed to be at risk of collection. When the Company collects on amounts due from end consumers on behalf of its customers and at the time of financing payroll, the Company retains the agreed-upon transaction price payable for the performance of its services and remits an amount to the customer net of any advances and payroll tax withholdings, as applicable. Wealth and Investment Services. Wealth and investment services consist of fees earned from asset management, trust administration, and investment advisory services, and through facilitating securities transactions. Performance obligations for asset management and trust administration services are satisfied on a monthly or quarterly basis at a transaction price based on a percentage of the period-end market value of the assets under administration. Payment for asset management and trust administration services is generally received a few days after period-end through a direct charge to the customers’ accounts. Performance obligations for investment advisory services are satisfied over the period in which the services are provided through a time-based measurement of progress, and the agreed-upon transaction price with the customer varies depending on the nature of the services performed. Performance obligations for facilitating securities transactions are satisfied at a point-in-time when the securities are sold at a transaction price that is based on a percentage of the contract value. Payment for both investment advisory services and facilitating securities transactions may be received in advance of the service, but generally is received immediately or in the following period, in arrears. Other Income - Ametros. Other income for the Healthcare Financial Services segment primarily includes revenues recognized in connection with contracts with customers from the acquired Ametros business. The nature of such revenue primarily pertains to income earned from arranging sales of in-network products and services, which is recognized at a point in time. Under the terms of these arrangements, the Company has determined that it acts in the capacity as an agent and, therefore, records revenue on a net basis. Other income related to Ametros also includes revenues earned from providing post-settlement medical management and compliance services, which are recognized over time. The Company evaluates its contracts with Ametros customers for material rights, or options, to acquire additional goods or services for free or at a discount. The contracts for post-settlement medical management and compliance services contain renewal options that represent a material right, which is recognized as a separate performance obligation at the inception of the arrangement. The Company allocates the transaction price to material rights using the practical alternative, which allocates the transaction price to the services expected to be provided and the corresponding expected consideration. Material rights are recognized at the time the service is transferred or when the option expires. In addition, a fixed, non-refundable fee that represents an advance payment for access to future services is initially deferred and subsequently amortized into other income ratably over the estimated life expectancy of the member. During the three months ended March 31, 2025, and 2024, $0.5 million and $0.3 million, respectively, of such deferred revenue was recognized in Other income. Contract Balances and Deferred Costs Contracts with customers generated accounts receivable, deferred costs, and deferred revenue of $3.0 million, $3.8 million, and $23.3 million, respectively, at March 31, 2025, and $2.7 million, $3.0 million and $22.8 million, respectively a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redit-Related Financial Instruments In the normal course of business, the Company offers financial instruments with off-balance sheet risk to meet the financing needs of its customers. These transactions include commitments to extend credit, standby letters of credit, and commercial letters of credit, which involve, to varying degrees, elements of credit risk. The following table summarizes the outstanding amounts of credit-related financial instruments with off-balance sheet risk: (In thousands) March 31, December 31, 2024 Commitments to extend credit $ 11,951,465 $ 11,630,765 Standby letters of credit 582,193 578,912 Commercial letters of credit 38,658 28,287 Total credit-related financial instruments with off-balance sheet risk $ 12,572,316 $ 12,237,964 The Company enters into contractual commitments to extend credit to its customers (i.e., revolving credit arrangements, term loan commitments, and short-term borrowing agreements), generally with fixed expiration dates or other termination clauses and that require payment of a fee. Substantially all of the Company’s commitments to extend credit are contingent upon its customers maintaining specific credit standards at the time of loan funding, and are often secured by real estate collateral. Since the majority of the Company’s commitments typically expire without being funded, the total contractual amount does not necessarily represent the Company’s future payment requirements. Standby letters of credit are written conditional commitments issued by the Company to guarantee its customers’ performance to a third party. In the event the customer does not perform in accordance with the terms of its agreement with a third-party, the Company would be required to fund the commitment. The contractual amount of each standby letter of credit represents the maximum amount of potential future payments the Company could be required to make. Historically, the majority of the Company’s standby letters of credit expire without being funded. However, if the commitment were funded, the Company has recourse against the customer. The Company’s standby letter of credit agreements are often secured by cash or other collateral. Commercial letters of credit are issued to finance either domestic or foreign customer trade arrangements. As a general rule, drafts are committed to be drawn when the goods underlying the transaction are in transit. Similar to standby letters of credit, the Company’s commercial letter of credit agreements are often secured by the underlying goods subject to trade. Allowance for Credit Losses on Unfunded Loan Commitments An ACL is recorded under the CECL methodology to provide for the unused portion of commitments to lend that are not unconditionally cancellable by the Company. At March 31, 2025, and December 31, 2024, the ACL on unfunded loan commitments was $21.4 million and $22.6 million, respectively. Litigation The Company is subject to certain legal proceedings and unasserted claims and assessments in the ordinary course of business. Legal contingencies are evaluated based on information currently available, including advice of counsel and assessment of available insurance coverage. The Company establishes an accrual for specific legal matters when it determines that the likelihood of an unfavorable outcome is probable and the loss is reasonably estimable. Once established, each accrual is adjusted to reflect any subsequent developments. Legal contingencies are subject to inherent uncertainties, and unfavorable rulings may occur that could cause the Company to either adjust its litigation accrual or incur actual losses that exceed the current estimate, which ultimately could have a material adverse effect, either individually or in the aggregate, on its business, financial condition, or operating results. The Company will consider settlement of cases when it is in the best interest of the Company and its stakeholders. The Company intends to defend itself in all claims asserted against it, and management currently believes that the outcome of these contingencies will not be material, either individually or in the aggregate, to the Company or its consolidated financial position. Federal Deposit Insurance Corporation Special Assessment On November 29, 2023, the FDIC published a final rule implementing a special assessment for certain banks to recover losses incurred by protecting uninsured depositors of Silicon Valley Bank and Signature Bank upon their failure in March 2023. The special assessment is to be collected for an anticipated total of ten quarterly assessment periods, which began during the second quarter of 2024. At March 31, 2025, and December 31, 2024, the Company’s remaining accrual for its estimated special assessment charge was $33.9 million and $39.8 million, respectively. The FDIC retains the right to cease collection early, extend the special assessment collection period, and impose shortfall special assessments if actual losses exceed the amounts collected. The Company continues to monitor the estimated loss attributable to the protection of uninsured depositors at Silicon Valley Bank and Signature Bank, which could impact the amount of its accrued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subsequent events from the date of the Condensed Consolidated Financial Statements, and accompanying Notes thereto, through the date of issuance, and determined that, except for the increase to the Company’s common stock repurchase authority under its existing share repurchase plan, as discussed in Note 8: Stockholders’ Equity, and the settlement of a contingent consideration obligation, as discussed in Note 14: Fair Value Measurements, no other significant events were identified requiring recognition or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26917</v>
      </c>
      <c r="C4" s="6" t="n">
        <v>21632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Standards Updat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of the Company have been prepared in accordance with GAAP for interim financial information and Article 10 of Regulation S-X. Certain information and footnote disclosures required by GAAP for complete financial statements have been omitted or condensed. Therefore, the Condensed Consolidated Financial Statements should be read in conjunction with the Company’s Annual Report on Form 10-K for the year ended December 31, 2024. The Company’s financial condition, results of operations, and cash flows, for the three months ended March 31, 2025, as compared to 2024, are not necessarily indicative of the future results that may be attained for the entire year or other interim periods. In the opinion of management, all necessary adjustments have been reflected to present fairly the financial position, results of operations, and cash flows for the reporting periods presented. Intercompany transactions and balances have been eliminated in consolidation. Assets under administration or assets under management that the Company holds or manages in a fiduciary or agency capacity for customers are not included in the Condensed Consolidated Financial Statements. Certain prior period amounts disclosed in Note 9: Accumulated Other Comprehensive (Loss), Net of Tax have been reclassified to conform to the current period presentation. These reclassifications did not have a material impact on the Company’s Condensed Consolidated Financial Statements.</t>
        </is>
      </c>
    </row>
    <row r="5">
      <c r="A5" s="4" t="inlineStr">
        <is>
          <t>Use of Estimates</t>
        </is>
      </c>
      <c r="B5" s="4" t="inlineStr">
        <is>
          <t>Use of Estimates The preparation of the Condensed Consolidated Financial Statements in accordance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t>
        </is>
      </c>
    </row>
    <row r="6">
      <c r="A6" s="4" t="inlineStr">
        <is>
          <t>Relevant Accounting Standards Issued But Not Yet Adopted</t>
        </is>
      </c>
      <c r="B6" s="4" t="inlineStr">
        <is>
          <t>Relevant Accounting Standards Issued But Not Yet Adopted ASU No. 2023-09—Income Taxes (Topic 740)—Improvements to Income Tax Disclosures In December 2023, the FASB issued ASU No. 2023-09—Income Taxes (Topic 740)—Improvements to Income Tax Disclosures, to provide more transparency about income tax information through improvements to income tax disclosures, primarily related to the rate reconciliation and income taxes paid information. Specifically, the amendments in this Update require disclosure of: (i) a tabular reconciliation, using both percentages and reporting currency amounts, with prescribed categories that are required to be disclosed, and the separate disclosure and disaggregation of prescribed reconciling items with an effect equal to 5% or more of the amount determined by multiplying pre-tax income from continuing operations by the application statutory rate; (ii) a qualitative description of the states and local jurisdictions that make up the majority (greater than 50%) of the effect of the state and local income taxes; and (iii) the amount of income taxes paid, net of refunds received, disaggregated by federal, state, and foreign taxes and by individual jurisdictions that comprise 5% or more of total income taxes paid, net of refunds received. The amendments in this Update also include certain other amendments to improve the effectiveness of income tax disclosures. The Update is effective for annual periods beginning after December 15, 2024, with early adoption permitted. The amendments should be applied on a prospective basis; however, retrospective application is permitted. The Company is currently evaluating this guidance, which it will adopt in the fourth quarter of 2025, to determine the impact on its income tax disclosures. ASU No. 2024-03—Income Statement—Reporting Comprehensive Income—Expense Disaggregation Disclosures In November 2024, the FASB issued ASU 2024-03, Income Statement—Reporting Comprehensive Income—Expense Disaggregation Disclosures (Subtopic 220-40): Disaggregation of Income Statement Expenses, which requires entities to disclose specified information about certain costs and expenses in the notes to financial statements at each interim and annual reporting period, including the amounts of: (a) purchases of inventory, (b) employee compensation, (c) depreciation, (d) intangible asset amortization, and (e) depletion included in each relevant expense caption. For the employee compensation category, bank holding companies may continue to present compensation expense on the face of the income statement in accordance with Regulation S-X Rule 210.9-04. A qualitative description of the amounts remaining in relevant expense captions that are not separately disaggregated quantitatively are also required to be disclosed. In addition, entities must disclose the total amount of selling expenses and, in annual reporting periods, their definition of selling expenses. The Update is effective for annual periods beginning after December 15, 2026, and interim periods within fiscal years beginning after December 15, 2027, with early adoption permitted. The amendments may be applied on either a prospective or retrospective basis. The Company is currently evaluating this guidance to determine the impact on its non-interest expense disclosures; however, the impact is not expected to be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llowance for Credit Losses</t>
        </is>
      </c>
      <c r="B2" s="6" t="n">
        <v>109</v>
      </c>
      <c r="C2" s="6" t="n">
        <v>171</v>
      </c>
    </row>
    <row r="3">
      <c r="A3" s="4" t="inlineStr">
        <is>
          <t>Preferred stock, par value (in dollars per share)</t>
        </is>
      </c>
      <c r="B3" s="7" t="n">
        <v>0.01</v>
      </c>
      <c r="C3" s="7" t="n">
        <v>0.01</v>
      </c>
    </row>
    <row r="4">
      <c r="A4" s="4" t="inlineStr">
        <is>
          <t>Preferred stock, shares authorized (in shares)</t>
        </is>
      </c>
      <c r="B4" s="5" t="n">
        <v>3000000</v>
      </c>
      <c r="C4" s="5" t="n">
        <v>3000000</v>
      </c>
    </row>
    <row r="5">
      <c r="A5" s="4" t="inlineStr">
        <is>
          <t>Common stock, par value (in dollars per share)</t>
        </is>
      </c>
      <c r="B5" s="7" t="n">
        <v>0.01</v>
      </c>
      <c r="C5" s="7" t="n">
        <v>0.01</v>
      </c>
    </row>
    <row r="6">
      <c r="A6" s="4" t="inlineStr">
        <is>
          <t>Common stock, shares authorized (in shares)</t>
        </is>
      </c>
      <c r="B6" s="5" t="n">
        <v>400000000</v>
      </c>
      <c r="C6" s="5" t="n">
        <v>400000000</v>
      </c>
    </row>
    <row r="7">
      <c r="A7" s="4" t="inlineStr">
        <is>
          <t>Common stock, shares issued (in shares)</t>
        </is>
      </c>
      <c r="B7" s="5" t="n">
        <v>182778045</v>
      </c>
      <c r="C7" s="4" t="inlineStr">
        <is>
          <t xml:space="preserve"> </t>
        </is>
      </c>
    </row>
    <row r="8">
      <c r="A8" s="4" t="inlineStr">
        <is>
          <t>Common Stock, Shares, Outstanding</t>
        </is>
      </c>
      <c r="B8" s="5" t="n">
        <v>168594276</v>
      </c>
      <c r="C8" s="5" t="n">
        <v>171391125</v>
      </c>
    </row>
    <row r="9">
      <c r="A9" s="4" t="inlineStr">
        <is>
          <t>Amortized cost</t>
        </is>
      </c>
      <c r="B9" s="6" t="n">
        <v>9941377</v>
      </c>
      <c r="C9" s="6" t="n">
        <v>9720415</v>
      </c>
    </row>
    <row r="10">
      <c r="A10" s="4" t="inlineStr">
        <is>
          <t>Fair Value</t>
        </is>
      </c>
      <c r="B10" s="5" t="n">
        <v>7404724</v>
      </c>
      <c r="C10" s="5" t="n">
        <v>7453123</v>
      </c>
    </row>
    <row r="11">
      <c r="A11" s="4" t="inlineStr">
        <is>
          <t>Originated loans held for sale</t>
        </is>
      </c>
      <c r="B11" s="6" t="n">
        <v>688</v>
      </c>
      <c r="C11" s="6" t="n">
        <v>297</v>
      </c>
    </row>
    <row r="12">
      <c r="A12" s="4" t="inlineStr">
        <is>
          <t>Preferred Stock Series F Issued</t>
        </is>
      </c>
      <c r="B12" s="4" t="inlineStr">
        <is>
          <t xml:space="preserve"> </t>
        </is>
      </c>
      <c r="C12" s="4" t="inlineStr">
        <is>
          <t xml:space="preserve"> </t>
        </is>
      </c>
    </row>
    <row r="13">
      <c r="A13" s="4" t="inlineStr">
        <is>
          <t>Preferred stock, shares issued (in shares)</t>
        </is>
      </c>
      <c r="B13" s="5" t="n">
        <v>6000</v>
      </c>
      <c r="C13" s="5" t="n">
        <v>6000</v>
      </c>
    </row>
    <row r="14">
      <c r="A14" s="4" t="inlineStr">
        <is>
          <t>Preferred stock, shares outstanding (in shares)</t>
        </is>
      </c>
      <c r="B14" s="5" t="n">
        <v>6000</v>
      </c>
      <c r="C14" s="5" t="n">
        <v>6000</v>
      </c>
    </row>
    <row r="15">
      <c r="A15" s="4" t="inlineStr">
        <is>
          <t>Preferred Stock Series G Issued</t>
        </is>
      </c>
      <c r="B15" s="4" t="inlineStr">
        <is>
          <t xml:space="preserve"> </t>
        </is>
      </c>
      <c r="C15" s="4" t="inlineStr">
        <is>
          <t xml:space="preserve"> </t>
        </is>
      </c>
    </row>
    <row r="16">
      <c r="A16" s="4" t="inlineStr">
        <is>
          <t>Preferred stock, shares issued (in shares)</t>
        </is>
      </c>
      <c r="B16" s="5" t="n">
        <v>135000</v>
      </c>
      <c r="C16" s="5" t="n">
        <v>135000</v>
      </c>
    </row>
    <row r="17">
      <c r="A17" s="4" t="inlineStr">
        <is>
          <t>Preferred stock, shares outstanding (in shares)</t>
        </is>
      </c>
      <c r="B17" s="5" t="n">
        <v>135000</v>
      </c>
      <c r="C17" s="5"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Standards Updat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Flow Information</t>
        </is>
      </c>
      <c r="B4" s="4" t="inlineStr">
        <is>
          <t>The following table summarizes supplemental disclosures of cash flow information and non-cash investing and financing activities: Three months ended March 31, (In thousands) 2025 2024 Supplemental disclosure of cash flow information: Interest paid $ 393,822 $ 416,290 Income taxes paid 3,790 11,240 Non-cash investing and financing activities: Transfer of loans held for investment to foreclosed properties and repossessed assets $ 310 $ 742 Transfer of returned finance lease equipment to assets held for sale 727 1,524 Transfer of loans held for investment to loans held for sale 59,948 284,806 Deposit overdrafts reclassified as loan balances 4,486 12,251 ROU lease assets obtained in exchange for operating lease liabilities 24,261 4,143 Approved commitments to fund LIHTC investments 70,753 158,654 Acquisition of Ametros: Tangible assets acquired $ — $ 256,957 Goodwill and other intangible assets — 417,085 Liabilities assumed (1) — 299,507 Forgiveness of long-term debt — 12,875 Pre-existing equity interest — 2,200 (1) Reflects the sum of the $293.7 million of liabilities assumed from Ametros and the $5.8 million liability assumed for the Seller’s transaction expenses, which was included as part of the purchase price consideration and paid by the Company at clos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velopment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ummary of Purchase Price Allocation</t>
        </is>
      </c>
      <c r="B4" s="4" t="inlineStr">
        <is>
          <t>The acquisition was accounted for as a business combination. Accordingly, the total purchase price, which included cash paid of $359.7 million, the forgiveness of $12.9 million in long-term debt, and the assumption of a $5.8 million liability for the Seller’s transaction expenses, has been allocated to the identifiable assets acquired and liabilities assumed based on their acquisition-date fair values, as summarized in the following table: (In thousands) Fair Value Purchase price consideration $ 378,424 Assets: Cash and due from banks 310 Premises and equipment 1,078 Other intangible assets 188,900 Deferred tax assets, net (35,889) Other assets: Funds held in escrow 288,167 Accounts receivable 2,435 Prepaid expenses 1,166 Total other assets 291,768 Total assets acquired $ 446,167 Liabilities: Interest-bearing deposits (1) (20,622) Other liabilities: Accounts payable 684 Accrued expenses 4,270 Deferred revenue 20,391 Members’ funds 288,167 Operating lease liabilities 838 Total other liabilities 314,350 Total liabilities assumed $ 293,728 Net assets acquired 152,439 Pre-existing equity interest (2) $ 2,200 Goodwill $ 228,185 (1) The $20.6 million reflects the amount held in Ametros’ operating cash account at the Bank on January 24, 2024. Upon acquisition, such cash and the Bank’s corresponding deposit liability owed to Ametros were eliminated in consolidation, which resulted in a decrease to interest-bearing deposits for the Bank and the Bank’s legal title to the funds being held in such operating cash account. (2) Prior to the acquisition date, the Company had a 0.6% equity interest in Ametros. The consideration transferred reflects the purchase price for the remaining 99.4% of the business. Upon acquisition, the Company recognized a $1.5 million gain in Other income on the accompanying Condensed Consolidated Statement of Income, which represents the difference between the cost basis and estimated acquisition-date fair value of the Company’s pre-existing equity interest in Ametro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Investment Securities</t>
        </is>
      </c>
      <c r="B4" s="4" t="inlineStr">
        <is>
          <t xml:space="preserve">The following tables summarize the amortized cost and fair value of available-for-sale securities by major type: March 31, 2025 (In thousands) Amortized Cost (1) Unrealized Unrealized Allowance for Credit Losses Fair Value Government agency debentures $ 222,789 $ — $ (30,448) $ — $ 192,341 Municipal bonds and notes 122,999 2 (13,707) — 109,294 Agency CMO 30,855 — (2,570) — 28,285 Agency MBS 4,927,652 28,536 (198,033) — 4,758,155 Agency CMBS 3,476,934 4,199 (324,833) — 3,156,300 CMBS 632,333 97 (3,079) — 629,351 Corporate debt 474,599 261 (36,063) (867) 437,930 Private label MBS 43,355 — (4,197) — 39,158 Other 9,861 — (578) — 9,283 Total available-for-sale $ 9,941,377 $ 33,095 $ (613,508) $ (867) $ 9,360,097 December 31, 2024 (In thousands) Amortized Cost (1) Unrealized Unrealized Allowance for Credit Losses Fair Value Government agency debentures $ 222,767 $ — $ (36,341) $ — $ 186,426 Municipal bonds and notes 123,885 2 (13,011) — 110,876 Agency CMO 32,193 — (3,150) — 29,043 Agency MBS 4,760,541 11,654 (252,410) — 4,519,785 Agency CMBS 3,400,021 84 (365,713) — 3,034,392 CMBS 630,985 411 (6,008) — 625,388 Corporate debt 496,087 801 (43,755) (867) 452,266 Private label MBS 44,081 — (4,862) — 39,219 Other 9,855 — (650) — 9,205 Total available-for-sale $ 9,720,415 $ 12,952 $ (725,900) $ (867) $ 9,006,600 (1) Accrued interest receivable on available-for-sale securities of $37.5 million and $35.2 million at March 31, 2025, and </t>
        </is>
      </c>
    </row>
    <row r="5">
      <c r="A5" s="4" t="inlineStr">
        <is>
          <t>Summary of Gross Unrealized Losses and Fair Value of Available for Sale Securities</t>
        </is>
      </c>
      <c r="B5" s="4" t="inlineStr">
        <is>
          <t>The following tables summarize the gross unrealized losses and fair value of available-for-sale securities by length of time each major security type has been in a continuous unrealized loss position: March 31, 2025 Less Than 12 Months 12 Months or More Total (Dollars in thousands) Fair Unrealized Fair Unrealized Number of Fair Unrealized Government agency debentures $ — $ — $ 192,341 $ (30,448) 15 $ 192,341 $ (30,448) Municipal bonds and notes 415 (1) 106,816 (13,706) 53 107,231 (13,707) Agency CMO — — 28,285 (2,570) 28 28,285 (2,570) Agency MBS 1,296,745 (8,846) 1,244,453 (189,187) 337 2,541,198 (198,033) Agency CMBS 1,071,143 (16,294) 1,572,848 (308,539) 172 2,643,991 (324,833) CMBS 98,625 (180) 291,626 (2,899) 32 390,251 (3,079) Corporate debt 9,880 (138) 417,790 (35,925) 57 427,670 (36,063) Private label MBS — — 39,158 (4,197) 3 39,158 (4,197) Other — — 9,283 (578) 2 9,283 (578) Total $ 2,476,808 $ (25,459) $ 3,902,600 $ (588,049) 699 $ 6,379,408 $ (613,508) December 31, 2024 Less Than Twelve Months Twelve Months or Longer Total (Dollars in thousands) Fair Unrealized Fair Unrealized Number of Fair Unrealized Government agency debentures $ — $ — $ 186,427 $ (36,341) 15 $ 186,427 $ (36,341) Municipal bonds and notes 859 (1) 108,013 (13,010) 57 108,872 (13,011) Agency CMO — — 29,043 (3,150) 28 29,043 (3,150) Agency MBS 2,624,722 (31,539) 1,246,818 (220,871) 370 3,871,540 (252,410) Agency CMBS 1,468,615 (32,528) 1,540,263 (333,185) 185 3,008,878 (365,713) CMBS — — 457,423 (6,008) 32 457,423 (6,008) Corporate debt — — 426,805 (43,755) 59 426,805 (43,755) Private label MBS — — 39,219 (4,862) 3 39,219 (4,862) Other — — 9,205 (650) 2 9,205 (650) Total $ 4,094,196 $ (64,068) $ 4,043,216 $ (661,832) 751 $ 8,137,412 $ (725,900)</t>
        </is>
      </c>
    </row>
    <row r="6">
      <c r="A6" s="4" t="inlineStr">
        <is>
          <t>Summary of Debt Securities by Contractual Maturity</t>
        </is>
      </c>
      <c r="B6" s="4" t="inlineStr">
        <is>
          <t xml:space="preserve">The following table summarizes the amortized cost and fair value of available-for-sale securities by contractual maturity: March 31, 2025 (In thousands) Amortized Cost Fair Value Maturing within 1 year $ 6,017 $ 6,006 After 1 year through 5 years 225,321 221,780 After 5 through 10 years 756,816 706,129 After 10 years 8,953,223 8,426,182 Total available-for-sale $ 9,941,377 $ 9,360,097 </t>
        </is>
      </c>
    </row>
    <row r="7">
      <c r="A7" s="4" t="inlineStr">
        <is>
          <t>Schedule of Realized Gain (Loss)</t>
        </is>
      </c>
      <c r="B7" s="4" t="inlineStr">
        <is>
          <t>The following table summarizes information related to sales of available-for-sales securities: Three months ended March 31, (In thousands) 2025 2024 Proceeds from sales $ 14,880 $ 331,690 Gross realized gains $ 332 $ 2,240 Gross realized losses (1) (112) (14,636) (1)</t>
        </is>
      </c>
    </row>
    <row r="8">
      <c r="A8" s="4" t="inlineStr">
        <is>
          <t>Summary of Amortized Cost and Fair Value of Available for Sale Securities</t>
        </is>
      </c>
      <c r="B8" s="4" t="inlineStr">
        <is>
          <t>The following table summarizes the carrying value of available-for-sale securities pledged for deposits, borrowings, and other purposes: (In thousands) March 31, 2025 December 31, 2024 Pledged for deposits $ 1,972,495 $ 1,596,378 Pledged for borrowings and other 6,825,336 6,863,183 Total available-for-sale securities pledged $ 8,797,831 $ 8,459,561</t>
        </is>
      </c>
    </row>
    <row r="9">
      <c r="A9" s="4" t="inlineStr">
        <is>
          <t>Summary of Debt Securities Held-to-Maturity</t>
        </is>
      </c>
      <c r="B9" s="4" t="inlineStr">
        <is>
          <t>The following tables summarize the amortized cost, fair value, and ACL on held-to-maturity securities by major type: March 31, 2025 (In thousands) Amortized Cost (1) Unrealized Unrealized Fair Value Allowance for Credit Losses Net Carrying Value Agency CMO $ 19,079 $ — $ (1,376) $ 17,703 $ — $ 19,079 Agency MBS 3,036,457 9,454 (287,453) 2,758,458 — 3,036,457 Agency CMBS 4,332,667 2,909 (560,390) 3,775,186 — 4,332,667 Municipal bonds and notes 844,431 216 (53,782) 790,865 (109) 844,322 CMBS 65,402 — (2,890) 62,512 — 65,402 Total held-to-maturity $ 8,298,036 $ 12,579 $ (905,891) $ 7,404,724 $ (109) $ 8,297,927 December 31, 2024 (In thousands) Amortized Cost (1) Unrealized Unrealized Fair Value Allowance for Credit Losses Net Carrying Value Agency CMO $ 19,847 $ — $ (1,671) $ 18,176 $ — $ 19,847 Agency MBS 3,109,411 771 (333,039) 2,777,143 — 3,109,411 Agency CMBS 4,357,505 414 (613,914) 3,744,005 — 4,357,505 Municipal bonds and notes 891,909 317 (40,266) 851,960 (171) 891,738 CMBS 65,690 — (3,851) 61,839 — 65,690 Total held-to-maturity $ 8,444,362 $ 1,502 $ (992,741) $ 7,453,123 $ (171) $ 8,444,191 (1) Accrued interest receivable on held-to-maturity securities of $25.3 million and $30.5 million at March 31, 2025, and The following table summarizes the activity in the ACL on held-to-maturity securities: Three months ended March 31, (In thousands) 2025 2024 Balance, beginning of period $ 171 $ 209 (Benefit) for credit losses (62) (25) Balance, end of period $ 109 $ 184 The following table summarizes the carrying value of held-to-maturity securities pledged for deposits, borrowings, and other purposes: (In thousands) March 31, 2025 December 31, 2024 Pledged for deposits $ 1,984,412 $ 1,978,445 Pledged for borrowings and other 6,168,369 6,258,828 Total held-to-maturity securities pledged $ 8,152,781 $ 8,237,273</t>
        </is>
      </c>
    </row>
    <row r="10">
      <c r="A10" s="4" t="inlineStr">
        <is>
          <t>Summary of Activity in the ACL on Held-to-Maturity Securities</t>
        </is>
      </c>
      <c r="B10" s="4" t="inlineStr">
        <is>
          <t xml:space="preserve">The following table summarizes the amortized cost and fair value of held-to-maturity securities by contractual maturity: March 31, 2025 (In thousands) Amortized Cost Fair Value Maturing within 1 year $ 2,889 $ 2,890 After 1 year through 5 years 163,206 155,882 After 5 through 10 years 240,712 232,099 After 10 years 7,891,229 7,013,853 Total held-to-maturity $ 8,298,036 $ 7,404,724 </t>
        </is>
      </c>
    </row>
    <row r="11">
      <c r="A11" s="4" t="inlineStr">
        <is>
          <t>Summary of Amortized Cost of Held-to-Maturity Securities</t>
        </is>
      </c>
      <c r="B11" s="4" t="inlineStr">
        <is>
          <t xml:space="preserve">The following tables summarize the amortized cost of held-to-maturity securities based on their lowest publicly available credit rating: March 31, 2025 Investment Grade (In thousands) Aaa Aa1 Aa2 Aa3 A1 A2 A3 Not Rated Agency CMO $ — $ 19,079 $ — $ — $ — $ — $ — $ — Agency MBS — 3,036,457 — — — — — — Agency CMBS — 4,332,667 — — — — — — Municipal bonds and notes 301,702 154,865 250,204 108,892 12,151 4,165 — 12,452 CMBS 65,402 — — — — — — — Total held-to-maturity $ 367,104 $ 7,543,068 $ 250,204 $ 108,892 $ 12,151 $ 4,165 $ — $ 12,452 December 31, 2024 Investment Grade (In thousands) Aaa Aa1 Aa2 Aa3 A1 A2 A3 Not Rated Agency CMO $ — $ 19,847 $ — $ — $ — $ — $ — $ — Agency MBS — 3,109,411 — — — — — — Agency CMBS — 4,357,505 — — — — — — Municipal bonds and notes 341,187 158,327 230,986 128,692 13,761 — 4,165 14,791 CMBS 65,690 — — — — — — — Total held-to-maturity $ 406,877 $ 7,645,090 $ 230,986 $ 128,692 $ 13,761 $ — $ 4,165 $ 14,7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oans and Leases (Tables)</t>
        </is>
      </c>
      <c r="B1" s="2" t="inlineStr">
        <is>
          <t>3 Months Ended</t>
        </is>
      </c>
    </row>
    <row r="2">
      <c r="B2" s="2" t="inlineStr">
        <is>
          <t>Mar. 31, 2025</t>
        </is>
      </c>
    </row>
    <row r="3">
      <c r="A3" s="3" t="inlineStr">
        <is>
          <t>Loans and Leases Receivable Disclosure [Abstract]</t>
        </is>
      </c>
      <c r="B3" s="4" t="inlineStr">
        <is>
          <t xml:space="preserve"> </t>
        </is>
      </c>
    </row>
    <row r="4">
      <c r="A4" s="4" t="inlineStr">
        <is>
          <t>Summary of Loans and Leases by Segment</t>
        </is>
      </c>
      <c r="B4" s="4" t="inlineStr">
        <is>
          <t xml:space="preserve">The following table summarizes loans and leases by portfolio segment and class: (In thousands) March 31, December 31, 2024 Commercial non-mortgage $ 18,266,697 $ 18,037,942 Asset-based 1,385,042 1,404,007 Commercial real estate 14,486,748 14,492,436 Multi-family 6,896,396 6,898,600 Equipment financing 1,229,087 1,235,016 Commercial portfolio 42,263,970 42,068,001 Residential 9,123,000 8,853,669 Home equity 1,392,129 1,427,692 Other consumer 277,124 155,806 Consumer portfolio 10,792,253 10,437,167 Loans and leases $ 53,056,223 $ 52,505,168 </t>
        </is>
      </c>
    </row>
    <row r="5">
      <c r="A5" s="4" t="inlineStr">
        <is>
          <t>Summary of Loans and Leases</t>
        </is>
      </c>
      <c r="B5" s="4" t="inlineStr">
        <is>
          <t xml:space="preserve">The following tables summarize the aging of accrual and non-accrual loans and leases by class: March 31, 2025 (In thousands) 30-59 Days 60-89 Days 90 or More Days Past Due Non-accrual Total Past Due and Current (1) Total Loans Commercial non-mortgage $ 10,636 $ 7,820 $ 145 $ 259,491 $ 278,092 $ 17,988,605 $ 18,266,697 Asset-based — — — 42,140 42,140 1,342,902 1,385,042 Commercial real estate 28,421 789 362 188,844 218,416 14,268,332 14,486,748 Multi-family 3,818 139 — 17,953 21,910 6,874,486 6,896,396 Equipment financing 6,370 2,545 — 19,568 28,483 1,200,604 1,229,087 Commercial portfolio 49,245 11,293 507 527,996 589,041 41,674,929 42,263,970 Residential 12,068 4,345 — 16,040 32,453 9,090,547 9,123,000 Home equity 6,979 2,294 — 19,546 28,819 1,363,310 1,392,129 Other consumer 494 162 — 165 821 276,303 277,124 Consumer portfolio 19,541 6,801 — 35,751 62,093 10,730,160 10,792,253 Total $ 68,786 $ 18,094 $ 507 $ 563,747 $ 651,134 $ 52,405,089 $ 53,056,223 December 31, 2024 (In thousands) 30-59 Days 60-89 Days 90 or More Days Past Due Non-accrual Total Past Due and Current (1) Total Loans Commercial non-mortgage $ 3,949 $ 3,318 $ — $ 248,078 $ 255,345 $ 17,782,597 $ 18,037,942 Asset-based — 21,997 — 20,787 42,784 1,361,223 1,404,007 Commercial real estate 22,115 558 — 120,151 142,824 14,349,612 14,492,436 Multi-family 2,508 26,377 — 18,043 46,928 6,851,672 6,898,600 Equipment financing 6,096 3,300 — 19,367 28,763 1,206,253 1,235,016 Commercial portfolio 34,668 55,550 — 426,426 516,644 41,551,357 42,068,001 Residential 9,595 4,604 — 12,750 26,949 8,826,720 8,853,669 Home equity 6,273 2,381 — 21,425 30,079 1,397,613 1,427,692 Other consumer 349 162 — 124 635 155,171 155,806 Consumer portfolio 16,217 7,147 — 34,299 57,663 10,379,504 10,437,167 Total $ 50,885 $ 62,697 $ — $ 460,725 $ 574,307 $ 51,930,861 $ 52,505,168 (1) At March 31, 2025, and December 31, 2024, there were $72.1 million and $32.7 million, respectively, of commercial loans that had reached their contractual maturity but were actively in the process of being refinanced with the Company. Due to the status of these refinancings, these commercial loans have been reported as current in the tables above. The following table provides additional information on non-accrual loans and leases: March 31, 2025 December 31, 2024 (In thousands) Non-accrual Non-accrual with No Allowance Non-accrual Non-accrual with No Allowance Commercial non-mortgage $ 259,491 $ 65,707 $ 248,078 $ 50,943 Asset-based 42,140 18,297 20,787 1,080 Commercial real estate 188,844 42,022 120,151 26,666 Multi-family 17,953 17,953 18,043 17,953 Equipment financing 19,568 124 19,367 1,809 Commercial portfolio 527,996 144,103 426,426 98,451 Residential 16,040 6,254 12,750 6,923 Home equity 19,546 11,754 21,425 12,225 Other consumer 165 2 124 3 Consumer portfolio 35,751 18,010 34,299 19,151 Total $ 563,747 $ 162,113 $ 460,725 $ 117,602 </t>
        </is>
      </c>
    </row>
    <row r="6">
      <c r="A6" s="4" t="inlineStr">
        <is>
          <t>Summary of Activity on Loans and Leases</t>
        </is>
      </c>
      <c r="B6" s="4" t="inlineStr">
        <is>
          <t>The following table summarizes the change in the ACL on loans and leases by portfolio segment: Three months ended March 31, 2025 2024 (In thousands) Commercial Portfolio Consumer Portfolio Total Commercial Portfolio Consumer Portfolio Total ACL on loans and leases: Balance, beginning of period $ 635,871 $ 53,695 $ 689,566 $ 577,663 $ 58,074 $ 635,737 Provision (benefit) 68,203 10,509 78,712 49,354 (6,160) 43,194 Charge-offs (55,566) (1,052) (56,618) (38,461) (1,330) (39,791) Recoveries 942 719 1,661 553 1,749 2,302 Balance, end of period (1) $ 649,450 $ 63,871 $ 713,321 $ 589,109 $ 52,333 $ 641,442 Individually evaluated for credit losses 93,102 710 93,812 60,786 4,209 64,995 Collectively evaluated for credit losses $ 556,348 $ 63,161 $ 619,509 $ 528,323 $ 48,124 $ 576,447 (1) The $23.8 million increase in the ACL on loans and leases from December 31, 2024, to March 31, 2025, is primarily due to additional loan and lease reserves resulting from uncertainty in the current macroeconomic environment and risk rating migration, partially offset by net charge-offs, particularly across the commercial non-mortgage, commercial real estate, and asset-based categories.</t>
        </is>
      </c>
    </row>
    <row r="7">
      <c r="A7" s="4" t="inlineStr">
        <is>
          <t>Summary of Amortized Cost Basis of Loans and Leases</t>
        </is>
      </c>
      <c r="B7" s="4" t="inlineStr">
        <is>
          <t>The following tables summarize the amortized cost basis of commercial loans and leases by Composite Credit Risk Profile grade and origination year: March 31, 2025 (In thousands) 2025 2024 2023 2022 2021 Prior Revolving Loans Amortized Cost Basis Total Commercial non-mortgage: Risk rating: Pass $ 589,610 $ 2,811,820 $ 1,849,511 $ 2,610,552 $ 1,122,264 $ 1,671,176 $ 6,505,435 $ 17,160,368 Special mention — 31,408 53,061 101,730 50,937 30,667 39,155 306,958 Substandard 697 24,024 149,521 285,110 92,091 78,062 169,839 799,344 Doubtful — — — — 1 25 1 27 Total commercial non-mortgage 590,307 2,867,252 2,052,093 2,997,392 1,265,293 1,779,930 6,714,430 18,266,697 Current period gross write-offs — 959 5,507 5,742 35 3,109 12,677 28,029 Asset-based: Risk rating: Pass 8,000 1,237 10,775 — — 19,726 1,105,821 1,145,559 Special mention 1,620 — — — — 5,021 43,938 50,579 Substandard — — 2,535 — — 952 185,417 188,904 Total asset-based 9,620 1,237 13,310 — — 25,699 1,335,176 1,385,042 Current period gross write-offs — — — — — — 10,055 10,055 Commercial real estate: Risk rating: Pass 581,951 1,942,913 2,302,313 2,933,804 1,343,779 4,179,679 204,251 13,488,690 Special mention — — 43,961 151,332 — 71,182 — 266,475 Substandard — 1,238 118,473 68,378 154,073 380,569 8,852 731,583 Total commercial real estate 581,951 1,944,151 2,464,747 3,153,514 1,497,852 4,631,430 213,103 14,486,748 Current period gross write-offs — — 13,986 256 406 2,583 — 17,231 Multi-family: Risk rating: Pass 22,763 586,211 1,356,553 1,402,923 859,681 2,270,701 17,000 6,515,832 Special mention — — — 114,846 22,751 105,953 — 243,550 Substandard — — 14,321 16,727 27,027 78,939 — 137,014 Total multi-family 22,763 586,211 1,370,874 1,534,496 909,459 2,455,593 17,000 6,896,396 Current period gross write-offs — — — — — 175 — 175 Equipment financing: Risk rating: Pass 92,887 366,019 223,425 190,593 108,200 180,836 — 1,161,960 Special mention — 1,242 5,251 — 49 — — 6,542 Substandard — 541 14,469 19,500 16,003 10,072 — 60,585 Total equipment financing 92,887 367,802 243,145 210,093 124,252 190,908 — 1,229,087 Current period gross write-offs — — 67 — 9 — — 76 Total commercial portfolio 1,297,528 5,766,653 6,144,169 7,895,495 3,796,856 9,083,560 8,279,709 42,263,970 Current period gross write-offs $ — $ 959 $ 19,560 $ 5,998 $ 450 $ 5,867 $ 22,732 $ 55,566 December 31, 2024 (In thousands) 2024 2023 2022 2021 2020 Prior Revolving Loans Amortized Cost Basis Total Commercial non-mortgage: Risk rating: Pass $ 2,917,048 $ 1,916,905 $ 2,818,720 $ 1,100,575 $ 562,252 $ 1,211,312 $ 6,325,637 $ 16,852,449 Special mention 31,587 66,770 156,555 51,055 30,669 4,203 44,017 384,856 Substandard 56,307 125,735 237,362 92,134 16,466 63,998 208,608 800,610 Doubtful — — — 1 — 25 1 27 Total commercial non-mortgage 3,004,942 2,109,410 3,212,637 1,243,765 609,387 1,279,538 6,578,263 18,037,942 Current period gross write-offs — 11,894 45,308 10,668 3,842 3,385 15,169 90,266 Asset-based: Risk rating: Pass 1,250 11,684 — — — 20,255 1,132,901 1,166,090 Special mention — — — — — 5,226 90,372 95,598 Substandard — 2,562 — — — 1,239 138,518 142,319 Total asset-based 1,250 14,246 — — — 26,720 1,361,791 1,404,007 Current period gross write-offs — — — — — — 6,091 6,091 Commercial real estate: Risk rating: Pass 1,867,468 2,334,965 3,186,098 1,462,814 944,367 3,465,817 197,998 13,459,527 Special mention — 12,809 175,252 37,307 37,469 64,483 — 327,320 Substandard — 131,108 69,829 121,139 112,582 262,079 8,852 705,589 Total commercial real estate 1,867,468 2,478,882 3,431,179 1,621,260 1,094,418 3,792,379 206,850 14,492,436 Current period gross write-offs — 854 1,244 1,579 15,477 22,674 — 41,828 Multi-family: Risk rating: Pass 582,363 1,394,855 1,314,395 862,273 245,802 2,179,207 16,991 6,595,886 Special mention — 14,365 93,396 18,790 70,908 8,588 — 206,047 Substandard — — 16,761 27,102 26,720 26,084 — 96,667 Total multi-family 582,363 1,409,220 1,424,552 908,165 343,430 2,213,879 16,991 6,898,600 Current period gross write-offs — — — 4,955 6,264 11,678 — 22,897 Equipment financing: Risk rating: Pass 382,783 242,440 207,081 126,399 83,838 124,910 — 1,167,451 Special mention 1,298 231 — 55 — — — 1,584 Substandard 572 16,228 18,341 16,970 5,514 8,356 — 65,981 Total equipment financing 384,653 258,899 225,422 143,424 89,352 133,266 — 1,235,016 Current period gross write-offs — 5,146 1,705 52 — 3,475 — 10,378 Total commercial portfolio 5,840,676 6,270,657 8,293,790 3,916,614 2,136,587 7,445,782 8,163,895 42,068,001 Current period gross write-offs $ — $ 17,894 $ 48,257 $ 17,254 $ 25,583 $ 41,212 $ 21,260 $ 171,460 The following tables summarize the amortized cost basis of consumer loans by FICO score and origination year: March 31, 2025 (In thousands) 2025 2024 2023 2022 2021 Prior Revolving Loans Amortized Cost Basis Total Residential: Risk rating: 800+ $ 54,360 $ 466,968 $ 289,341 $ 908,689 $ 1,065,848 $ 1,308,236 $ — $ 4,093,442 740-799 197,127 616,387 242,333 571,212 665,571 852,295 — 3,144,925 670-739 29,925 170,615 121,947 287,984 260,903 650,268 — 1,521,642 580-669 612 21,028 21,521 62,529 44,028 119,859 — 269,577 579 and below 45 750 2,669 14,266 21,147 54,537 — 93,414 Total residential 282,069 1,275,748 677,811 1,844,680 2,057,497 2,985,195 — 9,123,000 Current period gross write-offs — — — — — 15 — 15 Home equity: Risk rating: 800+ 2,601 13,140 25,403 24,795 30,267 73,551 347,289 517,046 740-799 2,375 11,925 19,149 18,099 24,747 41,401 312,316 430,012 670-739 4,034 10,122 12,891 11,412 12,676 32,253 233,267 316,655 580-669 261 1,780 2,926 2,867 1,988 13,393 67,227 90,442 579 and below — 57 1,114 2,235 680 3,641 30,247 37,974 Total home equity 9,271 37,024 61,483 59,408 70,358 164,239 990,346 1,392,129 Current period gross write-offs — 51 — — 6 101 158 Other consumer: Risk rating: 800+ 1,294 8,541 268 182 1,738 246 13,253 25,522 740-799 16,146 76,296 522 213 145 272 7,459 101,053 670-739 23,395 103,824 513 352 238 213 16,803 145,338 580-669 556 2,487 116 104 57 109 1,102 4,531 579 and below 3 29 67 61 23 26 471 680 Total other consumer 41,394 191,177 1,486 912 2,201 866 39,088 277,124 Current period gross write-offs 615 193 8 — — 25 38 879 Total consumer portfolio 332,734 1,503,949 740,780 1,905,000 2,130,056 3,150,300 1,029,434 10,792,253 Current period gross write-offs $ 615 $ 244 $ 8 $ — $ — $ 46 $ 139 $ 1,052 December 31, 2024 (In thousands) 2024 2023 2022 2021 2020 Prior Revolving Loans Amortized Cost Basis Total Residential: Risk rating: 800+ $ 312,771 $ 299,006 $ 909,109 $ 1,097,807 $ 433,950 $ 956,478 $ — $ 4,009,121 740-799 649,118 258,699 567,545 656,599 235,749 623,989 — 2,991,699 670-739 172,886 123,354 317,373 271,247 80,318 550,252 — 1,515,430 580-669 16,643 13,382 55,507 35,292 16,738 109,240 — 246,802 579 and below 237 2,680 12,617 21,387 3,791 49,905 — 90,617 Total residential 1,151,655 697,121 1,862,151 2,082,332 770,546 2,289,864 — 8,853,669 Current period gross write-offs — — — — — 147 — 147 Home equity: Risk rating: 800+ 12,313 25,226 23,512 32,695 22,705 53,844 365,741 536,036 740-799 12,238 21,831 20,718 23,517 10,861 33,703 330,691 453,559 670-739 11,416 14,298 12,732 13,074 6,242 28,638 224,449 310,849 580-669 1,755 2,570 1,685 2,172 754 9,471 67,745 86,152 579 and below 58 799 2,401 726 429 4,254 32,429 41,096 Total home equity 37,780 64,724 61,048 72,184 40,991 129,910 1,021,055 1,427,692 Current period gross write-offs — — — — 2 444 351 797 Other consumer: Risk rating: 800+ 4,920 312 218 1,765 50 284 31,549 39,098 740-799 45,001 721 301 165 124 266 3,550 50,128 670-739 57,952 432 372 313 220 188 3,349 62,826 580-669 1,417 116 105 69 25 81 1,150 2,963 579 and below 29 93 63 28 9 — 569 791 Total other consumer 109,319 1,674 1,059 2,340 428 819 40,167 155,806 Current period gross write-offs 3,467 17 34 20 113 193 222 4,066 Total consumer portfolio 1,298,754 763,519 1,924,258 2,156,856 811,965 2,420,593 1,061,222 10,437,167 Current period gross write-offs $ 3,467 $ 17 $ 34 $ 20 $ 115 $ 784 $ 573 $ 5,010 The following tables summarize the amortized cost basis at March 31, 2025, and 2024, of loans modified to borrowers experiencing financial difficulty, disaggregated by class and type of concession granted: Three months ended March 31, 2025 (In thousands) Term Extension Payment Delay Combination - Term Extension and Interest Rate Reduction Total % of Total Class (2) Commercial non-mortgage $ 43,880 $ 24,106 $ 115 $ 68,101 0.4 % Commercial real estate 20,700 512 — 21,212 0.1 Multi-family 2,414 — — 2,414 — Equipment financing 207 — — 207 — Residential — — 900 900 — Home equity — — 40 40 — Total (1) $ 67,201 $ 24,618 $ 1,055 $ 92,874 0.2 % Three months ended March 31, 2024 (In thousands) Interest Rate Reduction Term Extension Payment Delay Combination - Total % of Total Class (2) Commercial non-mortgage $ 1,934 $ 18,124 $ 50,038 $ 1,099 $ 71,195 0.4 % Asset-based — 1,667 — — 1,667 0.1 Commercial real estate — 7,753 — — 7,753 0.1 Multi-family — 49,990 — — 49,990 0.6 Equipment financing — 556 — — 556 — Residential 629 — — 135 764 — Home equity — — — 65 65 — Total (1) $ 2,563 $ 78,090 $ 50,038 $ 1,299 $ 131,990 0.3 % (1) The total amortized cost excludes accrued interest receivable of $0.1 million and $0.8 million for the three months ended March 31, 2025, and 2024, respectively. (2) Represents the total amortized cost of the loans modified as a percentage of the total period end loan balance by class. The following tables describe the financial effect of the modifications made to borrowers experiencing financial difficulty: Three months ended March 31, 2025 Financial Effect (1) Term Extension: Commercial non-mortgage Extended term by a weighted average of 1.3 years Commercial real estate Extended term by a weighted average of 0.9 years Multi-family Extended term by a weighted average of 0.7 years Payment Delay: Commercial non-mortgage Provided payment deferrals for a weighted average of 0.5 years Three months ended March 31, 2024 Financial Effect (1) Interest Rate Reduction: Commercial non-mortgage Reduced weighted average interest rate by 2.5% Term Extension: Commercial non-mortgage Extended term by a weighted average of 0.5 years Asset-based Extended term by a weighted average of 0.3 years Commercial real estate Extended term by a weighted average of 0.3 years Multi-family Extended term by a weighted average of 0.7 years Payment Delay: Commercial non-mortgage Provided partial payment deferrals for a weighted average of 0.5 years (1) Certain disclosures related to financial effects of modifications do not include those deemed to be immaterial.</t>
        </is>
      </c>
    </row>
    <row r="8">
      <c r="A8" s="4" t="inlineStr">
        <is>
          <t>Summary of Aging of Loans Modified in Twelve Months Preceding</t>
        </is>
      </c>
      <c r="B8" s="4" t="inlineStr">
        <is>
          <t>The following tables summarize the aging of loans that had been modified in the twelve months preceding March 31, 2025 and March 31, 2024: March 31, 2025 (In thousands) Current 30-59 Days 60-89 Days 90 or More Non-Accrual Total Commercial non-mortgage $ 57,856 $ 1,015 $ — $ — $ 148,972 $ 207,843 Asset-based 23,718 — — — — 23,718 Commercial real estate 116,386 — — — 30,012 146,398 Multi-family 692 1,721 — — — 2,413 Equipment financing 338 13 — — — 351 Residential 716 — — — 1,074 1,790 Home equity 420 — — — 464 884 Total $ 200,126 $ 2,749 $ — $ — $ 180,522 $ 383,397 March 31, 2024 (In thousands) Current 30-59 Days 60-89 Days 90 or More Non-Accrual Total Commercial non-mortgage $ 77,451 $ — $ 19 $ — $ 97,587 $ 175,057 Asset-based 42,331 — — — — 42,331 Commercial real estate 24,859 — — — 169 25,028 Multi-family — 18,103 22,406 — 9,481 49,990 Equipment financing 1,762 — — — 317 2,079 Residential 1,258 — — — 764 2,022 Home equity 510 — — — 86 596 Total $ 148,171 $ 18,103 $ 22,425 $ — $ 108,404 $ 297,1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following table summarizes changes in the carrying amount of goodwill: (In thousands) March 31, December 31, Balance, beginning of period $ 2,868,068 $ 2,631,465 Ametros acquisition (1) — 236,603 Balance, end of period $ 2,868,068 $ 2,868,068 (1) Reflects the $228.2 million of goodwill recorded in connection with the Ametros acquisition in January 2024, and $8.4 million of other adjustments. The allocation of the purchase price and goodwill calculation for the Ametros acquisition was considered final as of December 31, 2024.</t>
        </is>
      </c>
    </row>
    <row r="5">
      <c r="A5" s="4" t="inlineStr">
        <is>
          <t>Schedule of Finite-Lived Intangible Assets</t>
        </is>
      </c>
      <c r="B5" s="4" t="inlineStr">
        <is>
          <t xml:space="preserve">The following table summarizes other intangible assets: March 31, 2025 December 31, 2024 (In thousands) Gross Carrying Accumulated Net Carrying Gross Carrying Accumulated Net Carrying Core deposits $ 328,837 $ 82,210 $ 246,627 $ 328,837 $ 76,795 $ 252,042 Customer relationships 122,063 50,503 71,560 122,063 47,186 74,877 Non-competition agreement 4,000 1,800 2,200 4,000 1,600 2,400 Trade name 6,100 1,423 4,677 6,100 1,118 4,982 Total other intangible assets $ 461,000 $ 135,936 $ 325,064 $ 461,000 $ 126,699 $ 334,301 </t>
        </is>
      </c>
    </row>
    <row r="6">
      <c r="A6" s="4" t="inlineStr">
        <is>
          <t>Schedule of Expected Amortization Expense</t>
        </is>
      </c>
      <c r="B6" s="4" t="inlineStr">
        <is>
          <t xml:space="preserve">The remaining estimated aggregate future amortization expense for other intangible assets is as follows: (In thousands) March 31, Remainder of 2025 $ 26,814 2026 34,083 2027 33,033 2028 30,162 2029 28,289 Thereafter 172,6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3 Months Ended</t>
        </is>
      </c>
    </row>
    <row r="2">
      <c r="B2" s="2" t="inlineStr">
        <is>
          <t>Mar. 31, 2025</t>
        </is>
      </c>
    </row>
    <row r="3">
      <c r="A3" s="3" t="inlineStr">
        <is>
          <t>Deposit Liabilities [Abstract]</t>
        </is>
      </c>
      <c r="B3" s="4" t="inlineStr">
        <is>
          <t xml:space="preserve"> </t>
        </is>
      </c>
    </row>
    <row r="4">
      <c r="A4" s="4" t="inlineStr">
        <is>
          <t>Summary of Deposits by Type</t>
        </is>
      </c>
      <c r="B4" s="4" t="inlineStr">
        <is>
          <t xml:space="preserve">The following table summarizes deposits by type: (In thousands) March 31, December 31, Non-interest-bearing: Demand $ 10,139,131 $ 10,316,501 Interest-bearing: Health savings accounts 9,180,889 8,951,031 Checking 9,741,569 9,834,790 Money market 21,517,733 20,433,250 Savings 7,473,515 6,982,554 Time deposits 7,522,392 8,234,954 Total interest-bearing $ 55,436,098 $ 54,436,579 Total deposits $ 65,575,229 $ 64,753,080 Time deposits, money market, and interest-bearing checking obtained through brokers (1) $ 2,311,841 $ 3,181,298 Aggregate amount of time deposit accounts that exceeded the FDIC limit (2) 1,436,038 1,407,077 Deposit overdrafts reclassified as loan balances 4,486 7,146 (1) Excludes money market sweep deposits received through interLINK of $8.0 billion at March 31, 2025, and $7.3 billion at (2) Excludes time deposit accounts that were at the FDIC limit of $25.0 million at March 31, 2025, and $16.8 million at </t>
        </is>
      </c>
    </row>
    <row r="5">
      <c r="A5" s="4" t="inlineStr">
        <is>
          <t>Scheduled Maturities of Time Deposits</t>
        </is>
      </c>
      <c r="B5" s="4" t="inlineStr">
        <is>
          <t xml:space="preserve">The following table summarizes the scheduled maturities of time deposits: (In thousands) March 31, Remainder of 2025 $ 6,765,026 2026 670,820 2027 37,100 2028 18,951 2029 18,312 Thereafter 12,183 Total time deposits $ 7,522,3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Repurchase Agreements</t>
        </is>
      </c>
      <c r="B4" s="4" t="inlineStr">
        <is>
          <t>The following table summarizes securities sold under agreements to repurchase and federal funds purchased: March 31, 2025 December 31, 2024 (Dollars in thousands) Total Outstanding Rate Total Outstanding Rate Securities sold under agreements to repurchase (1) $ 83,395 0.12 % $ 344,168 2.98 % Federal funds purchased — — — — Securities sold under agreements to repurchase and federal funds purchased $ 83,395 0.12 % $ 344,168 2.98 % (1)</t>
        </is>
      </c>
    </row>
    <row r="5">
      <c r="A5" s="4" t="inlineStr">
        <is>
          <t>Summary of Repurchase Agreement Offsetting</t>
        </is>
      </c>
      <c r="B5" s="4" t="inlineStr">
        <is>
          <t>The following tables represent the offsetting of repurchase agreements that are subject to master netting agreements: March 31, 2025 Gross Amounts of Recognized Liabilities Gross Amounts Offset in the Statement of Financial Position Net Amounts of Liabilities Presented in the Statement of Financial Position Gross Amounts Not Offset in the Statement of Financial position (In thousands) Financial Instruments Cash Collateral Pledged Net Amount Repurchase agreements $ — $ — $ — $ — $ — $ — December 31, 2024 Gross Amounts of Recognized Liabilities Gross Amounts Offset in the Statement of Financial Position Net Amounts of Liabilities Presented in the Statement of Financial Position Gross Amounts Not Offset in the Statement of Financial position (In thousands) Financial Instruments Cash Collateral Pledged Net Amount Repurchase agreements $ 209,961 $ — $ 209,961 $ 220,588 $ — $ (10,627)</t>
        </is>
      </c>
    </row>
    <row r="6">
      <c r="A6" s="4" t="inlineStr">
        <is>
          <t>Summary of FHLB Advances</t>
        </is>
      </c>
      <c r="B6" s="4" t="inlineStr">
        <is>
          <t xml:space="preserve">The following table summarizes information for FHLB advances: March 31, 2025 December 31, 2024 (Dollars in thousands) Total Outstanding Weighted- Total Outstanding Weighted- Maturing within 1 year $ 2,900,000 4.46 % $ 2,100,000 4.50 % After 1 but within 2 years — — — — After 2 but within 3 years 425 1.37 218 — After 3 but within 4 years — — 215 2.75 After 4 but within 5 years 636 1.75 642 1.75 After 5 years 8,950 2.02 9,033 2.02 Total FHLB advances $ 2,910,011 4.45 % $ 2,110,108 4.49 % Aggregate market value of assets pledged as collateral $ 16,544,661 $ 16,581,133 Remaining borrowing capacity at FHLB 7,889,282 8,670,348 </t>
        </is>
      </c>
    </row>
    <row r="7">
      <c r="A7" s="4" t="inlineStr">
        <is>
          <t>Schedule of Long-Term Debt</t>
        </is>
      </c>
      <c r="B7" s="4" t="inlineStr">
        <is>
          <t>The following table summarizes long-term debt: (Dollars in thousands) March 31, December 31, 4.100% Senior fixed-rate notes due March 25, 2029 (1) $ 321,413 $ 322,751 Subordinated floating-rate notes due December 30, 2029 (2) 274,000 274,000 3.875% Subordinated fixed-to-floating rate notes due November 1, 2030 225,000 225,000 Junior subordinated debt Webster Statutory Trust I floating-rate notes due September 17, 2033 (3) 77,320 77,320 Total senior and subordinated debt 897,733 899,071 Discount on senior fixed-rate notes (398) (423) Debt issuance cost on senior fixed-rate notes (1,070) (1,137) Premium on subordinated fixed-to-floating rate notes 11,145 11,674 Long-term debt (4) $ 907,410 $ 909,185 (1) The Company de-designated its fair value hedging relationship on these senior fixed-rate notes in 2020. A basis adjustment of $21.4 million and $22.8 million at March 31, 2025, and December 31, 2024, respectively, is included in the carrying value and is being amortized over the remaining life of the senior fixed-rate notes. (2) The interest rate on the 2029 subordinated floating-rate notes varies quarterly based on 3-month term SOFR plus 253 basis points, which yielded 6.83% at March 31, 2025, and 6.84% at December 31, 2024. (3) The interest rate on the Webster Statutory Trust I floating-rate notes varies quarterly based on 3-month SOFR plus a credit spread adjustment plus a market spread of 2.95%, which yielded 7.51% at March 31, 2025, and 7.56% at December 31, 2024. (4) The classification of debt as long-term is based on the initial term of greater than one year as of the date of issu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The following table summarizes the changes in shares of preferred and common stock issued and common stock held as treasury shares: Preferred Stock Series F Issued Preferred Stock Series G Issued Common Stock Issued Treasury Stock Held Common Stock Outstanding Balance at December 31, 2024 6,000 135,000 182,778,045 11,386,920 171,391,125 Stock compensation plan activity (1) — — — (772,605) 772,605 Common stock repurchase program — — — 3,569,454 (3,569,454) Balance at March 31, 2025 6,000 135,000 182,778,045 14,183,769 168,594,276 Balance at December 31, 2023 6,000 135,000 182,778,045 10,756,089 172,021,956 Stock compensation plan activity (1) — — — (875,991) 875,991 Common stock repurchase program — — — 434,061 (434,061) Balance at March 31, 2024 6,000 135,000 182,778,045 10,314,159 172,463,886 (1) Reflects 1,157,278 and 1,156,508, in aggregate, of common shares issued from Treasury stock for time-based restricted stock awards grants, net of forfeitures, and the vesting of performance-based restricted stock awards during the three months ended March 31, 2025, and 2024, respectively, less 384,673 and 280,517 of common shares acquired outside of the Company’s common stock repurchase program related to stock compensation plan activity during the three months ended March 31, 2025, and 2024,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Net of Tax (Tables)</t>
        </is>
      </c>
      <c r="B1" s="2" t="inlineStr">
        <is>
          <t>3 Months Ended</t>
        </is>
      </c>
    </row>
    <row r="2">
      <c r="B2" s="2" t="inlineStr">
        <is>
          <t>Mar. 31, 2025</t>
        </is>
      </c>
    </row>
    <row r="3">
      <c r="A3" s="3" t="inlineStr">
        <is>
          <t>Equity [Abstract]</t>
        </is>
      </c>
      <c r="B3" s="4" t="inlineStr">
        <is>
          <t xml:space="preserve"> </t>
        </is>
      </c>
    </row>
    <row r="4">
      <c r="A4" s="4" t="inlineStr">
        <is>
          <t>Schedule of Other Comprehensive Income (Loss)</t>
        </is>
      </c>
      <c r="B4" s="4" t="inlineStr">
        <is>
          <t>The following tables summarize the change in each component of accumulated other comprehensive (loss), net of the related tax impact: Three months ended March 31, 2025 (In thousands) Investment Securities Available- Derivative Defined Benefit Pension and Other Postretirement Benefit Plans Total Balance, beginning of period $ (520,318) $ (9,600) $ (26,465) $ (556,383) Other comprehensive income before reclassifications 96,966 7,752 — 104,718 Amounts reclassified from accumulated other comprehensive (loss) (385) 2,372 277 2,264 Other comprehensive income, net of tax 96,581 10,124 277 106,982 Balance, end of period $ (423,737) $ 524 $ (26,188) $ (449,401) Three months ended March 31, 2024 (In thousands) Investment Securities Available- Derivative Defined Benefit Pension and Other Postretirement Benefit Plans Total Balance, beginning of period $ (517,450) $ (2,869) $ (30,252) $ (550,571) Other comprehensive (loss) income before reclassifications (42,591) (37,937) 251 (80,277) Amounts reclassified from accumulated other comprehensive (loss) 6,320 7,948 479 14,747 Other comprehensive (loss) income, net of tax (36,271) (29,989) 730 (65,530) Balance, end of period $ (553,721) $ (32,858) $ (29,522) $ (616,101)</t>
        </is>
      </c>
    </row>
    <row r="5">
      <c r="A5" s="4" t="inlineStr">
        <is>
          <t>Schedule of Accumulated Other Comprehensive Income (Loss)</t>
        </is>
      </c>
      <c r="B5" s="4" t="inlineStr">
        <is>
          <t>The following table further summarizes the amounts reclassified from accumulated other comprehensive (loss): Accumulated Other Comprehensive Three months ended Associated Line Item on the Condensed Consolidated Statements of Income March 31, 2025 2024 (In thousands) Investment securities available-for-sale: Net unrealized gains (losses) (1) $ 528 $ (8,688) Non-interest income (2) Tax benefit (143) 2,368 Income tax expense Net of tax $ 385 $ (6,320) Derivative financial instruments: Interest payments (3) $ (3,255) $ (10,492) Interest and fees on loans and leases Hedge terminations — (34) Long-term debt interest expense Premium amortization — (272) Interest and fees on loans and leases Tax benefit 883 2,850 Income tax expense Net of tax $ (2,372) $ (7,948) Defined benefit pension and other postretirement benefit plans: Actuarial net loss amortization $ (380) $ (657) Other expense Tax benefit 103 178 Income tax expense Net of tax $ (277) $ (479) (1) Reclassification adjustments for net unrealized gains (losses) on investment securities available-for-sale that were sold during the reporting period are determined by reference to the unrealized gain or loss reported in the previous reporting period. (2) Gains and losses realized on sale of investment securities available-for-sale are generally included as a component of non-interest income on the accompanying Condensed Consolidated Statements of Income unless any portion or all of the loss is due to credit related factors, in which the amount is then included in the Provision for credit losses. Additional information regarding the presentation of gains and losses realized on sale of investment securities available-for-sale for the three months ended March 31, 2025, and 2024, can be found within Note 3: Investment Securities. (3) Over the next twelve months, an estimated $1.3 million related to cash flow hedge gain or loss will be reclassified from AOCL, decreasing Interest and fees on loans and leases as hedge interest payments are mad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and Restrictions (Tables)</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Schedule of Information on Capital Ratios</t>
        </is>
      </c>
      <c r="B4" s="4" t="inlineStr">
        <is>
          <t>The following tables provides information on the capital ratios for the Company and the Bank: March 31, 2025 Actual (1) Minimum Requirement Well Capitalized (Dollars in thousands) Amount Ratio Amount Ratio Amount Ratio Webster Financial Corporation CET1 Risk-Based Capital $ 6,276,086 11.25 % $ 2,510,372 4.5 % $ 3,626,093 6.5 % Tier 1 Risk-Based Capital 6,560,065 11.76 3,347,163 6.0 4,462,884 8.0 Total Risk-Based Capital 7,788,501 13.96 4,462,884 8.0 5,578,605 10.0 Tier 1 Leverage Capital 6,560,065 8.54 3,072,950 4.0 3,841,187 5.0 Webster Bank CET1 Risk-Based Capital $ 6,988,372 12.56 % $ 2,504,775 4.5 % $ 3,618,009 6.5 % Tier 1 Risk-Based Capital 6,988,372 12.56 3,339,701 6.0 4,452,934 8.0 Total Risk-Based Capital 7,684,411 13.81 4,452,934 8.0 5,566,168 10.0 Tier 1 Leverage Capital 6,988,372 9.11 3,069,811 4.0 3,837,264 5.0 December 31, 2024 Actual (1) Minimum Requirement Well Capitalized (Dollars in thousands) Amount Ratio Amount Ratio Amount Ratio Webster Financial Corporation CET1 Risk-Based Capital $ 6,318,876 11.54 % $ 2,464,542 4.5 % $ 3,559,895 6.5 % Tier 1 Risk-Based Capital 6,602,855 12.06 3,286,057 6.0 4,381,409 8.0 Total Risk-Based Capital 7,800,717 14.24 4,381,409 8.0 5,476,761 10.0 Tier 1 Leverage Capital 6,602,855 8.70 3,034,369 4.0 3,792,961 5.0 Webster Bank CET1 Risk-Based Capital $ 6,847,474 12.53 % $ 2,460,031 4.5 % $ 3,553,378 6.5 % Tier 1 Risk-Based Capital 6,847,474 12.53 3,280,042 6.0 4,373,389 8.0 Total Risk-Based Capital 7,512,143 13.74 4,373,389 8.0 5,466,736 10.0 Tier 1 Leverage Capital 6,847,474 9.04 3,031,190 4.0 3,788,988 5.0 (1) In accordance with regulatory capital rules, the Company elected to delay the estimated impact of the adoption of CECL on its regulatory capital over a two-year deferral period, which ended on January 1, 2022, and a subsequent three-year transition period, which ended on December 31, 2024. During the three-year transition period, regulatory capital ratios phased out the aggregate amount of the regulatory capital benefit provided from the delayed CECL adoption in the initial two years. For 2024, the Company was allowed 25% of the regulatory capital benefit as of December 31, 2021. Full absorption occurred in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 and leases</t>
        </is>
      </c>
      <c r="B4" s="6" t="n">
        <v>755117</v>
      </c>
      <c r="C4" s="6" t="n">
        <v>792045</v>
      </c>
    </row>
    <row r="5">
      <c r="A5" s="4" t="inlineStr">
        <is>
          <t>Taxable interest on investment securities</t>
        </is>
      </c>
      <c r="B5" s="5" t="n">
        <v>187115</v>
      </c>
      <c r="C5" s="5" t="n">
        <v>135071</v>
      </c>
    </row>
    <row r="6">
      <c r="A6" s="4" t="inlineStr">
        <is>
          <t>Non-taxable interest on investment securities</t>
        </is>
      </c>
      <c r="B6" s="5" t="n">
        <v>7354</v>
      </c>
      <c r="C6" s="5" t="n">
        <v>12514</v>
      </c>
    </row>
    <row r="7">
      <c r="A7" s="4" t="inlineStr">
        <is>
          <t>Loans held for sale</t>
        </is>
      </c>
      <c r="B7" s="5" t="n">
        <v>15</v>
      </c>
      <c r="C7" s="5" t="n">
        <v>82</v>
      </c>
    </row>
    <row r="8">
      <c r="A8" s="4" t="inlineStr">
        <is>
          <t>Other interest and dividends</t>
        </is>
      </c>
      <c r="B8" s="5" t="n">
        <v>23886</v>
      </c>
      <c r="C8" s="5" t="n">
        <v>12138</v>
      </c>
    </row>
    <row r="9">
      <c r="A9" s="4" t="inlineStr">
        <is>
          <t>Total interest income</t>
        </is>
      </c>
      <c r="B9" s="5" t="n">
        <v>973487</v>
      </c>
      <c r="C9" s="5" t="n">
        <v>951850</v>
      </c>
    </row>
    <row r="10">
      <c r="A10" s="3" t="inlineStr">
        <is>
          <t>Interest Expense:</t>
        </is>
      </c>
      <c r="B10" s="4" t="inlineStr">
        <is>
          <t xml:space="preserve"> </t>
        </is>
      </c>
      <c r="C10" s="4" t="inlineStr">
        <is>
          <t xml:space="preserve"> </t>
        </is>
      </c>
    </row>
    <row r="11">
      <c r="A11" s="4" t="inlineStr">
        <is>
          <t>Deposits</t>
        </is>
      </c>
      <c r="B11" s="5" t="n">
        <v>326383</v>
      </c>
      <c r="C11" s="5" t="n">
        <v>335971</v>
      </c>
    </row>
    <row r="12">
      <c r="A12" s="4" t="inlineStr">
        <is>
          <t>Securities sold under agreements to repurchase and federal funds purchased</t>
        </is>
      </c>
      <c r="B12" s="5" t="n">
        <v>1676</v>
      </c>
      <c r="C12" s="5" t="n">
        <v>2108</v>
      </c>
    </row>
    <row r="13">
      <c r="A13" s="4" t="inlineStr">
        <is>
          <t>Federal Home Loan Bank advances</t>
        </is>
      </c>
      <c r="B13" s="5" t="n">
        <v>23589</v>
      </c>
      <c r="C13" s="5" t="n">
        <v>37367</v>
      </c>
    </row>
    <row r="14">
      <c r="A14" s="4" t="inlineStr">
        <is>
          <t>Long-term debt</t>
        </is>
      </c>
      <c r="B14" s="5" t="n">
        <v>9647</v>
      </c>
      <c r="C14" s="5" t="n">
        <v>8665</v>
      </c>
    </row>
    <row r="15">
      <c r="A15" s="4" t="inlineStr">
        <is>
          <t>Total interest expense</t>
        </is>
      </c>
      <c r="B15" s="5" t="n">
        <v>361295</v>
      </c>
      <c r="C15" s="5" t="n">
        <v>384111</v>
      </c>
    </row>
    <row r="16">
      <c r="A16" s="4" t="inlineStr">
        <is>
          <t>Net interest income</t>
        </is>
      </c>
      <c r="B16" s="5" t="n">
        <v>612192</v>
      </c>
      <c r="C16" s="5" t="n">
        <v>567739</v>
      </c>
    </row>
    <row r="17">
      <c r="A17" s="4" t="inlineStr">
        <is>
          <t>Provision for credit losses</t>
        </is>
      </c>
      <c r="B17" s="5" t="n">
        <v>77500</v>
      </c>
      <c r="C17" s="5" t="n">
        <v>45500</v>
      </c>
    </row>
    <row r="18">
      <c r="A18" s="4" t="inlineStr">
        <is>
          <t>Net interest income after provision for credit losses</t>
        </is>
      </c>
      <c r="B18" s="5" t="n">
        <v>534692</v>
      </c>
      <c r="C18" s="5" t="n">
        <v>522239</v>
      </c>
    </row>
    <row r="19">
      <c r="A19" s="3" t="inlineStr">
        <is>
          <t>Non-interest Income:</t>
        </is>
      </c>
      <c r="B19" s="4" t="inlineStr">
        <is>
          <t xml:space="preserve"> </t>
        </is>
      </c>
      <c r="C19" s="4" t="inlineStr">
        <is>
          <t xml:space="preserve"> </t>
        </is>
      </c>
    </row>
    <row r="20">
      <c r="A20" s="4" t="inlineStr">
        <is>
          <t>Deposit service fees</t>
        </is>
      </c>
      <c r="B20" s="5" t="n">
        <v>38895</v>
      </c>
      <c r="C20" s="5" t="n">
        <v>42589</v>
      </c>
    </row>
    <row r="21">
      <c r="A21" s="4" t="inlineStr">
        <is>
          <t>Loan and lease related fees</t>
        </is>
      </c>
      <c r="B21" s="5" t="n">
        <v>17621</v>
      </c>
      <c r="C21" s="5" t="n">
        <v>19767</v>
      </c>
    </row>
    <row r="22">
      <c r="A22" s="4" t="inlineStr">
        <is>
          <t>Wealth and investment services</t>
        </is>
      </c>
      <c r="B22" s="5" t="n">
        <v>7789</v>
      </c>
      <c r="C22" s="5" t="n">
        <v>7924</v>
      </c>
    </row>
    <row r="23">
      <c r="A23" s="4" t="inlineStr">
        <is>
          <t>Cash surrender value of life insurance policies</t>
        </is>
      </c>
      <c r="B23" s="5" t="n">
        <v>7992</v>
      </c>
      <c r="C23" s="5" t="n">
        <v>5946</v>
      </c>
    </row>
    <row r="24">
      <c r="A24" s="4" t="inlineStr">
        <is>
          <t>Gain (loss) on sale of investment securities, net</t>
        </is>
      </c>
      <c r="B24" s="5" t="n">
        <v>220</v>
      </c>
      <c r="C24" s="5" t="n">
        <v>-9826</v>
      </c>
    </row>
    <row r="25">
      <c r="A25" s="4" t="inlineStr">
        <is>
          <t>Other income</t>
        </is>
      </c>
      <c r="B25" s="5" t="n">
        <v>20089</v>
      </c>
      <c r="C25" s="5" t="n">
        <v>32953</v>
      </c>
    </row>
    <row r="26">
      <c r="A26" s="4" t="inlineStr">
        <is>
          <t>Total non-interest income</t>
        </is>
      </c>
      <c r="B26" s="5" t="n">
        <v>92606</v>
      </c>
      <c r="C26" s="5" t="n">
        <v>99353</v>
      </c>
    </row>
    <row r="27">
      <c r="A27" s="3" t="inlineStr">
        <is>
          <t>Non-interest Expense:</t>
        </is>
      </c>
      <c r="B27" s="4" t="inlineStr">
        <is>
          <t xml:space="preserve"> </t>
        </is>
      </c>
      <c r="C27" s="4" t="inlineStr">
        <is>
          <t xml:space="preserve"> </t>
        </is>
      </c>
    </row>
    <row r="28">
      <c r="A28" s="4" t="inlineStr">
        <is>
          <t>Compensation and benefits</t>
        </is>
      </c>
      <c r="B28" s="5" t="n">
        <v>198645</v>
      </c>
      <c r="C28" s="5" t="n">
        <v>188540</v>
      </c>
    </row>
    <row r="29">
      <c r="A29" s="4" t="inlineStr">
        <is>
          <t>Occupancy</t>
        </is>
      </c>
      <c r="B29" s="5" t="n">
        <v>19717</v>
      </c>
      <c r="C29" s="5" t="n">
        <v>19439</v>
      </c>
    </row>
    <row r="30">
      <c r="A30" s="4" t="inlineStr">
        <is>
          <t>Technology and equipment</t>
        </is>
      </c>
      <c r="B30" s="5" t="n">
        <v>47719</v>
      </c>
      <c r="C30" s="5" t="n">
        <v>45836</v>
      </c>
    </row>
    <row r="31">
      <c r="A31" s="4" t="inlineStr">
        <is>
          <t>Intangible assets amortization</t>
        </is>
      </c>
      <c r="B31" s="5" t="n">
        <v>9237</v>
      </c>
      <c r="C31" s="5" t="n">
        <v>9194</v>
      </c>
    </row>
    <row r="32">
      <c r="A32" s="4" t="inlineStr">
        <is>
          <t>Marketing</t>
        </is>
      </c>
      <c r="B32" s="5" t="n">
        <v>4027</v>
      </c>
      <c r="C32" s="5" t="n">
        <v>4281</v>
      </c>
    </row>
    <row r="33">
      <c r="A33" s="4" t="inlineStr">
        <is>
          <t>Professional and outside services</t>
        </is>
      </c>
      <c r="B33" s="5" t="n">
        <v>17226</v>
      </c>
      <c r="C33" s="5" t="n">
        <v>12981</v>
      </c>
    </row>
    <row r="34">
      <c r="A34" s="4" t="inlineStr">
        <is>
          <t>Deposit insurance</t>
        </is>
      </c>
      <c r="B34" s="5" t="n">
        <v>16345</v>
      </c>
      <c r="C34" s="5" t="n">
        <v>24223</v>
      </c>
    </row>
    <row r="35">
      <c r="A35" s="4" t="inlineStr">
        <is>
          <t>Other expense</t>
        </is>
      </c>
      <c r="B35" s="5" t="n">
        <v>30728</v>
      </c>
      <c r="C35" s="5" t="n">
        <v>31429</v>
      </c>
    </row>
    <row r="36">
      <c r="A36" s="4" t="inlineStr">
        <is>
          <t>Total non-interest expense</t>
        </is>
      </c>
      <c r="B36" s="5" t="n">
        <v>343644</v>
      </c>
      <c r="C36" s="5" t="n">
        <v>335923</v>
      </c>
    </row>
    <row r="37">
      <c r="A37" s="4" t="inlineStr">
        <is>
          <t>Income before income taxes</t>
        </is>
      </c>
      <c r="B37" s="5" t="n">
        <v>283654</v>
      </c>
      <c r="C37" s="5" t="n">
        <v>285669</v>
      </c>
    </row>
    <row r="38">
      <c r="A38" s="4" t="inlineStr">
        <is>
          <t>Income tax expense</t>
        </is>
      </c>
      <c r="B38" s="5" t="n">
        <v>56737</v>
      </c>
      <c r="C38" s="5" t="n">
        <v>69346</v>
      </c>
    </row>
    <row r="39">
      <c r="A39" s="4" t="inlineStr">
        <is>
          <t>Net income</t>
        </is>
      </c>
      <c r="B39" s="5" t="n">
        <v>226917</v>
      </c>
      <c r="C39" s="5" t="n">
        <v>216323</v>
      </c>
    </row>
    <row r="40">
      <c r="A40" s="4" t="inlineStr">
        <is>
          <t>Preferred stock dividends</t>
        </is>
      </c>
      <c r="B40" s="5" t="n">
        <v>4163</v>
      </c>
      <c r="C40" s="5" t="n">
        <v>4163</v>
      </c>
    </row>
    <row r="41">
      <c r="A41" s="4" t="inlineStr">
        <is>
          <t>Income allocated to participating securities</t>
        </is>
      </c>
      <c r="B41" s="5" t="n">
        <v>2387</v>
      </c>
      <c r="C41" s="5" t="n">
        <v>2101</v>
      </c>
    </row>
    <row r="42">
      <c r="A42" s="4" t="inlineStr">
        <is>
          <t>Net income applicable to common stockholders</t>
        </is>
      </c>
      <c r="B42" s="6" t="n">
        <v>220367</v>
      </c>
      <c r="C42" s="6" t="n">
        <v>210059</v>
      </c>
    </row>
    <row r="43">
      <c r="A43" s="3" t="inlineStr">
        <is>
          <t>Earnings per common share:</t>
        </is>
      </c>
      <c r="B43" s="4" t="inlineStr">
        <is>
          <t xml:space="preserve"> </t>
        </is>
      </c>
      <c r="C43" s="4" t="inlineStr">
        <is>
          <t xml:space="preserve"> </t>
        </is>
      </c>
    </row>
    <row r="44">
      <c r="A44" s="4" t="inlineStr">
        <is>
          <t>Basic (in dollars per share)</t>
        </is>
      </c>
      <c r="B44" s="7" t="n">
        <v>1.3</v>
      </c>
      <c r="C44" s="7" t="n">
        <v>1.23</v>
      </c>
    </row>
    <row r="45">
      <c r="A45" s="4" t="inlineStr">
        <is>
          <t>Diluted (in dollars per share)</t>
        </is>
      </c>
      <c r="B45" s="7" t="n">
        <v>1.3</v>
      </c>
      <c r="C45" s="7" t="n">
        <v>1.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LIHTC Investments and Commitments</t>
        </is>
      </c>
      <c r="B4" s="4" t="inlineStr">
        <is>
          <t xml:space="preserve">The following table summarizes the Company’s LIHTC investments and related unfunded commitments: (In thousands) March 31, 2025 December 31, 2024 Gross investment in LIHTC investments $ 1,510,214 $ 1,439,461 Accumulated amortization (254,162) (222,101) Net investment in LIHTC investments $ 1,256,052 $ 1,217,360 Unfunded commitments for LIHTC investments $ 749,732 $ 720,890 </t>
        </is>
      </c>
    </row>
    <row r="5">
      <c r="A5" s="4" t="inlineStr">
        <is>
          <t>Schedule of Components of Income Tax Expense (Benefit)</t>
        </is>
      </c>
      <c r="B5" s="4" t="inlineStr">
        <is>
          <t xml:space="preserve">The following table summarizes the amount of income tax credits and other income tax benefits, and investment amortization generated from the Company’s LIHTC investments, which are recognized as a component of income tax expense on the accompanying Condensed Consolidated Statements of Income: Three months ended March 31, (In thousands) 2025 2024 Income tax credits and other income tax benefits from LIHTC investments $ (41,706) $ (28,024) Investment amortization from LIHTC investments 32,061 20,4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calculation of basic and diluted earnings per common share: Three months ended March 31, (In thousands, except per share data) 2025 2024 Net income $ 226,917 $ 216,323 Less: Preferred stock dividends 4,163 4,163 Income allocated to participating securities 2,387 2,101 Net income applicable to common stockholders $ 220,367 $ 210,059 Weighted-average common shares outstanding - basic 169,182 170,445 Add: Effect of dilutive stock options and restricted stock 362 259 Weighted-average common shares - diluted 169,544 170,704 Earnings per common share - basic $ 1.30 $ 1.23 Earnings per common share - diluted 1.30 1.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and Fair Values</t>
        </is>
      </c>
      <c r="B4" s="4" t="inlineStr">
        <is>
          <t>The following tables present the notional amounts and fair values, including accrued interest, of derivative positions: March 31, 2025 Asset Derivatives Liability Derivatives (In thousands) Notional Amounts Fair Value Notional Amounts Fair Value Designated in hedge relationships: Interest rate derivatives (1) $ 2,750,000 $ 4,704 $ 2,250,000 $ 3,263 Not designated in hedge relationships: Interest rate derivatives (1) 8,804,803 257,423 8,846,028 256,668 Mortgage banking derivatives 1,541 17 — — Other (2) 343,572 205 783,094 659 Total not designated as hedging instruments 9,149,916 257,645 9,629,122 257,327 Gross derivative instruments, before netting $ 11,899,916 262,349 $ 11,879,122 260,590 Less: Master netting agreements 44,248 44,248 Cash collateral pledged 168,060 8,940 Total derivative instruments, after netting $ 50,041 $ 207,402 December 31, 2024 Asset Derivatives Liability Derivatives (In thousands) Notional Amounts Fair Value Notional Amounts Fair Value Designated in hedge relationships: Interest rate derivatives (1) $ 750,000 $ 719 $ 4,250,000 $ 13,169 Not designated in hedge relationships: Interest rate derivatives (1) 8,693,493 300,120 8,728,767 298,296 Mortgage banking derivatives 584 3 — — Other (2) 337,370 1,300 833,449 96 Total not designated as hedging instruments 9,031,447 301,423 9,562,216 298,392 Gross derivative instruments, before netting $ 9,781,447 302,142 $ 13,812,216 311,561 Less: Master netting agreements 31,881 31,881 Cash collateral pledged 251,212 80 Total derivative instruments, after netting $ 19,049 $ 279,600 (1) The notional amount of interest rate swaps that were centrally-cleared through clearing housings was $69.6 million at March 31, 2025, and $71.1 million at December 31, 2024, for asset derivatives, and $1.2 million at March 31, 2025 and zero at December 31, 2024, for liability derivatives. Interest rate swaps that are centrally-cleared through clearing houses are “settled-to-market” and considered a single unit of account. In accordance with their rule books, clearing houses record the variation margin transferred for settled-to-market derivatives as a legal settlement of the derivative contract (i.e., the variation margin legally settles the outstanding exposure, but does not result in any other change or reset of the contractual terms of the derivative). The fair values of the Company’s settled-to-market interest rate swaps are presented net on the accompanying Condensed Consolidated Balance Sheets and approximated zero. (2) Other derivatives not designated in hedge relationships include foreign currency forward contracts related to lending arrangements, a Visa equity swap transaction, and risk participation agreements. Notional amounts of risk participation agreements were $294.0 million at March 31, 2025, and $294.5 million at December 31, 2024, for asset derivatives, and $750.3 million at March 31, 2025, and $796.6 million at December 31, 2024, for liability derivatives, all of which had insignificant related fair values.</t>
        </is>
      </c>
    </row>
    <row r="5">
      <c r="A5" s="4" t="inlineStr">
        <is>
          <t>Summary of Income Statement Effect of Derivatives Designated as Hedging Instruments</t>
        </is>
      </c>
      <c r="B5" s="4" t="inlineStr">
        <is>
          <t xml:space="preserve">The following tables represent the off-setting derivative financial instruments that are subject to master netting agreements: March 31, 2025 Gross Amounts of Recognized Assets/Liabilities Gross Amounts Offset in the Statement of Financial Position Net Amounts of Assets/Liabilities Presented in the Statement of Financial Position Gross Amounts Not Offset in the Statement of Financial position (In thousands) Financial Instruments Cash Collateral Pledged Net Amount Asset derivatives $ 212,510 $ 44,248 $ 168,262 $ — $ 168,060 $ 202 Liability derivatives 54,077 44,248 9,829 — 8,940 889 December 31, 2024 Gross Amounts of Recognized Assets/Liabilities Gross Amounts Offset in the Statement of Financial Position Net Amounts of Assets/Liabilities Presented in the Statement of Financial Position Gross Amounts Not Offset in the Statement of Financial position (In thousands) Financial Instruments Cash Collateral Pledged Net Amount Asset derivatives $ 283,185 $ 31,881 $ 251,304 $ — $ 251,212 $ 92 Liability derivatives 32,218 31,881 337 — 80 257 </t>
        </is>
      </c>
    </row>
    <row r="6">
      <c r="A6" s="4" t="inlineStr">
        <is>
          <t>Schedule of Derivative Financial Instruments</t>
        </is>
      </c>
      <c r="B6" s="4" t="inlineStr">
        <is>
          <t>The following table summarizes the income statement effect of derivatives designated in hedge relationships: Recognized In Three months ended March 31, (In thousands) Net Interest Income 2025 2024 Fair value hedges: Interest rate derivatives Deposits interest expense $ — $ (1,320) Hedged item Deposits interest expense — — Net recognized on fair value hedges (1) $ — $ 1,320 Cash flow hedges: Interest rate derivatives Long-term debt interest expense $ — $ 34 Interest rate derivatives Interest and fees on loans and leases (3,255) (10,764) Net recognized on cash flow hedges $ (3,255) $ (10,798) (1) The Company de-designated its fair value hedging relationship on $400.0 million of deposits, which pertained to a portion of Ametros’ member deposits, in 2023. The $1.3 million basis adjustment included in the carrying amount of deposits at December 31, 2023, was recognized in interest expense in January 2024 upon the acquisition of Ametros.</t>
        </is>
      </c>
    </row>
    <row r="7">
      <c r="A7" s="4" t="inlineStr">
        <is>
          <t>Summary of Income Statement Effect of Derivatives Not Designated as Hedging Instruments</t>
        </is>
      </c>
      <c r="B7" s="4" t="inlineStr">
        <is>
          <t xml:space="preserve">The following table summarizes the income statement effect of derivatives not designated in hedge relationships: Recognized In Three months ended March 31, (In thousands) Non-interest Income 2025 2024 Interest rate derivatives Other income $ (2,824) $ 1,290 Mortgage banking derivatives Mortgage banking activities (13) (22) Other Other income (987) 1,277 Total not designated as hedging instruments $ (3,824) $ 2,5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omparison to Loans Held-for-Sale</t>
        </is>
      </c>
      <c r="B4" s="4" t="inlineStr">
        <is>
          <t xml:space="preserve">The following table compares the fair value to the UPB of originated residential mortgage loans held for sale: March 31, 2025 December 31, 2024 (In thousands) Fair Value UPB Difference Fair Value UPB Difference Originated loans held for sale $ 688 $ 979 $ (291) $ 297 $ 283 $ 14 </t>
        </is>
      </c>
    </row>
    <row r="5">
      <c r="A5" s="4" t="inlineStr">
        <is>
          <t>Summary of Unobservable Inputs</t>
        </is>
      </c>
      <c r="B5" s="4" t="inlineStr">
        <is>
          <t>The following tables summarize the unobservable inputs used to derive the estimated fair value of the Company’s contingent consideration liabilities (dollars in thousands): March 31, 2025 Agreement Maximum Amount Probability of Achievement Payment Term Discount Rate Fair Value (i) Re-sign broker dealers $ 207 99.0 % 0.63 6.40 % $ 182 (ii) Deposit program growth (1) (2) $ 12,500 100.0 % 0.08 6.40 % $ 12,500 December 31, 2024 Agreement Maximum Amount Probability of Achievement Payment Term Discount Rate Fair Value (i) Re-sign broker dealers $ 207 99.0 % 0.88 6.40 % $ 182 (ii) Deposit program growth $ 12,500 100.0 % 0.50 6.40 % $ 11,568 (1) During the first quarter of 2025, the Company re-evaluated its estimate of the forecasted achievement date (payment term) for the deposit program growth event earn-out, which resulted in a revised expected achievement date of April 30, 2025, instead of June 30, 2025. This change in estimate resulted in an increase in fair value of $0.9 million. (2) The Company generated the required $2.5 billion in new broker dealer deposit programs in April 2025, which resulted in the cash payment of $12.5 million on April 22, 2025, to settle its contingent consideration obligation with StoneCastle Partners LLC in accordance with the purchase agreement.</t>
        </is>
      </c>
    </row>
    <row r="6">
      <c r="A6" s="4" t="inlineStr">
        <is>
          <t>Summary of Fair Values of Assets and Liabilities Measured at Fair Value</t>
        </is>
      </c>
      <c r="B6" s="4" t="inlineStr">
        <is>
          <t>The following tables summarize the fair values of assets and liabilities measured at fair value on a recurring basis: March 31, 2025 (In thousands) Level 1 Level 2 Level 3 Total Financial Assets: Available-for-sale securities: Government agency debentures $ — $ 192,341 $ — $ 192,341 Municipal bonds and notes — 109,294 — 109,294 Agency CMO — 28,285 — 28,285 Agency MBS — 4,758,155 — 4,758,155 Agency CMBS — 3,156,300 — 3,156,300 CMBS — 629,351 — 629,351 Corporate debt — 437,930 — 437,930 Private label MBS — 39,158 — 39,158 Other — 9,283 — 9,283 Total available-for-sale securities — 9,360,097 — 9,360,097 Gross derivative instruments, before netting (1) 152 262,197 — 262,349 Originated loans held for sale — 688 — 688 Investments held in Rabbi Trusts 13,097 — — 13,097 Alternative investments measured at NAV (2) — — — 46,501 Total financial assets $ 13,249 $ 9,622,982 $ — $ 9,682,732 Financial Liabilities: Gross derivative instruments, before netting (1) $ 588 $ 260,002 $ — $ 260,590 Contingent consideration — — 12,682 12,682 Total financial liabilities $ 588 $ 260,002 $ 12,682 $ 273,272 December 31, 2024 (In thousands) Level 1 Level 2 Level 3 Total Financial Assets: Available-for-sale securities: Government agency debentures $ — $ 186,426 $ — $ 186,426 Municipal bonds and notes — 110,876 — 110,876 Agency CMO — 29,043 — 29,043 Agency MBS — 4,519,785 — 4,519,785 Agency CMBS — 3,034,392 — 3,034,392 CMBS — 625,388 — 625,388 Corporate debt — 452,266 — 452,266 Private label MBS — 39,219 — 39,219 Other — 9,205 — 9,205 Total available-for-sale securities — 9,006,600 — 9,006,600 Gross derivative instruments, before netting (1) 1,263 300,879 — 302,142 Originated loans held for sale — 297 — 297 Investments held in Rabbi Trusts 13,438 — — 13,438 Alternative investments measured at NAV (2) — — — 43,360 Total financial assets $ 14,701 $ 9,307,776 $ — $ 9,365,837 Financial Liabilities: Gross derivative instruments, before netting (1) $ 43 $ 311,518 $ — $ 311,561 Contingent consideration — — 11,750 11,750 Total financial liabilities $ 43 $ 311,518 $ 11,750 $ 323,311 (1) Additional information regarding the impact of netting derivative assets and derivative liabilities, as well as the impact from offsetting cash collateral with the same derivative counterparties, can be found within Note 13: Derivative Financial Instruments. (2) Certain alternative investments are recorded at NAV. Assets measured at NAV are not classified within the fair value hierarchy.</t>
        </is>
      </c>
    </row>
    <row r="7">
      <c r="A7" s="4" t="inlineStr">
        <is>
          <t>Summary of Estimated Fair Values of Significant Financial Instruments</t>
        </is>
      </c>
      <c r="B7" s="4" t="inlineStr">
        <is>
          <t>The following table summarizes the carrying amounts, estimated fair values, and classifications within the fair value hierarchy of selected financial instruments: March 31, 2025 December 31, 2024 (In thousands) Carrying Fair Carrying Fair Assets: Level 1 Cash and cash equivalents $ 2,512,276 $ 2,512,276 $ 2,074,434 $ 2,074,434 Level 2 Held-to-maturity investment securities, net 8,297,927 7,404,724 8,444,191 7,453,123 Level 3 Loans and leases, net 52,342,902 50,536,923 51,815,602 50,245,305 Liabilities: Level 2 Deposit liabilities $ 58,052,837 $ 58,052,837 $ 56,518,126 $ 56,518,126 Time deposits 7,522,392 7,495,259 8,234,954 8,211,582 Securities sold under agreements to repurchase and federal funds purchased 83,395 83,385 344,168 344,166 FHLB advances 2,910,011 2,907,940 2,110,108 2,107,790 Long-term debt (1) 907,410 906,286 909,185 860,200 (1) Any unamortized premiums/discounts, debt issuance costs, or basis adjustments to long-term debt, as applicable, are excluded from the determination of fair val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Balance Sheet Information by Segment</t>
        </is>
      </c>
      <c r="B4" s="4" t="inlineStr">
        <is>
          <t>The following table presents certain balance sheet financial information for the Company’s reportable segments: March 31, 2025 (In thousands) Commercial Banking Healthcare Financial Services Consumer Banking Corporate and Reconciling Consolidated Total Goodwill $ 1,960,363 $ 285,670 $ 622,035 $ — $ 2,868,068 Total assets 43,207,484 481,222 13,296,178 23,294,866 80,279,750 December 31, 2024 (In thousands) Commercial Banking Healthcare Financial Services Consumer Banking Corporate and Reconciling Consolidated Total Goodwill (1) $ 1,960,363 $ 285,670 $ 622,035 $ — $ 2,868,068 Total assets 43,010,580 488,194 12,932,260 22,594,039 79,025,073 (1) The allocation of the purchase price and goodwill calculation for the Ametros acquisition was considered final at December 31, 2024. The $228.2 million of goodwill recorded related to Ametros was allocated entirely to Healthcare Financial Services. The following tables present certain income statement information for the Company’s reportable segments: Three months ended March 31, 2025 (In thousands) Commercial Healthcare Financial Consumer Totals Net interest income $ 319,123 $ 96,361 $ 202,064 $ 617,548 Non-interest income 28,958 29,390 26,204 84,552 Total segment revenues 348,081 125,751 228,268 702,100 Reconciliation of revenue: Corporate and reconciling 2,698 Total consolidated revenues 704,798 Less: Compensation and benefits 52,109 23,337 37,284 Occupancy (1) — — 14,348 Technology and equipment (1) 2,111 8,764 3,049 Marketing — — 1,982 Other segment items (1) (2) (3) 52,362 23,619 65,993 Segment pre-tax, pre-provision net revenue 241,499 70,031 105,612 417,142 Reconciliation of pre-tax, pre-provision net revenue: Corporate and reconciling (55,988) Total consolidated pre-tax, pre-provision net revenue 361,154 Total consolidated provision for credit losses 77,500 Total consolidated income before income taxes 283,654 (1) Occupancy and Technology and equipment include, in aggregate, an insignificant amount of depreciation expense for Commercial Banking, $1.5 million for Healthcare Financial Services, and $2.5 million for Consumer Banking. (2) Other segment items for each reportable segment includes: • Commercial Banking--occupancy, marketing, outside professional services, loan workout expense, foreclosed property expense, other non-interest expense, allocated net operating costs, and allocated total support costs. • Healthcare Financial Services--occupancy, marketing, outside professional services, other non-interest expense, allocated net operating costs, and allocated total support costs. • Consumer Banking--outside professional services, loan workout expense, foreclosed property expense, other-non interest expense, allocated net operating costs, and allocated total support costs. (3) Intangible assets amortization, which is a component of other non-interest expense presented in other segment items, was $2.8 million for Commercial Banking, $3.5 million for Healthcare Financial Services, and $1.8 million for Consumer Banking. Three months ended March 31, 2024 (In thousands) Commercial Healthcare Financial Consumer Totals Net interest income $ 341,942 $ 86,138 $ 205,777 $ 633,857 Non-interest income 34,280 31,061 33,978 99,319 Total segment revenues 376,222 117,199 239,755 733,176 Reconciliation of revenue: Corporate and reconciling (66,084) Total consolidated revenues 667,092 Less: Compensation and benefits 50,758 21,362 36,895 Occupancy (1) — — 14,538 Technology and equipment (1) 1,958 8,006 2,428 Marketing — — 1,847 Other segment items (1) (2) (3) 53,509 22,759 64,413 Segment pre-tax, pre-provision net revenue 269,997 65,072 119,634 454,703 Reconciliation of pre-tax, pre-provision net revenue: Corporate and reconciling (123,534) Total consolidated pre-tax, pre-provision net revenue 331,169 Total consolidated provision for credit losses 45,500 Total consolidated income before income taxes 285,669 (1) Occupancy and Technology and equipment include, in aggregate, an insignificant amount of depreciation expense for Commercial Banking, $1.3 million for Healthcare Financial Services, and $2.3 million for Consumer Banking. (2) Other segment items for each reportable segment includes: • Commercial Banking--occupancy, marketing, outside professional services, loan workout expense, foreclosed property expense, other non-interest expense, allocated net operating costs, and allocated total support costs. • Healthcare Financial Services--occupancy, marketing, outside professional services, other non-interest expense, allocated net operating costs, and allocated total support costs. • Consumer Banking--outside professional services, loan workout expense, foreclosed property expense, other-non interest expense, allocated net operating costs, and allocated total support costs. (3) Intangible assets amortization, which is a component of other non-interest expense presented in other segment items, was $3.0 million for Commercial Banking, $2.6 million for Healthcare Financial Services, and $2.2 million for Consumer Bank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s From Contracts With Customers</t>
        </is>
      </c>
      <c r="B4" s="4" t="inlineStr">
        <is>
          <t xml:space="preserve">The following tables summarize revenues recognized in accordance with ASC Topic 606, Revenue from Contracts with Customers. These disaggregated amounts, together with sources of other non-interest income that are subject to other GAAP topics, have been reconciled to non-interest income by reportable segment as presented within Note 15: Segment Reporting. Three months ended March 31, 2025 (In thousands) Commercial Banking Healthcare Financial Services Consumer Banking Corporate and Consolidated Non-interest Income: Deposit service fees $ 4,739 $ 19,069 $ 15,294 $ (207) $ 38,895 Loan and lease related fees (1) 2,225 — — — 2,225 Wealth and investment services 3,316 — 4,478 (5) 7,789 Other (2) — 10,300 417 1,152 11,869 Revenue from contracts with customers 10,280 29,369 20,189 940 60,778 Other sources of non-interest income 18,678 21 6,015 7,114 31,828 Total non-interest income $ 28,958 $ 29,390 $ 26,204 $ 8,054 $ 92,606 Three months ended March 31, 2024 (In thousands) Commercial Banking Healthcare Financial Services Consumer Banking Corporate and Consolidated Non-interest Income: Deposit service fees $ 5,842 $ 22,052 $ 14,796 $ (101) $ 42,589 Loan and lease related fees (1) 3,622 — — — 3,622 Wealth and investment services 3,178 — 4,751 (5) 7,924 Other (2) — 9,009 (183) 1,044 9,870 Revenue from contracts with customers 12,642 31,061 19,364 938 64,005 Other sources of non-interest income 21,638 — 14,614 (904) 35,348 Total non-interest income $ 34,280 $ 31,061 $ 33,978 $ 34 $ 99,353 (1) A portion of Loan and lease related fees on the Condensed Consolidated Statements of Income is comprised of income generated from factored receivables activities (through the third quarter of 2024 only) and payroll financing activities that is within the scope of ASC Topic 606. (2) Other income included in the Corporate and Reconciling category that is in scope of ASC Topic 606 is comprised entirely of insignificant fee revenue from contracts with customers attributable to interLINK.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Credit Related Financial Instruments With Off-Balance Sheet Risk</t>
        </is>
      </c>
      <c r="B4" s="4" t="inlineStr">
        <is>
          <t xml:space="preserve">The following table summarizes the outstanding amounts of credit-related financial instruments with off-balance sheet risk: (In thousands) March 31, December 31, 2024 Commitments to extend credit $ 11,951,465 $ 11,630,765 Standby letters of credit 582,193 578,912 Commercial letters of credit 38,658 28,287 Total credit-related financial instruments with off-balance sheet risk $ 12,572,316 $ 12,237,9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Accounting Standards Updates - Schedule of Cash Flow Information (Details) - USD ($) $ in Thousands</t>
        </is>
      </c>
      <c r="B1" s="2" t="inlineStr">
        <is>
          <t>3 Months Ended</t>
        </is>
      </c>
    </row>
    <row r="2">
      <c r="B2" s="2" t="inlineStr">
        <is>
          <t>Mar. 31, 2025</t>
        </is>
      </c>
      <c r="C2" s="2" t="inlineStr">
        <is>
          <t>Mar. 31, 2024</t>
        </is>
      </c>
    </row>
    <row r="3">
      <c r="A3" s="3" t="inlineStr">
        <is>
          <t>Supplemental disclosure of cash flow information:</t>
        </is>
      </c>
      <c r="B3" s="4" t="inlineStr">
        <is>
          <t xml:space="preserve"> </t>
        </is>
      </c>
      <c r="C3" s="4" t="inlineStr">
        <is>
          <t xml:space="preserve"> </t>
        </is>
      </c>
    </row>
    <row r="4">
      <c r="A4" s="4" t="inlineStr">
        <is>
          <t>Interest paid</t>
        </is>
      </c>
      <c r="B4" s="6" t="n">
        <v>393822</v>
      </c>
      <c r="C4" s="6" t="n">
        <v>416290</v>
      </c>
    </row>
    <row r="5">
      <c r="A5" s="4" t="inlineStr">
        <is>
          <t>Income taxes paid</t>
        </is>
      </c>
      <c r="B5" s="5" t="n">
        <v>3790</v>
      </c>
      <c r="C5" s="5" t="n">
        <v>11240</v>
      </c>
    </row>
    <row r="6">
      <c r="A6" s="3" t="inlineStr">
        <is>
          <t>Non-cash investing and financing activities:</t>
        </is>
      </c>
      <c r="B6" s="4" t="inlineStr">
        <is>
          <t xml:space="preserve"> </t>
        </is>
      </c>
      <c r="C6" s="4" t="inlineStr">
        <is>
          <t xml:space="preserve"> </t>
        </is>
      </c>
    </row>
    <row r="7">
      <c r="A7" s="4" t="inlineStr">
        <is>
          <t>Transfer of loans held for investment to foreclosed properties and repossessed assets</t>
        </is>
      </c>
      <c r="B7" s="5" t="n">
        <v>310</v>
      </c>
      <c r="C7" s="5" t="n">
        <v>742</v>
      </c>
    </row>
    <row r="8">
      <c r="A8" s="4" t="inlineStr">
        <is>
          <t>Transfer of returned finance lease equipment to assets held for sale</t>
        </is>
      </c>
      <c r="B8" s="5" t="n">
        <v>727</v>
      </c>
      <c r="C8" s="5" t="n">
        <v>1524</v>
      </c>
    </row>
    <row r="9">
      <c r="A9" s="4" t="inlineStr">
        <is>
          <t>Transfer of loans held for investment to loans held for sale</t>
        </is>
      </c>
      <c r="B9" s="5" t="n">
        <v>59948</v>
      </c>
      <c r="C9" s="5" t="n">
        <v>284806</v>
      </c>
    </row>
    <row r="10">
      <c r="A10" s="4" t="inlineStr">
        <is>
          <t>Deposit overdrafts reclassified as loan balances</t>
        </is>
      </c>
      <c r="B10" s="5" t="n">
        <v>4486</v>
      </c>
      <c r="C10" s="5" t="n">
        <v>12251</v>
      </c>
    </row>
    <row r="11">
      <c r="A11" s="4" t="inlineStr">
        <is>
          <t>ROU lease assets obtained in exchange for operating lease liabilities</t>
        </is>
      </c>
      <c r="B11" s="5" t="n">
        <v>24261</v>
      </c>
      <c r="C11" s="5" t="n">
        <v>4143</v>
      </c>
    </row>
    <row r="12">
      <c r="A12" s="4" t="inlineStr">
        <is>
          <t>Approved commitments to fund LIHTC investments</t>
        </is>
      </c>
      <c r="B12" s="5" t="n">
        <v>70753</v>
      </c>
      <c r="C12" s="5" t="n">
        <v>158654</v>
      </c>
    </row>
    <row r="13">
      <c r="A13" s="4" t="inlineStr">
        <is>
          <t>Tangible assets acquired</t>
        </is>
      </c>
      <c r="B13" s="5" t="n">
        <v>0</v>
      </c>
      <c r="C13" s="5" t="n">
        <v>256957</v>
      </c>
    </row>
    <row r="14">
      <c r="A14" s="4" t="inlineStr">
        <is>
          <t>Goodwill and other intangible assets</t>
        </is>
      </c>
      <c r="B14" s="5" t="n">
        <v>0</v>
      </c>
      <c r="C14" s="5" t="n">
        <v>417085</v>
      </c>
    </row>
    <row r="15">
      <c r="A15" s="4" t="inlineStr">
        <is>
          <t>Liabilities assumed</t>
        </is>
      </c>
      <c r="B15" s="5" t="n">
        <v>0</v>
      </c>
      <c r="C15" s="5" t="n">
        <v>299507</v>
      </c>
    </row>
    <row r="16">
      <c r="A16" s="4" t="inlineStr">
        <is>
          <t>Forgiveness of long-term debt</t>
        </is>
      </c>
      <c r="B16" s="5" t="n">
        <v>0</v>
      </c>
      <c r="C16" s="5" t="n">
        <v>12875</v>
      </c>
    </row>
    <row r="17">
      <c r="A17" s="4" t="inlineStr">
        <is>
          <t>Pre-existing equity interest</t>
        </is>
      </c>
      <c r="B17" s="5" t="n">
        <v>0</v>
      </c>
      <c r="C17" s="6" t="n">
        <v>2200</v>
      </c>
    </row>
    <row r="18">
      <c r="A18" s="4" t="inlineStr">
        <is>
          <t>Ametros</t>
        </is>
      </c>
      <c r="B18" s="4" t="inlineStr">
        <is>
          <t xml:space="preserve"> </t>
        </is>
      </c>
      <c r="C18" s="4" t="inlineStr">
        <is>
          <t xml:space="preserve"> </t>
        </is>
      </c>
    </row>
    <row r="19">
      <c r="A19" s="3" t="inlineStr">
        <is>
          <t>Non-cash investing and financing activities:</t>
        </is>
      </c>
      <c r="B19" s="4" t="inlineStr">
        <is>
          <t xml:space="preserve"> </t>
        </is>
      </c>
      <c r="C19" s="4" t="inlineStr">
        <is>
          <t xml:space="preserve"> </t>
        </is>
      </c>
    </row>
    <row r="20">
      <c r="A20" s="4" t="inlineStr">
        <is>
          <t>Liabilities assumed</t>
        </is>
      </c>
      <c r="B20" s="5" t="n">
        <v>293700</v>
      </c>
      <c r="C20" s="4" t="inlineStr">
        <is>
          <t xml:space="preserve"> </t>
        </is>
      </c>
    </row>
    <row r="21">
      <c r="A21" s="4" t="inlineStr">
        <is>
          <t>Sellers Transaction Expenses</t>
        </is>
      </c>
      <c r="B21" s="4" t="inlineStr">
        <is>
          <t xml:space="preserve"> </t>
        </is>
      </c>
      <c r="C21" s="4" t="inlineStr">
        <is>
          <t xml:space="preserve"> </t>
        </is>
      </c>
    </row>
    <row r="22">
      <c r="A22" s="3" t="inlineStr">
        <is>
          <t>Non-cash investing and financing activities:</t>
        </is>
      </c>
      <c r="B22" s="4" t="inlineStr">
        <is>
          <t xml:space="preserve"> </t>
        </is>
      </c>
      <c r="C22" s="4" t="inlineStr">
        <is>
          <t xml:space="preserve"> </t>
        </is>
      </c>
    </row>
    <row r="23">
      <c r="A23" s="4" t="inlineStr">
        <is>
          <t>Liabilities assumed</t>
        </is>
      </c>
      <c r="B23" s="6" t="n">
        <v>5800</v>
      </c>
      <c r="C2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Developments - Summary of Purchase Price Allocation (Details) - USD ($) $ in Thousands</t>
        </is>
      </c>
      <c r="B1" s="2" t="inlineStr">
        <is>
          <t>Jan. 24, 2024</t>
        </is>
      </c>
      <c r="C1" s="2" t="inlineStr">
        <is>
          <t>Mar. 31, 2025</t>
        </is>
      </c>
      <c r="D1" s="2" t="inlineStr">
        <is>
          <t>Dec. 31, 2024</t>
        </is>
      </c>
      <c r="E1" s="2" t="inlineStr">
        <is>
          <t>Dec. 31, 2023</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2868068</v>
      </c>
      <c r="D3" s="6" t="n">
        <v>2868068</v>
      </c>
      <c r="E3" s="6" t="n">
        <v>2631465</v>
      </c>
    </row>
    <row r="4">
      <c r="A4" s="4" t="inlineStr">
        <is>
          <t>Ametro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consideration</t>
        </is>
      </c>
      <c r="B6" s="6" t="n">
        <v>359700</v>
      </c>
      <c r="C6" s="4" t="inlineStr">
        <is>
          <t xml:space="preserve"> </t>
        </is>
      </c>
      <c r="D6" s="4" t="inlineStr">
        <is>
          <t xml:space="preserve"> </t>
        </is>
      </c>
      <c r="E6" s="4" t="inlineStr">
        <is>
          <t xml:space="preserve"> </t>
        </is>
      </c>
    </row>
    <row r="7">
      <c r="A7" s="4" t="inlineStr">
        <is>
          <t>Forgiveness in long-term debt</t>
        </is>
      </c>
      <c r="B7" s="5" t="n">
        <v>12900</v>
      </c>
      <c r="C7" s="4" t="inlineStr">
        <is>
          <t xml:space="preserve"> </t>
        </is>
      </c>
      <c r="D7" s="4" t="inlineStr">
        <is>
          <t xml:space="preserve"> </t>
        </is>
      </c>
      <c r="E7" s="4" t="inlineStr">
        <is>
          <t xml:space="preserve"> </t>
        </is>
      </c>
    </row>
    <row r="8">
      <c r="A8" s="4" t="inlineStr">
        <is>
          <t>Liability assumption</t>
        </is>
      </c>
      <c r="B8" s="5" t="n">
        <v>5800</v>
      </c>
      <c r="C8" s="4" t="inlineStr">
        <is>
          <t xml:space="preserve"> </t>
        </is>
      </c>
      <c r="D8" s="4" t="inlineStr">
        <is>
          <t xml:space="preserve"> </t>
        </is>
      </c>
      <c r="E8" s="4" t="inlineStr">
        <is>
          <t xml:space="preserve"> </t>
        </is>
      </c>
    </row>
    <row r="9">
      <c r="A9" s="4" t="inlineStr">
        <is>
          <t>Purchase price consideration</t>
        </is>
      </c>
      <c r="B9" s="5" t="n">
        <v>378424</v>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due from banks</t>
        </is>
      </c>
      <c r="B11" s="5" t="n">
        <v>310</v>
      </c>
      <c r="C11" s="4" t="inlineStr">
        <is>
          <t xml:space="preserve"> </t>
        </is>
      </c>
      <c r="D11" s="4" t="inlineStr">
        <is>
          <t xml:space="preserve"> </t>
        </is>
      </c>
      <c r="E11" s="4" t="inlineStr">
        <is>
          <t xml:space="preserve"> </t>
        </is>
      </c>
    </row>
    <row r="12">
      <c r="A12" s="4" t="inlineStr">
        <is>
          <t>Premises and equipment</t>
        </is>
      </c>
      <c r="B12" s="5" t="n">
        <v>1078</v>
      </c>
      <c r="C12" s="4" t="inlineStr">
        <is>
          <t xml:space="preserve"> </t>
        </is>
      </c>
      <c r="D12" s="4" t="inlineStr">
        <is>
          <t xml:space="preserve"> </t>
        </is>
      </c>
      <c r="E12" s="4" t="inlineStr">
        <is>
          <t xml:space="preserve"> </t>
        </is>
      </c>
    </row>
    <row r="13">
      <c r="A13" s="4" t="inlineStr">
        <is>
          <t>Other intangible assets</t>
        </is>
      </c>
      <c r="B13" s="5" t="n">
        <v>188900</v>
      </c>
      <c r="C13" s="4" t="inlineStr">
        <is>
          <t xml:space="preserve"> </t>
        </is>
      </c>
      <c r="D13" s="4" t="inlineStr">
        <is>
          <t xml:space="preserve"> </t>
        </is>
      </c>
      <c r="E13" s="4" t="inlineStr">
        <is>
          <t xml:space="preserve"> </t>
        </is>
      </c>
    </row>
    <row r="14">
      <c r="A14" s="4" t="inlineStr">
        <is>
          <t>Deferred tax assets, net</t>
        </is>
      </c>
      <c r="B14" s="5" t="n">
        <v>-35889</v>
      </c>
      <c r="C14" s="4" t="inlineStr">
        <is>
          <t xml:space="preserve"> </t>
        </is>
      </c>
      <c r="D14" s="4" t="inlineStr">
        <is>
          <t xml:space="preserve"> </t>
        </is>
      </c>
      <c r="E14" s="4" t="inlineStr">
        <is>
          <t xml:space="preserve"> </t>
        </is>
      </c>
    </row>
    <row r="15">
      <c r="A15" s="4" t="inlineStr">
        <is>
          <t>Funds held in escrow</t>
        </is>
      </c>
      <c r="B15" s="5" t="n">
        <v>288167</v>
      </c>
      <c r="C15" s="4" t="inlineStr">
        <is>
          <t xml:space="preserve"> </t>
        </is>
      </c>
      <c r="D15" s="4" t="inlineStr">
        <is>
          <t xml:space="preserve"> </t>
        </is>
      </c>
      <c r="E15" s="4" t="inlineStr">
        <is>
          <t xml:space="preserve"> </t>
        </is>
      </c>
    </row>
    <row r="16">
      <c r="A16" s="4" t="inlineStr">
        <is>
          <t>Accounts receivable</t>
        </is>
      </c>
      <c r="B16" s="5" t="n">
        <v>2435</v>
      </c>
      <c r="C16" s="4" t="inlineStr">
        <is>
          <t xml:space="preserve"> </t>
        </is>
      </c>
      <c r="D16" s="4" t="inlineStr">
        <is>
          <t xml:space="preserve"> </t>
        </is>
      </c>
      <c r="E16" s="4" t="inlineStr">
        <is>
          <t xml:space="preserve"> </t>
        </is>
      </c>
    </row>
    <row r="17">
      <c r="A17" s="4" t="inlineStr">
        <is>
          <t>Prepaid expenses</t>
        </is>
      </c>
      <c r="B17" s="5" t="n">
        <v>1166</v>
      </c>
      <c r="C17" s="4" t="inlineStr">
        <is>
          <t xml:space="preserve"> </t>
        </is>
      </c>
      <c r="D17" s="4" t="inlineStr">
        <is>
          <t xml:space="preserve"> </t>
        </is>
      </c>
      <c r="E17" s="4" t="inlineStr">
        <is>
          <t xml:space="preserve"> </t>
        </is>
      </c>
    </row>
    <row r="18">
      <c r="A18" s="4" t="inlineStr">
        <is>
          <t>Total other assets</t>
        </is>
      </c>
      <c r="B18" s="5" t="n">
        <v>291768</v>
      </c>
      <c r="C18" s="4" t="inlineStr">
        <is>
          <t xml:space="preserve"> </t>
        </is>
      </c>
      <c r="D18" s="4" t="inlineStr">
        <is>
          <t xml:space="preserve"> </t>
        </is>
      </c>
      <c r="E18" s="4" t="inlineStr">
        <is>
          <t xml:space="preserve"> </t>
        </is>
      </c>
    </row>
    <row r="19">
      <c r="A19" s="4" t="inlineStr">
        <is>
          <t>Total assets acquired</t>
        </is>
      </c>
      <c r="B19" s="5" t="n">
        <v>446167</v>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Interest-bearing deposits</t>
        </is>
      </c>
      <c r="B21" s="5" t="n">
        <v>-20622</v>
      </c>
      <c r="C21" s="4" t="inlineStr">
        <is>
          <t xml:space="preserve"> </t>
        </is>
      </c>
      <c r="D21" s="4" t="inlineStr">
        <is>
          <t xml:space="preserve"> </t>
        </is>
      </c>
      <c r="E21" s="4" t="inlineStr">
        <is>
          <t xml:space="preserve"> </t>
        </is>
      </c>
    </row>
    <row r="22">
      <c r="A22" s="4" t="inlineStr">
        <is>
          <t>Accounts payable</t>
        </is>
      </c>
      <c r="B22" s="5" t="n">
        <v>684</v>
      </c>
      <c r="C22" s="4" t="inlineStr">
        <is>
          <t xml:space="preserve"> </t>
        </is>
      </c>
      <c r="D22" s="4" t="inlineStr">
        <is>
          <t xml:space="preserve"> </t>
        </is>
      </c>
      <c r="E22" s="4" t="inlineStr">
        <is>
          <t xml:space="preserve"> </t>
        </is>
      </c>
    </row>
    <row r="23">
      <c r="A23" s="4" t="inlineStr">
        <is>
          <t>Accrued expenses</t>
        </is>
      </c>
      <c r="B23" s="5" t="n">
        <v>4270</v>
      </c>
      <c r="C23" s="4" t="inlineStr">
        <is>
          <t xml:space="preserve"> </t>
        </is>
      </c>
      <c r="D23" s="4" t="inlineStr">
        <is>
          <t xml:space="preserve"> </t>
        </is>
      </c>
      <c r="E23" s="4" t="inlineStr">
        <is>
          <t xml:space="preserve"> </t>
        </is>
      </c>
    </row>
    <row r="24">
      <c r="A24" s="4" t="inlineStr">
        <is>
          <t>Deferred revenue</t>
        </is>
      </c>
      <c r="B24" s="5" t="n">
        <v>20391</v>
      </c>
      <c r="C24" s="4" t="inlineStr">
        <is>
          <t xml:space="preserve"> </t>
        </is>
      </c>
      <c r="D24" s="4" t="inlineStr">
        <is>
          <t xml:space="preserve"> </t>
        </is>
      </c>
      <c r="E24" s="4" t="inlineStr">
        <is>
          <t xml:space="preserve"> </t>
        </is>
      </c>
    </row>
    <row r="25">
      <c r="A25" s="4" t="inlineStr">
        <is>
          <t>Members’ funds</t>
        </is>
      </c>
      <c r="B25" s="5" t="n">
        <v>288167</v>
      </c>
      <c r="C25" s="4" t="inlineStr">
        <is>
          <t xml:space="preserve"> </t>
        </is>
      </c>
      <c r="D25" s="4" t="inlineStr">
        <is>
          <t xml:space="preserve"> </t>
        </is>
      </c>
      <c r="E25" s="4" t="inlineStr">
        <is>
          <t xml:space="preserve"> </t>
        </is>
      </c>
    </row>
    <row r="26">
      <c r="A26" s="4" t="inlineStr">
        <is>
          <t>Operating lease liabilities</t>
        </is>
      </c>
      <c r="B26" s="5" t="n">
        <v>838</v>
      </c>
      <c r="C26" s="4" t="inlineStr">
        <is>
          <t xml:space="preserve"> </t>
        </is>
      </c>
      <c r="D26" s="4" t="inlineStr">
        <is>
          <t xml:space="preserve"> </t>
        </is>
      </c>
      <c r="E26" s="4" t="inlineStr">
        <is>
          <t xml:space="preserve"> </t>
        </is>
      </c>
    </row>
    <row r="27">
      <c r="A27" s="4" t="inlineStr">
        <is>
          <t>Total other liabilities</t>
        </is>
      </c>
      <c r="B27" s="5" t="n">
        <v>314350</v>
      </c>
      <c r="C27" s="4" t="inlineStr">
        <is>
          <t xml:space="preserve"> </t>
        </is>
      </c>
      <c r="D27" s="4" t="inlineStr">
        <is>
          <t xml:space="preserve"> </t>
        </is>
      </c>
      <c r="E27" s="4" t="inlineStr">
        <is>
          <t xml:space="preserve"> </t>
        </is>
      </c>
    </row>
    <row r="28">
      <c r="A28" s="4" t="inlineStr">
        <is>
          <t>Total liabilities assumed</t>
        </is>
      </c>
      <c r="B28" s="5" t="n">
        <v>293728</v>
      </c>
      <c r="C28" s="4" t="inlineStr">
        <is>
          <t xml:space="preserve"> </t>
        </is>
      </c>
      <c r="D28" s="4" t="inlineStr">
        <is>
          <t xml:space="preserve"> </t>
        </is>
      </c>
      <c r="E28" s="4" t="inlineStr">
        <is>
          <t xml:space="preserve"> </t>
        </is>
      </c>
    </row>
    <row r="29">
      <c r="A29" s="4" t="inlineStr">
        <is>
          <t>Net assets acquired</t>
        </is>
      </c>
      <c r="B29" s="5" t="n">
        <v>152439</v>
      </c>
      <c r="C29" s="4" t="inlineStr">
        <is>
          <t xml:space="preserve"> </t>
        </is>
      </c>
      <c r="D29" s="4" t="inlineStr">
        <is>
          <t xml:space="preserve"> </t>
        </is>
      </c>
      <c r="E29" s="4" t="inlineStr">
        <is>
          <t xml:space="preserve"> </t>
        </is>
      </c>
    </row>
    <row r="30">
      <c r="A30" s="4" t="inlineStr">
        <is>
          <t>Pre-existing equity interest</t>
        </is>
      </c>
      <c r="B30" s="5" t="n">
        <v>2200</v>
      </c>
      <c r="C30" s="4" t="inlineStr">
        <is>
          <t xml:space="preserve"> </t>
        </is>
      </c>
      <c r="D30" s="4" t="inlineStr">
        <is>
          <t xml:space="preserve"> </t>
        </is>
      </c>
      <c r="E30" s="4" t="inlineStr">
        <is>
          <t xml:space="preserve"> </t>
        </is>
      </c>
    </row>
    <row r="31">
      <c r="A31" s="4" t="inlineStr">
        <is>
          <t>Goodwill</t>
        </is>
      </c>
      <c r="B31" s="5" t="n">
        <v>228185</v>
      </c>
      <c r="C31" s="4" t="inlineStr">
        <is>
          <t xml:space="preserve"> </t>
        </is>
      </c>
      <c r="D31" s="4" t="inlineStr">
        <is>
          <t xml:space="preserve"> </t>
        </is>
      </c>
      <c r="E31" s="4" t="inlineStr">
        <is>
          <t xml:space="preserve"> </t>
        </is>
      </c>
    </row>
    <row r="32">
      <c r="A32" s="4" t="inlineStr">
        <is>
          <t>Amount held in operating cash amount</t>
        </is>
      </c>
      <c r="B32" s="6" t="n">
        <v>20600</v>
      </c>
      <c r="C32" s="4" t="inlineStr">
        <is>
          <t xml:space="preserve"> </t>
        </is>
      </c>
      <c r="D32" s="4" t="inlineStr">
        <is>
          <t xml:space="preserve"> </t>
        </is>
      </c>
      <c r="E32" s="4" t="inlineStr">
        <is>
          <t xml:space="preserve"> </t>
        </is>
      </c>
    </row>
    <row r="33">
      <c r="A33" s="4" t="inlineStr">
        <is>
          <t>Equity interest in acquiree</t>
        </is>
      </c>
      <c r="B33" s="9" t="n">
        <v>0.006</v>
      </c>
      <c r="C33" s="4" t="inlineStr">
        <is>
          <t xml:space="preserve"> </t>
        </is>
      </c>
      <c r="D33" s="4" t="inlineStr">
        <is>
          <t xml:space="preserve"> </t>
        </is>
      </c>
      <c r="E33" s="4" t="inlineStr">
        <is>
          <t xml:space="preserve"> </t>
        </is>
      </c>
    </row>
    <row r="34">
      <c r="A34" s="4" t="inlineStr">
        <is>
          <t>Equity interests acquired</t>
        </is>
      </c>
      <c r="B34" s="9" t="n">
        <v>0.994</v>
      </c>
      <c r="C34" s="4" t="inlineStr">
        <is>
          <t xml:space="preserve"> </t>
        </is>
      </c>
      <c r="D34" s="4" t="inlineStr">
        <is>
          <t xml:space="preserve"> </t>
        </is>
      </c>
      <c r="E34" s="4" t="inlineStr">
        <is>
          <t xml:space="preserve"> </t>
        </is>
      </c>
    </row>
    <row r="35">
      <c r="A35" s="4" t="inlineStr">
        <is>
          <t>Gain in other income</t>
        </is>
      </c>
      <c r="B35" s="6" t="n">
        <v>1500</v>
      </c>
      <c r="C35" s="4" t="inlineStr">
        <is>
          <t xml:space="preserve"> </t>
        </is>
      </c>
      <c r="D35" s="4" t="inlineStr">
        <is>
          <t xml:space="preserve"> </t>
        </is>
      </c>
      <c r="E3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Business Developments - Narrative (Details) $ in Thousands</t>
        </is>
      </c>
      <c r="D1" s="2" t="inlineStr">
        <is>
          <t>3 Months Ended</t>
        </is>
      </c>
    </row>
    <row r="2">
      <c r="B2" s="2" t="inlineStr">
        <is>
          <t>Feb. 12, 2024 USD ($) loan</t>
        </is>
      </c>
      <c r="C2" s="2" t="inlineStr">
        <is>
          <t>Jan. 24, 2024 USD ($)</t>
        </is>
      </c>
      <c r="D2" s="2" t="inlineStr">
        <is>
          <t>Mar. 31, 2025 USD ($)</t>
        </is>
      </c>
      <c r="E2" s="2" t="inlineStr">
        <is>
          <t>Mar. 31, 2024 USD ($)</t>
        </is>
      </c>
      <c r="F2" s="2" t="inlineStr">
        <is>
          <t>Dec. 31, 2024 USD ($)</t>
        </is>
      </c>
      <c r="G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2868068</v>
      </c>
      <c r="E4" s="4" t="inlineStr">
        <is>
          <t xml:space="preserve"> </t>
        </is>
      </c>
      <c r="F4" s="6" t="n">
        <v>2868068</v>
      </c>
      <c r="G4" s="6" t="n">
        <v>2631465</v>
      </c>
    </row>
    <row r="5">
      <c r="A5" s="4" t="inlineStr">
        <is>
          <t>Professional and outside services</t>
        </is>
      </c>
      <c r="B5" s="4" t="inlineStr">
        <is>
          <t xml:space="preserve"> </t>
        </is>
      </c>
      <c r="C5" s="4" t="inlineStr">
        <is>
          <t xml:space="preserve"> </t>
        </is>
      </c>
      <c r="D5" s="6" t="n">
        <v>17226</v>
      </c>
      <c r="E5" s="6" t="n">
        <v>12981</v>
      </c>
      <c r="F5" s="4" t="inlineStr">
        <is>
          <t xml:space="preserve"> </t>
        </is>
      </c>
      <c r="G5" s="4" t="inlineStr">
        <is>
          <t xml:space="preserve"> </t>
        </is>
      </c>
    </row>
    <row r="6">
      <c r="A6" s="4" t="inlineStr">
        <is>
          <t>Disposal Group, Disposed of by Sale, Not Discontinued Operations | Mortgage Servicing Portfol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ividual residential mortgage loans | loan</t>
        </is>
      </c>
      <c r="B8" s="5" t="n">
        <v>918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UPB</t>
        </is>
      </c>
      <c r="B9" s="6" t="n">
        <v>14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roceeds from sale of business</t>
        </is>
      </c>
      <c r="B10" s="5" t="n">
        <v>18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rtgage servicing rights</t>
        </is>
      </c>
      <c r="B11" s="5" t="n">
        <v>67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recognized on sale</t>
        </is>
      </c>
      <c r="B12" s="6" t="n">
        <v>117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e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Joint venture ownership percentage</t>
        </is>
      </c>
      <c r="B15" s="4" t="inlineStr">
        <is>
          <t xml:space="preserve"> </t>
        </is>
      </c>
      <c r="C15" s="4" t="inlineStr">
        <is>
          <t xml:space="preserve"> </t>
        </is>
      </c>
      <c r="D15" s="10" t="n">
        <v>0.5</v>
      </c>
      <c r="E15" s="4" t="inlineStr">
        <is>
          <t xml:space="preserve"> </t>
        </is>
      </c>
      <c r="F15" s="4" t="inlineStr">
        <is>
          <t xml:space="preserve"> </t>
        </is>
      </c>
      <c r="G15" s="4" t="inlineStr">
        <is>
          <t xml:space="preserve"> </t>
        </is>
      </c>
    </row>
    <row r="16">
      <c r="A16" s="4" t="inlineStr">
        <is>
          <t>Ametro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4" t="inlineStr">
        <is>
          <t xml:space="preserve"> </t>
        </is>
      </c>
      <c r="C18" s="6" t="n">
        <v>228185</v>
      </c>
      <c r="D18" s="4" t="inlineStr">
        <is>
          <t xml:space="preserve"> </t>
        </is>
      </c>
      <c r="E18" s="4" t="inlineStr">
        <is>
          <t xml:space="preserve"> </t>
        </is>
      </c>
      <c r="F18" s="4" t="inlineStr">
        <is>
          <t xml:space="preserve"> </t>
        </is>
      </c>
      <c r="G18" s="4" t="inlineStr">
        <is>
          <t xml:space="preserve"> </t>
        </is>
      </c>
    </row>
    <row r="19">
      <c r="A19" s="4" t="inlineStr">
        <is>
          <t>Professional and outside services</t>
        </is>
      </c>
      <c r="B19" s="4" t="inlineStr">
        <is>
          <t xml:space="preserve"> </t>
        </is>
      </c>
      <c r="C19" s="4" t="inlineStr">
        <is>
          <t xml:space="preserve"> </t>
        </is>
      </c>
      <c r="D19" s="4" t="inlineStr">
        <is>
          <t xml:space="preserve"> </t>
        </is>
      </c>
      <c r="E19" s="6" t="n">
        <v>3100</v>
      </c>
      <c r="F19" s="4" t="inlineStr">
        <is>
          <t xml:space="preserve"> </t>
        </is>
      </c>
      <c r="G19" s="4" t="inlineStr">
        <is>
          <t xml:space="preserve"> </t>
        </is>
      </c>
    </row>
    <row r="20">
      <c r="A20" s="4" t="inlineStr">
        <is>
          <t>Ametros | Core depos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ognized identifiable assets acquired</t>
        </is>
      </c>
      <c r="B22" s="4" t="inlineStr">
        <is>
          <t xml:space="preserve"> </t>
        </is>
      </c>
      <c r="C22" s="6" t="n">
        <v>182800</v>
      </c>
      <c r="D22" s="4" t="inlineStr">
        <is>
          <t xml:space="preserve"> </t>
        </is>
      </c>
      <c r="E22" s="4" t="inlineStr">
        <is>
          <t xml:space="preserve"> </t>
        </is>
      </c>
      <c r="F22" s="4" t="inlineStr">
        <is>
          <t xml:space="preserve"> </t>
        </is>
      </c>
      <c r="G22" s="4" t="inlineStr">
        <is>
          <t xml:space="preserve"> </t>
        </is>
      </c>
    </row>
    <row r="23">
      <c r="A23" s="4" t="inlineStr">
        <is>
          <t>Acquired intangible assets, useful life</t>
        </is>
      </c>
      <c r="B23" s="4" t="inlineStr">
        <is>
          <t xml:space="preserve"> </t>
        </is>
      </c>
      <c r="C23" s="4" t="inlineStr">
        <is>
          <t>25 years</t>
        </is>
      </c>
      <c r="D23" s="4" t="inlineStr">
        <is>
          <t xml:space="preserve"> </t>
        </is>
      </c>
      <c r="E23" s="4" t="inlineStr">
        <is>
          <t xml:space="preserve"> </t>
        </is>
      </c>
      <c r="F23" s="4" t="inlineStr">
        <is>
          <t xml:space="preserve"> </t>
        </is>
      </c>
      <c r="G23" s="4" t="inlineStr">
        <is>
          <t xml:space="preserve"> </t>
        </is>
      </c>
    </row>
    <row r="24">
      <c r="A24" s="4" t="inlineStr">
        <is>
          <t>Ametros | Trade na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cognized identifiable assets acquired</t>
        </is>
      </c>
      <c r="B26" s="4" t="inlineStr">
        <is>
          <t xml:space="preserve"> </t>
        </is>
      </c>
      <c r="C26" s="6" t="n">
        <v>6100</v>
      </c>
      <c r="D26" s="4" t="inlineStr">
        <is>
          <t xml:space="preserve"> </t>
        </is>
      </c>
      <c r="E26" s="4" t="inlineStr">
        <is>
          <t xml:space="preserve"> </t>
        </is>
      </c>
      <c r="F26" s="4" t="inlineStr">
        <is>
          <t xml:space="preserve"> </t>
        </is>
      </c>
      <c r="G26" s="4" t="inlineStr">
        <is>
          <t xml:space="preserve"> </t>
        </is>
      </c>
    </row>
    <row r="27">
      <c r="A27" s="4" t="inlineStr">
        <is>
          <t>Acquired intangible assets, useful life</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26917</v>
      </c>
      <c r="C4" s="6" t="n">
        <v>216323</v>
      </c>
    </row>
    <row r="5">
      <c r="A5" s="3" t="inlineStr">
        <is>
          <t>Other comprehensive income (loss), net of tax:</t>
        </is>
      </c>
      <c r="B5" s="4" t="inlineStr">
        <is>
          <t xml:space="preserve"> </t>
        </is>
      </c>
      <c r="C5" s="4" t="inlineStr">
        <is>
          <t xml:space="preserve"> </t>
        </is>
      </c>
    </row>
    <row r="6">
      <c r="A6" s="4" t="inlineStr">
        <is>
          <t>Investment securities available-for-sale</t>
        </is>
      </c>
      <c r="B6" s="5" t="n">
        <v>96581</v>
      </c>
      <c r="C6" s="5" t="n">
        <v>-36271</v>
      </c>
    </row>
    <row r="7">
      <c r="A7" s="4" t="inlineStr">
        <is>
          <t>Derivative financial instruments</t>
        </is>
      </c>
      <c r="B7" s="5" t="n">
        <v>10124</v>
      </c>
      <c r="C7" s="5" t="n">
        <v>-29989</v>
      </c>
    </row>
    <row r="8">
      <c r="A8" s="4" t="inlineStr">
        <is>
          <t>Defined benefit pension and other postretirement benefit plans</t>
        </is>
      </c>
      <c r="B8" s="5" t="n">
        <v>277</v>
      </c>
      <c r="C8" s="5" t="n">
        <v>730</v>
      </c>
    </row>
    <row r="9">
      <c r="A9" s="4" t="inlineStr">
        <is>
          <t>Other comprehensive income (loss), net of tax</t>
        </is>
      </c>
      <c r="B9" s="5" t="n">
        <v>106982</v>
      </c>
      <c r="C9" s="5" t="n">
        <v>-65530</v>
      </c>
    </row>
    <row r="10">
      <c r="A10" s="4" t="inlineStr">
        <is>
          <t>Comprehensive income</t>
        </is>
      </c>
      <c r="B10" s="6" t="n">
        <v>333899</v>
      </c>
      <c r="C10" s="6" t="n">
        <v>15079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Investment Securities (Detail) - USD ($) $ in Thousands</t>
        </is>
      </c>
      <c r="C1" s="2" t="inlineStr">
        <is>
          <t>Mar. 31, 2025</t>
        </is>
      </c>
      <c r="D1" s="2" t="inlineStr">
        <is>
          <t>Dec. 31, 2024</t>
        </is>
      </c>
    </row>
    <row r="2">
      <c r="A2" s="3" t="inlineStr">
        <is>
          <t>Schedule of Investments [Line Items]</t>
        </is>
      </c>
      <c r="C2" s="4" t="inlineStr">
        <is>
          <t xml:space="preserve"> </t>
        </is>
      </c>
      <c r="D2" s="4" t="inlineStr">
        <is>
          <t xml:space="preserve"> </t>
        </is>
      </c>
    </row>
    <row r="3">
      <c r="A3" s="4" t="inlineStr">
        <is>
          <t>Amortized cost</t>
        </is>
      </c>
      <c r="C3" s="6" t="n">
        <v>9941377</v>
      </c>
      <c r="D3" s="6" t="n">
        <v>9720415</v>
      </c>
    </row>
    <row r="4">
      <c r="A4" s="4" t="inlineStr">
        <is>
          <t>Unrealized Gains</t>
        </is>
      </c>
      <c r="C4" s="5" t="n">
        <v>33095</v>
      </c>
      <c r="D4" s="5" t="n">
        <v>12952</v>
      </c>
    </row>
    <row r="5">
      <c r="A5" s="4" t="inlineStr">
        <is>
          <t>Unrealized Losses</t>
        </is>
      </c>
      <c r="C5" s="5" t="n">
        <v>-613508</v>
      </c>
      <c r="D5" s="5" t="n">
        <v>-725900</v>
      </c>
    </row>
    <row r="6">
      <c r="A6" s="4" t="inlineStr">
        <is>
          <t>Allowance for Credit Losses</t>
        </is>
      </c>
      <c r="C6" s="5" t="n">
        <v>-867</v>
      </c>
      <c r="D6" s="5" t="n">
        <v>-867</v>
      </c>
    </row>
    <row r="7">
      <c r="A7" s="4" t="inlineStr">
        <is>
          <t>Fair Value</t>
        </is>
      </c>
      <c r="B7" s="4" t="inlineStr">
        <is>
          <t>[1]</t>
        </is>
      </c>
      <c r="C7" s="5" t="n">
        <v>9360097</v>
      </c>
      <c r="D7" s="5" t="n">
        <v>9006600</v>
      </c>
    </row>
    <row r="8">
      <c r="A8" s="4" t="inlineStr">
        <is>
          <t>Debt Securities, Available-For-Sale</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Interest receivable</t>
        </is>
      </c>
      <c r="C10" s="5" t="n">
        <v>37500</v>
      </c>
      <c r="D10" s="5" t="n">
        <v>35200</v>
      </c>
    </row>
    <row r="11">
      <c r="A11" s="4" t="inlineStr">
        <is>
          <t>Government agency debentures</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Amortized cost</t>
        </is>
      </c>
      <c r="C13" s="5" t="n">
        <v>222789</v>
      </c>
      <c r="D13" s="5" t="n">
        <v>222767</v>
      </c>
    </row>
    <row r="14">
      <c r="A14" s="4" t="inlineStr">
        <is>
          <t>Unrealized Gains</t>
        </is>
      </c>
      <c r="C14" s="5" t="n">
        <v>0</v>
      </c>
      <c r="D14" s="5" t="n">
        <v>0</v>
      </c>
    </row>
    <row r="15">
      <c r="A15" s="4" t="inlineStr">
        <is>
          <t>Unrealized Losses</t>
        </is>
      </c>
      <c r="C15" s="5" t="n">
        <v>-30448</v>
      </c>
      <c r="D15" s="5" t="n">
        <v>-36341</v>
      </c>
    </row>
    <row r="16">
      <c r="A16" s="4" t="inlineStr">
        <is>
          <t>Allowance for Credit Losses</t>
        </is>
      </c>
      <c r="C16" s="5" t="n">
        <v>0</v>
      </c>
      <c r="D16" s="5" t="n">
        <v>0</v>
      </c>
    </row>
    <row r="17">
      <c r="A17" s="4" t="inlineStr">
        <is>
          <t>Fair Value</t>
        </is>
      </c>
      <c r="C17" s="5" t="n">
        <v>192341</v>
      </c>
      <c r="D17" s="5" t="n">
        <v>186426</v>
      </c>
    </row>
    <row r="18">
      <c r="A18" s="4" t="inlineStr">
        <is>
          <t>Municipal bonds and notes</t>
        </is>
      </c>
      <c r="C18" s="4" t="inlineStr">
        <is>
          <t xml:space="preserve"> </t>
        </is>
      </c>
      <c r="D18" s="4" t="inlineStr">
        <is>
          <t xml:space="preserve"> </t>
        </is>
      </c>
    </row>
    <row r="19">
      <c r="A19" s="3" t="inlineStr">
        <is>
          <t>Schedule of Investments [Line Items]</t>
        </is>
      </c>
      <c r="C19" s="4" t="inlineStr">
        <is>
          <t xml:space="preserve"> </t>
        </is>
      </c>
      <c r="D19" s="4" t="inlineStr">
        <is>
          <t xml:space="preserve"> </t>
        </is>
      </c>
    </row>
    <row r="20">
      <c r="A20" s="4" t="inlineStr">
        <is>
          <t>Amortized cost</t>
        </is>
      </c>
      <c r="C20" s="5" t="n">
        <v>122999</v>
      </c>
      <c r="D20" s="5" t="n">
        <v>123885</v>
      </c>
    </row>
    <row r="21">
      <c r="A21" s="4" t="inlineStr">
        <is>
          <t>Unrealized Gains</t>
        </is>
      </c>
      <c r="C21" s="5" t="n">
        <v>2</v>
      </c>
      <c r="D21" s="5" t="n">
        <v>2</v>
      </c>
    </row>
    <row r="22">
      <c r="A22" s="4" t="inlineStr">
        <is>
          <t>Unrealized Losses</t>
        </is>
      </c>
      <c r="C22" s="5" t="n">
        <v>-13707</v>
      </c>
      <c r="D22" s="5" t="n">
        <v>-13011</v>
      </c>
    </row>
    <row r="23">
      <c r="A23" s="4" t="inlineStr">
        <is>
          <t>Allowance for Credit Losses</t>
        </is>
      </c>
      <c r="C23" s="5" t="n">
        <v>0</v>
      </c>
      <c r="D23" s="5" t="n">
        <v>0</v>
      </c>
    </row>
    <row r="24">
      <c r="A24" s="4" t="inlineStr">
        <is>
          <t>Fair Value</t>
        </is>
      </c>
      <c r="C24" s="5" t="n">
        <v>109294</v>
      </c>
      <c r="D24" s="5" t="n">
        <v>110876</v>
      </c>
    </row>
    <row r="25">
      <c r="A25" s="4" t="inlineStr">
        <is>
          <t>Agency CMO</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Amortized cost</t>
        </is>
      </c>
      <c r="C27" s="5" t="n">
        <v>30855</v>
      </c>
      <c r="D27" s="5" t="n">
        <v>32193</v>
      </c>
    </row>
    <row r="28">
      <c r="A28" s="4" t="inlineStr">
        <is>
          <t>Unrealized Gains</t>
        </is>
      </c>
      <c r="C28" s="5" t="n">
        <v>0</v>
      </c>
      <c r="D28" s="5" t="n">
        <v>0</v>
      </c>
    </row>
    <row r="29">
      <c r="A29" s="4" t="inlineStr">
        <is>
          <t>Unrealized Losses</t>
        </is>
      </c>
      <c r="C29" s="5" t="n">
        <v>-2570</v>
      </c>
      <c r="D29" s="5" t="n">
        <v>-3150</v>
      </c>
    </row>
    <row r="30">
      <c r="A30" s="4" t="inlineStr">
        <is>
          <t>Allowance for Credit Losses</t>
        </is>
      </c>
      <c r="C30" s="5" t="n">
        <v>0</v>
      </c>
      <c r="D30" s="5" t="n">
        <v>0</v>
      </c>
    </row>
    <row r="31">
      <c r="A31" s="4" t="inlineStr">
        <is>
          <t>Fair Value</t>
        </is>
      </c>
      <c r="C31" s="5" t="n">
        <v>28285</v>
      </c>
      <c r="D31" s="5" t="n">
        <v>29043</v>
      </c>
    </row>
    <row r="32">
      <c r="A32" s="4" t="inlineStr">
        <is>
          <t>Agency MBS</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Amortized cost</t>
        </is>
      </c>
      <c r="C34" s="5" t="n">
        <v>4927652</v>
      </c>
      <c r="D34" s="5" t="n">
        <v>4760541</v>
      </c>
    </row>
    <row r="35">
      <c r="A35" s="4" t="inlineStr">
        <is>
          <t>Unrealized Gains</t>
        </is>
      </c>
      <c r="C35" s="5" t="n">
        <v>28536</v>
      </c>
      <c r="D35" s="5" t="n">
        <v>11654</v>
      </c>
    </row>
    <row r="36">
      <c r="A36" s="4" t="inlineStr">
        <is>
          <t>Unrealized Losses</t>
        </is>
      </c>
      <c r="C36" s="5" t="n">
        <v>-198033</v>
      </c>
      <c r="D36" s="5" t="n">
        <v>-252410</v>
      </c>
    </row>
    <row r="37">
      <c r="A37" s="4" t="inlineStr">
        <is>
          <t>Allowance for Credit Losses</t>
        </is>
      </c>
      <c r="C37" s="5" t="n">
        <v>0</v>
      </c>
      <c r="D37" s="5" t="n">
        <v>0</v>
      </c>
    </row>
    <row r="38">
      <c r="A38" s="4" t="inlineStr">
        <is>
          <t>Fair Value</t>
        </is>
      </c>
      <c r="C38" s="5" t="n">
        <v>4758155</v>
      </c>
      <c r="D38" s="5" t="n">
        <v>4519785</v>
      </c>
    </row>
    <row r="39">
      <c r="A39" s="4" t="inlineStr">
        <is>
          <t>Agency CMBS</t>
        </is>
      </c>
      <c r="C39" s="4" t="inlineStr">
        <is>
          <t xml:space="preserve"> </t>
        </is>
      </c>
      <c r="D39" s="4" t="inlineStr">
        <is>
          <t xml:space="preserve"> </t>
        </is>
      </c>
    </row>
    <row r="40">
      <c r="A40" s="3" t="inlineStr">
        <is>
          <t>Schedule of Investments [Line Items]</t>
        </is>
      </c>
      <c r="C40" s="4" t="inlineStr">
        <is>
          <t xml:space="preserve"> </t>
        </is>
      </c>
      <c r="D40" s="4" t="inlineStr">
        <is>
          <t xml:space="preserve"> </t>
        </is>
      </c>
    </row>
    <row r="41">
      <c r="A41" s="4" t="inlineStr">
        <is>
          <t>Amortized cost</t>
        </is>
      </c>
      <c r="C41" s="5" t="n">
        <v>3476934</v>
      </c>
      <c r="D41" s="5" t="n">
        <v>3400021</v>
      </c>
    </row>
    <row r="42">
      <c r="A42" s="4" t="inlineStr">
        <is>
          <t>Unrealized Gains</t>
        </is>
      </c>
      <c r="C42" s="5" t="n">
        <v>4199</v>
      </c>
      <c r="D42" s="5" t="n">
        <v>84</v>
      </c>
    </row>
    <row r="43">
      <c r="A43" s="4" t="inlineStr">
        <is>
          <t>Unrealized Losses</t>
        </is>
      </c>
      <c r="C43" s="5" t="n">
        <v>-324833</v>
      </c>
      <c r="D43" s="5" t="n">
        <v>-365713</v>
      </c>
    </row>
    <row r="44">
      <c r="A44" s="4" t="inlineStr">
        <is>
          <t>Allowance for Credit Losses</t>
        </is>
      </c>
      <c r="C44" s="5" t="n">
        <v>0</v>
      </c>
      <c r="D44" s="5" t="n">
        <v>0</v>
      </c>
    </row>
    <row r="45">
      <c r="A45" s="4" t="inlineStr">
        <is>
          <t>Fair Value</t>
        </is>
      </c>
      <c r="C45" s="5" t="n">
        <v>3156300</v>
      </c>
      <c r="D45" s="5" t="n">
        <v>3034392</v>
      </c>
    </row>
    <row r="46">
      <c r="A46" s="4" t="inlineStr">
        <is>
          <t>CMBS</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Amortized cost</t>
        </is>
      </c>
      <c r="C48" s="5" t="n">
        <v>632333</v>
      </c>
      <c r="D48" s="5" t="n">
        <v>630985</v>
      </c>
    </row>
    <row r="49">
      <c r="A49" s="4" t="inlineStr">
        <is>
          <t>Unrealized Gains</t>
        </is>
      </c>
      <c r="C49" s="5" t="n">
        <v>97</v>
      </c>
      <c r="D49" s="5" t="n">
        <v>411</v>
      </c>
    </row>
    <row r="50">
      <c r="A50" s="4" t="inlineStr">
        <is>
          <t>Unrealized Losses</t>
        </is>
      </c>
      <c r="C50" s="5" t="n">
        <v>-3079</v>
      </c>
      <c r="D50" s="5" t="n">
        <v>-6008</v>
      </c>
    </row>
    <row r="51">
      <c r="A51" s="4" t="inlineStr">
        <is>
          <t>Allowance for Credit Losses</t>
        </is>
      </c>
      <c r="C51" s="5" t="n">
        <v>0</v>
      </c>
      <c r="D51" s="5" t="n">
        <v>0</v>
      </c>
    </row>
    <row r="52">
      <c r="A52" s="4" t="inlineStr">
        <is>
          <t>Fair Value</t>
        </is>
      </c>
      <c r="C52" s="5" t="n">
        <v>629351</v>
      </c>
      <c r="D52" s="5" t="n">
        <v>625388</v>
      </c>
    </row>
    <row r="53">
      <c r="A53" s="4" t="inlineStr">
        <is>
          <t>Corporate debt</t>
        </is>
      </c>
      <c r="C53" s="4" t="inlineStr">
        <is>
          <t xml:space="preserve"> </t>
        </is>
      </c>
      <c r="D53" s="4" t="inlineStr">
        <is>
          <t xml:space="preserve"> </t>
        </is>
      </c>
    </row>
    <row r="54">
      <c r="A54" s="3" t="inlineStr">
        <is>
          <t>Schedule of Investments [Line Items]</t>
        </is>
      </c>
      <c r="C54" s="4" t="inlineStr">
        <is>
          <t xml:space="preserve"> </t>
        </is>
      </c>
      <c r="D54" s="4" t="inlineStr">
        <is>
          <t xml:space="preserve"> </t>
        </is>
      </c>
    </row>
    <row r="55">
      <c r="A55" s="4" t="inlineStr">
        <is>
          <t>Amortized cost</t>
        </is>
      </c>
      <c r="C55" s="5" t="n">
        <v>474599</v>
      </c>
      <c r="D55" s="5" t="n">
        <v>496087</v>
      </c>
    </row>
    <row r="56">
      <c r="A56" s="4" t="inlineStr">
        <is>
          <t>Unrealized Gains</t>
        </is>
      </c>
      <c r="C56" s="5" t="n">
        <v>261</v>
      </c>
      <c r="D56" s="5" t="n">
        <v>801</v>
      </c>
    </row>
    <row r="57">
      <c r="A57" s="4" t="inlineStr">
        <is>
          <t>Unrealized Losses</t>
        </is>
      </c>
      <c r="C57" s="5" t="n">
        <v>-36063</v>
      </c>
      <c r="D57" s="5" t="n">
        <v>-43755</v>
      </c>
    </row>
    <row r="58">
      <c r="A58" s="4" t="inlineStr">
        <is>
          <t>Allowance for Credit Losses</t>
        </is>
      </c>
      <c r="C58" s="5" t="n">
        <v>-867</v>
      </c>
      <c r="D58" s="5" t="n">
        <v>-867</v>
      </c>
    </row>
    <row r="59">
      <c r="A59" s="4" t="inlineStr">
        <is>
          <t>Fair Value</t>
        </is>
      </c>
      <c r="C59" s="5" t="n">
        <v>437930</v>
      </c>
      <c r="D59" s="5" t="n">
        <v>452266</v>
      </c>
    </row>
    <row r="60">
      <c r="A60" s="4" t="inlineStr">
        <is>
          <t>Private label MBS</t>
        </is>
      </c>
      <c r="C60" s="4" t="inlineStr">
        <is>
          <t xml:space="preserve"> </t>
        </is>
      </c>
      <c r="D60" s="4" t="inlineStr">
        <is>
          <t xml:space="preserve"> </t>
        </is>
      </c>
    </row>
    <row r="61">
      <c r="A61" s="3" t="inlineStr">
        <is>
          <t>Schedule of Investments [Line Items]</t>
        </is>
      </c>
      <c r="C61" s="4" t="inlineStr">
        <is>
          <t xml:space="preserve"> </t>
        </is>
      </c>
      <c r="D61" s="4" t="inlineStr">
        <is>
          <t xml:space="preserve"> </t>
        </is>
      </c>
    </row>
    <row r="62">
      <c r="A62" s="4" t="inlineStr">
        <is>
          <t>Amortized cost</t>
        </is>
      </c>
      <c r="C62" s="5" t="n">
        <v>43355</v>
      </c>
      <c r="D62" s="5" t="n">
        <v>44081</v>
      </c>
    </row>
    <row r="63">
      <c r="A63" s="4" t="inlineStr">
        <is>
          <t>Unrealized Gains</t>
        </is>
      </c>
      <c r="C63" s="5" t="n">
        <v>0</v>
      </c>
      <c r="D63" s="5" t="n">
        <v>0</v>
      </c>
    </row>
    <row r="64">
      <c r="A64" s="4" t="inlineStr">
        <is>
          <t>Unrealized Losses</t>
        </is>
      </c>
      <c r="C64" s="5" t="n">
        <v>-4197</v>
      </c>
      <c r="D64" s="5" t="n">
        <v>-4862</v>
      </c>
    </row>
    <row r="65">
      <c r="A65" s="4" t="inlineStr">
        <is>
          <t>Allowance for Credit Losses</t>
        </is>
      </c>
      <c r="C65" s="5" t="n">
        <v>0</v>
      </c>
      <c r="D65" s="5" t="n">
        <v>0</v>
      </c>
    </row>
    <row r="66">
      <c r="A66" s="4" t="inlineStr">
        <is>
          <t>Fair Value</t>
        </is>
      </c>
      <c r="C66" s="5" t="n">
        <v>39158</v>
      </c>
      <c r="D66" s="5" t="n">
        <v>39219</v>
      </c>
    </row>
    <row r="67">
      <c r="A67" s="4" t="inlineStr">
        <is>
          <t>Other</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Amortized cost</t>
        </is>
      </c>
      <c r="C69" s="5" t="n">
        <v>9861</v>
      </c>
      <c r="D69" s="5" t="n">
        <v>9855</v>
      </c>
    </row>
    <row r="70">
      <c r="A70" s="4" t="inlineStr">
        <is>
          <t>Unrealized Gains</t>
        </is>
      </c>
      <c r="C70" s="5" t="n">
        <v>0</v>
      </c>
      <c r="D70" s="5" t="n">
        <v>0</v>
      </c>
    </row>
    <row r="71">
      <c r="A71" s="4" t="inlineStr">
        <is>
          <t>Unrealized Losses</t>
        </is>
      </c>
      <c r="C71" s="5" t="n">
        <v>-578</v>
      </c>
      <c r="D71" s="5" t="n">
        <v>-650</v>
      </c>
    </row>
    <row r="72">
      <c r="A72" s="4" t="inlineStr">
        <is>
          <t>Allowance for Credit Losses</t>
        </is>
      </c>
      <c r="C72" s="5" t="n">
        <v>0</v>
      </c>
      <c r="D72" s="5" t="n">
        <v>0</v>
      </c>
    </row>
    <row r="73">
      <c r="A73" s="4" t="inlineStr">
        <is>
          <t>Fair Value</t>
        </is>
      </c>
      <c r="C73" s="6" t="n">
        <v>9283</v>
      </c>
      <c r="D73" s="6" t="n">
        <v>9205</v>
      </c>
    </row>
    <row r="74"/>
    <row r="75">
      <c r="A75" s="4" t="inlineStr">
        <is>
          <t>[1] Investment securities available-for-sale had an amortized cost basis of $9,941,377 at March 31, 2025, and $9,720,415 at December 31, 2024.</t>
        </is>
      </c>
    </row>
  </sheetData>
  <mergeCells count="3">
    <mergeCell ref="A75:C75"/>
    <mergeCell ref="A1:B1"/>
    <mergeCell ref="A74:C7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 Securities - Summary of Gross Unrealized Losses and Fair Value of Available-for-Sale Securities (Detail) $ in Thousands</t>
        </is>
      </c>
      <c r="B1" s="2" t="inlineStr">
        <is>
          <t>Mar. 31, 2025 USD ($) holding</t>
        </is>
      </c>
      <c r="C1" s="2" t="inlineStr">
        <is>
          <t>Dec. 31, 2024 USD ($) holding</t>
        </is>
      </c>
    </row>
    <row r="2">
      <c r="A2" s="3" t="inlineStr">
        <is>
          <t>Schedule of Investments [Line Items]</t>
        </is>
      </c>
      <c r="B2" s="4" t="inlineStr">
        <is>
          <t xml:space="preserve"> </t>
        </is>
      </c>
      <c r="C2" s="4" t="inlineStr">
        <is>
          <t xml:space="preserve"> </t>
        </is>
      </c>
    </row>
    <row r="3">
      <c r="A3" s="4" t="inlineStr">
        <is>
          <t>Less than 12 months, fair value</t>
        </is>
      </c>
      <c r="B3" s="6" t="n">
        <v>2476808</v>
      </c>
      <c r="C3" s="6" t="n">
        <v>4094196</v>
      </c>
    </row>
    <row r="4">
      <c r="A4" s="4" t="inlineStr">
        <is>
          <t>Less Than 12 Months, Unrealized Losses</t>
        </is>
      </c>
      <c r="B4" s="5" t="n">
        <v>-25459</v>
      </c>
      <c r="C4" s="5" t="n">
        <v>-64068</v>
      </c>
    </row>
    <row r="5">
      <c r="A5" s="4" t="inlineStr">
        <is>
          <t>12 months or more, fair value</t>
        </is>
      </c>
      <c r="B5" s="5" t="n">
        <v>3902600</v>
      </c>
      <c r="C5" s="5" t="n">
        <v>4043216</v>
      </c>
    </row>
    <row r="6">
      <c r="A6" s="4" t="inlineStr">
        <is>
          <t>12 Months or More, Unrealized Losses</t>
        </is>
      </c>
      <c r="B6" s="6" t="n">
        <v>-588049</v>
      </c>
      <c r="C6" s="6" t="n">
        <v>-661832</v>
      </c>
    </row>
    <row r="7">
      <c r="A7" s="4" t="inlineStr">
        <is>
          <t>Total, number of holdings | holding</t>
        </is>
      </c>
      <c r="B7" s="5" t="n">
        <v>699</v>
      </c>
      <c r="C7" s="5" t="n">
        <v>751</v>
      </c>
    </row>
    <row r="8">
      <c r="A8" s="4" t="inlineStr">
        <is>
          <t>Total, fair value</t>
        </is>
      </c>
      <c r="B8" s="6" t="n">
        <v>6379408</v>
      </c>
      <c r="C8" s="6" t="n">
        <v>8137412</v>
      </c>
    </row>
    <row r="9">
      <c r="A9" s="4" t="inlineStr">
        <is>
          <t>Total, unrealized losses</t>
        </is>
      </c>
      <c r="B9" s="5" t="n">
        <v>-613508</v>
      </c>
      <c r="C9" s="5" t="n">
        <v>-725900</v>
      </c>
    </row>
    <row r="10">
      <c r="A10" s="4" t="inlineStr">
        <is>
          <t>Government agency debentur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12 months or more, fair value</t>
        </is>
      </c>
      <c r="B12" s="5" t="n">
        <v>192341</v>
      </c>
      <c r="C12" s="5" t="n">
        <v>186427</v>
      </c>
    </row>
    <row r="13">
      <c r="A13" s="4" t="inlineStr">
        <is>
          <t>12 Months or More, Unrealized Losses</t>
        </is>
      </c>
      <c r="B13" s="6" t="n">
        <v>-30448</v>
      </c>
      <c r="C13" s="6" t="n">
        <v>-36341</v>
      </c>
    </row>
    <row r="14">
      <c r="A14" s="4" t="inlineStr">
        <is>
          <t>Total, number of holdings | holding</t>
        </is>
      </c>
      <c r="B14" s="5" t="n">
        <v>15</v>
      </c>
      <c r="C14" s="5" t="n">
        <v>15</v>
      </c>
    </row>
    <row r="15">
      <c r="A15" s="4" t="inlineStr">
        <is>
          <t>Total, fair value</t>
        </is>
      </c>
      <c r="B15" s="6" t="n">
        <v>192341</v>
      </c>
      <c r="C15" s="6" t="n">
        <v>186427</v>
      </c>
    </row>
    <row r="16">
      <c r="A16" s="4" t="inlineStr">
        <is>
          <t>Total, unrealized losses</t>
        </is>
      </c>
      <c r="B16" s="5" t="n">
        <v>-30448</v>
      </c>
      <c r="C16" s="5" t="n">
        <v>-36341</v>
      </c>
    </row>
    <row r="17">
      <c r="A17" s="4" t="inlineStr">
        <is>
          <t>Municipal bonds and not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ess than 12 months, fair value</t>
        </is>
      </c>
      <c r="B19" s="5" t="n">
        <v>415</v>
      </c>
      <c r="C19" s="5" t="n">
        <v>859</v>
      </c>
    </row>
    <row r="20">
      <c r="A20" s="4" t="inlineStr">
        <is>
          <t>Less Than 12 Months, Unrealized Losses</t>
        </is>
      </c>
      <c r="B20" s="5" t="n">
        <v>-1</v>
      </c>
      <c r="C20" s="5" t="n">
        <v>-1</v>
      </c>
    </row>
    <row r="21">
      <c r="A21" s="4" t="inlineStr">
        <is>
          <t>12 months or more, fair value</t>
        </is>
      </c>
      <c r="B21" s="5" t="n">
        <v>106816</v>
      </c>
      <c r="C21" s="5" t="n">
        <v>108013</v>
      </c>
    </row>
    <row r="22">
      <c r="A22" s="4" t="inlineStr">
        <is>
          <t>12 Months or More, Unrealized Losses</t>
        </is>
      </c>
      <c r="B22" s="6" t="n">
        <v>-13706</v>
      </c>
      <c r="C22" s="6" t="n">
        <v>-13010</v>
      </c>
    </row>
    <row r="23">
      <c r="A23" s="4" t="inlineStr">
        <is>
          <t>Total, number of holdings | holding</t>
        </is>
      </c>
      <c r="B23" s="5" t="n">
        <v>53</v>
      </c>
      <c r="C23" s="5" t="n">
        <v>57</v>
      </c>
    </row>
    <row r="24">
      <c r="A24" s="4" t="inlineStr">
        <is>
          <t>Total, fair value</t>
        </is>
      </c>
      <c r="B24" s="6" t="n">
        <v>107231</v>
      </c>
      <c r="C24" s="6" t="n">
        <v>108872</v>
      </c>
    </row>
    <row r="25">
      <c r="A25" s="4" t="inlineStr">
        <is>
          <t>Total, unrealized losses</t>
        </is>
      </c>
      <c r="B25" s="5" t="n">
        <v>-13707</v>
      </c>
      <c r="C25" s="5" t="n">
        <v>-13011</v>
      </c>
    </row>
    <row r="26">
      <c r="A26" s="4" t="inlineStr">
        <is>
          <t>Agency CMO</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12 months or more, fair value</t>
        </is>
      </c>
      <c r="B28" s="5" t="n">
        <v>28285</v>
      </c>
      <c r="C28" s="5" t="n">
        <v>29043</v>
      </c>
    </row>
    <row r="29">
      <c r="A29" s="4" t="inlineStr">
        <is>
          <t>12 Months or More, Unrealized Losses</t>
        </is>
      </c>
      <c r="B29" s="6" t="n">
        <v>-2570</v>
      </c>
      <c r="C29" s="6" t="n">
        <v>-3150</v>
      </c>
    </row>
    <row r="30">
      <c r="A30" s="4" t="inlineStr">
        <is>
          <t>Total, number of holdings | holding</t>
        </is>
      </c>
      <c r="B30" s="5" t="n">
        <v>28</v>
      </c>
      <c r="C30" s="5" t="n">
        <v>28</v>
      </c>
    </row>
    <row r="31">
      <c r="A31" s="4" t="inlineStr">
        <is>
          <t>Total, fair value</t>
        </is>
      </c>
      <c r="B31" s="6" t="n">
        <v>28285</v>
      </c>
      <c r="C31" s="6" t="n">
        <v>29043</v>
      </c>
    </row>
    <row r="32">
      <c r="A32" s="4" t="inlineStr">
        <is>
          <t>Total, unrealized losses</t>
        </is>
      </c>
      <c r="B32" s="5" t="n">
        <v>-2570</v>
      </c>
      <c r="C32" s="5" t="n">
        <v>-3150</v>
      </c>
    </row>
    <row r="33">
      <c r="A33" s="4" t="inlineStr">
        <is>
          <t>Agency MB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Less than 12 months, fair value</t>
        </is>
      </c>
      <c r="B35" s="5" t="n">
        <v>1296745</v>
      </c>
      <c r="C35" s="5" t="n">
        <v>2624722</v>
      </c>
    </row>
    <row r="36">
      <c r="A36" s="4" t="inlineStr">
        <is>
          <t>Less Than 12 Months, Unrealized Losses</t>
        </is>
      </c>
      <c r="B36" s="5" t="n">
        <v>-8846</v>
      </c>
      <c r="C36" s="5" t="n">
        <v>-31539</v>
      </c>
    </row>
    <row r="37">
      <c r="A37" s="4" t="inlineStr">
        <is>
          <t>12 months or more, fair value</t>
        </is>
      </c>
      <c r="B37" s="5" t="n">
        <v>1244453</v>
      </c>
      <c r="C37" s="5" t="n">
        <v>1246818</v>
      </c>
    </row>
    <row r="38">
      <c r="A38" s="4" t="inlineStr">
        <is>
          <t>12 Months or More, Unrealized Losses</t>
        </is>
      </c>
      <c r="B38" s="6" t="n">
        <v>-189187</v>
      </c>
      <c r="C38" s="6" t="n">
        <v>-220871</v>
      </c>
    </row>
    <row r="39">
      <c r="A39" s="4" t="inlineStr">
        <is>
          <t>Total, number of holdings | holding</t>
        </is>
      </c>
      <c r="B39" s="5" t="n">
        <v>337</v>
      </c>
      <c r="C39" s="5" t="n">
        <v>370</v>
      </c>
    </row>
    <row r="40">
      <c r="A40" s="4" t="inlineStr">
        <is>
          <t>Total, fair value</t>
        </is>
      </c>
      <c r="B40" s="6" t="n">
        <v>2541198</v>
      </c>
      <c r="C40" s="6" t="n">
        <v>3871540</v>
      </c>
    </row>
    <row r="41">
      <c r="A41" s="4" t="inlineStr">
        <is>
          <t>Total, unrealized losses</t>
        </is>
      </c>
      <c r="B41" s="5" t="n">
        <v>-198033</v>
      </c>
      <c r="C41" s="5" t="n">
        <v>-252410</v>
      </c>
    </row>
    <row r="42">
      <c r="A42" s="4" t="inlineStr">
        <is>
          <t>Agency CMB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Less than 12 months, fair value</t>
        </is>
      </c>
      <c r="B44" s="5" t="n">
        <v>1071143</v>
      </c>
      <c r="C44" s="5" t="n">
        <v>1468615</v>
      </c>
    </row>
    <row r="45">
      <c r="A45" s="4" t="inlineStr">
        <is>
          <t>Less Than 12 Months, Unrealized Losses</t>
        </is>
      </c>
      <c r="B45" s="5" t="n">
        <v>-16294</v>
      </c>
      <c r="C45" s="5" t="n">
        <v>-32528</v>
      </c>
    </row>
    <row r="46">
      <c r="A46" s="4" t="inlineStr">
        <is>
          <t>12 months or more, fair value</t>
        </is>
      </c>
      <c r="B46" s="5" t="n">
        <v>1572848</v>
      </c>
      <c r="C46" s="5" t="n">
        <v>1540263</v>
      </c>
    </row>
    <row r="47">
      <c r="A47" s="4" t="inlineStr">
        <is>
          <t>12 Months or More, Unrealized Losses</t>
        </is>
      </c>
      <c r="B47" s="6" t="n">
        <v>-308539</v>
      </c>
      <c r="C47" s="6" t="n">
        <v>-333185</v>
      </c>
    </row>
    <row r="48">
      <c r="A48" s="4" t="inlineStr">
        <is>
          <t>Total, number of holdings | holding</t>
        </is>
      </c>
      <c r="B48" s="5" t="n">
        <v>172</v>
      </c>
      <c r="C48" s="5" t="n">
        <v>185</v>
      </c>
    </row>
    <row r="49">
      <c r="A49" s="4" t="inlineStr">
        <is>
          <t>Total, fair value</t>
        </is>
      </c>
      <c r="B49" s="6" t="n">
        <v>2643991</v>
      </c>
      <c r="C49" s="6" t="n">
        <v>3008878</v>
      </c>
    </row>
    <row r="50">
      <c r="A50" s="4" t="inlineStr">
        <is>
          <t>Total, unrealized losses</t>
        </is>
      </c>
      <c r="B50" s="5" t="n">
        <v>-324833</v>
      </c>
      <c r="C50" s="5" t="n">
        <v>-365713</v>
      </c>
    </row>
    <row r="51">
      <c r="A51" s="4" t="inlineStr">
        <is>
          <t>CMBS</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Less than 12 months, fair value</t>
        </is>
      </c>
      <c r="B53" s="5" t="n">
        <v>98625</v>
      </c>
      <c r="C53" s="4" t="inlineStr">
        <is>
          <t xml:space="preserve"> </t>
        </is>
      </c>
    </row>
    <row r="54">
      <c r="A54" s="4" t="inlineStr">
        <is>
          <t>Less Than 12 Months, Unrealized Losses</t>
        </is>
      </c>
      <c r="B54" s="5" t="n">
        <v>-180</v>
      </c>
      <c r="C54" s="4" t="inlineStr">
        <is>
          <t xml:space="preserve"> </t>
        </is>
      </c>
    </row>
    <row r="55">
      <c r="A55" s="4" t="inlineStr">
        <is>
          <t>12 months or more, fair value</t>
        </is>
      </c>
      <c r="B55" s="5" t="n">
        <v>291626</v>
      </c>
      <c r="C55" s="5" t="n">
        <v>457423</v>
      </c>
    </row>
    <row r="56">
      <c r="A56" s="4" t="inlineStr">
        <is>
          <t>12 Months or More, Unrealized Losses</t>
        </is>
      </c>
      <c r="B56" s="6" t="n">
        <v>-2899</v>
      </c>
      <c r="C56" s="6" t="n">
        <v>-6008</v>
      </c>
    </row>
    <row r="57">
      <c r="A57" s="4" t="inlineStr">
        <is>
          <t>Total, number of holdings | holding</t>
        </is>
      </c>
      <c r="B57" s="5" t="n">
        <v>32</v>
      </c>
      <c r="C57" s="5" t="n">
        <v>32</v>
      </c>
    </row>
    <row r="58">
      <c r="A58" s="4" t="inlineStr">
        <is>
          <t>Total, fair value</t>
        </is>
      </c>
      <c r="B58" s="6" t="n">
        <v>390251</v>
      </c>
      <c r="C58" s="6" t="n">
        <v>457423</v>
      </c>
    </row>
    <row r="59">
      <c r="A59" s="4" t="inlineStr">
        <is>
          <t>Total, unrealized losses</t>
        </is>
      </c>
      <c r="B59" s="5" t="n">
        <v>-3079</v>
      </c>
      <c r="C59" s="5" t="n">
        <v>-6008</v>
      </c>
    </row>
    <row r="60">
      <c r="A60" s="4" t="inlineStr">
        <is>
          <t>Corporate debt</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Less than 12 months, fair value</t>
        </is>
      </c>
      <c r="B62" s="5" t="n">
        <v>9880</v>
      </c>
      <c r="C62" s="4" t="inlineStr">
        <is>
          <t xml:space="preserve"> </t>
        </is>
      </c>
    </row>
    <row r="63">
      <c r="A63" s="4" t="inlineStr">
        <is>
          <t>Less Than 12 Months, Unrealized Losses</t>
        </is>
      </c>
      <c r="B63" s="5" t="n">
        <v>-138</v>
      </c>
      <c r="C63" s="4" t="inlineStr">
        <is>
          <t xml:space="preserve"> </t>
        </is>
      </c>
    </row>
    <row r="64">
      <c r="A64" s="4" t="inlineStr">
        <is>
          <t>12 months or more, fair value</t>
        </is>
      </c>
      <c r="B64" s="5" t="n">
        <v>417790</v>
      </c>
      <c r="C64" s="5" t="n">
        <v>426805</v>
      </c>
    </row>
    <row r="65">
      <c r="A65" s="4" t="inlineStr">
        <is>
          <t>12 Months or More, Unrealized Losses</t>
        </is>
      </c>
      <c r="B65" s="6" t="n">
        <v>-35925</v>
      </c>
      <c r="C65" s="6" t="n">
        <v>-43755</v>
      </c>
    </row>
    <row r="66">
      <c r="A66" s="4" t="inlineStr">
        <is>
          <t>Total, number of holdings | holding</t>
        </is>
      </c>
      <c r="B66" s="5" t="n">
        <v>57</v>
      </c>
      <c r="C66" s="5" t="n">
        <v>59</v>
      </c>
    </row>
    <row r="67">
      <c r="A67" s="4" t="inlineStr">
        <is>
          <t>Total, fair value</t>
        </is>
      </c>
      <c r="B67" s="6" t="n">
        <v>427670</v>
      </c>
      <c r="C67" s="6" t="n">
        <v>426805</v>
      </c>
    </row>
    <row r="68">
      <c r="A68" s="4" t="inlineStr">
        <is>
          <t>Total, unrealized losses</t>
        </is>
      </c>
      <c r="B68" s="5" t="n">
        <v>-36063</v>
      </c>
      <c r="C68" s="5" t="n">
        <v>-43755</v>
      </c>
    </row>
    <row r="69">
      <c r="A69" s="4" t="inlineStr">
        <is>
          <t>Private label MB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Less than 12 months, fair value</t>
        </is>
      </c>
      <c r="B71" s="5" t="n">
        <v>0</v>
      </c>
      <c r="C71" s="5" t="n">
        <v>0</v>
      </c>
    </row>
    <row r="72">
      <c r="A72" s="4" t="inlineStr">
        <is>
          <t>Less Than 12 Months, Unrealized Losses</t>
        </is>
      </c>
      <c r="B72" s="5" t="n">
        <v>0</v>
      </c>
      <c r="C72" s="5" t="n">
        <v>0</v>
      </c>
    </row>
    <row r="73">
      <c r="A73" s="4" t="inlineStr">
        <is>
          <t>12 months or more, fair value</t>
        </is>
      </c>
      <c r="B73" s="5" t="n">
        <v>39158</v>
      </c>
      <c r="C73" s="5" t="n">
        <v>39219</v>
      </c>
    </row>
    <row r="74">
      <c r="A74" s="4" t="inlineStr">
        <is>
          <t>12 Months or More, Unrealized Losses</t>
        </is>
      </c>
      <c r="B74" s="6" t="n">
        <v>-4197</v>
      </c>
      <c r="C74" s="6" t="n">
        <v>-4862</v>
      </c>
    </row>
    <row r="75">
      <c r="A75" s="4" t="inlineStr">
        <is>
          <t>Total, number of holdings | holding</t>
        </is>
      </c>
      <c r="B75" s="5" t="n">
        <v>3</v>
      </c>
      <c r="C75" s="5" t="n">
        <v>3</v>
      </c>
    </row>
    <row r="76">
      <c r="A76" s="4" t="inlineStr">
        <is>
          <t>Total, fair value</t>
        </is>
      </c>
      <c r="B76" s="6" t="n">
        <v>39158</v>
      </c>
      <c r="C76" s="6" t="n">
        <v>39219</v>
      </c>
    </row>
    <row r="77">
      <c r="A77" s="4" t="inlineStr">
        <is>
          <t>Total, unrealized losses</t>
        </is>
      </c>
      <c r="B77" s="5" t="n">
        <v>-4197</v>
      </c>
      <c r="C77" s="5" t="n">
        <v>-4862</v>
      </c>
    </row>
    <row r="78">
      <c r="A78" s="4" t="inlineStr">
        <is>
          <t>Other</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12 months or more, fair value</t>
        </is>
      </c>
      <c r="B80" s="5" t="n">
        <v>9283</v>
      </c>
      <c r="C80" s="5" t="n">
        <v>9205</v>
      </c>
    </row>
    <row r="81">
      <c r="A81" s="4" t="inlineStr">
        <is>
          <t>12 Months or More, Unrealized Losses</t>
        </is>
      </c>
      <c r="B81" s="6" t="n">
        <v>-578</v>
      </c>
      <c r="C81" s="6" t="n">
        <v>-650</v>
      </c>
    </row>
    <row r="82">
      <c r="A82" s="4" t="inlineStr">
        <is>
          <t>Total, number of holdings | holding</t>
        </is>
      </c>
      <c r="B82" s="5" t="n">
        <v>2</v>
      </c>
      <c r="C82" s="5" t="n">
        <v>2</v>
      </c>
    </row>
    <row r="83">
      <c r="A83" s="4" t="inlineStr">
        <is>
          <t>Total, fair value</t>
        </is>
      </c>
      <c r="B83" s="6" t="n">
        <v>9283</v>
      </c>
      <c r="C83" s="6" t="n">
        <v>9205</v>
      </c>
    </row>
    <row r="84">
      <c r="A84" s="4" t="inlineStr">
        <is>
          <t>Total, unrealized losses</t>
        </is>
      </c>
      <c r="B84" s="6" t="n">
        <v>-578</v>
      </c>
      <c r="C84" s="6" t="n">
        <v>-6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Investment Securities - Narrative (Detail) - USD ($)</t>
        </is>
      </c>
      <c r="B1" s="2" t="inlineStr">
        <is>
          <t>3 Months Ended</t>
        </is>
      </c>
      <c r="C1" s="2" t="inlineStr">
        <is>
          <t>12 Months Ended</t>
        </is>
      </c>
    </row>
    <row r="2">
      <c r="B2" s="2" t="inlineStr">
        <is>
          <t>Mar. 31, 2025</t>
        </is>
      </c>
      <c r="C2" s="2" t="inlineStr">
        <is>
          <t>Dec. 31, 2024</t>
        </is>
      </c>
    </row>
    <row r="3">
      <c r="A3" s="3" t="inlineStr">
        <is>
          <t>Debt Securities, Held-to-maturity, Allowance for Credit Loss [Line Items]</t>
        </is>
      </c>
      <c r="B3" s="4" t="inlineStr">
        <is>
          <t xml:space="preserve"> </t>
        </is>
      </c>
      <c r="C3" s="4" t="inlineStr">
        <is>
          <t xml:space="preserve"> </t>
        </is>
      </c>
    </row>
    <row r="4">
      <c r="A4" s="4" t="inlineStr">
        <is>
          <t>Increase (decrease) in gross unrealized losses</t>
        </is>
      </c>
      <c r="B4" s="6" t="n">
        <v>-112400000</v>
      </c>
      <c r="C4" s="4" t="inlineStr">
        <is>
          <t xml:space="preserve"> </t>
        </is>
      </c>
    </row>
    <row r="5">
      <c r="A5" s="4" t="inlineStr">
        <is>
          <t>Securities held-to-maturity</t>
        </is>
      </c>
      <c r="B5" s="5" t="n">
        <v>0</v>
      </c>
      <c r="C5" s="6" t="n">
        <v>0</v>
      </c>
    </row>
    <row r="6">
      <c r="A6" s="4" t="inlineStr">
        <is>
          <t>Corporate debt</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Investment securities available-for-sale, at fair value</t>
        </is>
      </c>
      <c r="B8" s="6" t="n">
        <v>900000</v>
      </c>
      <c r="C8" s="6" t="n">
        <v>9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Debt Securities by Contractual Maturity (Detail) - USD ($) $ in Thousands</t>
        </is>
      </c>
      <c r="C1" s="2" t="inlineStr">
        <is>
          <t>Mar. 31, 2025</t>
        </is>
      </c>
      <c r="D1" s="2" t="inlineStr">
        <is>
          <t>Dec. 31, 2024</t>
        </is>
      </c>
    </row>
    <row r="2">
      <c r="A2" s="3" t="inlineStr">
        <is>
          <t>Amortized Cost</t>
        </is>
      </c>
      <c r="C2" s="4" t="inlineStr">
        <is>
          <t xml:space="preserve"> </t>
        </is>
      </c>
      <c r="D2" s="4" t="inlineStr">
        <is>
          <t xml:space="preserve"> </t>
        </is>
      </c>
    </row>
    <row r="3">
      <c r="A3" s="4" t="inlineStr">
        <is>
          <t>Maturing within 1 year</t>
        </is>
      </c>
      <c r="C3" s="6" t="n">
        <v>6017</v>
      </c>
      <c r="D3" s="4" t="inlineStr">
        <is>
          <t xml:space="preserve"> </t>
        </is>
      </c>
    </row>
    <row r="4">
      <c r="A4" s="4" t="inlineStr">
        <is>
          <t>After 1 year through 5 years</t>
        </is>
      </c>
      <c r="C4" s="5" t="n">
        <v>225321</v>
      </c>
      <c r="D4" s="4" t="inlineStr">
        <is>
          <t xml:space="preserve"> </t>
        </is>
      </c>
    </row>
    <row r="5">
      <c r="A5" s="4" t="inlineStr">
        <is>
          <t>After 5 through 10 years</t>
        </is>
      </c>
      <c r="C5" s="5" t="n">
        <v>756816</v>
      </c>
      <c r="D5" s="4" t="inlineStr">
        <is>
          <t xml:space="preserve"> </t>
        </is>
      </c>
    </row>
    <row r="6">
      <c r="A6" s="4" t="inlineStr">
        <is>
          <t>After 10 years</t>
        </is>
      </c>
      <c r="C6" s="5" t="n">
        <v>8953223</v>
      </c>
      <c r="D6" s="4" t="inlineStr">
        <is>
          <t xml:space="preserve"> </t>
        </is>
      </c>
    </row>
    <row r="7">
      <c r="A7" s="4" t="inlineStr">
        <is>
          <t>Amortized Cost - Total available-for-sale debt securities</t>
        </is>
      </c>
      <c r="C7" s="5" t="n">
        <v>9941377</v>
      </c>
      <c r="D7" s="6" t="n">
        <v>9720415</v>
      </c>
    </row>
    <row r="8">
      <c r="A8" s="3" t="inlineStr">
        <is>
          <t>Fair Value</t>
        </is>
      </c>
      <c r="C8" s="4" t="inlineStr">
        <is>
          <t xml:space="preserve"> </t>
        </is>
      </c>
      <c r="D8" s="4" t="inlineStr">
        <is>
          <t xml:space="preserve"> </t>
        </is>
      </c>
    </row>
    <row r="9">
      <c r="A9" s="4" t="inlineStr">
        <is>
          <t>Maturing within 1 year</t>
        </is>
      </c>
      <c r="C9" s="5" t="n">
        <v>6006</v>
      </c>
      <c r="D9" s="4" t="inlineStr">
        <is>
          <t xml:space="preserve"> </t>
        </is>
      </c>
    </row>
    <row r="10">
      <c r="A10" s="4" t="inlineStr">
        <is>
          <t>After 1 year through 5 years</t>
        </is>
      </c>
      <c r="C10" s="5" t="n">
        <v>221780</v>
      </c>
      <c r="D10" s="4" t="inlineStr">
        <is>
          <t xml:space="preserve"> </t>
        </is>
      </c>
    </row>
    <row r="11">
      <c r="A11" s="4" t="inlineStr">
        <is>
          <t>After 5 through 10 years</t>
        </is>
      </c>
      <c r="C11" s="5" t="n">
        <v>706129</v>
      </c>
      <c r="D11" s="4" t="inlineStr">
        <is>
          <t xml:space="preserve"> </t>
        </is>
      </c>
    </row>
    <row r="12">
      <c r="A12" s="4" t="inlineStr">
        <is>
          <t>After 10 years</t>
        </is>
      </c>
      <c r="C12" s="5" t="n">
        <v>8426182</v>
      </c>
      <c r="D12" s="4" t="inlineStr">
        <is>
          <t xml:space="preserve"> </t>
        </is>
      </c>
    </row>
    <row r="13">
      <c r="A13" s="4" t="inlineStr">
        <is>
          <t>Fair Value, Total available-for-sale debt securities</t>
        </is>
      </c>
      <c r="B13" s="4" t="inlineStr">
        <is>
          <t>[1]</t>
        </is>
      </c>
      <c r="C13" s="6" t="n">
        <v>9360097</v>
      </c>
      <c r="D13" s="6" t="n">
        <v>9006600</v>
      </c>
    </row>
    <row r="14"/>
    <row r="15">
      <c r="A15" s="4" t="inlineStr">
        <is>
          <t>[1] Investment securities available-for-sale had an amortized cost basis of $9,941,377 at March 31, 2025, and $9,720,415 at December 31, 2024.</t>
        </is>
      </c>
    </row>
  </sheetData>
  <mergeCells count="3">
    <mergeCell ref="A15:C15"/>
    <mergeCell ref="A14:C14"/>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Realized Gain (Loss) (Detail)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s</t>
        </is>
      </c>
      <c r="B4" s="6" t="n">
        <v>14880</v>
      </c>
      <c r="C4" s="6" t="n">
        <v>331690</v>
      </c>
    </row>
    <row r="5">
      <c r="A5" s="4" t="inlineStr">
        <is>
          <t>Gross realized gains</t>
        </is>
      </c>
      <c r="B5" s="5" t="n">
        <v>332</v>
      </c>
      <c r="C5" s="5" t="n">
        <v>2240</v>
      </c>
    </row>
    <row r="6">
      <c r="A6" s="4" t="inlineStr">
        <is>
          <t>Gross realized losses</t>
        </is>
      </c>
      <c r="B6" s="6" t="n">
        <v>-112</v>
      </c>
      <c r="C6" s="5" t="n">
        <v>-14636</v>
      </c>
    </row>
    <row r="7">
      <c r="A7" s="4" t="inlineStr">
        <is>
          <t>Gross losses realized on sale of available-for-sale securities</t>
        </is>
      </c>
      <c r="B7" s="4" t="inlineStr">
        <is>
          <t xml:space="preserve"> </t>
        </is>
      </c>
      <c r="C7" s="6" t="n">
        <v>26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arrying Value of Available-for-Sale Securities (Details) - USD ($) $ in Thousands</t>
        </is>
      </c>
      <c r="B1" s="2" t="inlineStr">
        <is>
          <t>Mar. 31, 2025</t>
        </is>
      </c>
      <c r="C1" s="2" t="inlineStr">
        <is>
          <t>Dec. 31, 2024</t>
        </is>
      </c>
    </row>
    <row r="2">
      <c r="A2" s="3" t="inlineStr">
        <is>
          <t>Debt Securities, Held-to-maturity, Allowance for Credit Loss [Line Items]</t>
        </is>
      </c>
      <c r="B2" s="4" t="inlineStr">
        <is>
          <t xml:space="preserve"> </t>
        </is>
      </c>
      <c r="C2" s="4" t="inlineStr">
        <is>
          <t xml:space="preserve"> </t>
        </is>
      </c>
    </row>
    <row r="3">
      <c r="A3" s="4" t="inlineStr">
        <is>
          <t>Total available-for-sale securities pledged</t>
        </is>
      </c>
      <c r="B3" s="6" t="n">
        <v>8797831</v>
      </c>
      <c r="C3" s="6" t="n">
        <v>8459561</v>
      </c>
    </row>
    <row r="4">
      <c r="A4" s="4" t="inlineStr">
        <is>
          <t>Pledged for deposits</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Total available-for-sale securities pledged</t>
        </is>
      </c>
      <c r="B6" s="5" t="n">
        <v>1972495</v>
      </c>
      <c r="C6" s="5" t="n">
        <v>1596378</v>
      </c>
    </row>
    <row r="7">
      <c r="A7" s="4" t="inlineStr">
        <is>
          <t>Pledged for borrowings and oth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 available-for-sale securities pledged</t>
        </is>
      </c>
      <c r="B9" s="6" t="n">
        <v>6825336</v>
      </c>
      <c r="C9" s="6" t="n">
        <v>68631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Summary of Debt Securities Held-to-Maturity (Detail) - USD ($) $ in Thousands</t>
        </is>
      </c>
      <c r="B1" s="2" t="inlineStr">
        <is>
          <t>Mar. 31, 2025</t>
        </is>
      </c>
      <c r="C1" s="2" t="inlineStr">
        <is>
          <t>Dec. 31, 2024</t>
        </is>
      </c>
      <c r="D1" s="2" t="inlineStr">
        <is>
          <t>Mar. 31, 2024</t>
        </is>
      </c>
      <c r="E1" s="2" t="inlineStr">
        <is>
          <t>Dec. 31, 2023</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8298036</v>
      </c>
      <c r="C3" s="6" t="n">
        <v>8444362</v>
      </c>
      <c r="D3" s="4" t="inlineStr">
        <is>
          <t xml:space="preserve"> </t>
        </is>
      </c>
      <c r="E3" s="4" t="inlineStr">
        <is>
          <t xml:space="preserve"> </t>
        </is>
      </c>
    </row>
    <row r="4">
      <c r="A4" s="4" t="inlineStr">
        <is>
          <t>Unrealized Gains</t>
        </is>
      </c>
      <c r="B4" s="5" t="n">
        <v>12579</v>
      </c>
      <c r="C4" s="5" t="n">
        <v>1502</v>
      </c>
      <c r="D4" s="4" t="inlineStr">
        <is>
          <t xml:space="preserve"> </t>
        </is>
      </c>
      <c r="E4" s="4" t="inlineStr">
        <is>
          <t xml:space="preserve"> </t>
        </is>
      </c>
    </row>
    <row r="5">
      <c r="A5" s="4" t="inlineStr">
        <is>
          <t>Unrealized Losses</t>
        </is>
      </c>
      <c r="B5" s="5" t="n">
        <v>-905891</v>
      </c>
      <c r="C5" s="5" t="n">
        <v>-992741</v>
      </c>
      <c r="D5" s="4" t="inlineStr">
        <is>
          <t xml:space="preserve"> </t>
        </is>
      </c>
      <c r="E5" s="4" t="inlineStr">
        <is>
          <t xml:space="preserve"> </t>
        </is>
      </c>
    </row>
    <row r="6">
      <c r="A6" s="4" t="inlineStr">
        <is>
          <t>Fair Value</t>
        </is>
      </c>
      <c r="B6" s="5" t="n">
        <v>7404724</v>
      </c>
      <c r="C6" s="5" t="n">
        <v>7453123</v>
      </c>
      <c r="D6" s="4" t="inlineStr">
        <is>
          <t xml:space="preserve"> </t>
        </is>
      </c>
      <c r="E6" s="4" t="inlineStr">
        <is>
          <t xml:space="preserve"> </t>
        </is>
      </c>
    </row>
    <row r="7">
      <c r="A7" s="4" t="inlineStr">
        <is>
          <t>Allowance for Credit Losses</t>
        </is>
      </c>
      <c r="B7" s="5" t="n">
        <v>-109</v>
      </c>
      <c r="C7" s="5" t="n">
        <v>-171</v>
      </c>
      <c r="D7" s="6" t="n">
        <v>-184</v>
      </c>
      <c r="E7" s="6" t="n">
        <v>-209</v>
      </c>
    </row>
    <row r="8">
      <c r="A8" s="4" t="inlineStr">
        <is>
          <t>Net Carrying Value</t>
        </is>
      </c>
      <c r="B8" s="5" t="n">
        <v>8297927</v>
      </c>
      <c r="C8" s="5" t="n">
        <v>8444191</v>
      </c>
      <c r="D8" s="4" t="inlineStr">
        <is>
          <t xml:space="preserve"> </t>
        </is>
      </c>
      <c r="E8" s="4" t="inlineStr">
        <is>
          <t xml:space="preserve"> </t>
        </is>
      </c>
    </row>
    <row r="9">
      <c r="A9" s="4" t="inlineStr">
        <is>
          <t>Held-to-maturity Securities</t>
        </is>
      </c>
      <c r="B9" s="4" t="inlineStr">
        <is>
          <t xml:space="preserve"> </t>
        </is>
      </c>
      <c r="C9" s="4" t="inlineStr">
        <is>
          <t xml:space="preserve"> </t>
        </is>
      </c>
      <c r="D9" s="4" t="inlineStr">
        <is>
          <t xml:space="preserve"> </t>
        </is>
      </c>
      <c r="E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row>
    <row r="11">
      <c r="A11" s="4" t="inlineStr">
        <is>
          <t>Interest receivable</t>
        </is>
      </c>
      <c r="B11" s="5" t="n">
        <v>25300</v>
      </c>
      <c r="C11" s="5" t="n">
        <v>30500</v>
      </c>
      <c r="D11" s="4" t="inlineStr">
        <is>
          <t xml:space="preserve"> </t>
        </is>
      </c>
      <c r="E11" s="4" t="inlineStr">
        <is>
          <t xml:space="preserve"> </t>
        </is>
      </c>
    </row>
    <row r="12">
      <c r="A12" s="4" t="inlineStr">
        <is>
          <t>Agency CMO</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Amortized Cost</t>
        </is>
      </c>
      <c r="B14" s="5" t="n">
        <v>19079</v>
      </c>
      <c r="C14" s="5" t="n">
        <v>19847</v>
      </c>
      <c r="D14" s="4" t="inlineStr">
        <is>
          <t xml:space="preserve"> </t>
        </is>
      </c>
      <c r="E14" s="4" t="inlineStr">
        <is>
          <t xml:space="preserve"> </t>
        </is>
      </c>
    </row>
    <row r="15">
      <c r="A15" s="4" t="inlineStr">
        <is>
          <t>Unrealized Gains</t>
        </is>
      </c>
      <c r="B15" s="5" t="n">
        <v>0</v>
      </c>
      <c r="C15" s="5" t="n">
        <v>0</v>
      </c>
      <c r="D15" s="4" t="inlineStr">
        <is>
          <t xml:space="preserve"> </t>
        </is>
      </c>
      <c r="E15" s="4" t="inlineStr">
        <is>
          <t xml:space="preserve"> </t>
        </is>
      </c>
    </row>
    <row r="16">
      <c r="A16" s="4" t="inlineStr">
        <is>
          <t>Unrealized Losses</t>
        </is>
      </c>
      <c r="B16" s="5" t="n">
        <v>-1376</v>
      </c>
      <c r="C16" s="5" t="n">
        <v>-1671</v>
      </c>
      <c r="D16" s="4" t="inlineStr">
        <is>
          <t xml:space="preserve"> </t>
        </is>
      </c>
      <c r="E16" s="4" t="inlineStr">
        <is>
          <t xml:space="preserve"> </t>
        </is>
      </c>
    </row>
    <row r="17">
      <c r="A17" s="4" t="inlineStr">
        <is>
          <t>Fair Value</t>
        </is>
      </c>
      <c r="B17" s="5" t="n">
        <v>17703</v>
      </c>
      <c r="C17" s="5" t="n">
        <v>18176</v>
      </c>
      <c r="D17" s="4" t="inlineStr">
        <is>
          <t xml:space="preserve"> </t>
        </is>
      </c>
      <c r="E17" s="4" t="inlineStr">
        <is>
          <t xml:space="preserve"> </t>
        </is>
      </c>
    </row>
    <row r="18">
      <c r="A18" s="4" t="inlineStr">
        <is>
          <t>Allowance for Credit Losses</t>
        </is>
      </c>
      <c r="B18" s="5" t="n">
        <v>0</v>
      </c>
      <c r="C18" s="5" t="n">
        <v>0</v>
      </c>
      <c r="D18" s="4" t="inlineStr">
        <is>
          <t xml:space="preserve"> </t>
        </is>
      </c>
      <c r="E18" s="4" t="inlineStr">
        <is>
          <t xml:space="preserve"> </t>
        </is>
      </c>
    </row>
    <row r="19">
      <c r="A19" s="4" t="inlineStr">
        <is>
          <t>Net Carrying Value</t>
        </is>
      </c>
      <c r="B19" s="5" t="n">
        <v>19079</v>
      </c>
      <c r="C19" s="5" t="n">
        <v>19847</v>
      </c>
      <c r="D19" s="4" t="inlineStr">
        <is>
          <t xml:space="preserve"> </t>
        </is>
      </c>
      <c r="E19" s="4" t="inlineStr">
        <is>
          <t xml:space="preserve"> </t>
        </is>
      </c>
    </row>
    <row r="20">
      <c r="A20" s="4" t="inlineStr">
        <is>
          <t>Agency MBS</t>
        </is>
      </c>
      <c r="B20" s="4" t="inlineStr">
        <is>
          <t xml:space="preserve"> </t>
        </is>
      </c>
      <c r="C20" s="4" t="inlineStr">
        <is>
          <t xml:space="preserve"> </t>
        </is>
      </c>
      <c r="D20" s="4" t="inlineStr">
        <is>
          <t xml:space="preserve"> </t>
        </is>
      </c>
      <c r="E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row>
    <row r="22">
      <c r="A22" s="4" t="inlineStr">
        <is>
          <t>Amortized Cost</t>
        </is>
      </c>
      <c r="B22" s="5" t="n">
        <v>3036457</v>
      </c>
      <c r="C22" s="5" t="n">
        <v>3109411</v>
      </c>
      <c r="D22" s="4" t="inlineStr">
        <is>
          <t xml:space="preserve"> </t>
        </is>
      </c>
      <c r="E22" s="4" t="inlineStr">
        <is>
          <t xml:space="preserve"> </t>
        </is>
      </c>
    </row>
    <row r="23">
      <c r="A23" s="4" t="inlineStr">
        <is>
          <t>Unrealized Gains</t>
        </is>
      </c>
      <c r="B23" s="5" t="n">
        <v>9454</v>
      </c>
      <c r="C23" s="5" t="n">
        <v>771</v>
      </c>
      <c r="D23" s="4" t="inlineStr">
        <is>
          <t xml:space="preserve"> </t>
        </is>
      </c>
      <c r="E23" s="4" t="inlineStr">
        <is>
          <t xml:space="preserve"> </t>
        </is>
      </c>
    </row>
    <row r="24">
      <c r="A24" s="4" t="inlineStr">
        <is>
          <t>Unrealized Losses</t>
        </is>
      </c>
      <c r="B24" s="5" t="n">
        <v>-287453</v>
      </c>
      <c r="C24" s="5" t="n">
        <v>-333039</v>
      </c>
      <c r="D24" s="4" t="inlineStr">
        <is>
          <t xml:space="preserve"> </t>
        </is>
      </c>
      <c r="E24" s="4" t="inlineStr">
        <is>
          <t xml:space="preserve"> </t>
        </is>
      </c>
    </row>
    <row r="25">
      <c r="A25" s="4" t="inlineStr">
        <is>
          <t>Fair Value</t>
        </is>
      </c>
      <c r="B25" s="5" t="n">
        <v>2758458</v>
      </c>
      <c r="C25" s="5" t="n">
        <v>2777143</v>
      </c>
      <c r="D25" s="4" t="inlineStr">
        <is>
          <t xml:space="preserve"> </t>
        </is>
      </c>
      <c r="E25" s="4" t="inlineStr">
        <is>
          <t xml:space="preserve"> </t>
        </is>
      </c>
    </row>
    <row r="26">
      <c r="A26" s="4" t="inlineStr">
        <is>
          <t>Allowance for Credit Losses</t>
        </is>
      </c>
      <c r="B26" s="5" t="n">
        <v>0</v>
      </c>
      <c r="C26" s="5" t="n">
        <v>0</v>
      </c>
      <c r="D26" s="4" t="inlineStr">
        <is>
          <t xml:space="preserve"> </t>
        </is>
      </c>
      <c r="E26" s="4" t="inlineStr">
        <is>
          <t xml:space="preserve"> </t>
        </is>
      </c>
    </row>
    <row r="27">
      <c r="A27" s="4" t="inlineStr">
        <is>
          <t>Net Carrying Value</t>
        </is>
      </c>
      <c r="B27" s="5" t="n">
        <v>3036457</v>
      </c>
      <c r="C27" s="5" t="n">
        <v>3109411</v>
      </c>
      <c r="D27" s="4" t="inlineStr">
        <is>
          <t xml:space="preserve"> </t>
        </is>
      </c>
      <c r="E27" s="4" t="inlineStr">
        <is>
          <t xml:space="preserve"> </t>
        </is>
      </c>
    </row>
    <row r="28">
      <c r="A28" s="4" t="inlineStr">
        <is>
          <t>Agency CMBS</t>
        </is>
      </c>
      <c r="B28" s="4" t="inlineStr">
        <is>
          <t xml:space="preserve"> </t>
        </is>
      </c>
      <c r="C28" s="4" t="inlineStr">
        <is>
          <t xml:space="preserve"> </t>
        </is>
      </c>
      <c r="D28" s="4" t="inlineStr">
        <is>
          <t xml:space="preserve"> </t>
        </is>
      </c>
      <c r="E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row>
    <row r="30">
      <c r="A30" s="4" t="inlineStr">
        <is>
          <t>Amortized Cost</t>
        </is>
      </c>
      <c r="B30" s="5" t="n">
        <v>4332667</v>
      </c>
      <c r="C30" s="5" t="n">
        <v>4357505</v>
      </c>
      <c r="D30" s="4" t="inlineStr">
        <is>
          <t xml:space="preserve"> </t>
        </is>
      </c>
      <c r="E30" s="4" t="inlineStr">
        <is>
          <t xml:space="preserve"> </t>
        </is>
      </c>
    </row>
    <row r="31">
      <c r="A31" s="4" t="inlineStr">
        <is>
          <t>Unrealized Gains</t>
        </is>
      </c>
      <c r="B31" s="5" t="n">
        <v>2909</v>
      </c>
      <c r="C31" s="5" t="n">
        <v>414</v>
      </c>
      <c r="D31" s="4" t="inlineStr">
        <is>
          <t xml:space="preserve"> </t>
        </is>
      </c>
      <c r="E31" s="4" t="inlineStr">
        <is>
          <t xml:space="preserve"> </t>
        </is>
      </c>
    </row>
    <row r="32">
      <c r="A32" s="4" t="inlineStr">
        <is>
          <t>Unrealized Losses</t>
        </is>
      </c>
      <c r="B32" s="5" t="n">
        <v>-560390</v>
      </c>
      <c r="C32" s="5" t="n">
        <v>-613914</v>
      </c>
      <c r="D32" s="4" t="inlineStr">
        <is>
          <t xml:space="preserve"> </t>
        </is>
      </c>
      <c r="E32" s="4" t="inlineStr">
        <is>
          <t xml:space="preserve"> </t>
        </is>
      </c>
    </row>
    <row r="33">
      <c r="A33" s="4" t="inlineStr">
        <is>
          <t>Fair Value</t>
        </is>
      </c>
      <c r="B33" s="5" t="n">
        <v>3775186</v>
      </c>
      <c r="C33" s="5" t="n">
        <v>3744005</v>
      </c>
      <c r="D33" s="4" t="inlineStr">
        <is>
          <t xml:space="preserve"> </t>
        </is>
      </c>
      <c r="E33" s="4" t="inlineStr">
        <is>
          <t xml:space="preserve"> </t>
        </is>
      </c>
    </row>
    <row r="34">
      <c r="A34" s="4" t="inlineStr">
        <is>
          <t>Allowance for Credit Losses</t>
        </is>
      </c>
      <c r="B34" s="5" t="n">
        <v>0</v>
      </c>
      <c r="C34" s="5" t="n">
        <v>0</v>
      </c>
      <c r="D34" s="4" t="inlineStr">
        <is>
          <t xml:space="preserve"> </t>
        </is>
      </c>
      <c r="E34" s="4" t="inlineStr">
        <is>
          <t xml:space="preserve"> </t>
        </is>
      </c>
    </row>
    <row r="35">
      <c r="A35" s="4" t="inlineStr">
        <is>
          <t>Net Carrying Value</t>
        </is>
      </c>
      <c r="B35" s="5" t="n">
        <v>4332667</v>
      </c>
      <c r="C35" s="5" t="n">
        <v>4357505</v>
      </c>
      <c r="D35" s="4" t="inlineStr">
        <is>
          <t xml:space="preserve"> </t>
        </is>
      </c>
      <c r="E35" s="4" t="inlineStr">
        <is>
          <t xml:space="preserve"> </t>
        </is>
      </c>
    </row>
    <row r="36">
      <c r="A36" s="4" t="inlineStr">
        <is>
          <t>Municipal bonds and notes</t>
        </is>
      </c>
      <c r="B36" s="4" t="inlineStr">
        <is>
          <t xml:space="preserve"> </t>
        </is>
      </c>
      <c r="C36" s="4" t="inlineStr">
        <is>
          <t xml:space="preserve"> </t>
        </is>
      </c>
      <c r="D36" s="4" t="inlineStr">
        <is>
          <t xml:space="preserve"> </t>
        </is>
      </c>
      <c r="E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844431</v>
      </c>
      <c r="C38" s="5" t="n">
        <v>891909</v>
      </c>
      <c r="D38" s="4" t="inlineStr">
        <is>
          <t xml:space="preserve"> </t>
        </is>
      </c>
      <c r="E38" s="4" t="inlineStr">
        <is>
          <t xml:space="preserve"> </t>
        </is>
      </c>
    </row>
    <row r="39">
      <c r="A39" s="4" t="inlineStr">
        <is>
          <t>Unrealized Gains</t>
        </is>
      </c>
      <c r="B39" s="5" t="n">
        <v>216</v>
      </c>
      <c r="C39" s="5" t="n">
        <v>317</v>
      </c>
      <c r="D39" s="4" t="inlineStr">
        <is>
          <t xml:space="preserve"> </t>
        </is>
      </c>
      <c r="E39" s="4" t="inlineStr">
        <is>
          <t xml:space="preserve"> </t>
        </is>
      </c>
    </row>
    <row r="40">
      <c r="A40" s="4" t="inlineStr">
        <is>
          <t>Unrealized Losses</t>
        </is>
      </c>
      <c r="B40" s="5" t="n">
        <v>-53782</v>
      </c>
      <c r="C40" s="5" t="n">
        <v>-40266</v>
      </c>
      <c r="D40" s="4" t="inlineStr">
        <is>
          <t xml:space="preserve"> </t>
        </is>
      </c>
      <c r="E40" s="4" t="inlineStr">
        <is>
          <t xml:space="preserve"> </t>
        </is>
      </c>
    </row>
    <row r="41">
      <c r="A41" s="4" t="inlineStr">
        <is>
          <t>Fair Value</t>
        </is>
      </c>
      <c r="B41" s="5" t="n">
        <v>790865</v>
      </c>
      <c r="C41" s="5" t="n">
        <v>851960</v>
      </c>
      <c r="D41" s="4" t="inlineStr">
        <is>
          <t xml:space="preserve"> </t>
        </is>
      </c>
      <c r="E41" s="4" t="inlineStr">
        <is>
          <t xml:space="preserve"> </t>
        </is>
      </c>
    </row>
    <row r="42">
      <c r="A42" s="4" t="inlineStr">
        <is>
          <t>Allowance for Credit Losses</t>
        </is>
      </c>
      <c r="B42" s="5" t="n">
        <v>-109</v>
      </c>
      <c r="C42" s="5" t="n">
        <v>-171</v>
      </c>
      <c r="D42" s="4" t="inlineStr">
        <is>
          <t xml:space="preserve"> </t>
        </is>
      </c>
      <c r="E42" s="4" t="inlineStr">
        <is>
          <t xml:space="preserve"> </t>
        </is>
      </c>
    </row>
    <row r="43">
      <c r="A43" s="4" t="inlineStr">
        <is>
          <t>Net Carrying Value</t>
        </is>
      </c>
      <c r="B43" s="5" t="n">
        <v>844322</v>
      </c>
      <c r="C43" s="5" t="n">
        <v>891738</v>
      </c>
      <c r="D43" s="4" t="inlineStr">
        <is>
          <t xml:space="preserve"> </t>
        </is>
      </c>
      <c r="E43" s="4" t="inlineStr">
        <is>
          <t xml:space="preserve"> </t>
        </is>
      </c>
    </row>
    <row r="44">
      <c r="A44" s="4" t="inlineStr">
        <is>
          <t>CMBS</t>
        </is>
      </c>
      <c r="B44" s="4" t="inlineStr">
        <is>
          <t xml:space="preserve"> </t>
        </is>
      </c>
      <c r="C44" s="4" t="inlineStr">
        <is>
          <t xml:space="preserve"> </t>
        </is>
      </c>
      <c r="D44" s="4" t="inlineStr">
        <is>
          <t xml:space="preserve"> </t>
        </is>
      </c>
      <c r="E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c r="E45" s="4" t="inlineStr">
        <is>
          <t xml:space="preserve"> </t>
        </is>
      </c>
    </row>
    <row r="46">
      <c r="A46" s="4" t="inlineStr">
        <is>
          <t>Amortized Cost</t>
        </is>
      </c>
      <c r="B46" s="5" t="n">
        <v>65402</v>
      </c>
      <c r="C46" s="5" t="n">
        <v>65690</v>
      </c>
      <c r="D46" s="4" t="inlineStr">
        <is>
          <t xml:space="preserve"> </t>
        </is>
      </c>
      <c r="E46" s="4" t="inlineStr">
        <is>
          <t xml:space="preserve"> </t>
        </is>
      </c>
    </row>
    <row r="47">
      <c r="A47" s="4" t="inlineStr">
        <is>
          <t>Unrealized Gains</t>
        </is>
      </c>
      <c r="B47" s="5" t="n">
        <v>0</v>
      </c>
      <c r="C47" s="5" t="n">
        <v>0</v>
      </c>
      <c r="D47" s="4" t="inlineStr">
        <is>
          <t xml:space="preserve"> </t>
        </is>
      </c>
      <c r="E47" s="4" t="inlineStr">
        <is>
          <t xml:space="preserve"> </t>
        </is>
      </c>
    </row>
    <row r="48">
      <c r="A48" s="4" t="inlineStr">
        <is>
          <t>Unrealized Losses</t>
        </is>
      </c>
      <c r="B48" s="5" t="n">
        <v>-2890</v>
      </c>
      <c r="C48" s="5" t="n">
        <v>-3851</v>
      </c>
      <c r="D48" s="4" t="inlineStr">
        <is>
          <t xml:space="preserve"> </t>
        </is>
      </c>
      <c r="E48" s="4" t="inlineStr">
        <is>
          <t xml:space="preserve"> </t>
        </is>
      </c>
    </row>
    <row r="49">
      <c r="A49" s="4" t="inlineStr">
        <is>
          <t>Fair Value</t>
        </is>
      </c>
      <c r="B49" s="5" t="n">
        <v>62512</v>
      </c>
      <c r="C49" s="5" t="n">
        <v>61839</v>
      </c>
      <c r="D49" s="4" t="inlineStr">
        <is>
          <t xml:space="preserve"> </t>
        </is>
      </c>
      <c r="E49" s="4" t="inlineStr">
        <is>
          <t xml:space="preserve"> </t>
        </is>
      </c>
    </row>
    <row r="50">
      <c r="A50" s="4" t="inlineStr">
        <is>
          <t>Allowance for Credit Losses</t>
        </is>
      </c>
      <c r="B50" s="5" t="n">
        <v>0</v>
      </c>
      <c r="C50" s="5" t="n">
        <v>0</v>
      </c>
      <c r="D50" s="4" t="inlineStr">
        <is>
          <t xml:space="preserve"> </t>
        </is>
      </c>
      <c r="E50" s="4" t="inlineStr">
        <is>
          <t xml:space="preserve"> </t>
        </is>
      </c>
    </row>
    <row r="51">
      <c r="A51" s="4" t="inlineStr">
        <is>
          <t>Net Carrying Value</t>
        </is>
      </c>
      <c r="B51" s="6" t="n">
        <v>65402</v>
      </c>
      <c r="C51" s="6" t="n">
        <v>65690</v>
      </c>
      <c r="D51" s="4" t="inlineStr">
        <is>
          <t xml:space="preserve"> </t>
        </is>
      </c>
      <c r="E5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ecurities - Allowance for Credit Losses (Details) - USD ($) $ in Thousands</t>
        </is>
      </c>
      <c r="B1" s="2" t="inlineStr">
        <is>
          <t>3 Months Ended</t>
        </is>
      </c>
    </row>
    <row r="2">
      <c r="B2" s="2" t="inlineStr">
        <is>
          <t>Mar. 31, 2025</t>
        </is>
      </c>
      <c r="C2" s="2" t="inlineStr">
        <is>
          <t>Mar. 31, 2024</t>
        </is>
      </c>
    </row>
    <row r="3">
      <c r="A3" s="3" t="inlineStr">
        <is>
          <t>Debt Securities, Held-to-maturity, Allowance for Credit Loss [Roll Forward]</t>
        </is>
      </c>
      <c r="B3" s="4" t="inlineStr">
        <is>
          <t xml:space="preserve"> </t>
        </is>
      </c>
      <c r="C3" s="4" t="inlineStr">
        <is>
          <t xml:space="preserve"> </t>
        </is>
      </c>
    </row>
    <row r="4">
      <c r="A4" s="4" t="inlineStr">
        <is>
          <t>Balance, beginning of period</t>
        </is>
      </c>
      <c r="B4" s="6" t="n">
        <v>171</v>
      </c>
      <c r="C4" s="6" t="n">
        <v>209</v>
      </c>
    </row>
    <row r="5">
      <c r="A5" s="4" t="inlineStr">
        <is>
          <t>(Benefit) for credit losses</t>
        </is>
      </c>
      <c r="B5" s="5" t="n">
        <v>-62</v>
      </c>
      <c r="C5" s="5" t="n">
        <v>-25</v>
      </c>
    </row>
    <row r="6">
      <c r="A6" s="4" t="inlineStr">
        <is>
          <t>Balance, end of period</t>
        </is>
      </c>
      <c r="B6" s="6" t="n">
        <v>109</v>
      </c>
      <c r="C6" s="6" t="n">
        <v>18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Securities Held-to Maturity - Contractual Maturities, Credit Quality and Other Information (Detail)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Maturing within 1 year</t>
        </is>
      </c>
      <c r="B3" s="6" t="n">
        <v>2889</v>
      </c>
      <c r="C3" s="4" t="inlineStr">
        <is>
          <t xml:space="preserve"> </t>
        </is>
      </c>
    </row>
    <row r="4">
      <c r="A4" s="4" t="inlineStr">
        <is>
          <t>After 1 year through 5 years</t>
        </is>
      </c>
      <c r="B4" s="5" t="n">
        <v>163206</v>
      </c>
      <c r="C4" s="4" t="inlineStr">
        <is>
          <t xml:space="preserve"> </t>
        </is>
      </c>
    </row>
    <row r="5">
      <c r="A5" s="4" t="inlineStr">
        <is>
          <t>After 5 through 10 years</t>
        </is>
      </c>
      <c r="B5" s="5" t="n">
        <v>240712</v>
      </c>
      <c r="C5" s="4" t="inlineStr">
        <is>
          <t xml:space="preserve"> </t>
        </is>
      </c>
    </row>
    <row r="6">
      <c r="A6" s="4" t="inlineStr">
        <is>
          <t>After 10 years</t>
        </is>
      </c>
      <c r="B6" s="5" t="n">
        <v>7891229</v>
      </c>
      <c r="C6" s="4" t="inlineStr">
        <is>
          <t xml:space="preserve"> </t>
        </is>
      </c>
    </row>
    <row r="7">
      <c r="A7" s="4" t="inlineStr">
        <is>
          <t>Amortized Cost</t>
        </is>
      </c>
      <c r="B7" s="5" t="n">
        <v>8298036</v>
      </c>
      <c r="C7" s="6" t="n">
        <v>8444362</v>
      </c>
    </row>
    <row r="8">
      <c r="A8" s="3" t="inlineStr">
        <is>
          <t>Fair Value</t>
        </is>
      </c>
      <c r="B8" s="4" t="inlineStr">
        <is>
          <t xml:space="preserve"> </t>
        </is>
      </c>
      <c r="C8" s="4" t="inlineStr">
        <is>
          <t xml:space="preserve"> </t>
        </is>
      </c>
    </row>
    <row r="9">
      <c r="A9" s="4" t="inlineStr">
        <is>
          <t>Maturing within 1 year</t>
        </is>
      </c>
      <c r="B9" s="5" t="n">
        <v>2890</v>
      </c>
      <c r="C9" s="4" t="inlineStr">
        <is>
          <t xml:space="preserve"> </t>
        </is>
      </c>
    </row>
    <row r="10">
      <c r="A10" s="4" t="inlineStr">
        <is>
          <t>After 1 year through 5 years</t>
        </is>
      </c>
      <c r="B10" s="5" t="n">
        <v>155882</v>
      </c>
      <c r="C10" s="4" t="inlineStr">
        <is>
          <t xml:space="preserve"> </t>
        </is>
      </c>
    </row>
    <row r="11">
      <c r="A11" s="4" t="inlineStr">
        <is>
          <t>After 5 through 10 years</t>
        </is>
      </c>
      <c r="B11" s="5" t="n">
        <v>232099</v>
      </c>
      <c r="C11" s="4" t="inlineStr">
        <is>
          <t xml:space="preserve"> </t>
        </is>
      </c>
    </row>
    <row r="12">
      <c r="A12" s="4" t="inlineStr">
        <is>
          <t>After 10 years</t>
        </is>
      </c>
      <c r="B12" s="5" t="n">
        <v>7013853</v>
      </c>
      <c r="C12" s="4" t="inlineStr">
        <is>
          <t xml:space="preserve"> </t>
        </is>
      </c>
    </row>
    <row r="13">
      <c r="A13" s="4" t="inlineStr">
        <is>
          <t>Fair Value</t>
        </is>
      </c>
      <c r="B13" s="6" t="n">
        <v>7404724</v>
      </c>
      <c r="C13" s="6" t="n">
        <v>74531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of Held-to-Maturity Securities (Details) - USD ($) $ in Thousands</t>
        </is>
      </c>
      <c r="B1" s="2" t="inlineStr">
        <is>
          <t>Mar. 31, 2025</t>
        </is>
      </c>
      <c r="C1" s="2" t="inlineStr">
        <is>
          <t>Dec. 31, 2024</t>
        </is>
      </c>
    </row>
    <row r="2">
      <c r="A2" s="3" t="inlineStr">
        <is>
          <t>Debt Securities, Held-to-maturity, Allowance for Credit Loss [Line Items]</t>
        </is>
      </c>
      <c r="B2" s="4" t="inlineStr">
        <is>
          <t xml:space="preserve"> </t>
        </is>
      </c>
      <c r="C2" s="4" t="inlineStr">
        <is>
          <t xml:space="preserve"> </t>
        </is>
      </c>
    </row>
    <row r="3">
      <c r="A3" s="4" t="inlineStr">
        <is>
          <t>Total held-to-maturity</t>
        </is>
      </c>
      <c r="B3" s="6" t="n">
        <v>8298036</v>
      </c>
      <c r="C3" s="6" t="n">
        <v>8444362</v>
      </c>
    </row>
    <row r="4">
      <c r="A4" s="4" t="inlineStr">
        <is>
          <t>Agency CMO</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Total held-to-maturity</t>
        </is>
      </c>
      <c r="B6" s="5" t="n">
        <v>19079</v>
      </c>
      <c r="C6" s="5" t="n">
        <v>19847</v>
      </c>
    </row>
    <row r="7">
      <c r="A7" s="4" t="inlineStr">
        <is>
          <t>Agency MBS</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 held-to-maturity</t>
        </is>
      </c>
      <c r="B9" s="5" t="n">
        <v>3036457</v>
      </c>
      <c r="C9" s="5" t="n">
        <v>3109411</v>
      </c>
    </row>
    <row r="10">
      <c r="A10" s="4" t="inlineStr">
        <is>
          <t>Agency CMBS</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Total held-to-maturity</t>
        </is>
      </c>
      <c r="B12" s="5" t="n">
        <v>4332667</v>
      </c>
      <c r="C12" s="5" t="n">
        <v>4357505</v>
      </c>
    </row>
    <row r="13">
      <c r="A13" s="4" t="inlineStr">
        <is>
          <t>Municipal bonds and notes</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Total held-to-maturity</t>
        </is>
      </c>
      <c r="B15" s="5" t="n">
        <v>844431</v>
      </c>
      <c r="C15" s="5" t="n">
        <v>891909</v>
      </c>
    </row>
    <row r="16">
      <c r="A16" s="4" t="inlineStr">
        <is>
          <t>CMBS</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Total held-to-maturity</t>
        </is>
      </c>
      <c r="B18" s="5" t="n">
        <v>65402</v>
      </c>
      <c r="C18" s="5" t="n">
        <v>65690</v>
      </c>
    </row>
    <row r="19">
      <c r="A19" s="4" t="inlineStr">
        <is>
          <t>Aaa</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Total held-to-maturity</t>
        </is>
      </c>
      <c r="B21" s="5" t="n">
        <v>367104</v>
      </c>
      <c r="C21" s="5" t="n">
        <v>406877</v>
      </c>
    </row>
    <row r="22">
      <c r="A22" s="4" t="inlineStr">
        <is>
          <t>Aaa | Agency CMO</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Total held-to-maturity</t>
        </is>
      </c>
      <c r="B24" s="5" t="n">
        <v>0</v>
      </c>
      <c r="C24" s="5" t="n">
        <v>0</v>
      </c>
    </row>
    <row r="25">
      <c r="A25" s="4" t="inlineStr">
        <is>
          <t>Aaa | Agency MBS</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Total held-to-maturity</t>
        </is>
      </c>
      <c r="B27" s="5" t="n">
        <v>0</v>
      </c>
      <c r="C27" s="5" t="n">
        <v>0</v>
      </c>
    </row>
    <row r="28">
      <c r="A28" s="4" t="inlineStr">
        <is>
          <t>Aaa | Agency CMBS</t>
        </is>
      </c>
      <c r="B28" s="4" t="inlineStr">
        <is>
          <t xml:space="preserve"> </t>
        </is>
      </c>
      <c r="C28" s="4" t="inlineStr">
        <is>
          <t xml:space="preserve"> </t>
        </is>
      </c>
    </row>
    <row r="29">
      <c r="A29" s="3" t="inlineStr">
        <is>
          <t>Debt Securities, Held-to-maturity, Allowance for Credit Loss [Line Items]</t>
        </is>
      </c>
      <c r="B29" s="4" t="inlineStr">
        <is>
          <t xml:space="preserve"> </t>
        </is>
      </c>
      <c r="C29" s="4" t="inlineStr">
        <is>
          <t xml:space="preserve"> </t>
        </is>
      </c>
    </row>
    <row r="30">
      <c r="A30" s="4" t="inlineStr">
        <is>
          <t>Total held-to-maturity</t>
        </is>
      </c>
      <c r="B30" s="5" t="n">
        <v>0</v>
      </c>
      <c r="C30" s="5" t="n">
        <v>0</v>
      </c>
    </row>
    <row r="31">
      <c r="A31" s="4" t="inlineStr">
        <is>
          <t>Aaa | Municipal bonds and notes</t>
        </is>
      </c>
      <c r="B31" s="4" t="inlineStr">
        <is>
          <t xml:space="preserve"> </t>
        </is>
      </c>
      <c r="C31" s="4" t="inlineStr">
        <is>
          <t xml:space="preserve"> </t>
        </is>
      </c>
    </row>
    <row r="32">
      <c r="A32" s="3" t="inlineStr">
        <is>
          <t>Debt Securities, Held-to-maturity, Allowance for Credit Loss [Line Items]</t>
        </is>
      </c>
      <c r="B32" s="4" t="inlineStr">
        <is>
          <t xml:space="preserve"> </t>
        </is>
      </c>
      <c r="C32" s="4" t="inlineStr">
        <is>
          <t xml:space="preserve"> </t>
        </is>
      </c>
    </row>
    <row r="33">
      <c r="A33" s="4" t="inlineStr">
        <is>
          <t>Total held-to-maturity</t>
        </is>
      </c>
      <c r="B33" s="5" t="n">
        <v>301702</v>
      </c>
      <c r="C33" s="5" t="n">
        <v>341187</v>
      </c>
    </row>
    <row r="34">
      <c r="A34" s="4" t="inlineStr">
        <is>
          <t>Aaa | CMBS</t>
        </is>
      </c>
      <c r="B34" s="4" t="inlineStr">
        <is>
          <t xml:space="preserve"> </t>
        </is>
      </c>
      <c r="C34" s="4" t="inlineStr">
        <is>
          <t xml:space="preserve"> </t>
        </is>
      </c>
    </row>
    <row r="35">
      <c r="A35" s="3" t="inlineStr">
        <is>
          <t>Debt Securities, Held-to-maturity, Allowance for Credit Loss [Line Items]</t>
        </is>
      </c>
      <c r="B35" s="4" t="inlineStr">
        <is>
          <t xml:space="preserve"> </t>
        </is>
      </c>
      <c r="C35" s="4" t="inlineStr">
        <is>
          <t xml:space="preserve"> </t>
        </is>
      </c>
    </row>
    <row r="36">
      <c r="A36" s="4" t="inlineStr">
        <is>
          <t>Total held-to-maturity</t>
        </is>
      </c>
      <c r="B36" s="5" t="n">
        <v>65402</v>
      </c>
      <c r="C36" s="5" t="n">
        <v>65690</v>
      </c>
    </row>
    <row r="37">
      <c r="A37" s="4" t="inlineStr">
        <is>
          <t>Aa1</t>
        </is>
      </c>
      <c r="B37" s="4" t="inlineStr">
        <is>
          <t xml:space="preserve"> </t>
        </is>
      </c>
      <c r="C37" s="4" t="inlineStr">
        <is>
          <t xml:space="preserve"> </t>
        </is>
      </c>
    </row>
    <row r="38">
      <c r="A38" s="3" t="inlineStr">
        <is>
          <t>Debt Securities, Held-to-maturity, Allowance for Credit Loss [Line Items]</t>
        </is>
      </c>
      <c r="B38" s="4" t="inlineStr">
        <is>
          <t xml:space="preserve"> </t>
        </is>
      </c>
      <c r="C38" s="4" t="inlineStr">
        <is>
          <t xml:space="preserve"> </t>
        </is>
      </c>
    </row>
    <row r="39">
      <c r="A39" s="4" t="inlineStr">
        <is>
          <t>Total held-to-maturity</t>
        </is>
      </c>
      <c r="B39" s="5" t="n">
        <v>7543068</v>
      </c>
      <c r="C39" s="5" t="n">
        <v>7645090</v>
      </c>
    </row>
    <row r="40">
      <c r="A40" s="4" t="inlineStr">
        <is>
          <t>Aa1 | Agency CMO</t>
        </is>
      </c>
      <c r="B40" s="4" t="inlineStr">
        <is>
          <t xml:space="preserve"> </t>
        </is>
      </c>
      <c r="C40" s="4" t="inlineStr">
        <is>
          <t xml:space="preserve"> </t>
        </is>
      </c>
    </row>
    <row r="41">
      <c r="A41" s="3" t="inlineStr">
        <is>
          <t>Debt Securities, Held-to-maturity, Allowance for Credit Loss [Line Items]</t>
        </is>
      </c>
      <c r="B41" s="4" t="inlineStr">
        <is>
          <t xml:space="preserve"> </t>
        </is>
      </c>
      <c r="C41" s="4" t="inlineStr">
        <is>
          <t xml:space="preserve"> </t>
        </is>
      </c>
    </row>
    <row r="42">
      <c r="A42" s="4" t="inlineStr">
        <is>
          <t>Total held-to-maturity</t>
        </is>
      </c>
      <c r="B42" s="5" t="n">
        <v>19079</v>
      </c>
      <c r="C42" s="5" t="n">
        <v>19847</v>
      </c>
    </row>
    <row r="43">
      <c r="A43" s="4" t="inlineStr">
        <is>
          <t>Aa1 | Agency MBS</t>
        </is>
      </c>
      <c r="B43" s="4" t="inlineStr">
        <is>
          <t xml:space="preserve"> </t>
        </is>
      </c>
      <c r="C43" s="4" t="inlineStr">
        <is>
          <t xml:space="preserve"> </t>
        </is>
      </c>
    </row>
    <row r="44">
      <c r="A44" s="3" t="inlineStr">
        <is>
          <t>Debt Securities, Held-to-maturity, Allowance for Credit Loss [Line Items]</t>
        </is>
      </c>
      <c r="B44" s="4" t="inlineStr">
        <is>
          <t xml:space="preserve"> </t>
        </is>
      </c>
      <c r="C44" s="4" t="inlineStr">
        <is>
          <t xml:space="preserve"> </t>
        </is>
      </c>
    </row>
    <row r="45">
      <c r="A45" s="4" t="inlineStr">
        <is>
          <t>Total held-to-maturity</t>
        </is>
      </c>
      <c r="B45" s="5" t="n">
        <v>3036457</v>
      </c>
      <c r="C45" s="5" t="n">
        <v>3109411</v>
      </c>
    </row>
    <row r="46">
      <c r="A46" s="4" t="inlineStr">
        <is>
          <t>Aa1 | Agency CMBS</t>
        </is>
      </c>
      <c r="B46" s="4" t="inlineStr">
        <is>
          <t xml:space="preserve"> </t>
        </is>
      </c>
      <c r="C46" s="4" t="inlineStr">
        <is>
          <t xml:space="preserve"> </t>
        </is>
      </c>
    </row>
    <row r="47">
      <c r="A47" s="3" t="inlineStr">
        <is>
          <t>Debt Securities, Held-to-maturity, Allowance for Credit Loss [Line Items]</t>
        </is>
      </c>
      <c r="B47" s="4" t="inlineStr">
        <is>
          <t xml:space="preserve"> </t>
        </is>
      </c>
      <c r="C47" s="4" t="inlineStr">
        <is>
          <t xml:space="preserve"> </t>
        </is>
      </c>
    </row>
    <row r="48">
      <c r="A48" s="4" t="inlineStr">
        <is>
          <t>Total held-to-maturity</t>
        </is>
      </c>
      <c r="B48" s="5" t="n">
        <v>4332667</v>
      </c>
      <c r="C48" s="5" t="n">
        <v>4357505</v>
      </c>
    </row>
    <row r="49">
      <c r="A49" s="4" t="inlineStr">
        <is>
          <t>Aa1 | Municipal bonds and notes</t>
        </is>
      </c>
      <c r="B49" s="4" t="inlineStr">
        <is>
          <t xml:space="preserve"> </t>
        </is>
      </c>
      <c r="C49" s="4" t="inlineStr">
        <is>
          <t xml:space="preserve"> </t>
        </is>
      </c>
    </row>
    <row r="50">
      <c r="A50" s="3" t="inlineStr">
        <is>
          <t>Debt Securities, Held-to-maturity, Allowance for Credit Loss [Line Items]</t>
        </is>
      </c>
      <c r="B50" s="4" t="inlineStr">
        <is>
          <t xml:space="preserve"> </t>
        </is>
      </c>
      <c r="C50" s="4" t="inlineStr">
        <is>
          <t xml:space="preserve"> </t>
        </is>
      </c>
    </row>
    <row r="51">
      <c r="A51" s="4" t="inlineStr">
        <is>
          <t>Total held-to-maturity</t>
        </is>
      </c>
      <c r="B51" s="5" t="n">
        <v>154865</v>
      </c>
      <c r="C51" s="5" t="n">
        <v>158327</v>
      </c>
    </row>
    <row r="52">
      <c r="A52" s="4" t="inlineStr">
        <is>
          <t>Aa1 | CMBS</t>
        </is>
      </c>
      <c r="B52" s="4" t="inlineStr">
        <is>
          <t xml:space="preserve"> </t>
        </is>
      </c>
      <c r="C52" s="4" t="inlineStr">
        <is>
          <t xml:space="preserve"> </t>
        </is>
      </c>
    </row>
    <row r="53">
      <c r="A53" s="3" t="inlineStr">
        <is>
          <t>Debt Securities, Held-to-maturity, Allowance for Credit Loss [Line Items]</t>
        </is>
      </c>
      <c r="B53" s="4" t="inlineStr">
        <is>
          <t xml:space="preserve"> </t>
        </is>
      </c>
      <c r="C53" s="4" t="inlineStr">
        <is>
          <t xml:space="preserve"> </t>
        </is>
      </c>
    </row>
    <row r="54">
      <c r="A54" s="4" t="inlineStr">
        <is>
          <t>Total held-to-maturity</t>
        </is>
      </c>
      <c r="B54" s="5" t="n">
        <v>0</v>
      </c>
      <c r="C54" s="5" t="n">
        <v>0</v>
      </c>
    </row>
    <row r="55">
      <c r="A55" s="4" t="inlineStr">
        <is>
          <t>Aa2</t>
        </is>
      </c>
      <c r="B55" s="4" t="inlineStr">
        <is>
          <t xml:space="preserve"> </t>
        </is>
      </c>
      <c r="C55" s="4" t="inlineStr">
        <is>
          <t xml:space="preserve"> </t>
        </is>
      </c>
    </row>
    <row r="56">
      <c r="A56" s="3" t="inlineStr">
        <is>
          <t>Debt Securities, Held-to-maturity, Allowance for Credit Loss [Line Items]</t>
        </is>
      </c>
      <c r="B56" s="4" t="inlineStr">
        <is>
          <t xml:space="preserve"> </t>
        </is>
      </c>
      <c r="C56" s="4" t="inlineStr">
        <is>
          <t xml:space="preserve"> </t>
        </is>
      </c>
    </row>
    <row r="57">
      <c r="A57" s="4" t="inlineStr">
        <is>
          <t>Total held-to-maturity</t>
        </is>
      </c>
      <c r="B57" s="5" t="n">
        <v>250204</v>
      </c>
      <c r="C57" s="5" t="n">
        <v>230986</v>
      </c>
    </row>
    <row r="58">
      <c r="A58" s="4" t="inlineStr">
        <is>
          <t>Aa2 | Agency CMO</t>
        </is>
      </c>
      <c r="B58" s="4" t="inlineStr">
        <is>
          <t xml:space="preserve"> </t>
        </is>
      </c>
      <c r="C58" s="4" t="inlineStr">
        <is>
          <t xml:space="preserve"> </t>
        </is>
      </c>
    </row>
    <row r="59">
      <c r="A59" s="3" t="inlineStr">
        <is>
          <t>Debt Securities, Held-to-maturity, Allowance for Credit Loss [Line Items]</t>
        </is>
      </c>
      <c r="B59" s="4" t="inlineStr">
        <is>
          <t xml:space="preserve"> </t>
        </is>
      </c>
      <c r="C59" s="4" t="inlineStr">
        <is>
          <t xml:space="preserve"> </t>
        </is>
      </c>
    </row>
    <row r="60">
      <c r="A60" s="4" t="inlineStr">
        <is>
          <t>Total held-to-maturity</t>
        </is>
      </c>
      <c r="B60" s="5" t="n">
        <v>0</v>
      </c>
      <c r="C60" s="5" t="n">
        <v>0</v>
      </c>
    </row>
    <row r="61">
      <c r="A61" s="4" t="inlineStr">
        <is>
          <t>Aa2 | Agency MBS</t>
        </is>
      </c>
      <c r="B61" s="4" t="inlineStr">
        <is>
          <t xml:space="preserve"> </t>
        </is>
      </c>
      <c r="C61" s="4" t="inlineStr">
        <is>
          <t xml:space="preserve"> </t>
        </is>
      </c>
    </row>
    <row r="62">
      <c r="A62" s="3" t="inlineStr">
        <is>
          <t>Debt Securities, Held-to-maturity, Allowance for Credit Loss [Line Items]</t>
        </is>
      </c>
      <c r="B62" s="4" t="inlineStr">
        <is>
          <t xml:space="preserve"> </t>
        </is>
      </c>
      <c r="C62" s="4" t="inlineStr">
        <is>
          <t xml:space="preserve"> </t>
        </is>
      </c>
    </row>
    <row r="63">
      <c r="A63" s="4" t="inlineStr">
        <is>
          <t>Total held-to-maturity</t>
        </is>
      </c>
      <c r="B63" s="5" t="n">
        <v>0</v>
      </c>
      <c r="C63" s="5" t="n">
        <v>0</v>
      </c>
    </row>
    <row r="64">
      <c r="A64" s="4" t="inlineStr">
        <is>
          <t>Aa2 | Agency CMBS</t>
        </is>
      </c>
      <c r="B64" s="4" t="inlineStr">
        <is>
          <t xml:space="preserve"> </t>
        </is>
      </c>
      <c r="C64" s="4" t="inlineStr">
        <is>
          <t xml:space="preserve"> </t>
        </is>
      </c>
    </row>
    <row r="65">
      <c r="A65" s="3" t="inlineStr">
        <is>
          <t>Debt Securities, Held-to-maturity, Allowance for Credit Loss [Line Items]</t>
        </is>
      </c>
      <c r="B65" s="4" t="inlineStr">
        <is>
          <t xml:space="preserve"> </t>
        </is>
      </c>
      <c r="C65" s="4" t="inlineStr">
        <is>
          <t xml:space="preserve"> </t>
        </is>
      </c>
    </row>
    <row r="66">
      <c r="A66" s="4" t="inlineStr">
        <is>
          <t>Total held-to-maturity</t>
        </is>
      </c>
      <c r="B66" s="5" t="n">
        <v>0</v>
      </c>
      <c r="C66" s="5" t="n">
        <v>0</v>
      </c>
    </row>
    <row r="67">
      <c r="A67" s="4" t="inlineStr">
        <is>
          <t>Aa2 | Municipal bonds and notes</t>
        </is>
      </c>
      <c r="B67" s="4" t="inlineStr">
        <is>
          <t xml:space="preserve"> </t>
        </is>
      </c>
      <c r="C67" s="4" t="inlineStr">
        <is>
          <t xml:space="preserve"> </t>
        </is>
      </c>
    </row>
    <row r="68">
      <c r="A68" s="3" t="inlineStr">
        <is>
          <t>Debt Securities, Held-to-maturity, Allowance for Credit Loss [Line Items]</t>
        </is>
      </c>
      <c r="B68" s="4" t="inlineStr">
        <is>
          <t xml:space="preserve"> </t>
        </is>
      </c>
      <c r="C68" s="4" t="inlineStr">
        <is>
          <t xml:space="preserve"> </t>
        </is>
      </c>
    </row>
    <row r="69">
      <c r="A69" s="4" t="inlineStr">
        <is>
          <t>Total held-to-maturity</t>
        </is>
      </c>
      <c r="B69" s="5" t="n">
        <v>250204</v>
      </c>
      <c r="C69" s="5" t="n">
        <v>230986</v>
      </c>
    </row>
    <row r="70">
      <c r="A70" s="4" t="inlineStr">
        <is>
          <t>Aa2 | CMBS</t>
        </is>
      </c>
      <c r="B70" s="4" t="inlineStr">
        <is>
          <t xml:space="preserve"> </t>
        </is>
      </c>
      <c r="C70" s="4" t="inlineStr">
        <is>
          <t xml:space="preserve"> </t>
        </is>
      </c>
    </row>
    <row r="71">
      <c r="A71" s="3" t="inlineStr">
        <is>
          <t>Debt Securities, Held-to-maturity, Allowance for Credit Loss [Line Items]</t>
        </is>
      </c>
      <c r="B71" s="4" t="inlineStr">
        <is>
          <t xml:space="preserve"> </t>
        </is>
      </c>
      <c r="C71" s="4" t="inlineStr">
        <is>
          <t xml:space="preserve"> </t>
        </is>
      </c>
    </row>
    <row r="72">
      <c r="A72" s="4" t="inlineStr">
        <is>
          <t>Total held-to-maturity</t>
        </is>
      </c>
      <c r="B72" s="5" t="n">
        <v>0</v>
      </c>
      <c r="C72" s="5" t="n">
        <v>0</v>
      </c>
    </row>
    <row r="73">
      <c r="A73" s="4" t="inlineStr">
        <is>
          <t>Aa3</t>
        </is>
      </c>
      <c r="B73" s="4" t="inlineStr">
        <is>
          <t xml:space="preserve"> </t>
        </is>
      </c>
      <c r="C73" s="4" t="inlineStr">
        <is>
          <t xml:space="preserve"> </t>
        </is>
      </c>
    </row>
    <row r="74">
      <c r="A74" s="3" t="inlineStr">
        <is>
          <t>Debt Securities, Held-to-maturity, Allowance for Credit Loss [Line Items]</t>
        </is>
      </c>
      <c r="B74" s="4" t="inlineStr">
        <is>
          <t xml:space="preserve"> </t>
        </is>
      </c>
      <c r="C74" s="4" t="inlineStr">
        <is>
          <t xml:space="preserve"> </t>
        </is>
      </c>
    </row>
    <row r="75">
      <c r="A75" s="4" t="inlineStr">
        <is>
          <t>Total held-to-maturity</t>
        </is>
      </c>
      <c r="B75" s="5" t="n">
        <v>108892</v>
      </c>
      <c r="C75" s="5" t="n">
        <v>128692</v>
      </c>
    </row>
    <row r="76">
      <c r="A76" s="4" t="inlineStr">
        <is>
          <t>Aa3 | Agency CMO</t>
        </is>
      </c>
      <c r="B76" s="4" t="inlineStr">
        <is>
          <t xml:space="preserve"> </t>
        </is>
      </c>
      <c r="C76" s="4" t="inlineStr">
        <is>
          <t xml:space="preserve"> </t>
        </is>
      </c>
    </row>
    <row r="77">
      <c r="A77" s="3" t="inlineStr">
        <is>
          <t>Debt Securities, Held-to-maturity, Allowance for Credit Loss [Line Items]</t>
        </is>
      </c>
      <c r="B77" s="4" t="inlineStr">
        <is>
          <t xml:space="preserve"> </t>
        </is>
      </c>
      <c r="C77" s="4" t="inlineStr">
        <is>
          <t xml:space="preserve"> </t>
        </is>
      </c>
    </row>
    <row r="78">
      <c r="A78" s="4" t="inlineStr">
        <is>
          <t>Total held-to-maturity</t>
        </is>
      </c>
      <c r="B78" s="5" t="n">
        <v>0</v>
      </c>
      <c r="C78" s="5" t="n">
        <v>0</v>
      </c>
    </row>
    <row r="79">
      <c r="A79" s="4" t="inlineStr">
        <is>
          <t>Aa3 | Agency MBS</t>
        </is>
      </c>
      <c r="B79" s="4" t="inlineStr">
        <is>
          <t xml:space="preserve"> </t>
        </is>
      </c>
      <c r="C79" s="4" t="inlineStr">
        <is>
          <t xml:space="preserve"> </t>
        </is>
      </c>
    </row>
    <row r="80">
      <c r="A80" s="3" t="inlineStr">
        <is>
          <t>Debt Securities, Held-to-maturity, Allowance for Credit Loss [Line Items]</t>
        </is>
      </c>
      <c r="B80" s="4" t="inlineStr">
        <is>
          <t xml:space="preserve"> </t>
        </is>
      </c>
      <c r="C80" s="4" t="inlineStr">
        <is>
          <t xml:space="preserve"> </t>
        </is>
      </c>
    </row>
    <row r="81">
      <c r="A81" s="4" t="inlineStr">
        <is>
          <t>Total held-to-maturity</t>
        </is>
      </c>
      <c r="B81" s="5" t="n">
        <v>0</v>
      </c>
      <c r="C81" s="5" t="n">
        <v>0</v>
      </c>
    </row>
    <row r="82">
      <c r="A82" s="4" t="inlineStr">
        <is>
          <t>Aa3 | Agency CMBS</t>
        </is>
      </c>
      <c r="B82" s="4" t="inlineStr">
        <is>
          <t xml:space="preserve"> </t>
        </is>
      </c>
      <c r="C82" s="4" t="inlineStr">
        <is>
          <t xml:space="preserve"> </t>
        </is>
      </c>
    </row>
    <row r="83">
      <c r="A83" s="3" t="inlineStr">
        <is>
          <t>Debt Securities, Held-to-maturity, Allowance for Credit Loss [Line Items]</t>
        </is>
      </c>
      <c r="B83" s="4" t="inlineStr">
        <is>
          <t xml:space="preserve"> </t>
        </is>
      </c>
      <c r="C83" s="4" t="inlineStr">
        <is>
          <t xml:space="preserve"> </t>
        </is>
      </c>
    </row>
    <row r="84">
      <c r="A84" s="4" t="inlineStr">
        <is>
          <t>Total held-to-maturity</t>
        </is>
      </c>
      <c r="B84" s="5" t="n">
        <v>0</v>
      </c>
      <c r="C84" s="5" t="n">
        <v>0</v>
      </c>
    </row>
    <row r="85">
      <c r="A85" s="4" t="inlineStr">
        <is>
          <t>Aa3 | Municipal bonds and notes</t>
        </is>
      </c>
      <c r="B85" s="4" t="inlineStr">
        <is>
          <t xml:space="preserve"> </t>
        </is>
      </c>
      <c r="C85" s="4" t="inlineStr">
        <is>
          <t xml:space="preserve"> </t>
        </is>
      </c>
    </row>
    <row r="86">
      <c r="A86" s="3" t="inlineStr">
        <is>
          <t>Debt Securities, Held-to-maturity, Allowance for Credit Loss [Line Items]</t>
        </is>
      </c>
      <c r="B86" s="4" t="inlineStr">
        <is>
          <t xml:space="preserve"> </t>
        </is>
      </c>
      <c r="C86" s="4" t="inlineStr">
        <is>
          <t xml:space="preserve"> </t>
        </is>
      </c>
    </row>
    <row r="87">
      <c r="A87" s="4" t="inlineStr">
        <is>
          <t>Total held-to-maturity</t>
        </is>
      </c>
      <c r="B87" s="5" t="n">
        <v>108892</v>
      </c>
      <c r="C87" s="5" t="n">
        <v>128692</v>
      </c>
    </row>
    <row r="88">
      <c r="A88" s="4" t="inlineStr">
        <is>
          <t>Aa3 | CMBS</t>
        </is>
      </c>
      <c r="B88" s="4" t="inlineStr">
        <is>
          <t xml:space="preserve"> </t>
        </is>
      </c>
      <c r="C88" s="4" t="inlineStr">
        <is>
          <t xml:space="preserve"> </t>
        </is>
      </c>
    </row>
    <row r="89">
      <c r="A89" s="3" t="inlineStr">
        <is>
          <t>Debt Securities, Held-to-maturity, Allowance for Credit Loss [Line Items]</t>
        </is>
      </c>
      <c r="B89" s="4" t="inlineStr">
        <is>
          <t xml:space="preserve"> </t>
        </is>
      </c>
      <c r="C89" s="4" t="inlineStr">
        <is>
          <t xml:space="preserve"> </t>
        </is>
      </c>
    </row>
    <row r="90">
      <c r="A90" s="4" t="inlineStr">
        <is>
          <t>Total held-to-maturity</t>
        </is>
      </c>
      <c r="B90" s="5" t="n">
        <v>0</v>
      </c>
      <c r="C90" s="5" t="n">
        <v>0</v>
      </c>
    </row>
    <row r="91">
      <c r="A91" s="4" t="inlineStr">
        <is>
          <t>A1</t>
        </is>
      </c>
      <c r="B91" s="4" t="inlineStr">
        <is>
          <t xml:space="preserve"> </t>
        </is>
      </c>
      <c r="C91" s="4" t="inlineStr">
        <is>
          <t xml:space="preserve"> </t>
        </is>
      </c>
    </row>
    <row r="92">
      <c r="A92" s="3" t="inlineStr">
        <is>
          <t>Debt Securities, Held-to-maturity, Allowance for Credit Loss [Line Items]</t>
        </is>
      </c>
      <c r="B92" s="4" t="inlineStr">
        <is>
          <t xml:space="preserve"> </t>
        </is>
      </c>
      <c r="C92" s="4" t="inlineStr">
        <is>
          <t xml:space="preserve"> </t>
        </is>
      </c>
    </row>
    <row r="93">
      <c r="A93" s="4" t="inlineStr">
        <is>
          <t>Total held-to-maturity</t>
        </is>
      </c>
      <c r="B93" s="5" t="n">
        <v>12151</v>
      </c>
      <c r="C93" s="5" t="n">
        <v>13761</v>
      </c>
    </row>
    <row r="94">
      <c r="A94" s="4" t="inlineStr">
        <is>
          <t>A1 | Agency CMO</t>
        </is>
      </c>
      <c r="B94" s="4" t="inlineStr">
        <is>
          <t xml:space="preserve"> </t>
        </is>
      </c>
      <c r="C94" s="4" t="inlineStr">
        <is>
          <t xml:space="preserve"> </t>
        </is>
      </c>
    </row>
    <row r="95">
      <c r="A95" s="3" t="inlineStr">
        <is>
          <t>Debt Securities, Held-to-maturity, Allowance for Credit Loss [Line Items]</t>
        </is>
      </c>
      <c r="B95" s="4" t="inlineStr">
        <is>
          <t xml:space="preserve"> </t>
        </is>
      </c>
      <c r="C95" s="4" t="inlineStr">
        <is>
          <t xml:space="preserve"> </t>
        </is>
      </c>
    </row>
    <row r="96">
      <c r="A96" s="4" t="inlineStr">
        <is>
          <t>Total held-to-maturity</t>
        </is>
      </c>
      <c r="B96" s="5" t="n">
        <v>0</v>
      </c>
      <c r="C96" s="5" t="n">
        <v>0</v>
      </c>
    </row>
    <row r="97">
      <c r="A97" s="4" t="inlineStr">
        <is>
          <t>A1 | Agency MBS</t>
        </is>
      </c>
      <c r="B97" s="4" t="inlineStr">
        <is>
          <t xml:space="preserve"> </t>
        </is>
      </c>
      <c r="C97" s="4" t="inlineStr">
        <is>
          <t xml:space="preserve"> </t>
        </is>
      </c>
    </row>
    <row r="98">
      <c r="A98" s="3" t="inlineStr">
        <is>
          <t>Debt Securities, Held-to-maturity, Allowance for Credit Loss [Line Items]</t>
        </is>
      </c>
      <c r="B98" s="4" t="inlineStr">
        <is>
          <t xml:space="preserve"> </t>
        </is>
      </c>
      <c r="C98" s="4" t="inlineStr">
        <is>
          <t xml:space="preserve"> </t>
        </is>
      </c>
    </row>
    <row r="99">
      <c r="A99" s="4" t="inlineStr">
        <is>
          <t>Total held-to-maturity</t>
        </is>
      </c>
      <c r="B99" s="5" t="n">
        <v>0</v>
      </c>
      <c r="C99" s="5" t="n">
        <v>0</v>
      </c>
    </row>
    <row r="100">
      <c r="A100" s="4" t="inlineStr">
        <is>
          <t>A1 | Agency CMBS</t>
        </is>
      </c>
      <c r="B100" s="4" t="inlineStr">
        <is>
          <t xml:space="preserve"> </t>
        </is>
      </c>
      <c r="C100" s="4" t="inlineStr">
        <is>
          <t xml:space="preserve"> </t>
        </is>
      </c>
    </row>
    <row r="101">
      <c r="A101" s="3" t="inlineStr">
        <is>
          <t>Debt Securities, Held-to-maturity, Allowance for Credit Loss [Line Items]</t>
        </is>
      </c>
      <c r="B101" s="4" t="inlineStr">
        <is>
          <t xml:space="preserve"> </t>
        </is>
      </c>
      <c r="C101" s="4" t="inlineStr">
        <is>
          <t xml:space="preserve"> </t>
        </is>
      </c>
    </row>
    <row r="102">
      <c r="A102" s="4" t="inlineStr">
        <is>
          <t>Total held-to-maturity</t>
        </is>
      </c>
      <c r="B102" s="5" t="n">
        <v>0</v>
      </c>
      <c r="C102" s="5" t="n">
        <v>0</v>
      </c>
    </row>
    <row r="103">
      <c r="A103" s="4" t="inlineStr">
        <is>
          <t>A1 | Municipal bonds and notes</t>
        </is>
      </c>
      <c r="B103" s="4" t="inlineStr">
        <is>
          <t xml:space="preserve"> </t>
        </is>
      </c>
      <c r="C103" s="4" t="inlineStr">
        <is>
          <t xml:space="preserve"> </t>
        </is>
      </c>
    </row>
    <row r="104">
      <c r="A104" s="3" t="inlineStr">
        <is>
          <t>Debt Securities, Held-to-maturity, Allowance for Credit Loss [Line Items]</t>
        </is>
      </c>
      <c r="B104" s="4" t="inlineStr">
        <is>
          <t xml:space="preserve"> </t>
        </is>
      </c>
      <c r="C104" s="4" t="inlineStr">
        <is>
          <t xml:space="preserve"> </t>
        </is>
      </c>
    </row>
    <row r="105">
      <c r="A105" s="4" t="inlineStr">
        <is>
          <t>Total held-to-maturity</t>
        </is>
      </c>
      <c r="B105" s="5" t="n">
        <v>12151</v>
      </c>
      <c r="C105" s="5" t="n">
        <v>13761</v>
      </c>
    </row>
    <row r="106">
      <c r="A106" s="4" t="inlineStr">
        <is>
          <t>A1 | CMBS</t>
        </is>
      </c>
      <c r="B106" s="4" t="inlineStr">
        <is>
          <t xml:space="preserve"> </t>
        </is>
      </c>
      <c r="C106" s="4" t="inlineStr">
        <is>
          <t xml:space="preserve"> </t>
        </is>
      </c>
    </row>
    <row r="107">
      <c r="A107" s="3" t="inlineStr">
        <is>
          <t>Debt Securities, Held-to-maturity, Allowance for Credit Loss [Line Items]</t>
        </is>
      </c>
      <c r="B107" s="4" t="inlineStr">
        <is>
          <t xml:space="preserve"> </t>
        </is>
      </c>
      <c r="C107" s="4" t="inlineStr">
        <is>
          <t xml:space="preserve"> </t>
        </is>
      </c>
    </row>
    <row r="108">
      <c r="A108" s="4" t="inlineStr">
        <is>
          <t>Total held-to-maturity</t>
        </is>
      </c>
      <c r="B108" s="5" t="n">
        <v>0</v>
      </c>
      <c r="C108" s="5" t="n">
        <v>0</v>
      </c>
    </row>
    <row r="109">
      <c r="A109" s="4" t="inlineStr">
        <is>
          <t>A2</t>
        </is>
      </c>
      <c r="B109" s="4" t="inlineStr">
        <is>
          <t xml:space="preserve"> </t>
        </is>
      </c>
      <c r="C109" s="4" t="inlineStr">
        <is>
          <t xml:space="preserve"> </t>
        </is>
      </c>
    </row>
    <row r="110">
      <c r="A110" s="3" t="inlineStr">
        <is>
          <t>Debt Securities, Held-to-maturity, Allowance for Credit Loss [Line Items]</t>
        </is>
      </c>
      <c r="B110" s="4" t="inlineStr">
        <is>
          <t xml:space="preserve"> </t>
        </is>
      </c>
      <c r="C110" s="4" t="inlineStr">
        <is>
          <t xml:space="preserve"> </t>
        </is>
      </c>
    </row>
    <row r="111">
      <c r="A111" s="4" t="inlineStr">
        <is>
          <t>Total held-to-maturity</t>
        </is>
      </c>
      <c r="B111" s="5" t="n">
        <v>4165</v>
      </c>
      <c r="C111" s="5" t="n">
        <v>0</v>
      </c>
    </row>
    <row r="112">
      <c r="A112" s="4" t="inlineStr">
        <is>
          <t>A2 | Agency CMO</t>
        </is>
      </c>
      <c r="B112" s="4" t="inlineStr">
        <is>
          <t xml:space="preserve"> </t>
        </is>
      </c>
      <c r="C112" s="4" t="inlineStr">
        <is>
          <t xml:space="preserve"> </t>
        </is>
      </c>
    </row>
    <row r="113">
      <c r="A113" s="3" t="inlineStr">
        <is>
          <t>Debt Securities, Held-to-maturity, Allowance for Credit Loss [Line Items]</t>
        </is>
      </c>
      <c r="B113" s="4" t="inlineStr">
        <is>
          <t xml:space="preserve"> </t>
        </is>
      </c>
      <c r="C113" s="4" t="inlineStr">
        <is>
          <t xml:space="preserve"> </t>
        </is>
      </c>
    </row>
    <row r="114">
      <c r="A114" s="4" t="inlineStr">
        <is>
          <t>Total held-to-maturity</t>
        </is>
      </c>
      <c r="B114" s="5" t="n">
        <v>0</v>
      </c>
      <c r="C114" s="5" t="n">
        <v>0</v>
      </c>
    </row>
    <row r="115">
      <c r="A115" s="4" t="inlineStr">
        <is>
          <t>A2 | Agency MBS</t>
        </is>
      </c>
      <c r="B115" s="4" t="inlineStr">
        <is>
          <t xml:space="preserve"> </t>
        </is>
      </c>
      <c r="C115" s="4" t="inlineStr">
        <is>
          <t xml:space="preserve"> </t>
        </is>
      </c>
    </row>
    <row r="116">
      <c r="A116" s="3" t="inlineStr">
        <is>
          <t>Debt Securities, Held-to-maturity, Allowance for Credit Loss [Line Items]</t>
        </is>
      </c>
      <c r="B116" s="4" t="inlineStr">
        <is>
          <t xml:space="preserve"> </t>
        </is>
      </c>
      <c r="C116" s="4" t="inlineStr">
        <is>
          <t xml:space="preserve"> </t>
        </is>
      </c>
    </row>
    <row r="117">
      <c r="A117" s="4" t="inlineStr">
        <is>
          <t>Total held-to-maturity</t>
        </is>
      </c>
      <c r="B117" s="5" t="n">
        <v>0</v>
      </c>
      <c r="C117" s="5" t="n">
        <v>0</v>
      </c>
    </row>
    <row r="118">
      <c r="A118" s="4" t="inlineStr">
        <is>
          <t>A2 | Agency CMBS</t>
        </is>
      </c>
      <c r="B118" s="4" t="inlineStr">
        <is>
          <t xml:space="preserve"> </t>
        </is>
      </c>
      <c r="C118" s="4" t="inlineStr">
        <is>
          <t xml:space="preserve"> </t>
        </is>
      </c>
    </row>
    <row r="119">
      <c r="A119" s="3" t="inlineStr">
        <is>
          <t>Debt Securities, Held-to-maturity, Allowance for Credit Loss [Line Items]</t>
        </is>
      </c>
      <c r="B119" s="4" t="inlineStr">
        <is>
          <t xml:space="preserve"> </t>
        </is>
      </c>
      <c r="C119" s="4" t="inlineStr">
        <is>
          <t xml:space="preserve"> </t>
        </is>
      </c>
    </row>
    <row r="120">
      <c r="A120" s="4" t="inlineStr">
        <is>
          <t>Total held-to-maturity</t>
        </is>
      </c>
      <c r="B120" s="5" t="n">
        <v>0</v>
      </c>
      <c r="C120" s="5" t="n">
        <v>0</v>
      </c>
    </row>
    <row r="121">
      <c r="A121" s="4" t="inlineStr">
        <is>
          <t>A2 | Municipal bonds and notes</t>
        </is>
      </c>
      <c r="B121" s="4" t="inlineStr">
        <is>
          <t xml:space="preserve"> </t>
        </is>
      </c>
      <c r="C121" s="4" t="inlineStr">
        <is>
          <t xml:space="preserve"> </t>
        </is>
      </c>
    </row>
    <row r="122">
      <c r="A122" s="3" t="inlineStr">
        <is>
          <t>Debt Securities, Held-to-maturity, Allowance for Credit Loss [Line Items]</t>
        </is>
      </c>
      <c r="B122" s="4" t="inlineStr">
        <is>
          <t xml:space="preserve"> </t>
        </is>
      </c>
      <c r="C122" s="4" t="inlineStr">
        <is>
          <t xml:space="preserve"> </t>
        </is>
      </c>
    </row>
    <row r="123">
      <c r="A123" s="4" t="inlineStr">
        <is>
          <t>Total held-to-maturity</t>
        </is>
      </c>
      <c r="B123" s="5" t="n">
        <v>4165</v>
      </c>
      <c r="C123" s="5" t="n">
        <v>0</v>
      </c>
    </row>
    <row r="124">
      <c r="A124" s="4" t="inlineStr">
        <is>
          <t>A2 | CMBS</t>
        </is>
      </c>
      <c r="B124" s="4" t="inlineStr">
        <is>
          <t xml:space="preserve"> </t>
        </is>
      </c>
      <c r="C124" s="4" t="inlineStr">
        <is>
          <t xml:space="preserve"> </t>
        </is>
      </c>
    </row>
    <row r="125">
      <c r="A125" s="3" t="inlineStr">
        <is>
          <t>Debt Securities, Held-to-maturity, Allowance for Credit Loss [Line Items]</t>
        </is>
      </c>
      <c r="B125" s="4" t="inlineStr">
        <is>
          <t xml:space="preserve"> </t>
        </is>
      </c>
      <c r="C125" s="4" t="inlineStr">
        <is>
          <t xml:space="preserve"> </t>
        </is>
      </c>
    </row>
    <row r="126">
      <c r="A126" s="4" t="inlineStr">
        <is>
          <t>Total held-to-maturity</t>
        </is>
      </c>
      <c r="B126" s="5" t="n">
        <v>0</v>
      </c>
      <c r="C126" s="5" t="n">
        <v>0</v>
      </c>
    </row>
    <row r="127">
      <c r="A127" s="4" t="inlineStr">
        <is>
          <t>A3</t>
        </is>
      </c>
      <c r="B127" s="4" t="inlineStr">
        <is>
          <t xml:space="preserve"> </t>
        </is>
      </c>
      <c r="C127" s="4" t="inlineStr">
        <is>
          <t xml:space="preserve"> </t>
        </is>
      </c>
    </row>
    <row r="128">
      <c r="A128" s="3" t="inlineStr">
        <is>
          <t>Debt Securities, Held-to-maturity, Allowance for Credit Loss [Line Items]</t>
        </is>
      </c>
      <c r="B128" s="4" t="inlineStr">
        <is>
          <t xml:space="preserve"> </t>
        </is>
      </c>
      <c r="C128" s="4" t="inlineStr">
        <is>
          <t xml:space="preserve"> </t>
        </is>
      </c>
    </row>
    <row r="129">
      <c r="A129" s="4" t="inlineStr">
        <is>
          <t>Total held-to-maturity</t>
        </is>
      </c>
      <c r="B129" s="5" t="n">
        <v>0</v>
      </c>
      <c r="C129" s="5" t="n">
        <v>4165</v>
      </c>
    </row>
    <row r="130">
      <c r="A130" s="4" t="inlineStr">
        <is>
          <t>A3 | Agency CMO</t>
        </is>
      </c>
      <c r="B130" s="4" t="inlineStr">
        <is>
          <t xml:space="preserve"> </t>
        </is>
      </c>
      <c r="C130" s="4" t="inlineStr">
        <is>
          <t xml:space="preserve"> </t>
        </is>
      </c>
    </row>
    <row r="131">
      <c r="A131" s="3" t="inlineStr">
        <is>
          <t>Debt Securities, Held-to-maturity, Allowance for Credit Loss [Line Items]</t>
        </is>
      </c>
      <c r="B131" s="4" t="inlineStr">
        <is>
          <t xml:space="preserve"> </t>
        </is>
      </c>
      <c r="C131" s="4" t="inlineStr">
        <is>
          <t xml:space="preserve"> </t>
        </is>
      </c>
    </row>
    <row r="132">
      <c r="A132" s="4" t="inlineStr">
        <is>
          <t>Total held-to-maturity</t>
        </is>
      </c>
      <c r="B132" s="5" t="n">
        <v>0</v>
      </c>
      <c r="C132" s="5" t="n">
        <v>0</v>
      </c>
    </row>
    <row r="133">
      <c r="A133" s="4" t="inlineStr">
        <is>
          <t>A3 | Agency MBS</t>
        </is>
      </c>
      <c r="B133" s="4" t="inlineStr">
        <is>
          <t xml:space="preserve"> </t>
        </is>
      </c>
      <c r="C133" s="4" t="inlineStr">
        <is>
          <t xml:space="preserve"> </t>
        </is>
      </c>
    </row>
    <row r="134">
      <c r="A134" s="3" t="inlineStr">
        <is>
          <t>Debt Securities, Held-to-maturity, Allowance for Credit Loss [Line Items]</t>
        </is>
      </c>
      <c r="B134" s="4" t="inlineStr">
        <is>
          <t xml:space="preserve"> </t>
        </is>
      </c>
      <c r="C134" s="4" t="inlineStr">
        <is>
          <t xml:space="preserve"> </t>
        </is>
      </c>
    </row>
    <row r="135">
      <c r="A135" s="4" t="inlineStr">
        <is>
          <t>Total held-to-maturity</t>
        </is>
      </c>
      <c r="B135" s="5" t="n">
        <v>0</v>
      </c>
      <c r="C135" s="5" t="n">
        <v>0</v>
      </c>
    </row>
    <row r="136">
      <c r="A136" s="4" t="inlineStr">
        <is>
          <t>A3 | Agency CMBS</t>
        </is>
      </c>
      <c r="B136" s="4" t="inlineStr">
        <is>
          <t xml:space="preserve"> </t>
        </is>
      </c>
      <c r="C136" s="4" t="inlineStr">
        <is>
          <t xml:space="preserve"> </t>
        </is>
      </c>
    </row>
    <row r="137">
      <c r="A137" s="3" t="inlineStr">
        <is>
          <t>Debt Securities, Held-to-maturity, Allowance for Credit Loss [Line Items]</t>
        </is>
      </c>
      <c r="B137" s="4" t="inlineStr">
        <is>
          <t xml:space="preserve"> </t>
        </is>
      </c>
      <c r="C137" s="4" t="inlineStr">
        <is>
          <t xml:space="preserve"> </t>
        </is>
      </c>
    </row>
    <row r="138">
      <c r="A138" s="4" t="inlineStr">
        <is>
          <t>Total held-to-maturity</t>
        </is>
      </c>
      <c r="B138" s="5" t="n">
        <v>0</v>
      </c>
      <c r="C138" s="5" t="n">
        <v>0</v>
      </c>
    </row>
    <row r="139">
      <c r="A139" s="4" t="inlineStr">
        <is>
          <t>A3 | Municipal bonds and notes</t>
        </is>
      </c>
      <c r="B139" s="4" t="inlineStr">
        <is>
          <t xml:space="preserve"> </t>
        </is>
      </c>
      <c r="C139" s="4" t="inlineStr">
        <is>
          <t xml:space="preserve"> </t>
        </is>
      </c>
    </row>
    <row r="140">
      <c r="A140" s="3" t="inlineStr">
        <is>
          <t>Debt Securities, Held-to-maturity, Allowance for Credit Loss [Line Items]</t>
        </is>
      </c>
      <c r="B140" s="4" t="inlineStr">
        <is>
          <t xml:space="preserve"> </t>
        </is>
      </c>
      <c r="C140" s="4" t="inlineStr">
        <is>
          <t xml:space="preserve"> </t>
        </is>
      </c>
    </row>
    <row r="141">
      <c r="A141" s="4" t="inlineStr">
        <is>
          <t>Total held-to-maturity</t>
        </is>
      </c>
      <c r="B141" s="5" t="n">
        <v>0</v>
      </c>
      <c r="C141" s="5" t="n">
        <v>4165</v>
      </c>
    </row>
    <row r="142">
      <c r="A142" s="4" t="inlineStr">
        <is>
          <t>A3 | CMBS</t>
        </is>
      </c>
      <c r="B142" s="4" t="inlineStr">
        <is>
          <t xml:space="preserve"> </t>
        </is>
      </c>
      <c r="C142" s="4" t="inlineStr">
        <is>
          <t xml:space="preserve"> </t>
        </is>
      </c>
    </row>
    <row r="143">
      <c r="A143" s="3" t="inlineStr">
        <is>
          <t>Debt Securities, Held-to-maturity, Allowance for Credit Loss [Line Items]</t>
        </is>
      </c>
      <c r="B143" s="4" t="inlineStr">
        <is>
          <t xml:space="preserve"> </t>
        </is>
      </c>
      <c r="C143" s="4" t="inlineStr">
        <is>
          <t xml:space="preserve"> </t>
        </is>
      </c>
    </row>
    <row r="144">
      <c r="A144" s="4" t="inlineStr">
        <is>
          <t>Total held-to-maturity</t>
        </is>
      </c>
      <c r="B144" s="5" t="n">
        <v>0</v>
      </c>
      <c r="C144" s="5" t="n">
        <v>0</v>
      </c>
    </row>
    <row r="145">
      <c r="A145" s="4" t="inlineStr">
        <is>
          <t>Not Rated</t>
        </is>
      </c>
      <c r="B145" s="4" t="inlineStr">
        <is>
          <t xml:space="preserve"> </t>
        </is>
      </c>
      <c r="C145" s="4" t="inlineStr">
        <is>
          <t xml:space="preserve"> </t>
        </is>
      </c>
    </row>
    <row r="146">
      <c r="A146" s="3" t="inlineStr">
        <is>
          <t>Debt Securities, Held-to-maturity, Allowance for Credit Loss [Line Items]</t>
        </is>
      </c>
      <c r="B146" s="4" t="inlineStr">
        <is>
          <t xml:space="preserve"> </t>
        </is>
      </c>
      <c r="C146" s="4" t="inlineStr">
        <is>
          <t xml:space="preserve"> </t>
        </is>
      </c>
    </row>
    <row r="147">
      <c r="A147" s="4" t="inlineStr">
        <is>
          <t>Total held-to-maturity</t>
        </is>
      </c>
      <c r="B147" s="5" t="n">
        <v>12452</v>
      </c>
      <c r="C147" s="5" t="n">
        <v>14791</v>
      </c>
    </row>
    <row r="148">
      <c r="A148" s="4" t="inlineStr">
        <is>
          <t>Not Rated | Agency CMO</t>
        </is>
      </c>
      <c r="B148" s="4" t="inlineStr">
        <is>
          <t xml:space="preserve"> </t>
        </is>
      </c>
      <c r="C148" s="4" t="inlineStr">
        <is>
          <t xml:space="preserve"> </t>
        </is>
      </c>
    </row>
    <row r="149">
      <c r="A149" s="3" t="inlineStr">
        <is>
          <t>Debt Securities, Held-to-maturity, Allowance for Credit Loss [Line Items]</t>
        </is>
      </c>
      <c r="B149" s="4" t="inlineStr">
        <is>
          <t xml:space="preserve"> </t>
        </is>
      </c>
      <c r="C149" s="4" t="inlineStr">
        <is>
          <t xml:space="preserve"> </t>
        </is>
      </c>
    </row>
    <row r="150">
      <c r="A150" s="4" t="inlineStr">
        <is>
          <t>Total held-to-maturity</t>
        </is>
      </c>
      <c r="B150" s="5" t="n">
        <v>0</v>
      </c>
      <c r="C150" s="5" t="n">
        <v>0</v>
      </c>
    </row>
    <row r="151">
      <c r="A151" s="4" t="inlineStr">
        <is>
          <t>Not Rated | Agency MBS</t>
        </is>
      </c>
      <c r="B151" s="4" t="inlineStr">
        <is>
          <t xml:space="preserve"> </t>
        </is>
      </c>
      <c r="C151" s="4" t="inlineStr">
        <is>
          <t xml:space="preserve"> </t>
        </is>
      </c>
    </row>
    <row r="152">
      <c r="A152" s="3" t="inlineStr">
        <is>
          <t>Debt Securities, Held-to-maturity, Allowance for Credit Loss [Line Items]</t>
        </is>
      </c>
      <c r="B152" s="4" t="inlineStr">
        <is>
          <t xml:space="preserve"> </t>
        </is>
      </c>
      <c r="C152" s="4" t="inlineStr">
        <is>
          <t xml:space="preserve"> </t>
        </is>
      </c>
    </row>
    <row r="153">
      <c r="A153" s="4" t="inlineStr">
        <is>
          <t>Total held-to-maturity</t>
        </is>
      </c>
      <c r="B153" s="5" t="n">
        <v>0</v>
      </c>
      <c r="C153" s="5" t="n">
        <v>0</v>
      </c>
    </row>
    <row r="154">
      <c r="A154" s="4" t="inlineStr">
        <is>
          <t>Not Rated | Agency CMBS</t>
        </is>
      </c>
      <c r="B154" s="4" t="inlineStr">
        <is>
          <t xml:space="preserve"> </t>
        </is>
      </c>
      <c r="C154" s="4" t="inlineStr">
        <is>
          <t xml:space="preserve"> </t>
        </is>
      </c>
    </row>
    <row r="155">
      <c r="A155" s="3" t="inlineStr">
        <is>
          <t>Debt Securities, Held-to-maturity, Allowance for Credit Loss [Line Items]</t>
        </is>
      </c>
      <c r="B155" s="4" t="inlineStr">
        <is>
          <t xml:space="preserve"> </t>
        </is>
      </c>
      <c r="C155" s="4" t="inlineStr">
        <is>
          <t xml:space="preserve"> </t>
        </is>
      </c>
    </row>
    <row r="156">
      <c r="A156" s="4" t="inlineStr">
        <is>
          <t>Total held-to-maturity</t>
        </is>
      </c>
      <c r="B156" s="5" t="n">
        <v>0</v>
      </c>
      <c r="C156" s="5" t="n">
        <v>0</v>
      </c>
    </row>
    <row r="157">
      <c r="A157" s="4" t="inlineStr">
        <is>
          <t>Not Rated | Municipal bonds and notes</t>
        </is>
      </c>
      <c r="B157" s="4" t="inlineStr">
        <is>
          <t xml:space="preserve"> </t>
        </is>
      </c>
      <c r="C157" s="4" t="inlineStr">
        <is>
          <t xml:space="preserve"> </t>
        </is>
      </c>
    </row>
    <row r="158">
      <c r="A158" s="3" t="inlineStr">
        <is>
          <t>Debt Securities, Held-to-maturity, Allowance for Credit Loss [Line Items]</t>
        </is>
      </c>
      <c r="B158" s="4" t="inlineStr">
        <is>
          <t xml:space="preserve"> </t>
        </is>
      </c>
      <c r="C158" s="4" t="inlineStr">
        <is>
          <t xml:space="preserve"> </t>
        </is>
      </c>
    </row>
    <row r="159">
      <c r="A159" s="4" t="inlineStr">
        <is>
          <t>Total held-to-maturity</t>
        </is>
      </c>
      <c r="B159" s="5" t="n">
        <v>12452</v>
      </c>
      <c r="C159" s="5" t="n">
        <v>14791</v>
      </c>
    </row>
    <row r="160">
      <c r="A160" s="4" t="inlineStr">
        <is>
          <t>Not Rated | CMBS</t>
        </is>
      </c>
      <c r="B160" s="4" t="inlineStr">
        <is>
          <t xml:space="preserve"> </t>
        </is>
      </c>
      <c r="C160" s="4" t="inlineStr">
        <is>
          <t xml:space="preserve"> </t>
        </is>
      </c>
    </row>
    <row r="161">
      <c r="A161" s="3" t="inlineStr">
        <is>
          <t>Debt Securities, Held-to-maturity, Allowance for Credit Loss [Line Items]</t>
        </is>
      </c>
      <c r="B161" s="4" t="inlineStr">
        <is>
          <t xml:space="preserve"> </t>
        </is>
      </c>
      <c r="C161" s="4" t="inlineStr">
        <is>
          <t xml:space="preserve"> </t>
        </is>
      </c>
    </row>
    <row r="162">
      <c r="A162" s="4" t="inlineStr">
        <is>
          <t>Total held-to-maturity</t>
        </is>
      </c>
      <c r="B162" s="6" t="n">
        <v>0</v>
      </c>
      <c r="C16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16" customWidth="1" min="5" max="5"/>
    <col width="13" customWidth="1" min="6" max="6"/>
    <col width="16" customWidth="1" min="7" max="7"/>
    <col width="18" customWidth="1" min="8" max="8"/>
    <col width="50" customWidth="1" min="9" max="9"/>
    <col width="50" customWidth="1" min="10" max="10"/>
    <col width="24" customWidth="1" min="11" max="11"/>
    <col width="51" customWidth="1" min="12" max="12"/>
  </cols>
  <sheetData>
    <row r="1">
      <c r="A1" s="1" t="inlineStr">
        <is>
          <t>Condensed Consolidated Statements of Shareholders' Equity (Unaudited) - USD ($) $ in Thousands</t>
        </is>
      </c>
      <c r="B1" s="2" t="inlineStr">
        <is>
          <t>Total</t>
        </is>
      </c>
      <c r="C1" s="2" t="inlineStr">
        <is>
          <t>Preferred Stock Series F Issued</t>
        </is>
      </c>
      <c r="D1" s="2" t="inlineStr">
        <is>
          <t>Preferred Stock Series G Issued</t>
        </is>
      </c>
      <c r="E1" s="2" t="inlineStr">
        <is>
          <t>Preferred Stock</t>
        </is>
      </c>
      <c r="F1" s="2" t="inlineStr">
        <is>
          <t>Common Stock</t>
        </is>
      </c>
      <c r="G1" s="2" t="inlineStr">
        <is>
          <t>Paid-In Capital</t>
        </is>
      </c>
      <c r="H1" s="2" t="inlineStr">
        <is>
          <t>Retained Earnings</t>
        </is>
      </c>
      <c r="I1" s="2" t="inlineStr">
        <is>
          <t>Retained Earnings Preferred Stock Series F Issued</t>
        </is>
      </c>
      <c r="J1" s="2" t="inlineStr">
        <is>
          <t>Retained Earnings Preferred Stock Series G Issued</t>
        </is>
      </c>
      <c r="K1" s="2" t="inlineStr">
        <is>
          <t>Treasury Stock, at cost</t>
        </is>
      </c>
      <c r="L1" s="2" t="inlineStr">
        <is>
          <t>Accumulated Other Comprehensive (Loss), Net of Tax</t>
        </is>
      </c>
    </row>
    <row r="2">
      <c r="A2" s="4" t="inlineStr">
        <is>
          <t>Balance, beginning of period at Dec. 31, 2023</t>
        </is>
      </c>
      <c r="B2" s="6" t="n">
        <v>8689996</v>
      </c>
      <c r="C2" s="4" t="inlineStr">
        <is>
          <t xml:space="preserve"> </t>
        </is>
      </c>
      <c r="D2" s="4" t="inlineStr">
        <is>
          <t xml:space="preserve"> </t>
        </is>
      </c>
      <c r="E2" s="6" t="n">
        <v>283979</v>
      </c>
      <c r="F2" s="6" t="n">
        <v>1828</v>
      </c>
      <c r="G2" s="6" t="n">
        <v>6179753</v>
      </c>
      <c r="H2" s="6" t="n">
        <v>3282530</v>
      </c>
      <c r="I2" s="4" t="inlineStr">
        <is>
          <t xml:space="preserve"> </t>
        </is>
      </c>
      <c r="J2" s="4" t="inlineStr">
        <is>
          <t xml:space="preserve"> </t>
        </is>
      </c>
      <c r="K2" s="6" t="n">
        <v>-507523</v>
      </c>
      <c r="L2" s="6" t="n">
        <v>-5505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16323</v>
      </c>
      <c r="C4" s="4" t="inlineStr">
        <is>
          <t xml:space="preserve"> </t>
        </is>
      </c>
      <c r="D4" s="4" t="inlineStr">
        <is>
          <t xml:space="preserve"> </t>
        </is>
      </c>
      <c r="E4" s="4" t="inlineStr">
        <is>
          <t xml:space="preserve"> </t>
        </is>
      </c>
      <c r="F4" s="4" t="inlineStr">
        <is>
          <t xml:space="preserve"> </t>
        </is>
      </c>
      <c r="G4" s="4" t="inlineStr">
        <is>
          <t xml:space="preserve"> </t>
        </is>
      </c>
      <c r="H4" s="5" t="n">
        <v>216323</v>
      </c>
      <c r="I4" s="4" t="inlineStr">
        <is>
          <t xml:space="preserve"> </t>
        </is>
      </c>
      <c r="J4" s="4" t="inlineStr">
        <is>
          <t xml:space="preserve"> </t>
        </is>
      </c>
      <c r="K4" s="4" t="inlineStr">
        <is>
          <t xml:space="preserve"> </t>
        </is>
      </c>
      <c r="L4" s="4" t="inlineStr">
        <is>
          <t xml:space="preserve"> </t>
        </is>
      </c>
    </row>
    <row r="5">
      <c r="A5" s="4" t="inlineStr">
        <is>
          <t>Other comprehensive income (loss), net of tax</t>
        </is>
      </c>
      <c r="B5" s="5" t="n">
        <v>-655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5530</v>
      </c>
    </row>
    <row r="6">
      <c r="A6" s="4" t="inlineStr">
        <is>
          <t>Common stock dividends and equivalents</t>
        </is>
      </c>
      <c r="B6" s="5" t="n">
        <v>-68989</v>
      </c>
      <c r="C6" s="4" t="inlineStr">
        <is>
          <t xml:space="preserve"> </t>
        </is>
      </c>
      <c r="D6" s="4" t="inlineStr">
        <is>
          <t xml:space="preserve"> </t>
        </is>
      </c>
      <c r="E6" s="4" t="inlineStr">
        <is>
          <t xml:space="preserve"> </t>
        </is>
      </c>
      <c r="F6" s="4" t="inlineStr">
        <is>
          <t xml:space="preserve"> </t>
        </is>
      </c>
      <c r="G6" s="4" t="inlineStr">
        <is>
          <t xml:space="preserve"> </t>
        </is>
      </c>
      <c r="H6" s="5" t="n">
        <v>-68989</v>
      </c>
      <c r="I6" s="4" t="inlineStr">
        <is>
          <t xml:space="preserve"> </t>
        </is>
      </c>
      <c r="J6" s="4" t="inlineStr">
        <is>
          <t xml:space="preserve"> </t>
        </is>
      </c>
      <c r="K6" s="4" t="inlineStr">
        <is>
          <t xml:space="preserve"> </t>
        </is>
      </c>
      <c r="L6" s="4" t="inlineStr">
        <is>
          <t xml:space="preserve"> </t>
        </is>
      </c>
    </row>
    <row r="7">
      <c r="A7" s="4" t="inlineStr">
        <is>
          <t>Preferred stock dividends</t>
        </is>
      </c>
      <c r="B7" s="4" t="inlineStr">
        <is>
          <t xml:space="preserve"> </t>
        </is>
      </c>
      <c r="C7" s="6" t="n">
        <v>-1969</v>
      </c>
      <c r="D7" s="6" t="n">
        <v>-2194</v>
      </c>
      <c r="E7" s="4" t="inlineStr">
        <is>
          <t xml:space="preserve"> </t>
        </is>
      </c>
      <c r="F7" s="4" t="inlineStr">
        <is>
          <t xml:space="preserve"> </t>
        </is>
      </c>
      <c r="G7" s="4" t="inlineStr">
        <is>
          <t xml:space="preserve"> </t>
        </is>
      </c>
      <c r="H7" s="4" t="inlineStr">
        <is>
          <t xml:space="preserve"> </t>
        </is>
      </c>
      <c r="I7" s="6" t="n">
        <v>-1969</v>
      </c>
      <c r="J7" s="6" t="n">
        <v>-2194</v>
      </c>
      <c r="K7" s="4" t="inlineStr">
        <is>
          <t xml:space="preserve"> </t>
        </is>
      </c>
      <c r="L7" s="4" t="inlineStr">
        <is>
          <t xml:space="preserve"> </t>
        </is>
      </c>
    </row>
    <row r="8">
      <c r="A8" s="4" t="inlineStr">
        <is>
          <t>Stock-based compensation</t>
        </is>
      </c>
      <c r="B8" s="5" t="n">
        <v>13760</v>
      </c>
      <c r="C8" s="4" t="inlineStr">
        <is>
          <t xml:space="preserve"> </t>
        </is>
      </c>
      <c r="D8" s="4" t="inlineStr">
        <is>
          <t xml:space="preserve"> </t>
        </is>
      </c>
      <c r="E8" s="4" t="inlineStr">
        <is>
          <t xml:space="preserve"> </t>
        </is>
      </c>
      <c r="F8" s="4" t="inlineStr">
        <is>
          <t xml:space="preserve"> </t>
        </is>
      </c>
      <c r="G8" s="5" t="n">
        <v>-40818</v>
      </c>
      <c r="H8" s="4" t="inlineStr">
        <is>
          <t xml:space="preserve"> </t>
        </is>
      </c>
      <c r="I8" s="4" t="inlineStr">
        <is>
          <t xml:space="preserve"> </t>
        </is>
      </c>
      <c r="J8" s="4" t="inlineStr">
        <is>
          <t xml:space="preserve"> </t>
        </is>
      </c>
      <c r="K8" s="5" t="n">
        <v>54578</v>
      </c>
      <c r="L8" s="4" t="inlineStr">
        <is>
          <t xml:space="preserve"> </t>
        </is>
      </c>
    </row>
    <row r="9">
      <c r="A9" s="4" t="inlineStr">
        <is>
          <t>Common shares acquired from stock compensation plan activity</t>
        </is>
      </c>
      <c r="B9" s="5" t="n">
        <v>-1349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3496</v>
      </c>
      <c r="L9" s="4" t="inlineStr">
        <is>
          <t xml:space="preserve"> </t>
        </is>
      </c>
    </row>
    <row r="10">
      <c r="A10" s="4" t="inlineStr">
        <is>
          <t>Common stock repurchase program</t>
        </is>
      </c>
      <c r="B10" s="5" t="n">
        <v>-204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403</v>
      </c>
      <c r="L10" s="4" t="inlineStr">
        <is>
          <t xml:space="preserve"> </t>
        </is>
      </c>
    </row>
    <row r="11">
      <c r="A11" s="4" t="inlineStr">
        <is>
          <t>Balance, end of period at Mar. 31, 2024</t>
        </is>
      </c>
      <c r="B11" s="5" t="n">
        <v>8747498</v>
      </c>
      <c r="C11" s="4" t="inlineStr">
        <is>
          <t xml:space="preserve"> </t>
        </is>
      </c>
      <c r="D11" s="4" t="inlineStr">
        <is>
          <t xml:space="preserve"> </t>
        </is>
      </c>
      <c r="E11" s="5" t="n">
        <v>283979</v>
      </c>
      <c r="F11" s="5" t="n">
        <v>1828</v>
      </c>
      <c r="G11" s="5" t="n">
        <v>6138935</v>
      </c>
      <c r="H11" s="5" t="n">
        <v>3425701</v>
      </c>
      <c r="I11" s="4" t="inlineStr">
        <is>
          <t xml:space="preserve"> </t>
        </is>
      </c>
      <c r="J11" s="4" t="inlineStr">
        <is>
          <t xml:space="preserve"> </t>
        </is>
      </c>
      <c r="K11" s="5" t="n">
        <v>-486844</v>
      </c>
      <c r="L11" s="5" t="n">
        <v>-616101</v>
      </c>
    </row>
    <row r="12">
      <c r="A12" s="4" t="inlineStr">
        <is>
          <t>Balance, beginning of period at Dec. 31, 2024</t>
        </is>
      </c>
      <c r="B12" s="5" t="n">
        <v>9133214</v>
      </c>
      <c r="C12" s="4" t="inlineStr">
        <is>
          <t xml:space="preserve"> </t>
        </is>
      </c>
      <c r="D12" s="4" t="inlineStr">
        <is>
          <t xml:space="preserve"> </t>
        </is>
      </c>
      <c r="E12" s="5" t="n">
        <v>283979</v>
      </c>
      <c r="F12" s="5" t="n">
        <v>1828</v>
      </c>
      <c r="G12" s="5" t="n">
        <v>6181475</v>
      </c>
      <c r="H12" s="5" t="n">
        <v>3759158</v>
      </c>
      <c r="I12" s="4" t="inlineStr">
        <is>
          <t xml:space="preserve"> </t>
        </is>
      </c>
      <c r="J12" s="4" t="inlineStr">
        <is>
          <t xml:space="preserve"> </t>
        </is>
      </c>
      <c r="K12" s="5" t="n">
        <v>-536843</v>
      </c>
      <c r="L12" s="5" t="n">
        <v>-55638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t>
        </is>
      </c>
      <c r="B14" s="5" t="n">
        <v>226917</v>
      </c>
      <c r="C14" s="4" t="inlineStr">
        <is>
          <t xml:space="preserve"> </t>
        </is>
      </c>
      <c r="D14" s="4" t="inlineStr">
        <is>
          <t xml:space="preserve"> </t>
        </is>
      </c>
      <c r="E14" s="4" t="inlineStr">
        <is>
          <t xml:space="preserve"> </t>
        </is>
      </c>
      <c r="F14" s="4" t="inlineStr">
        <is>
          <t xml:space="preserve"> </t>
        </is>
      </c>
      <c r="G14" s="4" t="inlineStr">
        <is>
          <t xml:space="preserve"> </t>
        </is>
      </c>
      <c r="H14" s="5" t="n">
        <v>226917</v>
      </c>
      <c r="I14" s="4" t="inlineStr">
        <is>
          <t xml:space="preserve"> </t>
        </is>
      </c>
      <c r="J14" s="4" t="inlineStr">
        <is>
          <t xml:space="preserve"> </t>
        </is>
      </c>
      <c r="K14" s="4" t="inlineStr">
        <is>
          <t xml:space="preserve"> </t>
        </is>
      </c>
      <c r="L14" s="4" t="inlineStr">
        <is>
          <t xml:space="preserve"> </t>
        </is>
      </c>
    </row>
    <row r="15">
      <c r="A15" s="4" t="inlineStr">
        <is>
          <t>Other comprehensive income (loss), net of tax</t>
        </is>
      </c>
      <c r="B15" s="5" t="n">
        <v>1069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6982</v>
      </c>
    </row>
    <row r="16">
      <c r="A16" s="4" t="inlineStr">
        <is>
          <t>Common stock dividends and equivalents</t>
        </is>
      </c>
      <c r="B16" s="5" t="n">
        <v>-68743</v>
      </c>
      <c r="C16" s="4" t="inlineStr">
        <is>
          <t xml:space="preserve"> </t>
        </is>
      </c>
      <c r="D16" s="4" t="inlineStr">
        <is>
          <t xml:space="preserve"> </t>
        </is>
      </c>
      <c r="E16" s="4" t="inlineStr">
        <is>
          <t xml:space="preserve"> </t>
        </is>
      </c>
      <c r="F16" s="4" t="inlineStr">
        <is>
          <t xml:space="preserve"> </t>
        </is>
      </c>
      <c r="G16" s="4" t="inlineStr">
        <is>
          <t xml:space="preserve"> </t>
        </is>
      </c>
      <c r="H16" s="5" t="n">
        <v>-68743</v>
      </c>
      <c r="I16" s="4" t="inlineStr">
        <is>
          <t xml:space="preserve"> </t>
        </is>
      </c>
      <c r="J16" s="4" t="inlineStr">
        <is>
          <t xml:space="preserve"> </t>
        </is>
      </c>
      <c r="K16" s="4" t="inlineStr">
        <is>
          <t xml:space="preserve"> </t>
        </is>
      </c>
      <c r="L16" s="4" t="inlineStr">
        <is>
          <t xml:space="preserve"> </t>
        </is>
      </c>
    </row>
    <row r="17">
      <c r="A17" s="4" t="inlineStr">
        <is>
          <t>Preferred stock dividends</t>
        </is>
      </c>
      <c r="B17" s="4" t="inlineStr">
        <is>
          <t xml:space="preserve"> </t>
        </is>
      </c>
      <c r="C17" s="6" t="n">
        <v>-1969</v>
      </c>
      <c r="D17" s="6" t="n">
        <v>-2194</v>
      </c>
      <c r="E17" s="4" t="inlineStr">
        <is>
          <t xml:space="preserve"> </t>
        </is>
      </c>
      <c r="F17" s="4" t="inlineStr">
        <is>
          <t xml:space="preserve"> </t>
        </is>
      </c>
      <c r="G17" s="4" t="inlineStr">
        <is>
          <t xml:space="preserve"> </t>
        </is>
      </c>
      <c r="H17" s="4" t="inlineStr">
        <is>
          <t xml:space="preserve"> </t>
        </is>
      </c>
      <c r="I17" s="6" t="n">
        <v>-1969</v>
      </c>
      <c r="J17" s="6" t="n">
        <v>-2194</v>
      </c>
      <c r="K17" s="4" t="inlineStr">
        <is>
          <t xml:space="preserve"> </t>
        </is>
      </c>
      <c r="L17" s="4" t="inlineStr">
        <is>
          <t xml:space="preserve"> </t>
        </is>
      </c>
    </row>
    <row r="18">
      <c r="A18" s="4" t="inlineStr">
        <is>
          <t>Stock-based compensation</t>
        </is>
      </c>
      <c r="B18" s="5" t="n">
        <v>14011</v>
      </c>
      <c r="C18" s="4" t="inlineStr">
        <is>
          <t xml:space="preserve"> </t>
        </is>
      </c>
      <c r="D18" s="4" t="inlineStr">
        <is>
          <t xml:space="preserve"> </t>
        </is>
      </c>
      <c r="E18" s="4" t="inlineStr">
        <is>
          <t xml:space="preserve"> </t>
        </is>
      </c>
      <c r="F18" s="4" t="inlineStr">
        <is>
          <t xml:space="preserve"> </t>
        </is>
      </c>
      <c r="G18" s="5" t="n">
        <v>-40590</v>
      </c>
      <c r="H18" s="4" t="inlineStr">
        <is>
          <t xml:space="preserve"> </t>
        </is>
      </c>
      <c r="I18" s="4" t="inlineStr">
        <is>
          <t xml:space="preserve"> </t>
        </is>
      </c>
      <c r="J18" s="4" t="inlineStr">
        <is>
          <t xml:space="preserve"> </t>
        </is>
      </c>
      <c r="K18" s="5" t="n">
        <v>54601</v>
      </c>
      <c r="L18" s="4" t="inlineStr">
        <is>
          <t xml:space="preserve"> </t>
        </is>
      </c>
    </row>
    <row r="19">
      <c r="A19" s="4" t="inlineStr">
        <is>
          <t>Common shares acquired from stock compensation plan activity</t>
        </is>
      </c>
      <c r="B19" s="5" t="n">
        <v>-217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1782</v>
      </c>
      <c r="L19" s="4" t="inlineStr">
        <is>
          <t xml:space="preserve"> </t>
        </is>
      </c>
    </row>
    <row r="20">
      <c r="A20" s="4" t="inlineStr">
        <is>
          <t>Common stock repurchase program</t>
        </is>
      </c>
      <c r="B20" s="5" t="n">
        <v>-1822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82282</v>
      </c>
      <c r="L20" s="4" t="inlineStr">
        <is>
          <t xml:space="preserve"> </t>
        </is>
      </c>
    </row>
    <row r="21">
      <c r="A21" s="4" t="inlineStr">
        <is>
          <t>Balance, end of period at Mar. 31, 2025</t>
        </is>
      </c>
      <c r="B21" s="6" t="n">
        <v>9204154</v>
      </c>
      <c r="C21" s="4" t="inlineStr">
        <is>
          <t xml:space="preserve"> </t>
        </is>
      </c>
      <c r="D21" s="4" t="inlineStr">
        <is>
          <t xml:space="preserve"> </t>
        </is>
      </c>
      <c r="E21" s="6" t="n">
        <v>283979</v>
      </c>
      <c r="F21" s="6" t="n">
        <v>1828</v>
      </c>
      <c r="G21" s="6" t="n">
        <v>6140885</v>
      </c>
      <c r="H21" s="6" t="n">
        <v>3913169</v>
      </c>
      <c r="I21" s="4" t="inlineStr">
        <is>
          <t xml:space="preserve"> </t>
        </is>
      </c>
      <c r="J21" s="4" t="inlineStr">
        <is>
          <t xml:space="preserve"> </t>
        </is>
      </c>
      <c r="K21" s="6" t="n">
        <v>-686306</v>
      </c>
      <c r="L21" s="6" t="n">
        <v>-4494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arrying Value of Held-to-Maturity Securities (Detail) - USD ($) $ in Thousands</t>
        </is>
      </c>
      <c r="B1" s="2" t="inlineStr">
        <is>
          <t>Mar. 31, 2025</t>
        </is>
      </c>
      <c r="C1" s="2" t="inlineStr">
        <is>
          <t>Dec. 31, 2024</t>
        </is>
      </c>
    </row>
    <row r="2">
      <c r="A2" s="3" t="inlineStr">
        <is>
          <t>Debt Securities, Held-to-maturity, Allowance for Credit Loss [Line Items]</t>
        </is>
      </c>
      <c r="B2" s="4" t="inlineStr">
        <is>
          <t xml:space="preserve"> </t>
        </is>
      </c>
      <c r="C2" s="4" t="inlineStr">
        <is>
          <t xml:space="preserve"> </t>
        </is>
      </c>
    </row>
    <row r="3">
      <c r="A3" s="4" t="inlineStr">
        <is>
          <t>Held-to-maturity securities pledged</t>
        </is>
      </c>
      <c r="B3" s="6" t="n">
        <v>8152781</v>
      </c>
      <c r="C3" s="6" t="n">
        <v>8237273</v>
      </c>
    </row>
    <row r="4">
      <c r="A4" s="4" t="inlineStr">
        <is>
          <t>Pledged for deposits</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Held-to-maturity securities pledged</t>
        </is>
      </c>
      <c r="B6" s="5" t="n">
        <v>1984412</v>
      </c>
      <c r="C6" s="5" t="n">
        <v>1978445</v>
      </c>
    </row>
    <row r="7">
      <c r="A7" s="4" t="inlineStr">
        <is>
          <t>Pledged for borrowings and oth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Held-to-maturity securities pledged</t>
        </is>
      </c>
      <c r="B9" s="6" t="n">
        <v>6168369</v>
      </c>
      <c r="C9" s="6" t="n">
        <v>62588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Loans and Leases by Segment (Detail)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and leases</t>
        </is>
      </c>
      <c r="B3" s="6" t="n">
        <v>53056223</v>
      </c>
      <c r="C3" s="6" t="n">
        <v>52505168</v>
      </c>
    </row>
    <row r="4">
      <c r="A4" s="4" t="inlineStr">
        <is>
          <t>Commercial portfolio</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t>
        </is>
      </c>
      <c r="B6" s="5" t="n">
        <v>42263970</v>
      </c>
      <c r="C6" s="5" t="n">
        <v>42068001</v>
      </c>
    </row>
    <row r="7">
      <c r="A7" s="4" t="inlineStr">
        <is>
          <t>Commercial portfolio | Commercial non-mortgag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t>
        </is>
      </c>
      <c r="B9" s="5" t="n">
        <v>18266697</v>
      </c>
      <c r="C9" s="5" t="n">
        <v>18037942</v>
      </c>
    </row>
    <row r="10">
      <c r="A10" s="4" t="inlineStr">
        <is>
          <t>Commercial portfolio | Asset-bas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t>
        </is>
      </c>
      <c r="B12" s="5" t="n">
        <v>1385042</v>
      </c>
      <c r="C12" s="5" t="n">
        <v>1404007</v>
      </c>
    </row>
    <row r="13">
      <c r="A13" s="4" t="inlineStr">
        <is>
          <t>Commercial portfolio | Commerc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t>
        </is>
      </c>
      <c r="B15" s="5" t="n">
        <v>14486748</v>
      </c>
      <c r="C15" s="5" t="n">
        <v>14492436</v>
      </c>
    </row>
    <row r="16">
      <c r="A16" s="4" t="inlineStr">
        <is>
          <t>Commercial portfolio | Multi-famil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t>
        </is>
      </c>
      <c r="B18" s="5" t="n">
        <v>6896396</v>
      </c>
      <c r="C18" s="5" t="n">
        <v>6898600</v>
      </c>
    </row>
    <row r="19">
      <c r="A19" s="4" t="inlineStr">
        <is>
          <t>Commercial portfolio | Equipment financing</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t>
        </is>
      </c>
      <c r="B21" s="5" t="n">
        <v>1229087</v>
      </c>
      <c r="C21" s="5" t="n">
        <v>1235016</v>
      </c>
    </row>
    <row r="22">
      <c r="A22" s="4" t="inlineStr">
        <is>
          <t>Consumer portfolio</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t>
        </is>
      </c>
      <c r="B24" s="5" t="n">
        <v>10792253</v>
      </c>
      <c r="C24" s="5" t="n">
        <v>10437167</v>
      </c>
    </row>
    <row r="25">
      <c r="A25" s="4" t="inlineStr">
        <is>
          <t>Consumer portfolio | Resident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t>
        </is>
      </c>
      <c r="B27" s="5" t="n">
        <v>9123000</v>
      </c>
      <c r="C27" s="5" t="n">
        <v>8853669</v>
      </c>
    </row>
    <row r="28">
      <c r="A28" s="4" t="inlineStr">
        <is>
          <t>Consumer portfolio | Home equity</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t>
        </is>
      </c>
      <c r="B30" s="5" t="n">
        <v>1392129</v>
      </c>
      <c r="C30" s="5" t="n">
        <v>1427692</v>
      </c>
    </row>
    <row r="31">
      <c r="A31" s="4" t="inlineStr">
        <is>
          <t>Consumer portfolio | Other consum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t>
        </is>
      </c>
      <c r="B33" s="6" t="n">
        <v>277124</v>
      </c>
      <c r="C33" s="6" t="n">
        <v>1558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 Narrative (Detail) - USD ($) $ in Thousands</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Unamortized premiums</t>
        </is>
      </c>
      <c r="B4" s="6" t="n">
        <v>9200</v>
      </c>
      <c r="C4" s="6" t="n">
        <v>-1800</v>
      </c>
    </row>
    <row r="5">
      <c r="A5" s="4" t="inlineStr">
        <is>
          <t>Interest receivable</t>
        </is>
      </c>
      <c r="B5" s="5" t="n">
        <v>269300</v>
      </c>
      <c r="C5" s="5" t="n">
        <v>265000</v>
      </c>
    </row>
    <row r="6">
      <c r="A6" s="4" t="inlineStr">
        <is>
          <t>Loans and leases, net</t>
        </is>
      </c>
      <c r="B6" s="6" t="n">
        <v>52342902</v>
      </c>
      <c r="C6" s="6" t="n">
        <v>51815602</v>
      </c>
    </row>
    <row r="7">
      <c r="A7" s="4" t="inlineStr">
        <is>
          <t>Commercial real estate | Customer Concentration Risk | Loans and Finance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centration of credit risk</t>
        </is>
      </c>
      <c r="B9" s="9" t="n">
        <v>0.403</v>
      </c>
      <c r="C9" s="9" t="n">
        <v>0.407</v>
      </c>
    </row>
    <row r="10">
      <c r="A10" s="4" t="inlineStr">
        <is>
          <t>Commercial non-mortgage | Customer Concentration Risk | Loans and Finance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ncentration of credit risk</t>
        </is>
      </c>
      <c r="B12" s="9" t="n">
        <v>0.344</v>
      </c>
      <c r="C12" s="9" t="n">
        <v>0.344</v>
      </c>
    </row>
    <row r="13">
      <c r="A13" s="4" t="inlineStr">
        <is>
          <t>Commercial non-mortgage | Term Extens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Modified loans</t>
        </is>
      </c>
      <c r="B15" s="6" t="n">
        <v>17800</v>
      </c>
      <c r="C15" s="4" t="inlineStr">
        <is>
          <t xml:space="preserve"> </t>
        </is>
      </c>
    </row>
    <row r="16">
      <c r="A16" s="4" t="inlineStr">
        <is>
          <t>Collateral Pledged | Commercial portfolio</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Recorded investment</t>
        </is>
      </c>
      <c r="B18" s="5" t="n">
        <v>228400</v>
      </c>
      <c r="C18" s="6" t="n">
        <v>139500</v>
      </c>
    </row>
    <row r="19">
      <c r="A19" s="4" t="inlineStr">
        <is>
          <t>Collateral Pledged | Consumer portfolio</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Recorded investment</t>
        </is>
      </c>
      <c r="B21" s="5" t="n">
        <v>26600</v>
      </c>
      <c r="C21" s="5" t="n">
        <v>29100</v>
      </c>
    </row>
    <row r="22">
      <c r="A22" s="4" t="inlineStr">
        <is>
          <t>Collateral Pledged | Asset Pledged as Collateral | Federal Home Loan Bank Certificates and Obligations (FHLB)</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 net</t>
        </is>
      </c>
      <c r="B24" s="5" t="n">
        <v>17700000</v>
      </c>
      <c r="C24" s="4" t="inlineStr">
        <is>
          <t xml:space="preserve"> </t>
        </is>
      </c>
    </row>
    <row r="25">
      <c r="A25" s="4" t="inlineStr">
        <is>
          <t>Collateral Pledged | Asset Pledged as Collateral | Federal Reserve Bank Certificates And Obligations (FRB)</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 net</t>
        </is>
      </c>
      <c r="B27" s="5" t="n">
        <v>5100000</v>
      </c>
      <c r="C27" s="4" t="inlineStr">
        <is>
          <t xml:space="preserve"> </t>
        </is>
      </c>
    </row>
    <row r="28">
      <c r="A28" s="4" t="inlineStr">
        <is>
          <t>Collateral Valu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Recorded investment</t>
        </is>
      </c>
      <c r="B30" s="6" t="n">
        <v>253000</v>
      </c>
      <c r="C30" s="6" t="n">
        <v>2001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Loan And Lease Portfolio Aging By Class Of Loan (Detail)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 and leases</t>
        </is>
      </c>
      <c r="B3" s="6" t="n">
        <v>53056223</v>
      </c>
      <c r="C3" s="6" t="n">
        <v>52505168</v>
      </c>
    </row>
    <row r="4">
      <c r="A4" s="4" t="inlineStr">
        <is>
          <t>90 or More Days Past Due and Accruing</t>
        </is>
      </c>
      <c r="B4" s="5" t="n">
        <v>507</v>
      </c>
      <c r="C4" s="5" t="n">
        <v>0</v>
      </c>
    </row>
    <row r="5">
      <c r="A5" s="4" t="inlineStr">
        <is>
          <t>Non-accrual</t>
        </is>
      </c>
      <c r="B5" s="5" t="n">
        <v>563747</v>
      </c>
      <c r="C5" s="5" t="n">
        <v>460725</v>
      </c>
    </row>
    <row r="6">
      <c r="A6" s="4" t="inlineStr">
        <is>
          <t>Non-accrual with No Allowance</t>
        </is>
      </c>
      <c r="B6" s="5" t="n">
        <v>162113</v>
      </c>
      <c r="C6" s="5" t="n">
        <v>117602</v>
      </c>
    </row>
    <row r="7">
      <c r="A7" s="4" t="inlineStr">
        <is>
          <t>Commercial portfolio</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and leases</t>
        </is>
      </c>
      <c r="B9" s="5" t="n">
        <v>42263970</v>
      </c>
      <c r="C9" s="5" t="n">
        <v>42068001</v>
      </c>
    </row>
    <row r="10">
      <c r="A10" s="4" t="inlineStr">
        <is>
          <t>90 or More Days Past Due and Accruing</t>
        </is>
      </c>
      <c r="B10" s="5" t="n">
        <v>507</v>
      </c>
      <c r="C10" s="5" t="n">
        <v>0</v>
      </c>
    </row>
    <row r="11">
      <c r="A11" s="4" t="inlineStr">
        <is>
          <t>Non-accrual</t>
        </is>
      </c>
      <c r="B11" s="5" t="n">
        <v>527996</v>
      </c>
      <c r="C11" s="5" t="n">
        <v>426426</v>
      </c>
    </row>
    <row r="12">
      <c r="A12" s="4" t="inlineStr">
        <is>
          <t>Non-accrual with No Allowance</t>
        </is>
      </c>
      <c r="B12" s="5" t="n">
        <v>144103</v>
      </c>
      <c r="C12" s="5" t="n">
        <v>98451</v>
      </c>
    </row>
    <row r="13">
      <c r="A13" s="4" t="inlineStr">
        <is>
          <t>Commercial portfolio | Commercial non-mortgag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and leases</t>
        </is>
      </c>
      <c r="B15" s="5" t="n">
        <v>18266697</v>
      </c>
      <c r="C15" s="5" t="n">
        <v>18037942</v>
      </c>
    </row>
    <row r="16">
      <c r="A16" s="4" t="inlineStr">
        <is>
          <t>90 or More Days Past Due and Accruing</t>
        </is>
      </c>
      <c r="B16" s="5" t="n">
        <v>145</v>
      </c>
      <c r="C16" s="5" t="n">
        <v>0</v>
      </c>
    </row>
    <row r="17">
      <c r="A17" s="4" t="inlineStr">
        <is>
          <t>Non-accrual</t>
        </is>
      </c>
      <c r="B17" s="5" t="n">
        <v>259491</v>
      </c>
      <c r="C17" s="5" t="n">
        <v>248078</v>
      </c>
    </row>
    <row r="18">
      <c r="A18" s="4" t="inlineStr">
        <is>
          <t>Non-accrual with No Allowance</t>
        </is>
      </c>
      <c r="B18" s="5" t="n">
        <v>65707</v>
      </c>
      <c r="C18" s="5" t="n">
        <v>50943</v>
      </c>
    </row>
    <row r="19">
      <c r="A19" s="4" t="inlineStr">
        <is>
          <t>Commercial portfolio | Asset-based</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and leases</t>
        </is>
      </c>
      <c r="B21" s="5" t="n">
        <v>1385042</v>
      </c>
      <c r="C21" s="5" t="n">
        <v>1404007</v>
      </c>
    </row>
    <row r="22">
      <c r="A22" s="4" t="inlineStr">
        <is>
          <t>90 or More Days Past Due and Accruing</t>
        </is>
      </c>
      <c r="B22" s="5" t="n">
        <v>0</v>
      </c>
      <c r="C22" s="5" t="n">
        <v>0</v>
      </c>
    </row>
    <row r="23">
      <c r="A23" s="4" t="inlineStr">
        <is>
          <t>Non-accrual</t>
        </is>
      </c>
      <c r="B23" s="5" t="n">
        <v>42140</v>
      </c>
      <c r="C23" s="5" t="n">
        <v>20787</v>
      </c>
    </row>
    <row r="24">
      <c r="A24" s="4" t="inlineStr">
        <is>
          <t>Non-accrual with No Allowance</t>
        </is>
      </c>
      <c r="B24" s="5" t="n">
        <v>18297</v>
      </c>
      <c r="C24" s="5" t="n">
        <v>1080</v>
      </c>
    </row>
    <row r="25">
      <c r="A25" s="4" t="inlineStr">
        <is>
          <t>Commercial portfolio | Commercial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and leases</t>
        </is>
      </c>
      <c r="B27" s="5" t="n">
        <v>14486748</v>
      </c>
      <c r="C27" s="5" t="n">
        <v>14492436</v>
      </c>
    </row>
    <row r="28">
      <c r="A28" s="4" t="inlineStr">
        <is>
          <t>90 or More Days Past Due and Accruing</t>
        </is>
      </c>
      <c r="B28" s="5" t="n">
        <v>362</v>
      </c>
      <c r="C28" s="5" t="n">
        <v>0</v>
      </c>
    </row>
    <row r="29">
      <c r="A29" s="4" t="inlineStr">
        <is>
          <t>Non-accrual</t>
        </is>
      </c>
      <c r="B29" s="5" t="n">
        <v>188844</v>
      </c>
      <c r="C29" s="5" t="n">
        <v>120151</v>
      </c>
    </row>
    <row r="30">
      <c r="A30" s="4" t="inlineStr">
        <is>
          <t>Non-accrual with No Allowance</t>
        </is>
      </c>
      <c r="B30" s="5" t="n">
        <v>42022</v>
      </c>
      <c r="C30" s="5" t="n">
        <v>26666</v>
      </c>
    </row>
    <row r="31">
      <c r="A31" s="4" t="inlineStr">
        <is>
          <t>Commercial portfolio | Multi-family</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and leases</t>
        </is>
      </c>
      <c r="B33" s="5" t="n">
        <v>6896396</v>
      </c>
      <c r="C33" s="5" t="n">
        <v>6898600</v>
      </c>
    </row>
    <row r="34">
      <c r="A34" s="4" t="inlineStr">
        <is>
          <t>90 or More Days Past Due and Accruing</t>
        </is>
      </c>
      <c r="B34" s="5" t="n">
        <v>0</v>
      </c>
      <c r="C34" s="5" t="n">
        <v>0</v>
      </c>
    </row>
    <row r="35">
      <c r="A35" s="4" t="inlineStr">
        <is>
          <t>Non-accrual</t>
        </is>
      </c>
      <c r="B35" s="5" t="n">
        <v>17953</v>
      </c>
      <c r="C35" s="5" t="n">
        <v>18043</v>
      </c>
    </row>
    <row r="36">
      <c r="A36" s="4" t="inlineStr">
        <is>
          <t>Non-accrual with No Allowance</t>
        </is>
      </c>
      <c r="B36" s="5" t="n">
        <v>17953</v>
      </c>
      <c r="C36" s="5" t="n">
        <v>17953</v>
      </c>
    </row>
    <row r="37">
      <c r="A37" s="4" t="inlineStr">
        <is>
          <t>Commercial portfolio | Equipment financing</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and leases</t>
        </is>
      </c>
      <c r="B39" s="5" t="n">
        <v>1229087</v>
      </c>
      <c r="C39" s="5" t="n">
        <v>1235016</v>
      </c>
    </row>
    <row r="40">
      <c r="A40" s="4" t="inlineStr">
        <is>
          <t>90 or More Days Past Due and Accruing</t>
        </is>
      </c>
      <c r="B40" s="5" t="n">
        <v>0</v>
      </c>
      <c r="C40" s="5" t="n">
        <v>0</v>
      </c>
    </row>
    <row r="41">
      <c r="A41" s="4" t="inlineStr">
        <is>
          <t>Non-accrual</t>
        </is>
      </c>
      <c r="B41" s="5" t="n">
        <v>19568</v>
      </c>
      <c r="C41" s="5" t="n">
        <v>19367</v>
      </c>
    </row>
    <row r="42">
      <c r="A42" s="4" t="inlineStr">
        <is>
          <t>Non-accrual with No Allowance</t>
        </is>
      </c>
      <c r="B42" s="5" t="n">
        <v>124</v>
      </c>
      <c r="C42" s="5" t="n">
        <v>1809</v>
      </c>
    </row>
    <row r="43">
      <c r="A43" s="4" t="inlineStr">
        <is>
          <t>Consumer portfolio</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and leases</t>
        </is>
      </c>
      <c r="B45" s="5" t="n">
        <v>10792253</v>
      </c>
      <c r="C45" s="5" t="n">
        <v>10437167</v>
      </c>
    </row>
    <row r="46">
      <c r="A46" s="4" t="inlineStr">
        <is>
          <t>90 or More Days Past Due and Accruing</t>
        </is>
      </c>
      <c r="B46" s="5" t="n">
        <v>0</v>
      </c>
      <c r="C46" s="5" t="n">
        <v>0</v>
      </c>
    </row>
    <row r="47">
      <c r="A47" s="4" t="inlineStr">
        <is>
          <t>Non-accrual</t>
        </is>
      </c>
      <c r="B47" s="5" t="n">
        <v>35751</v>
      </c>
      <c r="C47" s="5" t="n">
        <v>34299</v>
      </c>
    </row>
    <row r="48">
      <c r="A48" s="4" t="inlineStr">
        <is>
          <t>Non-accrual with No Allowance</t>
        </is>
      </c>
      <c r="B48" s="5" t="n">
        <v>18010</v>
      </c>
      <c r="C48" s="5" t="n">
        <v>19151</v>
      </c>
    </row>
    <row r="49">
      <c r="A49" s="4" t="inlineStr">
        <is>
          <t>Consumer portfolio | Residenti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and leases</t>
        </is>
      </c>
      <c r="B51" s="5" t="n">
        <v>9123000</v>
      </c>
      <c r="C51" s="5" t="n">
        <v>8853669</v>
      </c>
    </row>
    <row r="52">
      <c r="A52" s="4" t="inlineStr">
        <is>
          <t>90 or More Days Past Due and Accruing</t>
        </is>
      </c>
      <c r="B52" s="5" t="n">
        <v>0</v>
      </c>
      <c r="C52" s="5" t="n">
        <v>0</v>
      </c>
    </row>
    <row r="53">
      <c r="A53" s="4" t="inlineStr">
        <is>
          <t>Non-accrual</t>
        </is>
      </c>
      <c r="B53" s="5" t="n">
        <v>16040</v>
      </c>
      <c r="C53" s="5" t="n">
        <v>12750</v>
      </c>
    </row>
    <row r="54">
      <c r="A54" s="4" t="inlineStr">
        <is>
          <t>Non-accrual with No Allowance</t>
        </is>
      </c>
      <c r="B54" s="5" t="n">
        <v>6254</v>
      </c>
      <c r="C54" s="5" t="n">
        <v>6923</v>
      </c>
    </row>
    <row r="55">
      <c r="A55" s="4" t="inlineStr">
        <is>
          <t>Consumer portfolio | Home equity</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and leases</t>
        </is>
      </c>
      <c r="B57" s="5" t="n">
        <v>1392129</v>
      </c>
      <c r="C57" s="5" t="n">
        <v>1427692</v>
      </c>
    </row>
    <row r="58">
      <c r="A58" s="4" t="inlineStr">
        <is>
          <t>90 or More Days Past Due and Accruing</t>
        </is>
      </c>
      <c r="B58" s="5" t="n">
        <v>0</v>
      </c>
      <c r="C58" s="5" t="n">
        <v>0</v>
      </c>
    </row>
    <row r="59">
      <c r="A59" s="4" t="inlineStr">
        <is>
          <t>Non-accrual</t>
        </is>
      </c>
      <c r="B59" s="5" t="n">
        <v>19546</v>
      </c>
      <c r="C59" s="5" t="n">
        <v>21425</v>
      </c>
    </row>
    <row r="60">
      <c r="A60" s="4" t="inlineStr">
        <is>
          <t>Non-accrual with No Allowance</t>
        </is>
      </c>
      <c r="B60" s="5" t="n">
        <v>11754</v>
      </c>
      <c r="C60" s="5" t="n">
        <v>12225</v>
      </c>
    </row>
    <row r="61">
      <c r="A61" s="4" t="inlineStr">
        <is>
          <t>Consumer portfolio | Other consum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and leases</t>
        </is>
      </c>
      <c r="B63" s="5" t="n">
        <v>277124</v>
      </c>
      <c r="C63" s="5" t="n">
        <v>155806</v>
      </c>
    </row>
    <row r="64">
      <c r="A64" s="4" t="inlineStr">
        <is>
          <t>90 or More Days Past Due and Accruing</t>
        </is>
      </c>
      <c r="B64" s="5" t="n">
        <v>0</v>
      </c>
      <c r="C64" s="5" t="n">
        <v>0</v>
      </c>
    </row>
    <row r="65">
      <c r="A65" s="4" t="inlineStr">
        <is>
          <t>Non-accrual</t>
        </is>
      </c>
      <c r="B65" s="5" t="n">
        <v>165</v>
      </c>
      <c r="C65" s="5" t="n">
        <v>124</v>
      </c>
    </row>
    <row r="66">
      <c r="A66" s="4" t="inlineStr">
        <is>
          <t>Non-accrual with No Allowance</t>
        </is>
      </c>
      <c r="B66" s="5" t="n">
        <v>2</v>
      </c>
      <c r="C66" s="5" t="n">
        <v>3</v>
      </c>
    </row>
    <row r="67">
      <c r="A67" s="4" t="inlineStr">
        <is>
          <t>Total  Past Due and Non-accrual</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and leases</t>
        </is>
      </c>
      <c r="B69" s="5" t="n">
        <v>651134</v>
      </c>
      <c r="C69" s="5" t="n">
        <v>574307</v>
      </c>
    </row>
    <row r="70">
      <c r="A70" s="4" t="inlineStr">
        <is>
          <t>Total  Past Due and Non-accrual | Commercial portfolio</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and leases</t>
        </is>
      </c>
      <c r="B72" s="5" t="n">
        <v>589041</v>
      </c>
      <c r="C72" s="5" t="n">
        <v>516644</v>
      </c>
    </row>
    <row r="73">
      <c r="A73" s="4" t="inlineStr">
        <is>
          <t>Total  Past Due and Non-accrual | Commercial portfolio | Commercial non-mortgag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and leases</t>
        </is>
      </c>
      <c r="B75" s="5" t="n">
        <v>278092</v>
      </c>
      <c r="C75" s="5" t="n">
        <v>255345</v>
      </c>
    </row>
    <row r="76">
      <c r="A76" s="4" t="inlineStr">
        <is>
          <t>Total  Past Due and Non-accrual | Commercial portfolio | Asset-based</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and leases</t>
        </is>
      </c>
      <c r="B78" s="5" t="n">
        <v>42140</v>
      </c>
      <c r="C78" s="5" t="n">
        <v>42784</v>
      </c>
    </row>
    <row r="79">
      <c r="A79" s="4" t="inlineStr">
        <is>
          <t>Total  Past Due and Non-accrual | Commercial portfolio | Commercial real estat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and leases</t>
        </is>
      </c>
      <c r="B81" s="5" t="n">
        <v>218416</v>
      </c>
      <c r="C81" s="5" t="n">
        <v>142824</v>
      </c>
    </row>
    <row r="82">
      <c r="A82" s="4" t="inlineStr">
        <is>
          <t>Total  Past Due and Non-accrual | Commercial portfolio | Multi-family</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and leases</t>
        </is>
      </c>
      <c r="B84" s="5" t="n">
        <v>21910</v>
      </c>
      <c r="C84" s="5" t="n">
        <v>46928</v>
      </c>
    </row>
    <row r="85">
      <c r="A85" s="4" t="inlineStr">
        <is>
          <t>Total  Past Due and Non-accrual | Commercial portfolio | Equipment financing</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and leases</t>
        </is>
      </c>
      <c r="B87" s="5" t="n">
        <v>28483</v>
      </c>
      <c r="C87" s="5" t="n">
        <v>28763</v>
      </c>
    </row>
    <row r="88">
      <c r="A88" s="4" t="inlineStr">
        <is>
          <t>Total  Past Due and Non-accrual | Consumer portfolio</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and leases</t>
        </is>
      </c>
      <c r="B90" s="5" t="n">
        <v>62093</v>
      </c>
      <c r="C90" s="5" t="n">
        <v>57663</v>
      </c>
    </row>
    <row r="91">
      <c r="A91" s="4" t="inlineStr">
        <is>
          <t>Total  Past Due and Non-accrual | Consumer portfolio | Resident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t>
        </is>
      </c>
      <c r="B93" s="5" t="n">
        <v>32453</v>
      </c>
      <c r="C93" s="5" t="n">
        <v>26949</v>
      </c>
    </row>
    <row r="94">
      <c r="A94" s="4" t="inlineStr">
        <is>
          <t>Total  Past Due and Non-accrual | Consumer portfolio | Home equity</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and leases</t>
        </is>
      </c>
      <c r="B96" s="5" t="n">
        <v>28819</v>
      </c>
      <c r="C96" s="5" t="n">
        <v>30079</v>
      </c>
    </row>
    <row r="97">
      <c r="A97" s="4" t="inlineStr">
        <is>
          <t>Total  Past Due and Non-accrual | Consumer portfolio | Other consum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and leases</t>
        </is>
      </c>
      <c r="B99" s="5" t="n">
        <v>821</v>
      </c>
      <c r="C99" s="5" t="n">
        <v>635</v>
      </c>
    </row>
    <row r="100">
      <c r="A100" s="4" t="inlineStr">
        <is>
          <t>30-59 Days Past Due and Accruing</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and leases</t>
        </is>
      </c>
      <c r="B102" s="5" t="n">
        <v>68786</v>
      </c>
      <c r="C102" s="5" t="n">
        <v>50885</v>
      </c>
    </row>
    <row r="103">
      <c r="A103" s="4" t="inlineStr">
        <is>
          <t>30-59 Days Past Due and Accruing | Commercial portfolio</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and leases</t>
        </is>
      </c>
      <c r="B105" s="5" t="n">
        <v>49245</v>
      </c>
      <c r="C105" s="5" t="n">
        <v>34668</v>
      </c>
    </row>
    <row r="106">
      <c r="A106" s="4" t="inlineStr">
        <is>
          <t>30-59 Days Past Due and Accruing | Commercial portfolio | Commercial non-mortgag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and leases</t>
        </is>
      </c>
      <c r="B108" s="5" t="n">
        <v>10636</v>
      </c>
      <c r="C108" s="5" t="n">
        <v>3949</v>
      </c>
    </row>
    <row r="109">
      <c r="A109" s="4" t="inlineStr">
        <is>
          <t>30-59 Days Past Due and Accruing | Commercial portfolio | Asset-based</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and leases</t>
        </is>
      </c>
      <c r="B111" s="5" t="n">
        <v>0</v>
      </c>
      <c r="C111" s="5" t="n">
        <v>0</v>
      </c>
    </row>
    <row r="112">
      <c r="A112" s="4" t="inlineStr">
        <is>
          <t>30-59 Days Past Due and Accruing | Commercial portfolio | Commercial real estat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and leases</t>
        </is>
      </c>
      <c r="B114" s="5" t="n">
        <v>28421</v>
      </c>
      <c r="C114" s="5" t="n">
        <v>22115</v>
      </c>
    </row>
    <row r="115">
      <c r="A115" s="4" t="inlineStr">
        <is>
          <t>30-59 Days Past Due and Accruing | Commercial portfolio | Multi-family</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and leases</t>
        </is>
      </c>
      <c r="B117" s="5" t="n">
        <v>3818</v>
      </c>
      <c r="C117" s="5" t="n">
        <v>2508</v>
      </c>
    </row>
    <row r="118">
      <c r="A118" s="4" t="inlineStr">
        <is>
          <t>30-59 Days Past Due and Accruing | Commercial portfolio | Equipment financing</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and leases</t>
        </is>
      </c>
      <c r="B120" s="5" t="n">
        <v>6370</v>
      </c>
      <c r="C120" s="5" t="n">
        <v>6096</v>
      </c>
    </row>
    <row r="121">
      <c r="A121" s="4" t="inlineStr">
        <is>
          <t>30-59 Days Past Due and Accruing | Consumer portfolio</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and leases</t>
        </is>
      </c>
      <c r="B123" s="5" t="n">
        <v>19541</v>
      </c>
      <c r="C123" s="5" t="n">
        <v>16217</v>
      </c>
    </row>
    <row r="124">
      <c r="A124" s="4" t="inlineStr">
        <is>
          <t>30-59 Days Past Due and Accruing | Consumer portfolio | Residential</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and leases</t>
        </is>
      </c>
      <c r="B126" s="5" t="n">
        <v>12068</v>
      </c>
      <c r="C126" s="5" t="n">
        <v>9595</v>
      </c>
    </row>
    <row r="127">
      <c r="A127" s="4" t="inlineStr">
        <is>
          <t>30-59 Days Past Due and Accruing | Consumer portfolio | Home equity</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and leases</t>
        </is>
      </c>
      <c r="B129" s="5" t="n">
        <v>6979</v>
      </c>
      <c r="C129" s="5" t="n">
        <v>6273</v>
      </c>
    </row>
    <row r="130">
      <c r="A130" s="4" t="inlineStr">
        <is>
          <t>30-59 Days Past Due and Accruing | Consumer portfolio | Other consum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and leases</t>
        </is>
      </c>
      <c r="B132" s="5" t="n">
        <v>494</v>
      </c>
      <c r="C132" s="5" t="n">
        <v>349</v>
      </c>
    </row>
    <row r="133">
      <c r="A133" s="4" t="inlineStr">
        <is>
          <t>60-89 Days Past Due and Accruing</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and leases</t>
        </is>
      </c>
      <c r="B135" s="5" t="n">
        <v>18094</v>
      </c>
      <c r="C135" s="5" t="n">
        <v>62697</v>
      </c>
    </row>
    <row r="136">
      <c r="A136" s="4" t="inlineStr">
        <is>
          <t>60-89 Days Past Due and Accruing | Commercial portfolio</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and leases</t>
        </is>
      </c>
      <c r="B138" s="5" t="n">
        <v>11293</v>
      </c>
      <c r="C138" s="5" t="n">
        <v>55550</v>
      </c>
    </row>
    <row r="139">
      <c r="A139" s="4" t="inlineStr">
        <is>
          <t>60-89 Days Past Due and Accruing | Commercial portfolio | Commercial non-mortgag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and leases</t>
        </is>
      </c>
      <c r="B141" s="5" t="n">
        <v>7820</v>
      </c>
      <c r="C141" s="5" t="n">
        <v>3318</v>
      </c>
    </row>
    <row r="142">
      <c r="A142" s="4" t="inlineStr">
        <is>
          <t>60-89 Days Past Due and Accruing | Commercial portfolio | Asset-based</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and leases</t>
        </is>
      </c>
      <c r="B144" s="5" t="n">
        <v>0</v>
      </c>
      <c r="C144" s="5" t="n">
        <v>21997</v>
      </c>
    </row>
    <row r="145">
      <c r="A145" s="4" t="inlineStr">
        <is>
          <t>60-89 Days Past Due and Accruing | Commercial portfolio | Commercial real estat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and leases</t>
        </is>
      </c>
      <c r="B147" s="5" t="n">
        <v>789</v>
      </c>
      <c r="C147" s="5" t="n">
        <v>558</v>
      </c>
    </row>
    <row r="148">
      <c r="A148" s="4" t="inlineStr">
        <is>
          <t>60-89 Days Past Due and Accruing | Commercial portfolio | Multi-family</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and leases</t>
        </is>
      </c>
      <c r="B150" s="5" t="n">
        <v>139</v>
      </c>
      <c r="C150" s="5" t="n">
        <v>26377</v>
      </c>
    </row>
    <row r="151">
      <c r="A151" s="4" t="inlineStr">
        <is>
          <t>60-89 Days Past Due and Accruing | Commercial portfolio | Equipment financing</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and leases</t>
        </is>
      </c>
      <c r="B153" s="5" t="n">
        <v>2545</v>
      </c>
      <c r="C153" s="5" t="n">
        <v>3300</v>
      </c>
    </row>
    <row r="154">
      <c r="A154" s="4" t="inlineStr">
        <is>
          <t>60-89 Days Past Due and Accruing | Consumer portfolio</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and leases</t>
        </is>
      </c>
      <c r="B156" s="5" t="n">
        <v>6801</v>
      </c>
      <c r="C156" s="5" t="n">
        <v>7147</v>
      </c>
    </row>
    <row r="157">
      <c r="A157" s="4" t="inlineStr">
        <is>
          <t>60-89 Days Past Due and Accruing | Consumer portfolio | Residential</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and leases</t>
        </is>
      </c>
      <c r="B159" s="5" t="n">
        <v>4345</v>
      </c>
      <c r="C159" s="5" t="n">
        <v>4604</v>
      </c>
    </row>
    <row r="160">
      <c r="A160" s="4" t="inlineStr">
        <is>
          <t>60-89 Days Past Due and Accruing | Consumer portfolio | Home equity</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and leases</t>
        </is>
      </c>
      <c r="B162" s="5" t="n">
        <v>2294</v>
      </c>
      <c r="C162" s="5" t="n">
        <v>2381</v>
      </c>
    </row>
    <row r="163">
      <c r="A163" s="4" t="inlineStr">
        <is>
          <t>60-89 Days Past Due and Accruing | Consumer portfolio | Other consum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and leases</t>
        </is>
      </c>
      <c r="B165" s="5" t="n">
        <v>162</v>
      </c>
      <c r="C165" s="5" t="n">
        <v>162</v>
      </c>
    </row>
    <row r="166">
      <c r="A166" s="4" t="inlineStr">
        <is>
          <t>Current</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and leases</t>
        </is>
      </c>
      <c r="B168" s="5" t="n">
        <v>52405089</v>
      </c>
      <c r="C168" s="5" t="n">
        <v>51930861</v>
      </c>
    </row>
    <row r="169">
      <c r="A169" s="4" t="inlineStr">
        <is>
          <t>Current | Commercial portfolio</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and leases</t>
        </is>
      </c>
      <c r="B171" s="5" t="n">
        <v>41674929</v>
      </c>
      <c r="C171" s="5" t="n">
        <v>41551357</v>
      </c>
    </row>
    <row r="172">
      <c r="A172" s="4" t="inlineStr">
        <is>
          <t>Current | Commercial portfolio | Commercial non-mortgag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and leases</t>
        </is>
      </c>
      <c r="B174" s="5" t="n">
        <v>17988605</v>
      </c>
      <c r="C174" s="5" t="n">
        <v>17782597</v>
      </c>
    </row>
    <row r="175">
      <c r="A175" s="4" t="inlineStr">
        <is>
          <t>Current | Commercial portfolio | Asset-based</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and leases</t>
        </is>
      </c>
      <c r="B177" s="5" t="n">
        <v>1342902</v>
      </c>
      <c r="C177" s="5" t="n">
        <v>1361223</v>
      </c>
    </row>
    <row r="178">
      <c r="A178" s="4" t="inlineStr">
        <is>
          <t>Current | Commercial portfolio | Commercial real estat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and leases</t>
        </is>
      </c>
      <c r="B180" s="5" t="n">
        <v>14268332</v>
      </c>
      <c r="C180" s="5" t="n">
        <v>14349612</v>
      </c>
    </row>
    <row r="181">
      <c r="A181" s="4" t="inlineStr">
        <is>
          <t>Current | Commercial portfolio | Multi-family</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and leases</t>
        </is>
      </c>
      <c r="B183" s="5" t="n">
        <v>6874486</v>
      </c>
      <c r="C183" s="5" t="n">
        <v>6851672</v>
      </c>
    </row>
    <row r="184">
      <c r="A184" s="4" t="inlineStr">
        <is>
          <t>Current | Commercial portfolio | Equipment financing</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and leases</t>
        </is>
      </c>
      <c r="B186" s="5" t="n">
        <v>1200604</v>
      </c>
      <c r="C186" s="5" t="n">
        <v>1206253</v>
      </c>
    </row>
    <row r="187">
      <c r="A187" s="4" t="inlineStr">
        <is>
          <t>Current | Consumer portfolio</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and leases</t>
        </is>
      </c>
      <c r="B189" s="5" t="n">
        <v>10730160</v>
      </c>
      <c r="C189" s="5" t="n">
        <v>10379504</v>
      </c>
    </row>
    <row r="190">
      <c r="A190" s="4" t="inlineStr">
        <is>
          <t>Current | Consumer portfolio | Residential</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and leases</t>
        </is>
      </c>
      <c r="B192" s="5" t="n">
        <v>9090547</v>
      </c>
      <c r="C192" s="5" t="n">
        <v>8826720</v>
      </c>
    </row>
    <row r="193">
      <c r="A193" s="4" t="inlineStr">
        <is>
          <t>Current | Consumer portfolio | Home equity</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and leases</t>
        </is>
      </c>
      <c r="B195" s="5" t="n">
        <v>1363310</v>
      </c>
      <c r="C195" s="5" t="n">
        <v>1397613</v>
      </c>
    </row>
    <row r="196">
      <c r="A196" s="4" t="inlineStr">
        <is>
          <t>Current | Consumer portfolio | Other consumer</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and leases</t>
        </is>
      </c>
      <c r="B198" s="5" t="n">
        <v>276303</v>
      </c>
      <c r="C198" s="5" t="n">
        <v>155171</v>
      </c>
    </row>
    <row r="199">
      <c r="A199" s="4" t="inlineStr">
        <is>
          <t>In Process | Commercial portfolio</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and leases</t>
        </is>
      </c>
      <c r="B201" s="6" t="n">
        <v>72100</v>
      </c>
      <c r="C201" s="6" t="n">
        <v>32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 Allowance for Loan and Lease Losses by Portfolio Segment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alance, beginning of period</t>
        </is>
      </c>
      <c r="B4" s="6" t="n">
        <v>689566</v>
      </c>
      <c r="C4" s="6" t="n">
        <v>635737</v>
      </c>
      <c r="D4" s="6" t="n">
        <v>635737</v>
      </c>
    </row>
    <row r="5">
      <c r="A5" s="4" t="inlineStr">
        <is>
          <t>Provision (benefit)</t>
        </is>
      </c>
      <c r="B5" s="5" t="n">
        <v>78712</v>
      </c>
      <c r="C5" s="5" t="n">
        <v>43194</v>
      </c>
      <c r="D5" s="4" t="inlineStr">
        <is>
          <t xml:space="preserve"> </t>
        </is>
      </c>
    </row>
    <row r="6">
      <c r="A6" s="4" t="inlineStr">
        <is>
          <t>Charge-offs</t>
        </is>
      </c>
      <c r="B6" s="5" t="n">
        <v>-56618</v>
      </c>
      <c r="C6" s="5" t="n">
        <v>-39791</v>
      </c>
      <c r="D6" s="4" t="inlineStr">
        <is>
          <t xml:space="preserve"> </t>
        </is>
      </c>
    </row>
    <row r="7">
      <c r="A7" s="4" t="inlineStr">
        <is>
          <t>Recoveries</t>
        </is>
      </c>
      <c r="B7" s="5" t="n">
        <v>1661</v>
      </c>
      <c r="C7" s="5" t="n">
        <v>2302</v>
      </c>
      <c r="D7" s="4" t="inlineStr">
        <is>
          <t xml:space="preserve"> </t>
        </is>
      </c>
    </row>
    <row r="8">
      <c r="A8" s="4" t="inlineStr">
        <is>
          <t>Balance, end of period</t>
        </is>
      </c>
      <c r="B8" s="5" t="n">
        <v>713321</v>
      </c>
      <c r="C8" s="5" t="n">
        <v>641442</v>
      </c>
      <c r="D8" s="5" t="n">
        <v>689566</v>
      </c>
    </row>
    <row r="9">
      <c r="A9" s="4" t="inlineStr">
        <is>
          <t>Individually evaluated for credit losses</t>
        </is>
      </c>
      <c r="B9" s="5" t="n">
        <v>93812</v>
      </c>
      <c r="C9" s="5" t="n">
        <v>64995</v>
      </c>
      <c r="D9" s="4" t="inlineStr">
        <is>
          <t xml:space="preserve"> </t>
        </is>
      </c>
    </row>
    <row r="10">
      <c r="A10" s="4" t="inlineStr">
        <is>
          <t>Collectively evaluated for credit losses</t>
        </is>
      </c>
      <c r="B10" s="5" t="n">
        <v>619509</v>
      </c>
      <c r="C10" s="5" t="n">
        <v>576447</v>
      </c>
      <c r="D10" s="4" t="inlineStr">
        <is>
          <t xml:space="preserve"> </t>
        </is>
      </c>
    </row>
    <row r="11">
      <c r="A11" s="4" t="inlineStr">
        <is>
          <t>Increase in ACL on loans and leases</t>
        </is>
      </c>
      <c r="B11" s="5" t="n">
        <v>23800</v>
      </c>
      <c r="C11" s="4" t="inlineStr">
        <is>
          <t xml:space="preserve"> </t>
        </is>
      </c>
      <c r="D11" s="4" t="inlineStr">
        <is>
          <t xml:space="preserve"> </t>
        </is>
      </c>
    </row>
    <row r="12">
      <c r="A12" s="4" t="inlineStr">
        <is>
          <t>Commercial portfolio</t>
        </is>
      </c>
      <c r="B12" s="4" t="inlineStr">
        <is>
          <t xml:space="preserve"> </t>
        </is>
      </c>
      <c r="C12" s="4" t="inlineStr">
        <is>
          <t xml:space="preserve"> </t>
        </is>
      </c>
      <c r="D12" s="4" t="inlineStr">
        <is>
          <t xml:space="preserve"> </t>
        </is>
      </c>
    </row>
    <row r="13">
      <c r="A13" s="3" t="inlineStr">
        <is>
          <t>Financing Receivable, Excluding Accrued Interest, Allowance for Credit Loss [Roll Forward]</t>
        </is>
      </c>
      <c r="B13" s="4" t="inlineStr">
        <is>
          <t xml:space="preserve"> </t>
        </is>
      </c>
      <c r="C13" s="4" t="inlineStr">
        <is>
          <t xml:space="preserve"> </t>
        </is>
      </c>
      <c r="D13" s="4" t="inlineStr">
        <is>
          <t xml:space="preserve"> </t>
        </is>
      </c>
    </row>
    <row r="14">
      <c r="A14" s="4" t="inlineStr">
        <is>
          <t>Balance, beginning of period</t>
        </is>
      </c>
      <c r="B14" s="5" t="n">
        <v>635871</v>
      </c>
      <c r="C14" s="5" t="n">
        <v>577663</v>
      </c>
      <c r="D14" s="5" t="n">
        <v>577663</v>
      </c>
    </row>
    <row r="15">
      <c r="A15" s="4" t="inlineStr">
        <is>
          <t>Provision (benefit)</t>
        </is>
      </c>
      <c r="B15" s="5" t="n">
        <v>68203</v>
      </c>
      <c r="C15" s="5" t="n">
        <v>49354</v>
      </c>
      <c r="D15" s="4" t="inlineStr">
        <is>
          <t xml:space="preserve"> </t>
        </is>
      </c>
    </row>
    <row r="16">
      <c r="A16" s="4" t="inlineStr">
        <is>
          <t>Charge-offs</t>
        </is>
      </c>
      <c r="B16" s="5" t="n">
        <v>-55566</v>
      </c>
      <c r="C16" s="5" t="n">
        <v>-38461</v>
      </c>
      <c r="D16" s="5" t="n">
        <v>-171460</v>
      </c>
    </row>
    <row r="17">
      <c r="A17" s="4" t="inlineStr">
        <is>
          <t>Recoveries</t>
        </is>
      </c>
      <c r="B17" s="5" t="n">
        <v>942</v>
      </c>
      <c r="C17" s="5" t="n">
        <v>553</v>
      </c>
      <c r="D17" s="4" t="inlineStr">
        <is>
          <t xml:space="preserve"> </t>
        </is>
      </c>
    </row>
    <row r="18">
      <c r="A18" s="4" t="inlineStr">
        <is>
          <t>Balance, end of period</t>
        </is>
      </c>
      <c r="B18" s="5" t="n">
        <v>649450</v>
      </c>
      <c r="C18" s="5" t="n">
        <v>589109</v>
      </c>
      <c r="D18" s="5" t="n">
        <v>635871</v>
      </c>
    </row>
    <row r="19">
      <c r="A19" s="4" t="inlineStr">
        <is>
          <t>Individually evaluated for credit losses</t>
        </is>
      </c>
      <c r="B19" s="5" t="n">
        <v>93102</v>
      </c>
      <c r="C19" s="5" t="n">
        <v>60786</v>
      </c>
      <c r="D19" s="4" t="inlineStr">
        <is>
          <t xml:space="preserve"> </t>
        </is>
      </c>
    </row>
    <row r="20">
      <c r="A20" s="4" t="inlineStr">
        <is>
          <t>Collectively evaluated for credit losses</t>
        </is>
      </c>
      <c r="B20" s="5" t="n">
        <v>556348</v>
      </c>
      <c r="C20" s="5" t="n">
        <v>528323</v>
      </c>
      <c r="D20" s="4" t="inlineStr">
        <is>
          <t xml:space="preserve"> </t>
        </is>
      </c>
    </row>
    <row r="21">
      <c r="A21" s="4" t="inlineStr">
        <is>
          <t>Consumer portfolio</t>
        </is>
      </c>
      <c r="B21" s="4" t="inlineStr">
        <is>
          <t xml:space="preserve"> </t>
        </is>
      </c>
      <c r="C21" s="4" t="inlineStr">
        <is>
          <t xml:space="preserve"> </t>
        </is>
      </c>
      <c r="D21" s="4" t="inlineStr">
        <is>
          <t xml:space="preserve"> </t>
        </is>
      </c>
    </row>
    <row r="22">
      <c r="A22" s="3" t="inlineStr">
        <is>
          <t>Financing Receivable, Excluding Accrued Interest, Allowance for Credit Loss [Roll Forward]</t>
        </is>
      </c>
      <c r="B22" s="4" t="inlineStr">
        <is>
          <t xml:space="preserve"> </t>
        </is>
      </c>
      <c r="C22" s="4" t="inlineStr">
        <is>
          <t xml:space="preserve"> </t>
        </is>
      </c>
      <c r="D22" s="4" t="inlineStr">
        <is>
          <t xml:space="preserve"> </t>
        </is>
      </c>
    </row>
    <row r="23">
      <c r="A23" s="4" t="inlineStr">
        <is>
          <t>Balance, beginning of period</t>
        </is>
      </c>
      <c r="B23" s="5" t="n">
        <v>53695</v>
      </c>
      <c r="C23" s="5" t="n">
        <v>58074</v>
      </c>
      <c r="D23" s="5" t="n">
        <v>58074</v>
      </c>
    </row>
    <row r="24">
      <c r="A24" s="4" t="inlineStr">
        <is>
          <t>Provision (benefit)</t>
        </is>
      </c>
      <c r="B24" s="5" t="n">
        <v>10509</v>
      </c>
      <c r="C24" s="5" t="n">
        <v>-6160</v>
      </c>
      <c r="D24" s="4" t="inlineStr">
        <is>
          <t xml:space="preserve"> </t>
        </is>
      </c>
    </row>
    <row r="25">
      <c r="A25" s="4" t="inlineStr">
        <is>
          <t>Charge-offs</t>
        </is>
      </c>
      <c r="B25" s="5" t="n">
        <v>-1052</v>
      </c>
      <c r="C25" s="5" t="n">
        <v>-1330</v>
      </c>
      <c r="D25" s="5" t="n">
        <v>-5010</v>
      </c>
    </row>
    <row r="26">
      <c r="A26" s="4" t="inlineStr">
        <is>
          <t>Recoveries</t>
        </is>
      </c>
      <c r="B26" s="5" t="n">
        <v>719</v>
      </c>
      <c r="C26" s="5" t="n">
        <v>1749</v>
      </c>
      <c r="D26" s="4" t="inlineStr">
        <is>
          <t xml:space="preserve"> </t>
        </is>
      </c>
    </row>
    <row r="27">
      <c r="A27" s="4" t="inlineStr">
        <is>
          <t>Balance, end of period</t>
        </is>
      </c>
      <c r="B27" s="5" t="n">
        <v>63871</v>
      </c>
      <c r="C27" s="5" t="n">
        <v>52333</v>
      </c>
      <c r="D27" s="6" t="n">
        <v>53695</v>
      </c>
    </row>
    <row r="28">
      <c r="A28" s="4" t="inlineStr">
        <is>
          <t>Individually evaluated for credit losses</t>
        </is>
      </c>
      <c r="B28" s="5" t="n">
        <v>710</v>
      </c>
      <c r="C28" s="5" t="n">
        <v>4209</v>
      </c>
      <c r="D28" s="4" t="inlineStr">
        <is>
          <t xml:space="preserve"> </t>
        </is>
      </c>
    </row>
    <row r="29">
      <c r="A29" s="4" t="inlineStr">
        <is>
          <t>Collectively evaluated for credit losses</t>
        </is>
      </c>
      <c r="B29" s="6" t="n">
        <v>63161</v>
      </c>
      <c r="C29" s="6" t="n">
        <v>48124</v>
      </c>
      <c r="D29"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 Amortized Cost Basis by Risk Rating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t>
        </is>
      </c>
      <c r="B3" s="4" t="inlineStr">
        <is>
          <t xml:space="preserve"> </t>
        </is>
      </c>
      <c r="C3" s="4" t="inlineStr">
        <is>
          <t xml:space="preserve"> </t>
        </is>
      </c>
      <c r="D3" s="4" t="inlineStr">
        <is>
          <t xml:space="preserve"> </t>
        </is>
      </c>
    </row>
    <row r="4">
      <c r="A4" s="4" t="inlineStr">
        <is>
          <t>Loans and leases</t>
        </is>
      </c>
      <c r="B4" s="6" t="n">
        <v>53056223</v>
      </c>
      <c r="C4" s="4" t="inlineStr">
        <is>
          <t xml:space="preserve"> </t>
        </is>
      </c>
      <c r="D4" s="6" t="n">
        <v>52505168</v>
      </c>
    </row>
    <row r="5">
      <c r="A5" s="3" t="inlineStr">
        <is>
          <t>Current period gross write-offs</t>
        </is>
      </c>
      <c r="B5" s="4" t="inlineStr">
        <is>
          <t xml:space="preserve"> </t>
        </is>
      </c>
      <c r="C5" s="4" t="inlineStr">
        <is>
          <t xml:space="preserve"> </t>
        </is>
      </c>
      <c r="D5" s="4" t="inlineStr">
        <is>
          <t xml:space="preserve"> </t>
        </is>
      </c>
    </row>
    <row r="6">
      <c r="A6" s="4" t="inlineStr">
        <is>
          <t>Total</t>
        </is>
      </c>
      <c r="B6" s="5" t="n">
        <v>56618</v>
      </c>
      <c r="C6" s="6" t="n">
        <v>39791</v>
      </c>
      <c r="D6" s="4" t="inlineStr">
        <is>
          <t xml:space="preserve"> </t>
        </is>
      </c>
    </row>
    <row r="7">
      <c r="A7" s="4" t="inlineStr">
        <is>
          <t>Commercial portfolio</t>
        </is>
      </c>
      <c r="B7" s="4" t="inlineStr">
        <is>
          <t xml:space="preserve"> </t>
        </is>
      </c>
      <c r="C7" s="4" t="inlineStr">
        <is>
          <t xml:space="preserve"> </t>
        </is>
      </c>
      <c r="D7" s="4" t="inlineStr">
        <is>
          <t xml:space="preserve"> </t>
        </is>
      </c>
    </row>
    <row r="8">
      <c r="A8" s="3" t="inlineStr">
        <is>
          <t>Financing Receivable</t>
        </is>
      </c>
      <c r="B8" s="4" t="inlineStr">
        <is>
          <t xml:space="preserve"> </t>
        </is>
      </c>
      <c r="C8" s="4" t="inlineStr">
        <is>
          <t xml:space="preserve"> </t>
        </is>
      </c>
      <c r="D8" s="4" t="inlineStr">
        <is>
          <t xml:space="preserve"> </t>
        </is>
      </c>
    </row>
    <row r="9">
      <c r="A9" s="4" t="inlineStr">
        <is>
          <t>Total financing receivable, Current fiscal year</t>
        </is>
      </c>
      <c r="B9" s="5" t="n">
        <v>1297528</v>
      </c>
      <c r="C9" s="4" t="inlineStr">
        <is>
          <t xml:space="preserve"> </t>
        </is>
      </c>
      <c r="D9" s="5" t="n">
        <v>5840676</v>
      </c>
    </row>
    <row r="10">
      <c r="A10" s="4" t="inlineStr">
        <is>
          <t>Total financing receivable, Fiscal year before current fiscal year</t>
        </is>
      </c>
      <c r="B10" s="5" t="n">
        <v>5766653</v>
      </c>
      <c r="C10" s="4" t="inlineStr">
        <is>
          <t xml:space="preserve"> </t>
        </is>
      </c>
      <c r="D10" s="5" t="n">
        <v>6270657</v>
      </c>
    </row>
    <row r="11">
      <c r="A11" s="4" t="inlineStr">
        <is>
          <t>Total financing receivable, Two years before current fiscal year</t>
        </is>
      </c>
      <c r="B11" s="5" t="n">
        <v>6144169</v>
      </c>
      <c r="C11" s="4" t="inlineStr">
        <is>
          <t xml:space="preserve"> </t>
        </is>
      </c>
      <c r="D11" s="5" t="n">
        <v>8293790</v>
      </c>
    </row>
    <row r="12">
      <c r="A12" s="4" t="inlineStr">
        <is>
          <t>Total financing receivable, Three years before current fiscal year</t>
        </is>
      </c>
      <c r="B12" s="5" t="n">
        <v>7895495</v>
      </c>
      <c r="C12" s="4" t="inlineStr">
        <is>
          <t xml:space="preserve"> </t>
        </is>
      </c>
      <c r="D12" s="5" t="n">
        <v>3916614</v>
      </c>
    </row>
    <row r="13">
      <c r="A13" s="4" t="inlineStr">
        <is>
          <t>Total financing receivable, Four years before current fiscal year</t>
        </is>
      </c>
      <c r="B13" s="5" t="n">
        <v>3796856</v>
      </c>
      <c r="C13" s="4" t="inlineStr">
        <is>
          <t xml:space="preserve"> </t>
        </is>
      </c>
      <c r="D13" s="5" t="n">
        <v>2136587</v>
      </c>
    </row>
    <row r="14">
      <c r="A14" s="4" t="inlineStr">
        <is>
          <t>Total financing receivable, More than five years before current fiscal year</t>
        </is>
      </c>
      <c r="B14" s="5" t="n">
        <v>9083560</v>
      </c>
      <c r="C14" s="4" t="inlineStr">
        <is>
          <t xml:space="preserve"> </t>
        </is>
      </c>
      <c r="D14" s="5" t="n">
        <v>7445782</v>
      </c>
    </row>
    <row r="15">
      <c r="A15" s="4" t="inlineStr">
        <is>
          <t>Revolving Loans Amortized Cost Basis</t>
        </is>
      </c>
      <c r="B15" s="5" t="n">
        <v>8279709</v>
      </c>
      <c r="C15" s="4" t="inlineStr">
        <is>
          <t xml:space="preserve"> </t>
        </is>
      </c>
      <c r="D15" s="5" t="n">
        <v>8163895</v>
      </c>
    </row>
    <row r="16">
      <c r="A16" s="4" t="inlineStr">
        <is>
          <t>Loans and leases</t>
        </is>
      </c>
      <c r="B16" s="5" t="n">
        <v>42263970</v>
      </c>
      <c r="C16" s="4" t="inlineStr">
        <is>
          <t xml:space="preserve"> </t>
        </is>
      </c>
      <c r="D16" s="5" t="n">
        <v>42068001</v>
      </c>
    </row>
    <row r="17">
      <c r="A17" s="3" t="inlineStr">
        <is>
          <t>Current period gross write-offs</t>
        </is>
      </c>
      <c r="B17" s="4" t="inlineStr">
        <is>
          <t xml:space="preserve"> </t>
        </is>
      </c>
      <c r="C17" s="4" t="inlineStr">
        <is>
          <t xml:space="preserve"> </t>
        </is>
      </c>
      <c r="D17" s="4" t="inlineStr">
        <is>
          <t xml:space="preserve"> </t>
        </is>
      </c>
    </row>
    <row r="18">
      <c r="A18" s="4" t="inlineStr">
        <is>
          <t>Current fiscal year</t>
        </is>
      </c>
      <c r="B18" s="5" t="n">
        <v>0</v>
      </c>
      <c r="C18" s="4" t="inlineStr">
        <is>
          <t xml:space="preserve"> </t>
        </is>
      </c>
      <c r="D18" s="5" t="n">
        <v>0</v>
      </c>
    </row>
    <row r="19">
      <c r="A19" s="4" t="inlineStr">
        <is>
          <t>Fiscal year before current fiscal year</t>
        </is>
      </c>
      <c r="B19" s="5" t="n">
        <v>959</v>
      </c>
      <c r="C19" s="4" t="inlineStr">
        <is>
          <t xml:space="preserve"> </t>
        </is>
      </c>
      <c r="D19" s="5" t="n">
        <v>17894</v>
      </c>
    </row>
    <row r="20">
      <c r="A20" s="4" t="inlineStr">
        <is>
          <t>Two years before current fiscal year</t>
        </is>
      </c>
      <c r="B20" s="5" t="n">
        <v>19560</v>
      </c>
      <c r="C20" s="4" t="inlineStr">
        <is>
          <t xml:space="preserve"> </t>
        </is>
      </c>
      <c r="D20" s="5" t="n">
        <v>48257</v>
      </c>
    </row>
    <row r="21">
      <c r="A21" s="4" t="inlineStr">
        <is>
          <t>Three years before current fiscal year</t>
        </is>
      </c>
      <c r="B21" s="5" t="n">
        <v>5998</v>
      </c>
      <c r="C21" s="4" t="inlineStr">
        <is>
          <t xml:space="preserve"> </t>
        </is>
      </c>
      <c r="D21" s="5" t="n">
        <v>17254</v>
      </c>
    </row>
    <row r="22">
      <c r="A22" s="4" t="inlineStr">
        <is>
          <t>Four years before current fiscal year</t>
        </is>
      </c>
      <c r="B22" s="5" t="n">
        <v>450</v>
      </c>
      <c r="C22" s="4" t="inlineStr">
        <is>
          <t xml:space="preserve"> </t>
        </is>
      </c>
      <c r="D22" s="5" t="n">
        <v>25583</v>
      </c>
    </row>
    <row r="23">
      <c r="A23" s="4" t="inlineStr">
        <is>
          <t>More than five years before current fiscal year</t>
        </is>
      </c>
      <c r="B23" s="5" t="n">
        <v>5867</v>
      </c>
      <c r="C23" s="4" t="inlineStr">
        <is>
          <t xml:space="preserve"> </t>
        </is>
      </c>
      <c r="D23" s="5" t="n">
        <v>41212</v>
      </c>
    </row>
    <row r="24">
      <c r="A24" s="4" t="inlineStr">
        <is>
          <t>Revolving Loans Amortized Cost Basis</t>
        </is>
      </c>
      <c r="B24" s="5" t="n">
        <v>22732</v>
      </c>
      <c r="C24" s="4" t="inlineStr">
        <is>
          <t xml:space="preserve"> </t>
        </is>
      </c>
      <c r="D24" s="5" t="n">
        <v>21260</v>
      </c>
    </row>
    <row r="25">
      <c r="A25" s="4" t="inlineStr">
        <is>
          <t>Total</t>
        </is>
      </c>
      <c r="B25" s="5" t="n">
        <v>55566</v>
      </c>
      <c r="C25" s="6" t="n">
        <v>38461</v>
      </c>
      <c r="D25" s="5" t="n">
        <v>171460</v>
      </c>
    </row>
    <row r="26">
      <c r="A26" s="4" t="inlineStr">
        <is>
          <t>Commercial portfolio | Commercial non-mortgage</t>
        </is>
      </c>
      <c r="B26" s="4" t="inlineStr">
        <is>
          <t xml:space="preserve"> </t>
        </is>
      </c>
      <c r="C26" s="4" t="inlineStr">
        <is>
          <t xml:space="preserve"> </t>
        </is>
      </c>
      <c r="D26" s="4" t="inlineStr">
        <is>
          <t xml:space="preserve"> </t>
        </is>
      </c>
    </row>
    <row r="27">
      <c r="A27" s="3" t="inlineStr">
        <is>
          <t>Financing Receivable</t>
        </is>
      </c>
      <c r="B27" s="4" t="inlineStr">
        <is>
          <t xml:space="preserve"> </t>
        </is>
      </c>
      <c r="C27" s="4" t="inlineStr">
        <is>
          <t xml:space="preserve"> </t>
        </is>
      </c>
      <c r="D27" s="4" t="inlineStr">
        <is>
          <t xml:space="preserve"> </t>
        </is>
      </c>
    </row>
    <row r="28">
      <c r="A28" s="4" t="inlineStr">
        <is>
          <t>Total financing receivable, Current fiscal year</t>
        </is>
      </c>
      <c r="B28" s="5" t="n">
        <v>590307</v>
      </c>
      <c r="C28" s="4" t="inlineStr">
        <is>
          <t xml:space="preserve"> </t>
        </is>
      </c>
      <c r="D28" s="5" t="n">
        <v>3004942</v>
      </c>
    </row>
    <row r="29">
      <c r="A29" s="4" t="inlineStr">
        <is>
          <t>Total financing receivable, Fiscal year before current fiscal year</t>
        </is>
      </c>
      <c r="B29" s="5" t="n">
        <v>2867252</v>
      </c>
      <c r="C29" s="4" t="inlineStr">
        <is>
          <t xml:space="preserve"> </t>
        </is>
      </c>
      <c r="D29" s="5" t="n">
        <v>2109410</v>
      </c>
    </row>
    <row r="30">
      <c r="A30" s="4" t="inlineStr">
        <is>
          <t>Total financing receivable, Two years before current fiscal year</t>
        </is>
      </c>
      <c r="B30" s="5" t="n">
        <v>2052093</v>
      </c>
      <c r="C30" s="4" t="inlineStr">
        <is>
          <t xml:space="preserve"> </t>
        </is>
      </c>
      <c r="D30" s="5" t="n">
        <v>3212637</v>
      </c>
    </row>
    <row r="31">
      <c r="A31" s="4" t="inlineStr">
        <is>
          <t>Total financing receivable, Three years before current fiscal year</t>
        </is>
      </c>
      <c r="B31" s="5" t="n">
        <v>2997392</v>
      </c>
      <c r="C31" s="4" t="inlineStr">
        <is>
          <t xml:space="preserve"> </t>
        </is>
      </c>
      <c r="D31" s="5" t="n">
        <v>1243765</v>
      </c>
    </row>
    <row r="32">
      <c r="A32" s="4" t="inlineStr">
        <is>
          <t>Total financing receivable, Four years before current fiscal year</t>
        </is>
      </c>
      <c r="B32" s="5" t="n">
        <v>1265293</v>
      </c>
      <c r="C32" s="4" t="inlineStr">
        <is>
          <t xml:space="preserve"> </t>
        </is>
      </c>
      <c r="D32" s="5" t="n">
        <v>609387</v>
      </c>
    </row>
    <row r="33">
      <c r="A33" s="4" t="inlineStr">
        <is>
          <t>Total financing receivable, More than five years before current fiscal year</t>
        </is>
      </c>
      <c r="B33" s="5" t="n">
        <v>1779930</v>
      </c>
      <c r="C33" s="4" t="inlineStr">
        <is>
          <t xml:space="preserve"> </t>
        </is>
      </c>
      <c r="D33" s="5" t="n">
        <v>1279538</v>
      </c>
    </row>
    <row r="34">
      <c r="A34" s="4" t="inlineStr">
        <is>
          <t>Revolving Loans Amortized Cost Basis</t>
        </is>
      </c>
      <c r="B34" s="5" t="n">
        <v>6714430</v>
      </c>
      <c r="C34" s="4" t="inlineStr">
        <is>
          <t xml:space="preserve"> </t>
        </is>
      </c>
      <c r="D34" s="5" t="n">
        <v>6578263</v>
      </c>
    </row>
    <row r="35">
      <c r="A35" s="4" t="inlineStr">
        <is>
          <t>Loans and leases</t>
        </is>
      </c>
      <c r="B35" s="5" t="n">
        <v>18266697</v>
      </c>
      <c r="C35" s="4" t="inlineStr">
        <is>
          <t xml:space="preserve"> </t>
        </is>
      </c>
      <c r="D35" s="5" t="n">
        <v>18037942</v>
      </c>
    </row>
    <row r="36">
      <c r="A36" s="3" t="inlineStr">
        <is>
          <t>Current period gross write-offs</t>
        </is>
      </c>
      <c r="B36" s="4" t="inlineStr">
        <is>
          <t xml:space="preserve"> </t>
        </is>
      </c>
      <c r="C36" s="4" t="inlineStr">
        <is>
          <t xml:space="preserve"> </t>
        </is>
      </c>
      <c r="D36" s="4" t="inlineStr">
        <is>
          <t xml:space="preserve"> </t>
        </is>
      </c>
    </row>
    <row r="37">
      <c r="A37" s="4" t="inlineStr">
        <is>
          <t>Current fiscal year</t>
        </is>
      </c>
      <c r="B37" s="5" t="n">
        <v>0</v>
      </c>
      <c r="C37" s="4" t="inlineStr">
        <is>
          <t xml:space="preserve"> </t>
        </is>
      </c>
      <c r="D37" s="5" t="n">
        <v>0</v>
      </c>
    </row>
    <row r="38">
      <c r="A38" s="4" t="inlineStr">
        <is>
          <t>Fiscal year before current fiscal year</t>
        </is>
      </c>
      <c r="B38" s="5" t="n">
        <v>959</v>
      </c>
      <c r="C38" s="4" t="inlineStr">
        <is>
          <t xml:space="preserve"> </t>
        </is>
      </c>
      <c r="D38" s="5" t="n">
        <v>11894</v>
      </c>
    </row>
    <row r="39">
      <c r="A39" s="4" t="inlineStr">
        <is>
          <t>Two years before current fiscal year</t>
        </is>
      </c>
      <c r="B39" s="5" t="n">
        <v>5507</v>
      </c>
      <c r="C39" s="4" t="inlineStr">
        <is>
          <t xml:space="preserve"> </t>
        </is>
      </c>
      <c r="D39" s="5" t="n">
        <v>45308</v>
      </c>
    </row>
    <row r="40">
      <c r="A40" s="4" t="inlineStr">
        <is>
          <t>Three years before current fiscal year</t>
        </is>
      </c>
      <c r="B40" s="5" t="n">
        <v>5742</v>
      </c>
      <c r="C40" s="4" t="inlineStr">
        <is>
          <t xml:space="preserve"> </t>
        </is>
      </c>
      <c r="D40" s="5" t="n">
        <v>10668</v>
      </c>
    </row>
    <row r="41">
      <c r="A41" s="4" t="inlineStr">
        <is>
          <t>Four years before current fiscal year</t>
        </is>
      </c>
      <c r="B41" s="5" t="n">
        <v>35</v>
      </c>
      <c r="C41" s="4" t="inlineStr">
        <is>
          <t xml:space="preserve"> </t>
        </is>
      </c>
      <c r="D41" s="5" t="n">
        <v>3842</v>
      </c>
    </row>
    <row r="42">
      <c r="A42" s="4" t="inlineStr">
        <is>
          <t>More than five years before current fiscal year</t>
        </is>
      </c>
      <c r="B42" s="5" t="n">
        <v>3109</v>
      </c>
      <c r="C42" s="4" t="inlineStr">
        <is>
          <t xml:space="preserve"> </t>
        </is>
      </c>
      <c r="D42" s="5" t="n">
        <v>3385</v>
      </c>
    </row>
    <row r="43">
      <c r="A43" s="4" t="inlineStr">
        <is>
          <t>Revolving Loans Amortized Cost Basis</t>
        </is>
      </c>
      <c r="B43" s="5" t="n">
        <v>12677</v>
      </c>
      <c r="C43" s="4" t="inlineStr">
        <is>
          <t xml:space="preserve"> </t>
        </is>
      </c>
      <c r="D43" s="5" t="n">
        <v>15169</v>
      </c>
    </row>
    <row r="44">
      <c r="A44" s="4" t="inlineStr">
        <is>
          <t>Total</t>
        </is>
      </c>
      <c r="B44" s="5" t="n">
        <v>28029</v>
      </c>
      <c r="C44" s="4" t="inlineStr">
        <is>
          <t xml:space="preserve"> </t>
        </is>
      </c>
      <c r="D44" s="5" t="n">
        <v>90266</v>
      </c>
    </row>
    <row r="45">
      <c r="A45" s="4" t="inlineStr">
        <is>
          <t>Commercial portfolio | Asset-based</t>
        </is>
      </c>
      <c r="B45" s="4" t="inlineStr">
        <is>
          <t xml:space="preserve"> </t>
        </is>
      </c>
      <c r="C45" s="4" t="inlineStr">
        <is>
          <t xml:space="preserve"> </t>
        </is>
      </c>
      <c r="D45" s="4" t="inlineStr">
        <is>
          <t xml:space="preserve"> </t>
        </is>
      </c>
    </row>
    <row r="46">
      <c r="A46" s="3" t="inlineStr">
        <is>
          <t>Financing Receivable</t>
        </is>
      </c>
      <c r="B46" s="4" t="inlineStr">
        <is>
          <t xml:space="preserve"> </t>
        </is>
      </c>
      <c r="C46" s="4" t="inlineStr">
        <is>
          <t xml:space="preserve"> </t>
        </is>
      </c>
      <c r="D46" s="4" t="inlineStr">
        <is>
          <t xml:space="preserve"> </t>
        </is>
      </c>
    </row>
    <row r="47">
      <c r="A47" s="4" t="inlineStr">
        <is>
          <t>Total financing receivable, Current fiscal year</t>
        </is>
      </c>
      <c r="B47" s="5" t="n">
        <v>9620</v>
      </c>
      <c r="C47" s="4" t="inlineStr">
        <is>
          <t xml:space="preserve"> </t>
        </is>
      </c>
      <c r="D47" s="5" t="n">
        <v>1250</v>
      </c>
    </row>
    <row r="48">
      <c r="A48" s="4" t="inlineStr">
        <is>
          <t>Total financing receivable, Fiscal year before current fiscal year</t>
        </is>
      </c>
      <c r="B48" s="5" t="n">
        <v>1237</v>
      </c>
      <c r="C48" s="4" t="inlineStr">
        <is>
          <t xml:space="preserve"> </t>
        </is>
      </c>
      <c r="D48" s="5" t="n">
        <v>14246</v>
      </c>
    </row>
    <row r="49">
      <c r="A49" s="4" t="inlineStr">
        <is>
          <t>Total financing receivable, Two years before current fiscal year</t>
        </is>
      </c>
      <c r="B49" s="5" t="n">
        <v>13310</v>
      </c>
      <c r="C49" s="4" t="inlineStr">
        <is>
          <t xml:space="preserve"> </t>
        </is>
      </c>
      <c r="D49" s="5" t="n">
        <v>0</v>
      </c>
    </row>
    <row r="50">
      <c r="A50" s="4" t="inlineStr">
        <is>
          <t>Total financing receivable, Three years before current fiscal year</t>
        </is>
      </c>
      <c r="B50" s="5" t="n">
        <v>0</v>
      </c>
      <c r="C50" s="4" t="inlineStr">
        <is>
          <t xml:space="preserve"> </t>
        </is>
      </c>
      <c r="D50" s="5" t="n">
        <v>0</v>
      </c>
    </row>
    <row r="51">
      <c r="A51" s="4" t="inlineStr">
        <is>
          <t>Total financing receivable, Four years before current fiscal year</t>
        </is>
      </c>
      <c r="B51" s="5" t="n">
        <v>0</v>
      </c>
      <c r="C51" s="4" t="inlineStr">
        <is>
          <t xml:space="preserve"> </t>
        </is>
      </c>
      <c r="D51" s="5" t="n">
        <v>0</v>
      </c>
    </row>
    <row r="52">
      <c r="A52" s="4" t="inlineStr">
        <is>
          <t>Total financing receivable, More than five years before current fiscal year</t>
        </is>
      </c>
      <c r="B52" s="5" t="n">
        <v>25699</v>
      </c>
      <c r="C52" s="4" t="inlineStr">
        <is>
          <t xml:space="preserve"> </t>
        </is>
      </c>
      <c r="D52" s="5" t="n">
        <v>26720</v>
      </c>
    </row>
    <row r="53">
      <c r="A53" s="4" t="inlineStr">
        <is>
          <t>Revolving Loans Amortized Cost Basis</t>
        </is>
      </c>
      <c r="B53" s="5" t="n">
        <v>1335176</v>
      </c>
      <c r="C53" s="4" t="inlineStr">
        <is>
          <t xml:space="preserve"> </t>
        </is>
      </c>
      <c r="D53" s="5" t="n">
        <v>1361791</v>
      </c>
    </row>
    <row r="54">
      <c r="A54" s="4" t="inlineStr">
        <is>
          <t>Loans and leases</t>
        </is>
      </c>
      <c r="B54" s="5" t="n">
        <v>1385042</v>
      </c>
      <c r="C54" s="4" t="inlineStr">
        <is>
          <t xml:space="preserve"> </t>
        </is>
      </c>
      <c r="D54" s="5" t="n">
        <v>1404007</v>
      </c>
    </row>
    <row r="55">
      <c r="A55" s="3" t="inlineStr">
        <is>
          <t>Current period gross write-offs</t>
        </is>
      </c>
      <c r="B55" s="4" t="inlineStr">
        <is>
          <t xml:space="preserve"> </t>
        </is>
      </c>
      <c r="C55" s="4" t="inlineStr">
        <is>
          <t xml:space="preserve"> </t>
        </is>
      </c>
      <c r="D55" s="4" t="inlineStr">
        <is>
          <t xml:space="preserve"> </t>
        </is>
      </c>
    </row>
    <row r="56">
      <c r="A56" s="4" t="inlineStr">
        <is>
          <t>Current fiscal year</t>
        </is>
      </c>
      <c r="B56" s="5" t="n">
        <v>0</v>
      </c>
      <c r="C56" s="4" t="inlineStr">
        <is>
          <t xml:space="preserve"> </t>
        </is>
      </c>
      <c r="D56" s="5" t="n">
        <v>0</v>
      </c>
    </row>
    <row r="57">
      <c r="A57" s="4" t="inlineStr">
        <is>
          <t>Fiscal year before current fiscal year</t>
        </is>
      </c>
      <c r="B57" s="5" t="n">
        <v>0</v>
      </c>
      <c r="C57" s="4" t="inlineStr">
        <is>
          <t xml:space="preserve"> </t>
        </is>
      </c>
      <c r="D57" s="5" t="n">
        <v>0</v>
      </c>
    </row>
    <row r="58">
      <c r="A58" s="4" t="inlineStr">
        <is>
          <t>Two years before current fiscal year</t>
        </is>
      </c>
      <c r="B58" s="5" t="n">
        <v>0</v>
      </c>
      <c r="C58" s="4" t="inlineStr">
        <is>
          <t xml:space="preserve"> </t>
        </is>
      </c>
      <c r="D58" s="5" t="n">
        <v>0</v>
      </c>
    </row>
    <row r="59">
      <c r="A59" s="4" t="inlineStr">
        <is>
          <t>Three years before current fiscal year</t>
        </is>
      </c>
      <c r="B59" s="5" t="n">
        <v>0</v>
      </c>
      <c r="C59" s="4" t="inlineStr">
        <is>
          <t xml:space="preserve"> </t>
        </is>
      </c>
      <c r="D59" s="5" t="n">
        <v>0</v>
      </c>
    </row>
    <row r="60">
      <c r="A60" s="4" t="inlineStr">
        <is>
          <t>Four years before current fiscal year</t>
        </is>
      </c>
      <c r="B60" s="5" t="n">
        <v>0</v>
      </c>
      <c r="C60" s="4" t="inlineStr">
        <is>
          <t xml:space="preserve"> </t>
        </is>
      </c>
      <c r="D60" s="5" t="n">
        <v>0</v>
      </c>
    </row>
    <row r="61">
      <c r="A61" s="4" t="inlineStr">
        <is>
          <t>More than five years before current fiscal year</t>
        </is>
      </c>
      <c r="B61" s="5" t="n">
        <v>0</v>
      </c>
      <c r="C61" s="4" t="inlineStr">
        <is>
          <t xml:space="preserve"> </t>
        </is>
      </c>
      <c r="D61" s="5" t="n">
        <v>0</v>
      </c>
    </row>
    <row r="62">
      <c r="A62" s="4" t="inlineStr">
        <is>
          <t>Revolving Loans Amortized Cost Basis</t>
        </is>
      </c>
      <c r="B62" s="5" t="n">
        <v>10055</v>
      </c>
      <c r="C62" s="4" t="inlineStr">
        <is>
          <t xml:space="preserve"> </t>
        </is>
      </c>
      <c r="D62" s="5" t="n">
        <v>6091</v>
      </c>
    </row>
    <row r="63">
      <c r="A63" s="4" t="inlineStr">
        <is>
          <t>Total</t>
        </is>
      </c>
      <c r="B63" s="5" t="n">
        <v>10055</v>
      </c>
      <c r="C63" s="4" t="inlineStr">
        <is>
          <t xml:space="preserve"> </t>
        </is>
      </c>
      <c r="D63" s="5" t="n">
        <v>6091</v>
      </c>
    </row>
    <row r="64">
      <c r="A64" s="4" t="inlineStr">
        <is>
          <t>Commercial portfolio | Commercial real estate</t>
        </is>
      </c>
      <c r="B64" s="4" t="inlineStr">
        <is>
          <t xml:space="preserve"> </t>
        </is>
      </c>
      <c r="C64" s="4" t="inlineStr">
        <is>
          <t xml:space="preserve"> </t>
        </is>
      </c>
      <c r="D64" s="4" t="inlineStr">
        <is>
          <t xml:space="preserve"> </t>
        </is>
      </c>
    </row>
    <row r="65">
      <c r="A65" s="3" t="inlineStr">
        <is>
          <t>Financing Receivable</t>
        </is>
      </c>
      <c r="B65" s="4" t="inlineStr">
        <is>
          <t xml:space="preserve"> </t>
        </is>
      </c>
      <c r="C65" s="4" t="inlineStr">
        <is>
          <t xml:space="preserve"> </t>
        </is>
      </c>
      <c r="D65" s="4" t="inlineStr">
        <is>
          <t xml:space="preserve"> </t>
        </is>
      </c>
    </row>
    <row r="66">
      <c r="A66" s="4" t="inlineStr">
        <is>
          <t>Total financing receivable, Current fiscal year</t>
        </is>
      </c>
      <c r="B66" s="5" t="n">
        <v>581951</v>
      </c>
      <c r="C66" s="4" t="inlineStr">
        <is>
          <t xml:space="preserve"> </t>
        </is>
      </c>
      <c r="D66" s="5" t="n">
        <v>1867468</v>
      </c>
    </row>
    <row r="67">
      <c r="A67" s="4" t="inlineStr">
        <is>
          <t>Total financing receivable, Fiscal year before current fiscal year</t>
        </is>
      </c>
      <c r="B67" s="5" t="n">
        <v>1944151</v>
      </c>
      <c r="C67" s="4" t="inlineStr">
        <is>
          <t xml:space="preserve"> </t>
        </is>
      </c>
      <c r="D67" s="5" t="n">
        <v>2478882</v>
      </c>
    </row>
    <row r="68">
      <c r="A68" s="4" t="inlineStr">
        <is>
          <t>Total financing receivable, Two years before current fiscal year</t>
        </is>
      </c>
      <c r="B68" s="5" t="n">
        <v>2464747</v>
      </c>
      <c r="C68" s="4" t="inlineStr">
        <is>
          <t xml:space="preserve"> </t>
        </is>
      </c>
      <c r="D68" s="5" t="n">
        <v>3431179</v>
      </c>
    </row>
    <row r="69">
      <c r="A69" s="4" t="inlineStr">
        <is>
          <t>Total financing receivable, Three years before current fiscal year</t>
        </is>
      </c>
      <c r="B69" s="5" t="n">
        <v>3153514</v>
      </c>
      <c r="C69" s="4" t="inlineStr">
        <is>
          <t xml:space="preserve"> </t>
        </is>
      </c>
      <c r="D69" s="5" t="n">
        <v>1621260</v>
      </c>
    </row>
    <row r="70">
      <c r="A70" s="4" t="inlineStr">
        <is>
          <t>Total financing receivable, Four years before current fiscal year</t>
        </is>
      </c>
      <c r="B70" s="5" t="n">
        <v>1497852</v>
      </c>
      <c r="C70" s="4" t="inlineStr">
        <is>
          <t xml:space="preserve"> </t>
        </is>
      </c>
      <c r="D70" s="5" t="n">
        <v>1094418</v>
      </c>
    </row>
    <row r="71">
      <c r="A71" s="4" t="inlineStr">
        <is>
          <t>Total financing receivable, More than five years before current fiscal year</t>
        </is>
      </c>
      <c r="B71" s="5" t="n">
        <v>4631430</v>
      </c>
      <c r="C71" s="4" t="inlineStr">
        <is>
          <t xml:space="preserve"> </t>
        </is>
      </c>
      <c r="D71" s="5" t="n">
        <v>3792379</v>
      </c>
    </row>
    <row r="72">
      <c r="A72" s="4" t="inlineStr">
        <is>
          <t>Revolving Loans Amortized Cost Basis</t>
        </is>
      </c>
      <c r="B72" s="5" t="n">
        <v>213103</v>
      </c>
      <c r="C72" s="4" t="inlineStr">
        <is>
          <t xml:space="preserve"> </t>
        </is>
      </c>
      <c r="D72" s="5" t="n">
        <v>206850</v>
      </c>
    </row>
    <row r="73">
      <c r="A73" s="4" t="inlineStr">
        <is>
          <t>Loans and leases</t>
        </is>
      </c>
      <c r="B73" s="5" t="n">
        <v>14486748</v>
      </c>
      <c r="C73" s="4" t="inlineStr">
        <is>
          <t xml:space="preserve"> </t>
        </is>
      </c>
      <c r="D73" s="5" t="n">
        <v>14492436</v>
      </c>
    </row>
    <row r="74">
      <c r="A74" s="3" t="inlineStr">
        <is>
          <t>Current period gross write-offs</t>
        </is>
      </c>
      <c r="B74" s="4" t="inlineStr">
        <is>
          <t xml:space="preserve"> </t>
        </is>
      </c>
      <c r="C74" s="4" t="inlineStr">
        <is>
          <t xml:space="preserve"> </t>
        </is>
      </c>
      <c r="D74" s="4" t="inlineStr">
        <is>
          <t xml:space="preserve"> </t>
        </is>
      </c>
    </row>
    <row r="75">
      <c r="A75" s="4" t="inlineStr">
        <is>
          <t>Current fiscal year</t>
        </is>
      </c>
      <c r="B75" s="5" t="n">
        <v>0</v>
      </c>
      <c r="C75" s="4" t="inlineStr">
        <is>
          <t xml:space="preserve"> </t>
        </is>
      </c>
      <c r="D75" s="5" t="n">
        <v>0</v>
      </c>
    </row>
    <row r="76">
      <c r="A76" s="4" t="inlineStr">
        <is>
          <t>Fiscal year before current fiscal year</t>
        </is>
      </c>
      <c r="B76" s="5" t="n">
        <v>0</v>
      </c>
      <c r="C76" s="4" t="inlineStr">
        <is>
          <t xml:space="preserve"> </t>
        </is>
      </c>
      <c r="D76" s="5" t="n">
        <v>854</v>
      </c>
    </row>
    <row r="77">
      <c r="A77" s="4" t="inlineStr">
        <is>
          <t>Two years before current fiscal year</t>
        </is>
      </c>
      <c r="B77" s="5" t="n">
        <v>13986</v>
      </c>
      <c r="C77" s="4" t="inlineStr">
        <is>
          <t xml:space="preserve"> </t>
        </is>
      </c>
      <c r="D77" s="5" t="n">
        <v>1244</v>
      </c>
    </row>
    <row r="78">
      <c r="A78" s="4" t="inlineStr">
        <is>
          <t>Three years before current fiscal year</t>
        </is>
      </c>
      <c r="B78" s="5" t="n">
        <v>256</v>
      </c>
      <c r="C78" s="4" t="inlineStr">
        <is>
          <t xml:space="preserve"> </t>
        </is>
      </c>
      <c r="D78" s="5" t="n">
        <v>1579</v>
      </c>
    </row>
    <row r="79">
      <c r="A79" s="4" t="inlineStr">
        <is>
          <t>Four years before current fiscal year</t>
        </is>
      </c>
      <c r="B79" s="5" t="n">
        <v>406</v>
      </c>
      <c r="C79" s="4" t="inlineStr">
        <is>
          <t xml:space="preserve"> </t>
        </is>
      </c>
      <c r="D79" s="5" t="n">
        <v>15477</v>
      </c>
    </row>
    <row r="80">
      <c r="A80" s="4" t="inlineStr">
        <is>
          <t>More than five years before current fiscal year</t>
        </is>
      </c>
      <c r="B80" s="5" t="n">
        <v>2583</v>
      </c>
      <c r="C80" s="4" t="inlineStr">
        <is>
          <t xml:space="preserve"> </t>
        </is>
      </c>
      <c r="D80" s="5" t="n">
        <v>22674</v>
      </c>
    </row>
    <row r="81">
      <c r="A81" s="4" t="inlineStr">
        <is>
          <t>Revolving Loans Amortized Cost Basis</t>
        </is>
      </c>
      <c r="B81" s="5" t="n">
        <v>0</v>
      </c>
      <c r="C81" s="4" t="inlineStr">
        <is>
          <t xml:space="preserve"> </t>
        </is>
      </c>
      <c r="D81" s="5" t="n">
        <v>0</v>
      </c>
    </row>
    <row r="82">
      <c r="A82" s="4" t="inlineStr">
        <is>
          <t>Total</t>
        </is>
      </c>
      <c r="B82" s="5" t="n">
        <v>17231</v>
      </c>
      <c r="C82" s="4" t="inlineStr">
        <is>
          <t xml:space="preserve"> </t>
        </is>
      </c>
      <c r="D82" s="5" t="n">
        <v>41828</v>
      </c>
    </row>
    <row r="83">
      <c r="A83" s="4" t="inlineStr">
        <is>
          <t>Commercial portfolio | Multi-family</t>
        </is>
      </c>
      <c r="B83" s="4" t="inlineStr">
        <is>
          <t xml:space="preserve"> </t>
        </is>
      </c>
      <c r="C83" s="4" t="inlineStr">
        <is>
          <t xml:space="preserve"> </t>
        </is>
      </c>
      <c r="D83" s="4" t="inlineStr">
        <is>
          <t xml:space="preserve"> </t>
        </is>
      </c>
    </row>
    <row r="84">
      <c r="A84" s="3" t="inlineStr">
        <is>
          <t>Financing Receivable</t>
        </is>
      </c>
      <c r="B84" s="4" t="inlineStr">
        <is>
          <t xml:space="preserve"> </t>
        </is>
      </c>
      <c r="C84" s="4" t="inlineStr">
        <is>
          <t xml:space="preserve"> </t>
        </is>
      </c>
      <c r="D84" s="4" t="inlineStr">
        <is>
          <t xml:space="preserve"> </t>
        </is>
      </c>
    </row>
    <row r="85">
      <c r="A85" s="4" t="inlineStr">
        <is>
          <t>Total financing receivable, Current fiscal year</t>
        </is>
      </c>
      <c r="B85" s="5" t="n">
        <v>22763</v>
      </c>
      <c r="C85" s="4" t="inlineStr">
        <is>
          <t xml:space="preserve"> </t>
        </is>
      </c>
      <c r="D85" s="5" t="n">
        <v>582363</v>
      </c>
    </row>
    <row r="86">
      <c r="A86" s="4" t="inlineStr">
        <is>
          <t>Total financing receivable, Fiscal year before current fiscal year</t>
        </is>
      </c>
      <c r="B86" s="5" t="n">
        <v>586211</v>
      </c>
      <c r="C86" s="4" t="inlineStr">
        <is>
          <t xml:space="preserve"> </t>
        </is>
      </c>
      <c r="D86" s="5" t="n">
        <v>1409220</v>
      </c>
    </row>
    <row r="87">
      <c r="A87" s="4" t="inlineStr">
        <is>
          <t>Total financing receivable, Two years before current fiscal year</t>
        </is>
      </c>
      <c r="B87" s="5" t="n">
        <v>1370874</v>
      </c>
      <c r="C87" s="4" t="inlineStr">
        <is>
          <t xml:space="preserve"> </t>
        </is>
      </c>
      <c r="D87" s="5" t="n">
        <v>1424552</v>
      </c>
    </row>
    <row r="88">
      <c r="A88" s="4" t="inlineStr">
        <is>
          <t>Total financing receivable, Three years before current fiscal year</t>
        </is>
      </c>
      <c r="B88" s="5" t="n">
        <v>1534496</v>
      </c>
      <c r="C88" s="4" t="inlineStr">
        <is>
          <t xml:space="preserve"> </t>
        </is>
      </c>
      <c r="D88" s="5" t="n">
        <v>908165</v>
      </c>
    </row>
    <row r="89">
      <c r="A89" s="4" t="inlineStr">
        <is>
          <t>Total financing receivable, Four years before current fiscal year</t>
        </is>
      </c>
      <c r="B89" s="5" t="n">
        <v>909459</v>
      </c>
      <c r="C89" s="4" t="inlineStr">
        <is>
          <t xml:space="preserve"> </t>
        </is>
      </c>
      <c r="D89" s="5" t="n">
        <v>343430</v>
      </c>
    </row>
    <row r="90">
      <c r="A90" s="4" t="inlineStr">
        <is>
          <t>Total financing receivable, More than five years before current fiscal year</t>
        </is>
      </c>
      <c r="B90" s="5" t="n">
        <v>2455593</v>
      </c>
      <c r="C90" s="4" t="inlineStr">
        <is>
          <t xml:space="preserve"> </t>
        </is>
      </c>
      <c r="D90" s="5" t="n">
        <v>2213879</v>
      </c>
    </row>
    <row r="91">
      <c r="A91" s="4" t="inlineStr">
        <is>
          <t>Revolving Loans Amortized Cost Basis</t>
        </is>
      </c>
      <c r="B91" s="5" t="n">
        <v>17000</v>
      </c>
      <c r="C91" s="4" t="inlineStr">
        <is>
          <t xml:space="preserve"> </t>
        </is>
      </c>
      <c r="D91" s="5" t="n">
        <v>16991</v>
      </c>
    </row>
    <row r="92">
      <c r="A92" s="4" t="inlineStr">
        <is>
          <t>Loans and leases</t>
        </is>
      </c>
      <c r="B92" s="5" t="n">
        <v>6896396</v>
      </c>
      <c r="C92" s="4" t="inlineStr">
        <is>
          <t xml:space="preserve"> </t>
        </is>
      </c>
      <c r="D92" s="5" t="n">
        <v>6898600</v>
      </c>
    </row>
    <row r="93">
      <c r="A93" s="3" t="inlineStr">
        <is>
          <t>Current period gross write-offs</t>
        </is>
      </c>
      <c r="B93" s="4" t="inlineStr">
        <is>
          <t xml:space="preserve"> </t>
        </is>
      </c>
      <c r="C93" s="4" t="inlineStr">
        <is>
          <t xml:space="preserve"> </t>
        </is>
      </c>
      <c r="D93" s="4" t="inlineStr">
        <is>
          <t xml:space="preserve"> </t>
        </is>
      </c>
    </row>
    <row r="94">
      <c r="A94" s="4" t="inlineStr">
        <is>
          <t>Current fiscal year</t>
        </is>
      </c>
      <c r="B94" s="5" t="n">
        <v>0</v>
      </c>
      <c r="C94" s="4" t="inlineStr">
        <is>
          <t xml:space="preserve"> </t>
        </is>
      </c>
      <c r="D94" s="5" t="n">
        <v>0</v>
      </c>
    </row>
    <row r="95">
      <c r="A95" s="4" t="inlineStr">
        <is>
          <t>Fiscal year before current fiscal year</t>
        </is>
      </c>
      <c r="B95" s="5" t="n">
        <v>0</v>
      </c>
      <c r="C95" s="4" t="inlineStr">
        <is>
          <t xml:space="preserve"> </t>
        </is>
      </c>
      <c r="D95" s="5" t="n">
        <v>0</v>
      </c>
    </row>
    <row r="96">
      <c r="A96" s="4" t="inlineStr">
        <is>
          <t>Two years before current fiscal year</t>
        </is>
      </c>
      <c r="B96" s="5" t="n">
        <v>0</v>
      </c>
      <c r="C96" s="4" t="inlineStr">
        <is>
          <t xml:space="preserve"> </t>
        </is>
      </c>
      <c r="D96" s="5" t="n">
        <v>0</v>
      </c>
    </row>
    <row r="97">
      <c r="A97" s="4" t="inlineStr">
        <is>
          <t>Three years before current fiscal year</t>
        </is>
      </c>
      <c r="B97" s="5" t="n">
        <v>0</v>
      </c>
      <c r="C97" s="4" t="inlineStr">
        <is>
          <t xml:space="preserve"> </t>
        </is>
      </c>
      <c r="D97" s="5" t="n">
        <v>4955</v>
      </c>
    </row>
    <row r="98">
      <c r="A98" s="4" t="inlineStr">
        <is>
          <t>Four years before current fiscal year</t>
        </is>
      </c>
      <c r="B98" s="5" t="n">
        <v>0</v>
      </c>
      <c r="C98" s="4" t="inlineStr">
        <is>
          <t xml:space="preserve"> </t>
        </is>
      </c>
      <c r="D98" s="5" t="n">
        <v>6264</v>
      </c>
    </row>
    <row r="99">
      <c r="A99" s="4" t="inlineStr">
        <is>
          <t>More than five years before current fiscal year</t>
        </is>
      </c>
      <c r="B99" s="5" t="n">
        <v>175</v>
      </c>
      <c r="C99" s="4" t="inlineStr">
        <is>
          <t xml:space="preserve"> </t>
        </is>
      </c>
      <c r="D99" s="5" t="n">
        <v>11678</v>
      </c>
    </row>
    <row r="100">
      <c r="A100" s="4" t="inlineStr">
        <is>
          <t>Revolving Loans Amortized Cost Basis</t>
        </is>
      </c>
      <c r="B100" s="5" t="n">
        <v>0</v>
      </c>
      <c r="C100" s="4" t="inlineStr">
        <is>
          <t xml:space="preserve"> </t>
        </is>
      </c>
      <c r="D100" s="5" t="n">
        <v>0</v>
      </c>
    </row>
    <row r="101">
      <c r="A101" s="4" t="inlineStr">
        <is>
          <t>Total</t>
        </is>
      </c>
      <c r="B101" s="5" t="n">
        <v>175</v>
      </c>
      <c r="C101" s="4" t="inlineStr">
        <is>
          <t xml:space="preserve"> </t>
        </is>
      </c>
      <c r="D101" s="5" t="n">
        <v>22897</v>
      </c>
    </row>
    <row r="102">
      <c r="A102" s="4" t="inlineStr">
        <is>
          <t>Commercial portfolio | Equipment financing</t>
        </is>
      </c>
      <c r="B102" s="4" t="inlineStr">
        <is>
          <t xml:space="preserve"> </t>
        </is>
      </c>
      <c r="C102" s="4" t="inlineStr">
        <is>
          <t xml:space="preserve"> </t>
        </is>
      </c>
      <c r="D102" s="4" t="inlineStr">
        <is>
          <t xml:space="preserve"> </t>
        </is>
      </c>
    </row>
    <row r="103">
      <c r="A103" s="3" t="inlineStr">
        <is>
          <t>Financing Receivable</t>
        </is>
      </c>
      <c r="B103" s="4" t="inlineStr">
        <is>
          <t xml:space="preserve"> </t>
        </is>
      </c>
      <c r="C103" s="4" t="inlineStr">
        <is>
          <t xml:space="preserve"> </t>
        </is>
      </c>
      <c r="D103" s="4" t="inlineStr">
        <is>
          <t xml:space="preserve"> </t>
        </is>
      </c>
    </row>
    <row r="104">
      <c r="A104" s="4" t="inlineStr">
        <is>
          <t>Total financing receivable, Current fiscal year</t>
        </is>
      </c>
      <c r="B104" s="5" t="n">
        <v>92887</v>
      </c>
      <c r="C104" s="4" t="inlineStr">
        <is>
          <t xml:space="preserve"> </t>
        </is>
      </c>
      <c r="D104" s="5" t="n">
        <v>384653</v>
      </c>
    </row>
    <row r="105">
      <c r="A105" s="4" t="inlineStr">
        <is>
          <t>Total financing receivable, Fiscal year before current fiscal year</t>
        </is>
      </c>
      <c r="B105" s="5" t="n">
        <v>367802</v>
      </c>
      <c r="C105" s="4" t="inlineStr">
        <is>
          <t xml:space="preserve"> </t>
        </is>
      </c>
      <c r="D105" s="5" t="n">
        <v>258899</v>
      </c>
    </row>
    <row r="106">
      <c r="A106" s="4" t="inlineStr">
        <is>
          <t>Total financing receivable, Two years before current fiscal year</t>
        </is>
      </c>
      <c r="B106" s="5" t="n">
        <v>243145</v>
      </c>
      <c r="C106" s="4" t="inlineStr">
        <is>
          <t xml:space="preserve"> </t>
        </is>
      </c>
      <c r="D106" s="5" t="n">
        <v>225422</v>
      </c>
    </row>
    <row r="107">
      <c r="A107" s="4" t="inlineStr">
        <is>
          <t>Total financing receivable, Three years before current fiscal year</t>
        </is>
      </c>
      <c r="B107" s="5" t="n">
        <v>210093</v>
      </c>
      <c r="C107" s="4" t="inlineStr">
        <is>
          <t xml:space="preserve"> </t>
        </is>
      </c>
      <c r="D107" s="5" t="n">
        <v>143424</v>
      </c>
    </row>
    <row r="108">
      <c r="A108" s="4" t="inlineStr">
        <is>
          <t>Total financing receivable, Four years before current fiscal year</t>
        </is>
      </c>
      <c r="B108" s="5" t="n">
        <v>124252</v>
      </c>
      <c r="C108" s="4" t="inlineStr">
        <is>
          <t xml:space="preserve"> </t>
        </is>
      </c>
      <c r="D108" s="5" t="n">
        <v>89352</v>
      </c>
    </row>
    <row r="109">
      <c r="A109" s="4" t="inlineStr">
        <is>
          <t>Total financing receivable, More than five years before current fiscal year</t>
        </is>
      </c>
      <c r="B109" s="5" t="n">
        <v>190908</v>
      </c>
      <c r="C109" s="4" t="inlineStr">
        <is>
          <t xml:space="preserve"> </t>
        </is>
      </c>
      <c r="D109" s="5" t="n">
        <v>133266</v>
      </c>
    </row>
    <row r="110">
      <c r="A110" s="4" t="inlineStr">
        <is>
          <t>Revolving Loans Amortized Cost Basis</t>
        </is>
      </c>
      <c r="B110" s="5" t="n">
        <v>0</v>
      </c>
      <c r="C110" s="4" t="inlineStr">
        <is>
          <t xml:space="preserve"> </t>
        </is>
      </c>
      <c r="D110" s="5" t="n">
        <v>0</v>
      </c>
    </row>
    <row r="111">
      <c r="A111" s="4" t="inlineStr">
        <is>
          <t>Loans and leases</t>
        </is>
      </c>
      <c r="B111" s="5" t="n">
        <v>1229087</v>
      </c>
      <c r="C111" s="4" t="inlineStr">
        <is>
          <t xml:space="preserve"> </t>
        </is>
      </c>
      <c r="D111" s="5" t="n">
        <v>1235016</v>
      </c>
    </row>
    <row r="112">
      <c r="A112" s="3" t="inlineStr">
        <is>
          <t>Current period gross write-offs</t>
        </is>
      </c>
      <c r="B112" s="4" t="inlineStr">
        <is>
          <t xml:space="preserve"> </t>
        </is>
      </c>
      <c r="C112" s="4" t="inlineStr">
        <is>
          <t xml:space="preserve"> </t>
        </is>
      </c>
      <c r="D112" s="4" t="inlineStr">
        <is>
          <t xml:space="preserve"> </t>
        </is>
      </c>
    </row>
    <row r="113">
      <c r="A113" s="4" t="inlineStr">
        <is>
          <t>Current fiscal year</t>
        </is>
      </c>
      <c r="B113" s="5" t="n">
        <v>0</v>
      </c>
      <c r="C113" s="4" t="inlineStr">
        <is>
          <t xml:space="preserve"> </t>
        </is>
      </c>
      <c r="D113" s="5" t="n">
        <v>0</v>
      </c>
    </row>
    <row r="114">
      <c r="A114" s="4" t="inlineStr">
        <is>
          <t>Fiscal year before current fiscal year</t>
        </is>
      </c>
      <c r="B114" s="5" t="n">
        <v>0</v>
      </c>
      <c r="C114" s="4" t="inlineStr">
        <is>
          <t xml:space="preserve"> </t>
        </is>
      </c>
      <c r="D114" s="5" t="n">
        <v>5146</v>
      </c>
    </row>
    <row r="115">
      <c r="A115" s="4" t="inlineStr">
        <is>
          <t>Two years before current fiscal year</t>
        </is>
      </c>
      <c r="B115" s="5" t="n">
        <v>67</v>
      </c>
      <c r="C115" s="4" t="inlineStr">
        <is>
          <t xml:space="preserve"> </t>
        </is>
      </c>
      <c r="D115" s="5" t="n">
        <v>1705</v>
      </c>
    </row>
    <row r="116">
      <c r="A116" s="4" t="inlineStr">
        <is>
          <t>Three years before current fiscal year</t>
        </is>
      </c>
      <c r="B116" s="5" t="n">
        <v>0</v>
      </c>
      <c r="C116" s="4" t="inlineStr">
        <is>
          <t xml:space="preserve"> </t>
        </is>
      </c>
      <c r="D116" s="5" t="n">
        <v>52</v>
      </c>
    </row>
    <row r="117">
      <c r="A117" s="4" t="inlineStr">
        <is>
          <t>Four years before current fiscal year</t>
        </is>
      </c>
      <c r="B117" s="5" t="n">
        <v>9</v>
      </c>
      <c r="C117" s="4" t="inlineStr">
        <is>
          <t xml:space="preserve"> </t>
        </is>
      </c>
      <c r="D117" s="5" t="n">
        <v>0</v>
      </c>
    </row>
    <row r="118">
      <c r="A118" s="4" t="inlineStr">
        <is>
          <t>More than five years before current fiscal year</t>
        </is>
      </c>
      <c r="B118" s="5" t="n">
        <v>0</v>
      </c>
      <c r="C118" s="4" t="inlineStr">
        <is>
          <t xml:space="preserve"> </t>
        </is>
      </c>
      <c r="D118" s="5" t="n">
        <v>3475</v>
      </c>
    </row>
    <row r="119">
      <c r="A119" s="4" t="inlineStr">
        <is>
          <t>Revolving Loans Amortized Cost Basis</t>
        </is>
      </c>
      <c r="B119" s="5" t="n">
        <v>0</v>
      </c>
      <c r="C119" s="4" t="inlineStr">
        <is>
          <t xml:space="preserve"> </t>
        </is>
      </c>
      <c r="D119" s="5" t="n">
        <v>0</v>
      </c>
    </row>
    <row r="120">
      <c r="A120" s="4" t="inlineStr">
        <is>
          <t>Total</t>
        </is>
      </c>
      <c r="B120" s="5" t="n">
        <v>76</v>
      </c>
      <c r="C120" s="4" t="inlineStr">
        <is>
          <t xml:space="preserve"> </t>
        </is>
      </c>
      <c r="D120" s="5" t="n">
        <v>10378</v>
      </c>
    </row>
    <row r="121">
      <c r="A121" s="4" t="inlineStr">
        <is>
          <t>Pass | Commercial portfolio | Commercial non-mortgage</t>
        </is>
      </c>
      <c r="B121" s="4" t="inlineStr">
        <is>
          <t xml:space="preserve"> </t>
        </is>
      </c>
      <c r="C121" s="4" t="inlineStr">
        <is>
          <t xml:space="preserve"> </t>
        </is>
      </c>
      <c r="D121" s="4" t="inlineStr">
        <is>
          <t xml:space="preserve"> </t>
        </is>
      </c>
    </row>
    <row r="122">
      <c r="A122" s="3" t="inlineStr">
        <is>
          <t>Financing Receivable</t>
        </is>
      </c>
      <c r="B122" s="4" t="inlineStr">
        <is>
          <t xml:space="preserve"> </t>
        </is>
      </c>
      <c r="C122" s="4" t="inlineStr">
        <is>
          <t xml:space="preserve"> </t>
        </is>
      </c>
      <c r="D122" s="4" t="inlineStr">
        <is>
          <t xml:space="preserve"> </t>
        </is>
      </c>
    </row>
    <row r="123">
      <c r="A123" s="4" t="inlineStr">
        <is>
          <t>Total financing receivable, Current fiscal year</t>
        </is>
      </c>
      <c r="B123" s="5" t="n">
        <v>589610</v>
      </c>
      <c r="C123" s="4" t="inlineStr">
        <is>
          <t xml:space="preserve"> </t>
        </is>
      </c>
      <c r="D123" s="5" t="n">
        <v>2917048</v>
      </c>
    </row>
    <row r="124">
      <c r="A124" s="4" t="inlineStr">
        <is>
          <t>Total financing receivable, Fiscal year before current fiscal year</t>
        </is>
      </c>
      <c r="B124" s="5" t="n">
        <v>2811820</v>
      </c>
      <c r="C124" s="4" t="inlineStr">
        <is>
          <t xml:space="preserve"> </t>
        </is>
      </c>
      <c r="D124" s="5" t="n">
        <v>1916905</v>
      </c>
    </row>
    <row r="125">
      <c r="A125" s="4" t="inlineStr">
        <is>
          <t>Total financing receivable, Two years before current fiscal year</t>
        </is>
      </c>
      <c r="B125" s="5" t="n">
        <v>1849511</v>
      </c>
      <c r="C125" s="4" t="inlineStr">
        <is>
          <t xml:space="preserve"> </t>
        </is>
      </c>
      <c r="D125" s="5" t="n">
        <v>2818720</v>
      </c>
    </row>
    <row r="126">
      <c r="A126" s="4" t="inlineStr">
        <is>
          <t>Total financing receivable, Three years before current fiscal year</t>
        </is>
      </c>
      <c r="B126" s="5" t="n">
        <v>2610552</v>
      </c>
      <c r="C126" s="4" t="inlineStr">
        <is>
          <t xml:space="preserve"> </t>
        </is>
      </c>
      <c r="D126" s="5" t="n">
        <v>1100575</v>
      </c>
    </row>
    <row r="127">
      <c r="A127" s="4" t="inlineStr">
        <is>
          <t>Total financing receivable, Four years before current fiscal year</t>
        </is>
      </c>
      <c r="B127" s="5" t="n">
        <v>1122264</v>
      </c>
      <c r="C127" s="4" t="inlineStr">
        <is>
          <t xml:space="preserve"> </t>
        </is>
      </c>
      <c r="D127" s="5" t="n">
        <v>562252</v>
      </c>
    </row>
    <row r="128">
      <c r="A128" s="4" t="inlineStr">
        <is>
          <t>Total financing receivable, More than five years before current fiscal year</t>
        </is>
      </c>
      <c r="B128" s="5" t="n">
        <v>1671176</v>
      </c>
      <c r="C128" s="4" t="inlineStr">
        <is>
          <t xml:space="preserve"> </t>
        </is>
      </c>
      <c r="D128" s="5" t="n">
        <v>1211312</v>
      </c>
    </row>
    <row r="129">
      <c r="A129" s="4" t="inlineStr">
        <is>
          <t>Revolving Loans Amortized Cost Basis</t>
        </is>
      </c>
      <c r="B129" s="5" t="n">
        <v>6505435</v>
      </c>
      <c r="C129" s="4" t="inlineStr">
        <is>
          <t xml:space="preserve"> </t>
        </is>
      </c>
      <c r="D129" s="5" t="n">
        <v>6325637</v>
      </c>
    </row>
    <row r="130">
      <c r="A130" s="4" t="inlineStr">
        <is>
          <t>Loans and leases</t>
        </is>
      </c>
      <c r="B130" s="5" t="n">
        <v>17160368</v>
      </c>
      <c r="C130" s="4" t="inlineStr">
        <is>
          <t xml:space="preserve"> </t>
        </is>
      </c>
      <c r="D130" s="5" t="n">
        <v>16852449</v>
      </c>
    </row>
    <row r="131">
      <c r="A131" s="4" t="inlineStr">
        <is>
          <t>Pass | Commercial portfolio | Asset-based</t>
        </is>
      </c>
      <c r="B131" s="4" t="inlineStr">
        <is>
          <t xml:space="preserve"> </t>
        </is>
      </c>
      <c r="C131" s="4" t="inlineStr">
        <is>
          <t xml:space="preserve"> </t>
        </is>
      </c>
      <c r="D131" s="4" t="inlineStr">
        <is>
          <t xml:space="preserve"> </t>
        </is>
      </c>
    </row>
    <row r="132">
      <c r="A132" s="3" t="inlineStr">
        <is>
          <t>Financing Receivable</t>
        </is>
      </c>
      <c r="B132" s="4" t="inlineStr">
        <is>
          <t xml:space="preserve"> </t>
        </is>
      </c>
      <c r="C132" s="4" t="inlineStr">
        <is>
          <t xml:space="preserve"> </t>
        </is>
      </c>
      <c r="D132" s="4" t="inlineStr">
        <is>
          <t xml:space="preserve"> </t>
        </is>
      </c>
    </row>
    <row r="133">
      <c r="A133" s="4" t="inlineStr">
        <is>
          <t>Total financing receivable, Current fiscal year</t>
        </is>
      </c>
      <c r="B133" s="5" t="n">
        <v>8000</v>
      </c>
      <c r="C133" s="4" t="inlineStr">
        <is>
          <t xml:space="preserve"> </t>
        </is>
      </c>
      <c r="D133" s="5" t="n">
        <v>1250</v>
      </c>
    </row>
    <row r="134">
      <c r="A134" s="4" t="inlineStr">
        <is>
          <t>Total financing receivable, Fiscal year before current fiscal year</t>
        </is>
      </c>
      <c r="B134" s="5" t="n">
        <v>1237</v>
      </c>
      <c r="C134" s="4" t="inlineStr">
        <is>
          <t xml:space="preserve"> </t>
        </is>
      </c>
      <c r="D134" s="5" t="n">
        <v>11684</v>
      </c>
    </row>
    <row r="135">
      <c r="A135" s="4" t="inlineStr">
        <is>
          <t>Total financing receivable, Two years before current fiscal year</t>
        </is>
      </c>
      <c r="B135" s="5" t="n">
        <v>10775</v>
      </c>
      <c r="C135" s="4" t="inlineStr">
        <is>
          <t xml:space="preserve"> </t>
        </is>
      </c>
      <c r="D135" s="5" t="n">
        <v>0</v>
      </c>
    </row>
    <row r="136">
      <c r="A136" s="4" t="inlineStr">
        <is>
          <t>Total financing receivable, Three years before current fiscal year</t>
        </is>
      </c>
      <c r="B136" s="5" t="n">
        <v>0</v>
      </c>
      <c r="C136" s="4" t="inlineStr">
        <is>
          <t xml:space="preserve"> </t>
        </is>
      </c>
      <c r="D136" s="5" t="n">
        <v>0</v>
      </c>
    </row>
    <row r="137">
      <c r="A137" s="4" t="inlineStr">
        <is>
          <t>Total financing receivable, Four years before current fiscal year</t>
        </is>
      </c>
      <c r="B137" s="5" t="n">
        <v>0</v>
      </c>
      <c r="C137" s="4" t="inlineStr">
        <is>
          <t xml:space="preserve"> </t>
        </is>
      </c>
      <c r="D137" s="5" t="n">
        <v>0</v>
      </c>
    </row>
    <row r="138">
      <c r="A138" s="4" t="inlineStr">
        <is>
          <t>Total financing receivable, More than five years before current fiscal year</t>
        </is>
      </c>
      <c r="B138" s="5" t="n">
        <v>19726</v>
      </c>
      <c r="C138" s="4" t="inlineStr">
        <is>
          <t xml:space="preserve"> </t>
        </is>
      </c>
      <c r="D138" s="5" t="n">
        <v>20255</v>
      </c>
    </row>
    <row r="139">
      <c r="A139" s="4" t="inlineStr">
        <is>
          <t>Revolving Loans Amortized Cost Basis</t>
        </is>
      </c>
      <c r="B139" s="5" t="n">
        <v>1105821</v>
      </c>
      <c r="C139" s="4" t="inlineStr">
        <is>
          <t xml:space="preserve"> </t>
        </is>
      </c>
      <c r="D139" s="5" t="n">
        <v>1132901</v>
      </c>
    </row>
    <row r="140">
      <c r="A140" s="4" t="inlineStr">
        <is>
          <t>Loans and leases</t>
        </is>
      </c>
      <c r="B140" s="5" t="n">
        <v>1145559</v>
      </c>
      <c r="C140" s="4" t="inlineStr">
        <is>
          <t xml:space="preserve"> </t>
        </is>
      </c>
      <c r="D140" s="5" t="n">
        <v>1166090</v>
      </c>
    </row>
    <row r="141">
      <c r="A141" s="4" t="inlineStr">
        <is>
          <t>Pass | Commercial portfolio | Commercial real estate</t>
        </is>
      </c>
      <c r="B141" s="4" t="inlineStr">
        <is>
          <t xml:space="preserve"> </t>
        </is>
      </c>
      <c r="C141" s="4" t="inlineStr">
        <is>
          <t xml:space="preserve"> </t>
        </is>
      </c>
      <c r="D141" s="4" t="inlineStr">
        <is>
          <t xml:space="preserve"> </t>
        </is>
      </c>
    </row>
    <row r="142">
      <c r="A142" s="3" t="inlineStr">
        <is>
          <t>Financing Receivable</t>
        </is>
      </c>
      <c r="B142" s="4" t="inlineStr">
        <is>
          <t xml:space="preserve"> </t>
        </is>
      </c>
      <c r="C142" s="4" t="inlineStr">
        <is>
          <t xml:space="preserve"> </t>
        </is>
      </c>
      <c r="D142" s="4" t="inlineStr">
        <is>
          <t xml:space="preserve"> </t>
        </is>
      </c>
    </row>
    <row r="143">
      <c r="A143" s="4" t="inlineStr">
        <is>
          <t>Total financing receivable, Current fiscal year</t>
        </is>
      </c>
      <c r="B143" s="5" t="n">
        <v>581951</v>
      </c>
      <c r="C143" s="4" t="inlineStr">
        <is>
          <t xml:space="preserve"> </t>
        </is>
      </c>
      <c r="D143" s="5" t="n">
        <v>1867468</v>
      </c>
    </row>
    <row r="144">
      <c r="A144" s="4" t="inlineStr">
        <is>
          <t>Total financing receivable, Fiscal year before current fiscal year</t>
        </is>
      </c>
      <c r="B144" s="5" t="n">
        <v>1942913</v>
      </c>
      <c r="C144" s="4" t="inlineStr">
        <is>
          <t xml:space="preserve"> </t>
        </is>
      </c>
      <c r="D144" s="5" t="n">
        <v>2334965</v>
      </c>
    </row>
    <row r="145">
      <c r="A145" s="4" t="inlineStr">
        <is>
          <t>Total financing receivable, Two years before current fiscal year</t>
        </is>
      </c>
      <c r="B145" s="5" t="n">
        <v>2302313</v>
      </c>
      <c r="C145" s="4" t="inlineStr">
        <is>
          <t xml:space="preserve"> </t>
        </is>
      </c>
      <c r="D145" s="5" t="n">
        <v>3186098</v>
      </c>
    </row>
    <row r="146">
      <c r="A146" s="4" t="inlineStr">
        <is>
          <t>Total financing receivable, Three years before current fiscal year</t>
        </is>
      </c>
      <c r="B146" s="5" t="n">
        <v>2933804</v>
      </c>
      <c r="C146" s="4" t="inlineStr">
        <is>
          <t xml:space="preserve"> </t>
        </is>
      </c>
      <c r="D146" s="5" t="n">
        <v>1462814</v>
      </c>
    </row>
    <row r="147">
      <c r="A147" s="4" t="inlineStr">
        <is>
          <t>Total financing receivable, Four years before current fiscal year</t>
        </is>
      </c>
      <c r="B147" s="5" t="n">
        <v>1343779</v>
      </c>
      <c r="C147" s="4" t="inlineStr">
        <is>
          <t xml:space="preserve"> </t>
        </is>
      </c>
      <c r="D147" s="5" t="n">
        <v>944367</v>
      </c>
    </row>
    <row r="148">
      <c r="A148" s="4" t="inlineStr">
        <is>
          <t>Total financing receivable, More than five years before current fiscal year</t>
        </is>
      </c>
      <c r="B148" s="5" t="n">
        <v>4179679</v>
      </c>
      <c r="C148" s="4" t="inlineStr">
        <is>
          <t xml:space="preserve"> </t>
        </is>
      </c>
      <c r="D148" s="5" t="n">
        <v>3465817</v>
      </c>
    </row>
    <row r="149">
      <c r="A149" s="4" t="inlineStr">
        <is>
          <t>Revolving Loans Amortized Cost Basis</t>
        </is>
      </c>
      <c r="B149" s="5" t="n">
        <v>204251</v>
      </c>
      <c r="C149" s="4" t="inlineStr">
        <is>
          <t xml:space="preserve"> </t>
        </is>
      </c>
      <c r="D149" s="5" t="n">
        <v>197998</v>
      </c>
    </row>
    <row r="150">
      <c r="A150" s="4" t="inlineStr">
        <is>
          <t>Loans and leases</t>
        </is>
      </c>
      <c r="B150" s="5" t="n">
        <v>13488690</v>
      </c>
      <c r="C150" s="4" t="inlineStr">
        <is>
          <t xml:space="preserve"> </t>
        </is>
      </c>
      <c r="D150" s="5" t="n">
        <v>13459527</v>
      </c>
    </row>
    <row r="151">
      <c r="A151" s="4" t="inlineStr">
        <is>
          <t>Pass | Commercial portfolio | Multi-family</t>
        </is>
      </c>
      <c r="B151" s="4" t="inlineStr">
        <is>
          <t xml:space="preserve"> </t>
        </is>
      </c>
      <c r="C151" s="4" t="inlineStr">
        <is>
          <t xml:space="preserve"> </t>
        </is>
      </c>
      <c r="D151" s="4" t="inlineStr">
        <is>
          <t xml:space="preserve"> </t>
        </is>
      </c>
    </row>
    <row r="152">
      <c r="A152" s="3" t="inlineStr">
        <is>
          <t>Financing Receivable</t>
        </is>
      </c>
      <c r="B152" s="4" t="inlineStr">
        <is>
          <t xml:space="preserve"> </t>
        </is>
      </c>
      <c r="C152" s="4" t="inlineStr">
        <is>
          <t xml:space="preserve"> </t>
        </is>
      </c>
      <c r="D152" s="4" t="inlineStr">
        <is>
          <t xml:space="preserve"> </t>
        </is>
      </c>
    </row>
    <row r="153">
      <c r="A153" s="4" t="inlineStr">
        <is>
          <t>Total financing receivable, Current fiscal year</t>
        </is>
      </c>
      <c r="B153" s="5" t="n">
        <v>22763</v>
      </c>
      <c r="C153" s="4" t="inlineStr">
        <is>
          <t xml:space="preserve"> </t>
        </is>
      </c>
      <c r="D153" s="5" t="n">
        <v>582363</v>
      </c>
    </row>
    <row r="154">
      <c r="A154" s="4" t="inlineStr">
        <is>
          <t>Total financing receivable, Fiscal year before current fiscal year</t>
        </is>
      </c>
      <c r="B154" s="5" t="n">
        <v>586211</v>
      </c>
      <c r="C154" s="4" t="inlineStr">
        <is>
          <t xml:space="preserve"> </t>
        </is>
      </c>
      <c r="D154" s="5" t="n">
        <v>1394855</v>
      </c>
    </row>
    <row r="155">
      <c r="A155" s="4" t="inlineStr">
        <is>
          <t>Total financing receivable, Two years before current fiscal year</t>
        </is>
      </c>
      <c r="B155" s="5" t="n">
        <v>1356553</v>
      </c>
      <c r="C155" s="4" t="inlineStr">
        <is>
          <t xml:space="preserve"> </t>
        </is>
      </c>
      <c r="D155" s="5" t="n">
        <v>1314395</v>
      </c>
    </row>
    <row r="156">
      <c r="A156" s="4" t="inlineStr">
        <is>
          <t>Total financing receivable, Three years before current fiscal year</t>
        </is>
      </c>
      <c r="B156" s="5" t="n">
        <v>1402923</v>
      </c>
      <c r="C156" s="4" t="inlineStr">
        <is>
          <t xml:space="preserve"> </t>
        </is>
      </c>
      <c r="D156" s="5" t="n">
        <v>862273</v>
      </c>
    </row>
    <row r="157">
      <c r="A157" s="4" t="inlineStr">
        <is>
          <t>Total financing receivable, Four years before current fiscal year</t>
        </is>
      </c>
      <c r="B157" s="5" t="n">
        <v>859681</v>
      </c>
      <c r="C157" s="4" t="inlineStr">
        <is>
          <t xml:space="preserve"> </t>
        </is>
      </c>
      <c r="D157" s="5" t="n">
        <v>245802</v>
      </c>
    </row>
    <row r="158">
      <c r="A158" s="4" t="inlineStr">
        <is>
          <t>Total financing receivable, More than five years before current fiscal year</t>
        </is>
      </c>
      <c r="B158" s="5" t="n">
        <v>2270701</v>
      </c>
      <c r="C158" s="4" t="inlineStr">
        <is>
          <t xml:space="preserve"> </t>
        </is>
      </c>
      <c r="D158" s="5" t="n">
        <v>2179207</v>
      </c>
    </row>
    <row r="159">
      <c r="A159" s="4" t="inlineStr">
        <is>
          <t>Revolving Loans Amortized Cost Basis</t>
        </is>
      </c>
      <c r="B159" s="5" t="n">
        <v>17000</v>
      </c>
      <c r="C159" s="4" t="inlineStr">
        <is>
          <t xml:space="preserve"> </t>
        </is>
      </c>
      <c r="D159" s="5" t="n">
        <v>16991</v>
      </c>
    </row>
    <row r="160">
      <c r="A160" s="4" t="inlineStr">
        <is>
          <t>Loans and leases</t>
        </is>
      </c>
      <c r="B160" s="5" t="n">
        <v>6515832</v>
      </c>
      <c r="C160" s="4" t="inlineStr">
        <is>
          <t xml:space="preserve"> </t>
        </is>
      </c>
      <c r="D160" s="5" t="n">
        <v>6595886</v>
      </c>
    </row>
    <row r="161">
      <c r="A161" s="4" t="inlineStr">
        <is>
          <t>Pass | Commercial portfolio | Equipment financing</t>
        </is>
      </c>
      <c r="B161" s="4" t="inlineStr">
        <is>
          <t xml:space="preserve"> </t>
        </is>
      </c>
      <c r="C161" s="4" t="inlineStr">
        <is>
          <t xml:space="preserve"> </t>
        </is>
      </c>
      <c r="D161" s="4" t="inlineStr">
        <is>
          <t xml:space="preserve"> </t>
        </is>
      </c>
    </row>
    <row r="162">
      <c r="A162" s="3" t="inlineStr">
        <is>
          <t>Financing Receivable</t>
        </is>
      </c>
      <c r="B162" s="4" t="inlineStr">
        <is>
          <t xml:space="preserve"> </t>
        </is>
      </c>
      <c r="C162" s="4" t="inlineStr">
        <is>
          <t xml:space="preserve"> </t>
        </is>
      </c>
      <c r="D162" s="4" t="inlineStr">
        <is>
          <t xml:space="preserve"> </t>
        </is>
      </c>
    </row>
    <row r="163">
      <c r="A163" s="4" t="inlineStr">
        <is>
          <t>Total financing receivable, Current fiscal year</t>
        </is>
      </c>
      <c r="B163" s="5" t="n">
        <v>92887</v>
      </c>
      <c r="C163" s="4" t="inlineStr">
        <is>
          <t xml:space="preserve"> </t>
        </is>
      </c>
      <c r="D163" s="5" t="n">
        <v>382783</v>
      </c>
    </row>
    <row r="164">
      <c r="A164" s="4" t="inlineStr">
        <is>
          <t>Total financing receivable, Fiscal year before current fiscal year</t>
        </is>
      </c>
      <c r="B164" s="5" t="n">
        <v>366019</v>
      </c>
      <c r="C164" s="4" t="inlineStr">
        <is>
          <t xml:space="preserve"> </t>
        </is>
      </c>
      <c r="D164" s="5" t="n">
        <v>242440</v>
      </c>
    </row>
    <row r="165">
      <c r="A165" s="4" t="inlineStr">
        <is>
          <t>Total financing receivable, Two years before current fiscal year</t>
        </is>
      </c>
      <c r="B165" s="5" t="n">
        <v>223425</v>
      </c>
      <c r="C165" s="4" t="inlineStr">
        <is>
          <t xml:space="preserve"> </t>
        </is>
      </c>
      <c r="D165" s="5" t="n">
        <v>207081</v>
      </c>
    </row>
    <row r="166">
      <c r="A166" s="4" t="inlineStr">
        <is>
          <t>Total financing receivable, Three years before current fiscal year</t>
        </is>
      </c>
      <c r="B166" s="5" t="n">
        <v>190593</v>
      </c>
      <c r="C166" s="4" t="inlineStr">
        <is>
          <t xml:space="preserve"> </t>
        </is>
      </c>
      <c r="D166" s="5" t="n">
        <v>126399</v>
      </c>
    </row>
    <row r="167">
      <c r="A167" s="4" t="inlineStr">
        <is>
          <t>Total financing receivable, Four years before current fiscal year</t>
        </is>
      </c>
      <c r="B167" s="5" t="n">
        <v>108200</v>
      </c>
      <c r="C167" s="4" t="inlineStr">
        <is>
          <t xml:space="preserve"> </t>
        </is>
      </c>
      <c r="D167" s="5" t="n">
        <v>83838</v>
      </c>
    </row>
    <row r="168">
      <c r="A168" s="4" t="inlineStr">
        <is>
          <t>Total financing receivable, More than five years before current fiscal year</t>
        </is>
      </c>
      <c r="B168" s="5" t="n">
        <v>180836</v>
      </c>
      <c r="C168" s="4" t="inlineStr">
        <is>
          <t xml:space="preserve"> </t>
        </is>
      </c>
      <c r="D168" s="5" t="n">
        <v>124910</v>
      </c>
    </row>
    <row r="169">
      <c r="A169" s="4" t="inlineStr">
        <is>
          <t>Revolving Loans Amortized Cost Basis</t>
        </is>
      </c>
      <c r="B169" s="5" t="n">
        <v>0</v>
      </c>
      <c r="C169" s="4" t="inlineStr">
        <is>
          <t xml:space="preserve"> </t>
        </is>
      </c>
      <c r="D169" s="5" t="n">
        <v>0</v>
      </c>
    </row>
    <row r="170">
      <c r="A170" s="4" t="inlineStr">
        <is>
          <t>Loans and leases</t>
        </is>
      </c>
      <c r="B170" s="5" t="n">
        <v>1161960</v>
      </c>
      <c r="C170" s="4" t="inlineStr">
        <is>
          <t xml:space="preserve"> </t>
        </is>
      </c>
      <c r="D170" s="5" t="n">
        <v>1167451</v>
      </c>
    </row>
    <row r="171">
      <c r="A171" s="4" t="inlineStr">
        <is>
          <t>Special mention | Commercial portfolio | Commercial non-mortgage</t>
        </is>
      </c>
      <c r="B171" s="4" t="inlineStr">
        <is>
          <t xml:space="preserve"> </t>
        </is>
      </c>
      <c r="C171" s="4" t="inlineStr">
        <is>
          <t xml:space="preserve"> </t>
        </is>
      </c>
      <c r="D171" s="4" t="inlineStr">
        <is>
          <t xml:space="preserve"> </t>
        </is>
      </c>
    </row>
    <row r="172">
      <c r="A172" s="3" t="inlineStr">
        <is>
          <t>Financing Receivable</t>
        </is>
      </c>
      <c r="B172" s="4" t="inlineStr">
        <is>
          <t xml:space="preserve"> </t>
        </is>
      </c>
      <c r="C172" s="4" t="inlineStr">
        <is>
          <t xml:space="preserve"> </t>
        </is>
      </c>
      <c r="D172" s="4" t="inlineStr">
        <is>
          <t xml:space="preserve"> </t>
        </is>
      </c>
    </row>
    <row r="173">
      <c r="A173" s="4" t="inlineStr">
        <is>
          <t>Total financing receivable, Current fiscal year</t>
        </is>
      </c>
      <c r="B173" s="5" t="n">
        <v>0</v>
      </c>
      <c r="C173" s="4" t="inlineStr">
        <is>
          <t xml:space="preserve"> </t>
        </is>
      </c>
      <c r="D173" s="5" t="n">
        <v>31587</v>
      </c>
    </row>
    <row r="174">
      <c r="A174" s="4" t="inlineStr">
        <is>
          <t>Total financing receivable, Fiscal year before current fiscal year</t>
        </is>
      </c>
      <c r="B174" s="5" t="n">
        <v>31408</v>
      </c>
      <c r="C174" s="4" t="inlineStr">
        <is>
          <t xml:space="preserve"> </t>
        </is>
      </c>
      <c r="D174" s="5" t="n">
        <v>66770</v>
      </c>
    </row>
    <row r="175">
      <c r="A175" s="4" t="inlineStr">
        <is>
          <t>Total financing receivable, Two years before current fiscal year</t>
        </is>
      </c>
      <c r="B175" s="5" t="n">
        <v>53061</v>
      </c>
      <c r="C175" s="4" t="inlineStr">
        <is>
          <t xml:space="preserve"> </t>
        </is>
      </c>
      <c r="D175" s="5" t="n">
        <v>156555</v>
      </c>
    </row>
    <row r="176">
      <c r="A176" s="4" t="inlineStr">
        <is>
          <t>Total financing receivable, Three years before current fiscal year</t>
        </is>
      </c>
      <c r="B176" s="5" t="n">
        <v>101730</v>
      </c>
      <c r="C176" s="4" t="inlineStr">
        <is>
          <t xml:space="preserve"> </t>
        </is>
      </c>
      <c r="D176" s="5" t="n">
        <v>51055</v>
      </c>
    </row>
    <row r="177">
      <c r="A177" s="4" t="inlineStr">
        <is>
          <t>Total financing receivable, Four years before current fiscal year</t>
        </is>
      </c>
      <c r="B177" s="5" t="n">
        <v>50937</v>
      </c>
      <c r="C177" s="4" t="inlineStr">
        <is>
          <t xml:space="preserve"> </t>
        </is>
      </c>
      <c r="D177" s="5" t="n">
        <v>30669</v>
      </c>
    </row>
    <row r="178">
      <c r="A178" s="4" t="inlineStr">
        <is>
          <t>Total financing receivable, More than five years before current fiscal year</t>
        </is>
      </c>
      <c r="B178" s="5" t="n">
        <v>30667</v>
      </c>
      <c r="C178" s="4" t="inlineStr">
        <is>
          <t xml:space="preserve"> </t>
        </is>
      </c>
      <c r="D178" s="5" t="n">
        <v>4203</v>
      </c>
    </row>
    <row r="179">
      <c r="A179" s="4" t="inlineStr">
        <is>
          <t>Revolving Loans Amortized Cost Basis</t>
        </is>
      </c>
      <c r="B179" s="5" t="n">
        <v>39155</v>
      </c>
      <c r="C179" s="4" t="inlineStr">
        <is>
          <t xml:space="preserve"> </t>
        </is>
      </c>
      <c r="D179" s="5" t="n">
        <v>44017</v>
      </c>
    </row>
    <row r="180">
      <c r="A180" s="4" t="inlineStr">
        <is>
          <t>Loans and leases</t>
        </is>
      </c>
      <c r="B180" s="5" t="n">
        <v>306958</v>
      </c>
      <c r="C180" s="4" t="inlineStr">
        <is>
          <t xml:space="preserve"> </t>
        </is>
      </c>
      <c r="D180" s="5" t="n">
        <v>384856</v>
      </c>
    </row>
    <row r="181">
      <c r="A181" s="4" t="inlineStr">
        <is>
          <t>Special mention | Commercial portfolio | Asset-based</t>
        </is>
      </c>
      <c r="B181" s="4" t="inlineStr">
        <is>
          <t xml:space="preserve"> </t>
        </is>
      </c>
      <c r="C181" s="4" t="inlineStr">
        <is>
          <t xml:space="preserve"> </t>
        </is>
      </c>
      <c r="D181" s="4" t="inlineStr">
        <is>
          <t xml:space="preserve"> </t>
        </is>
      </c>
    </row>
    <row r="182">
      <c r="A182" s="3" t="inlineStr">
        <is>
          <t>Financing Receivable</t>
        </is>
      </c>
      <c r="B182" s="4" t="inlineStr">
        <is>
          <t xml:space="preserve"> </t>
        </is>
      </c>
      <c r="C182" s="4" t="inlineStr">
        <is>
          <t xml:space="preserve"> </t>
        </is>
      </c>
      <c r="D182" s="4" t="inlineStr">
        <is>
          <t xml:space="preserve"> </t>
        </is>
      </c>
    </row>
    <row r="183">
      <c r="A183" s="4" t="inlineStr">
        <is>
          <t>Total financing receivable, Current fiscal year</t>
        </is>
      </c>
      <c r="B183" s="5" t="n">
        <v>1620</v>
      </c>
      <c r="C183" s="4" t="inlineStr">
        <is>
          <t xml:space="preserve"> </t>
        </is>
      </c>
      <c r="D183" s="5" t="n">
        <v>0</v>
      </c>
    </row>
    <row r="184">
      <c r="A184" s="4" t="inlineStr">
        <is>
          <t>Total financing receivable, Fiscal year before current fiscal year</t>
        </is>
      </c>
      <c r="B184" s="5" t="n">
        <v>0</v>
      </c>
      <c r="C184" s="4" t="inlineStr">
        <is>
          <t xml:space="preserve"> </t>
        </is>
      </c>
      <c r="D184" s="5" t="n">
        <v>0</v>
      </c>
    </row>
    <row r="185">
      <c r="A185" s="4" t="inlineStr">
        <is>
          <t>Total financing receivable, Two years before current fiscal year</t>
        </is>
      </c>
      <c r="B185" s="5" t="n">
        <v>0</v>
      </c>
      <c r="C185" s="4" t="inlineStr">
        <is>
          <t xml:space="preserve"> </t>
        </is>
      </c>
      <c r="D185" s="5" t="n">
        <v>0</v>
      </c>
    </row>
    <row r="186">
      <c r="A186" s="4" t="inlineStr">
        <is>
          <t>Total financing receivable, Three years before current fiscal year</t>
        </is>
      </c>
      <c r="B186" s="5" t="n">
        <v>0</v>
      </c>
      <c r="C186" s="4" t="inlineStr">
        <is>
          <t xml:space="preserve"> </t>
        </is>
      </c>
      <c r="D186" s="5" t="n">
        <v>0</v>
      </c>
    </row>
    <row r="187">
      <c r="A187" s="4" t="inlineStr">
        <is>
          <t>Total financing receivable, Four years before current fiscal year</t>
        </is>
      </c>
      <c r="B187" s="5" t="n">
        <v>0</v>
      </c>
      <c r="C187" s="4" t="inlineStr">
        <is>
          <t xml:space="preserve"> </t>
        </is>
      </c>
      <c r="D187" s="5" t="n">
        <v>0</v>
      </c>
    </row>
    <row r="188">
      <c r="A188" s="4" t="inlineStr">
        <is>
          <t>Total financing receivable, More than five years before current fiscal year</t>
        </is>
      </c>
      <c r="B188" s="5" t="n">
        <v>5021</v>
      </c>
      <c r="C188" s="4" t="inlineStr">
        <is>
          <t xml:space="preserve"> </t>
        </is>
      </c>
      <c r="D188" s="5" t="n">
        <v>5226</v>
      </c>
    </row>
    <row r="189">
      <c r="A189" s="4" t="inlineStr">
        <is>
          <t>Revolving Loans Amortized Cost Basis</t>
        </is>
      </c>
      <c r="B189" s="5" t="n">
        <v>43938</v>
      </c>
      <c r="C189" s="4" t="inlineStr">
        <is>
          <t xml:space="preserve"> </t>
        </is>
      </c>
      <c r="D189" s="5" t="n">
        <v>90372</v>
      </c>
    </row>
    <row r="190">
      <c r="A190" s="4" t="inlineStr">
        <is>
          <t>Loans and leases</t>
        </is>
      </c>
      <c r="B190" s="5" t="n">
        <v>50579</v>
      </c>
      <c r="C190" s="4" t="inlineStr">
        <is>
          <t xml:space="preserve"> </t>
        </is>
      </c>
      <c r="D190" s="5" t="n">
        <v>95598</v>
      </c>
    </row>
    <row r="191">
      <c r="A191" s="4" t="inlineStr">
        <is>
          <t>Special mention | Commercial portfolio | Commercial real estate</t>
        </is>
      </c>
      <c r="B191" s="4" t="inlineStr">
        <is>
          <t xml:space="preserve"> </t>
        </is>
      </c>
      <c r="C191" s="4" t="inlineStr">
        <is>
          <t xml:space="preserve"> </t>
        </is>
      </c>
      <c r="D191" s="4" t="inlineStr">
        <is>
          <t xml:space="preserve"> </t>
        </is>
      </c>
    </row>
    <row r="192">
      <c r="A192" s="3" t="inlineStr">
        <is>
          <t>Financing Receivable</t>
        </is>
      </c>
      <c r="B192" s="4" t="inlineStr">
        <is>
          <t xml:space="preserve"> </t>
        </is>
      </c>
      <c r="C192" s="4" t="inlineStr">
        <is>
          <t xml:space="preserve"> </t>
        </is>
      </c>
      <c r="D192" s="4" t="inlineStr">
        <is>
          <t xml:space="preserve"> </t>
        </is>
      </c>
    </row>
    <row r="193">
      <c r="A193" s="4" t="inlineStr">
        <is>
          <t>Total financing receivable, Current fiscal year</t>
        </is>
      </c>
      <c r="B193" s="5" t="n">
        <v>0</v>
      </c>
      <c r="C193" s="4" t="inlineStr">
        <is>
          <t xml:space="preserve"> </t>
        </is>
      </c>
      <c r="D193" s="5" t="n">
        <v>0</v>
      </c>
    </row>
    <row r="194">
      <c r="A194" s="4" t="inlineStr">
        <is>
          <t>Total financing receivable, Fiscal year before current fiscal year</t>
        </is>
      </c>
      <c r="B194" s="5" t="n">
        <v>0</v>
      </c>
      <c r="C194" s="4" t="inlineStr">
        <is>
          <t xml:space="preserve"> </t>
        </is>
      </c>
      <c r="D194" s="5" t="n">
        <v>12809</v>
      </c>
    </row>
    <row r="195">
      <c r="A195" s="4" t="inlineStr">
        <is>
          <t>Total financing receivable, Two years before current fiscal year</t>
        </is>
      </c>
      <c r="B195" s="5" t="n">
        <v>43961</v>
      </c>
      <c r="C195" s="4" t="inlineStr">
        <is>
          <t xml:space="preserve"> </t>
        </is>
      </c>
      <c r="D195" s="5" t="n">
        <v>175252</v>
      </c>
    </row>
    <row r="196">
      <c r="A196" s="4" t="inlineStr">
        <is>
          <t>Total financing receivable, Three years before current fiscal year</t>
        </is>
      </c>
      <c r="B196" s="5" t="n">
        <v>151332</v>
      </c>
      <c r="C196" s="4" t="inlineStr">
        <is>
          <t xml:space="preserve"> </t>
        </is>
      </c>
      <c r="D196" s="5" t="n">
        <v>37307</v>
      </c>
    </row>
    <row r="197">
      <c r="A197" s="4" t="inlineStr">
        <is>
          <t>Total financing receivable, Four years before current fiscal year</t>
        </is>
      </c>
      <c r="B197" s="5" t="n">
        <v>0</v>
      </c>
      <c r="C197" s="4" t="inlineStr">
        <is>
          <t xml:space="preserve"> </t>
        </is>
      </c>
      <c r="D197" s="5" t="n">
        <v>37469</v>
      </c>
    </row>
    <row r="198">
      <c r="A198" s="4" t="inlineStr">
        <is>
          <t>Total financing receivable, More than five years before current fiscal year</t>
        </is>
      </c>
      <c r="B198" s="5" t="n">
        <v>71182</v>
      </c>
      <c r="C198" s="4" t="inlineStr">
        <is>
          <t xml:space="preserve"> </t>
        </is>
      </c>
      <c r="D198" s="5" t="n">
        <v>64483</v>
      </c>
    </row>
    <row r="199">
      <c r="A199" s="4" t="inlineStr">
        <is>
          <t>Revolving Loans Amortized Cost Basis</t>
        </is>
      </c>
      <c r="B199" s="5" t="n">
        <v>0</v>
      </c>
      <c r="C199" s="4" t="inlineStr">
        <is>
          <t xml:space="preserve"> </t>
        </is>
      </c>
      <c r="D199" s="5" t="n">
        <v>0</v>
      </c>
    </row>
    <row r="200">
      <c r="A200" s="4" t="inlineStr">
        <is>
          <t>Loans and leases</t>
        </is>
      </c>
      <c r="B200" s="5" t="n">
        <v>266475</v>
      </c>
      <c r="C200" s="4" t="inlineStr">
        <is>
          <t xml:space="preserve"> </t>
        </is>
      </c>
      <c r="D200" s="5" t="n">
        <v>327320</v>
      </c>
    </row>
    <row r="201">
      <c r="A201" s="4" t="inlineStr">
        <is>
          <t>Special mention | Commercial portfolio | Multi-family</t>
        </is>
      </c>
      <c r="B201" s="4" t="inlineStr">
        <is>
          <t xml:space="preserve"> </t>
        </is>
      </c>
      <c r="C201" s="4" t="inlineStr">
        <is>
          <t xml:space="preserve"> </t>
        </is>
      </c>
      <c r="D201" s="4" t="inlineStr">
        <is>
          <t xml:space="preserve"> </t>
        </is>
      </c>
    </row>
    <row r="202">
      <c r="A202" s="3" t="inlineStr">
        <is>
          <t>Financing Receivable</t>
        </is>
      </c>
      <c r="B202" s="4" t="inlineStr">
        <is>
          <t xml:space="preserve"> </t>
        </is>
      </c>
      <c r="C202" s="4" t="inlineStr">
        <is>
          <t xml:space="preserve"> </t>
        </is>
      </c>
      <c r="D202" s="4" t="inlineStr">
        <is>
          <t xml:space="preserve"> </t>
        </is>
      </c>
    </row>
    <row r="203">
      <c r="A203" s="4" t="inlineStr">
        <is>
          <t>Total financing receivable, Current fiscal year</t>
        </is>
      </c>
      <c r="B203" s="5" t="n">
        <v>0</v>
      </c>
      <c r="C203" s="4" t="inlineStr">
        <is>
          <t xml:space="preserve"> </t>
        </is>
      </c>
      <c r="D203" s="5" t="n">
        <v>0</v>
      </c>
    </row>
    <row r="204">
      <c r="A204" s="4" t="inlineStr">
        <is>
          <t>Total financing receivable, Fiscal year before current fiscal year</t>
        </is>
      </c>
      <c r="B204" s="5" t="n">
        <v>0</v>
      </c>
      <c r="C204" s="4" t="inlineStr">
        <is>
          <t xml:space="preserve"> </t>
        </is>
      </c>
      <c r="D204" s="5" t="n">
        <v>14365</v>
      </c>
    </row>
    <row r="205">
      <c r="A205" s="4" t="inlineStr">
        <is>
          <t>Total financing receivable, Two years before current fiscal year</t>
        </is>
      </c>
      <c r="B205" s="5" t="n">
        <v>0</v>
      </c>
      <c r="C205" s="4" t="inlineStr">
        <is>
          <t xml:space="preserve"> </t>
        </is>
      </c>
      <c r="D205" s="5" t="n">
        <v>93396</v>
      </c>
    </row>
    <row r="206">
      <c r="A206" s="4" t="inlineStr">
        <is>
          <t>Total financing receivable, Three years before current fiscal year</t>
        </is>
      </c>
      <c r="B206" s="5" t="n">
        <v>114846</v>
      </c>
      <c r="C206" s="4" t="inlineStr">
        <is>
          <t xml:space="preserve"> </t>
        </is>
      </c>
      <c r="D206" s="5" t="n">
        <v>18790</v>
      </c>
    </row>
    <row r="207">
      <c r="A207" s="4" t="inlineStr">
        <is>
          <t>Total financing receivable, Four years before current fiscal year</t>
        </is>
      </c>
      <c r="B207" s="5" t="n">
        <v>22751</v>
      </c>
      <c r="C207" s="4" t="inlineStr">
        <is>
          <t xml:space="preserve"> </t>
        </is>
      </c>
      <c r="D207" s="5" t="n">
        <v>70908</v>
      </c>
    </row>
    <row r="208">
      <c r="A208" s="4" t="inlineStr">
        <is>
          <t>Total financing receivable, More than five years before current fiscal year</t>
        </is>
      </c>
      <c r="B208" s="5" t="n">
        <v>105953</v>
      </c>
      <c r="C208" s="4" t="inlineStr">
        <is>
          <t xml:space="preserve"> </t>
        </is>
      </c>
      <c r="D208" s="5" t="n">
        <v>8588</v>
      </c>
    </row>
    <row r="209">
      <c r="A209" s="4" t="inlineStr">
        <is>
          <t>Revolving Loans Amortized Cost Basis</t>
        </is>
      </c>
      <c r="B209" s="5" t="n">
        <v>0</v>
      </c>
      <c r="C209" s="4" t="inlineStr">
        <is>
          <t xml:space="preserve"> </t>
        </is>
      </c>
      <c r="D209" s="5" t="n">
        <v>0</v>
      </c>
    </row>
    <row r="210">
      <c r="A210" s="4" t="inlineStr">
        <is>
          <t>Loans and leases</t>
        </is>
      </c>
      <c r="B210" s="5" t="n">
        <v>243550</v>
      </c>
      <c r="C210" s="4" t="inlineStr">
        <is>
          <t xml:space="preserve"> </t>
        </is>
      </c>
      <c r="D210" s="5" t="n">
        <v>206047</v>
      </c>
    </row>
    <row r="211">
      <c r="A211" s="4" t="inlineStr">
        <is>
          <t>Special mention | Commercial portfolio | Equipment financing</t>
        </is>
      </c>
      <c r="B211" s="4" t="inlineStr">
        <is>
          <t xml:space="preserve"> </t>
        </is>
      </c>
      <c r="C211" s="4" t="inlineStr">
        <is>
          <t xml:space="preserve"> </t>
        </is>
      </c>
      <c r="D211" s="4" t="inlineStr">
        <is>
          <t xml:space="preserve"> </t>
        </is>
      </c>
    </row>
    <row r="212">
      <c r="A212" s="3" t="inlineStr">
        <is>
          <t>Financing Receivable</t>
        </is>
      </c>
      <c r="B212" s="4" t="inlineStr">
        <is>
          <t xml:space="preserve"> </t>
        </is>
      </c>
      <c r="C212" s="4" t="inlineStr">
        <is>
          <t xml:space="preserve"> </t>
        </is>
      </c>
      <c r="D212" s="4" t="inlineStr">
        <is>
          <t xml:space="preserve"> </t>
        </is>
      </c>
    </row>
    <row r="213">
      <c r="A213" s="4" t="inlineStr">
        <is>
          <t>Total financing receivable, Current fiscal year</t>
        </is>
      </c>
      <c r="B213" s="5" t="n">
        <v>0</v>
      </c>
      <c r="C213" s="4" t="inlineStr">
        <is>
          <t xml:space="preserve"> </t>
        </is>
      </c>
      <c r="D213" s="5" t="n">
        <v>1298</v>
      </c>
    </row>
    <row r="214">
      <c r="A214" s="4" t="inlineStr">
        <is>
          <t>Total financing receivable, Fiscal year before current fiscal year</t>
        </is>
      </c>
      <c r="B214" s="5" t="n">
        <v>1242</v>
      </c>
      <c r="C214" s="4" t="inlineStr">
        <is>
          <t xml:space="preserve"> </t>
        </is>
      </c>
      <c r="D214" s="5" t="n">
        <v>231</v>
      </c>
    </row>
    <row r="215">
      <c r="A215" s="4" t="inlineStr">
        <is>
          <t>Total financing receivable, Two years before current fiscal year</t>
        </is>
      </c>
      <c r="B215" s="5" t="n">
        <v>5251</v>
      </c>
      <c r="C215" s="4" t="inlineStr">
        <is>
          <t xml:space="preserve"> </t>
        </is>
      </c>
      <c r="D215" s="5" t="n">
        <v>0</v>
      </c>
    </row>
    <row r="216">
      <c r="A216" s="4" t="inlineStr">
        <is>
          <t>Total financing receivable, Three years before current fiscal year</t>
        </is>
      </c>
      <c r="B216" s="5" t="n">
        <v>0</v>
      </c>
      <c r="C216" s="4" t="inlineStr">
        <is>
          <t xml:space="preserve"> </t>
        </is>
      </c>
      <c r="D216" s="5" t="n">
        <v>55</v>
      </c>
    </row>
    <row r="217">
      <c r="A217" s="4" t="inlineStr">
        <is>
          <t>Total financing receivable, Four years before current fiscal year</t>
        </is>
      </c>
      <c r="B217" s="5" t="n">
        <v>49</v>
      </c>
      <c r="C217" s="4" t="inlineStr">
        <is>
          <t xml:space="preserve"> </t>
        </is>
      </c>
      <c r="D217" s="5" t="n">
        <v>0</v>
      </c>
    </row>
    <row r="218">
      <c r="A218" s="4" t="inlineStr">
        <is>
          <t>Total financing receivable, More than five years before current fiscal year</t>
        </is>
      </c>
      <c r="B218" s="5" t="n">
        <v>0</v>
      </c>
      <c r="C218" s="4" t="inlineStr">
        <is>
          <t xml:space="preserve"> </t>
        </is>
      </c>
      <c r="D218" s="5" t="n">
        <v>0</v>
      </c>
    </row>
    <row r="219">
      <c r="A219" s="4" t="inlineStr">
        <is>
          <t>Revolving Loans Amortized Cost Basis</t>
        </is>
      </c>
      <c r="B219" s="5" t="n">
        <v>0</v>
      </c>
      <c r="C219" s="4" t="inlineStr">
        <is>
          <t xml:space="preserve"> </t>
        </is>
      </c>
      <c r="D219" s="5" t="n">
        <v>0</v>
      </c>
    </row>
    <row r="220">
      <c r="A220" s="4" t="inlineStr">
        <is>
          <t>Loans and leases</t>
        </is>
      </c>
      <c r="B220" s="5" t="n">
        <v>6542</v>
      </c>
      <c r="C220" s="4" t="inlineStr">
        <is>
          <t xml:space="preserve"> </t>
        </is>
      </c>
      <c r="D220" s="5" t="n">
        <v>1584</v>
      </c>
    </row>
    <row r="221">
      <c r="A221" s="4" t="inlineStr">
        <is>
          <t>Substandard | Commercial portfolio | Commercial non-mortgage</t>
        </is>
      </c>
      <c r="B221" s="4" t="inlineStr">
        <is>
          <t xml:space="preserve"> </t>
        </is>
      </c>
      <c r="C221" s="4" t="inlineStr">
        <is>
          <t xml:space="preserve"> </t>
        </is>
      </c>
      <c r="D221" s="4" t="inlineStr">
        <is>
          <t xml:space="preserve"> </t>
        </is>
      </c>
    </row>
    <row r="222">
      <c r="A222" s="3" t="inlineStr">
        <is>
          <t>Financing Receivable</t>
        </is>
      </c>
      <c r="B222" s="4" t="inlineStr">
        <is>
          <t xml:space="preserve"> </t>
        </is>
      </c>
      <c r="C222" s="4" t="inlineStr">
        <is>
          <t xml:space="preserve"> </t>
        </is>
      </c>
      <c r="D222" s="4" t="inlineStr">
        <is>
          <t xml:space="preserve"> </t>
        </is>
      </c>
    </row>
    <row r="223">
      <c r="A223" s="4" t="inlineStr">
        <is>
          <t>Total financing receivable, Current fiscal year</t>
        </is>
      </c>
      <c r="B223" s="5" t="n">
        <v>697</v>
      </c>
      <c r="C223" s="4" t="inlineStr">
        <is>
          <t xml:space="preserve"> </t>
        </is>
      </c>
      <c r="D223" s="5" t="n">
        <v>56307</v>
      </c>
    </row>
    <row r="224">
      <c r="A224" s="4" t="inlineStr">
        <is>
          <t>Total financing receivable, Fiscal year before current fiscal year</t>
        </is>
      </c>
      <c r="B224" s="5" t="n">
        <v>24024</v>
      </c>
      <c r="C224" s="4" t="inlineStr">
        <is>
          <t xml:space="preserve"> </t>
        </is>
      </c>
      <c r="D224" s="5" t="n">
        <v>125735</v>
      </c>
    </row>
    <row r="225">
      <c r="A225" s="4" t="inlineStr">
        <is>
          <t>Total financing receivable, Two years before current fiscal year</t>
        </is>
      </c>
      <c r="B225" s="5" t="n">
        <v>149521</v>
      </c>
      <c r="C225" s="4" t="inlineStr">
        <is>
          <t xml:space="preserve"> </t>
        </is>
      </c>
      <c r="D225" s="5" t="n">
        <v>237362</v>
      </c>
    </row>
    <row r="226">
      <c r="A226" s="4" t="inlineStr">
        <is>
          <t>Total financing receivable, Three years before current fiscal year</t>
        </is>
      </c>
      <c r="B226" s="5" t="n">
        <v>285110</v>
      </c>
      <c r="C226" s="4" t="inlineStr">
        <is>
          <t xml:space="preserve"> </t>
        </is>
      </c>
      <c r="D226" s="5" t="n">
        <v>92134</v>
      </c>
    </row>
    <row r="227">
      <c r="A227" s="4" t="inlineStr">
        <is>
          <t>Total financing receivable, Four years before current fiscal year</t>
        </is>
      </c>
      <c r="B227" s="5" t="n">
        <v>92091</v>
      </c>
      <c r="C227" s="4" t="inlineStr">
        <is>
          <t xml:space="preserve"> </t>
        </is>
      </c>
      <c r="D227" s="5" t="n">
        <v>16466</v>
      </c>
    </row>
    <row r="228">
      <c r="A228" s="4" t="inlineStr">
        <is>
          <t>Total financing receivable, More than five years before current fiscal year</t>
        </is>
      </c>
      <c r="B228" s="5" t="n">
        <v>78062</v>
      </c>
      <c r="C228" s="4" t="inlineStr">
        <is>
          <t xml:space="preserve"> </t>
        </is>
      </c>
      <c r="D228" s="5" t="n">
        <v>63998</v>
      </c>
    </row>
    <row r="229">
      <c r="A229" s="4" t="inlineStr">
        <is>
          <t>Revolving Loans Amortized Cost Basis</t>
        </is>
      </c>
      <c r="B229" s="5" t="n">
        <v>169839</v>
      </c>
      <c r="C229" s="4" t="inlineStr">
        <is>
          <t xml:space="preserve"> </t>
        </is>
      </c>
      <c r="D229" s="5" t="n">
        <v>208608</v>
      </c>
    </row>
    <row r="230">
      <c r="A230" s="4" t="inlineStr">
        <is>
          <t>Loans and leases</t>
        </is>
      </c>
      <c r="B230" s="5" t="n">
        <v>799344</v>
      </c>
      <c r="C230" s="4" t="inlineStr">
        <is>
          <t xml:space="preserve"> </t>
        </is>
      </c>
      <c r="D230" s="5" t="n">
        <v>800610</v>
      </c>
    </row>
    <row r="231">
      <c r="A231" s="4" t="inlineStr">
        <is>
          <t>Substandard | Commercial portfolio | Asset-based</t>
        </is>
      </c>
      <c r="B231" s="4" t="inlineStr">
        <is>
          <t xml:space="preserve"> </t>
        </is>
      </c>
      <c r="C231" s="4" t="inlineStr">
        <is>
          <t xml:space="preserve"> </t>
        </is>
      </c>
      <c r="D231" s="4" t="inlineStr">
        <is>
          <t xml:space="preserve"> </t>
        </is>
      </c>
    </row>
    <row r="232">
      <c r="A232" s="3" t="inlineStr">
        <is>
          <t>Financing Receivable</t>
        </is>
      </c>
      <c r="B232" s="4" t="inlineStr">
        <is>
          <t xml:space="preserve"> </t>
        </is>
      </c>
      <c r="C232" s="4" t="inlineStr">
        <is>
          <t xml:space="preserve"> </t>
        </is>
      </c>
      <c r="D232" s="4" t="inlineStr">
        <is>
          <t xml:space="preserve"> </t>
        </is>
      </c>
    </row>
    <row r="233">
      <c r="A233" s="4" t="inlineStr">
        <is>
          <t>Total financing receivable, Current fiscal year</t>
        </is>
      </c>
      <c r="B233" s="5" t="n">
        <v>0</v>
      </c>
      <c r="C233" s="4" t="inlineStr">
        <is>
          <t xml:space="preserve"> </t>
        </is>
      </c>
      <c r="D233" s="5" t="n">
        <v>0</v>
      </c>
    </row>
    <row r="234">
      <c r="A234" s="4" t="inlineStr">
        <is>
          <t>Total financing receivable, Fiscal year before current fiscal year</t>
        </is>
      </c>
      <c r="B234" s="5" t="n">
        <v>0</v>
      </c>
      <c r="C234" s="4" t="inlineStr">
        <is>
          <t xml:space="preserve"> </t>
        </is>
      </c>
      <c r="D234" s="5" t="n">
        <v>2562</v>
      </c>
    </row>
    <row r="235">
      <c r="A235" s="4" t="inlineStr">
        <is>
          <t>Total financing receivable, Two years before current fiscal year</t>
        </is>
      </c>
      <c r="B235" s="5" t="n">
        <v>2535</v>
      </c>
      <c r="C235" s="4" t="inlineStr">
        <is>
          <t xml:space="preserve"> </t>
        </is>
      </c>
      <c r="D235" s="5" t="n">
        <v>0</v>
      </c>
    </row>
    <row r="236">
      <c r="A236" s="4" t="inlineStr">
        <is>
          <t>Total financing receivable, Three years before current fiscal year</t>
        </is>
      </c>
      <c r="B236" s="5" t="n">
        <v>0</v>
      </c>
      <c r="C236" s="4" t="inlineStr">
        <is>
          <t xml:space="preserve"> </t>
        </is>
      </c>
      <c r="D236" s="5" t="n">
        <v>0</v>
      </c>
    </row>
    <row r="237">
      <c r="A237" s="4" t="inlineStr">
        <is>
          <t>Total financing receivable, Four years before current fiscal year</t>
        </is>
      </c>
      <c r="B237" s="5" t="n">
        <v>0</v>
      </c>
      <c r="C237" s="4" t="inlineStr">
        <is>
          <t xml:space="preserve"> </t>
        </is>
      </c>
      <c r="D237" s="5" t="n">
        <v>0</v>
      </c>
    </row>
    <row r="238">
      <c r="A238" s="4" t="inlineStr">
        <is>
          <t>Total financing receivable, More than five years before current fiscal year</t>
        </is>
      </c>
      <c r="B238" s="5" t="n">
        <v>952</v>
      </c>
      <c r="C238" s="4" t="inlineStr">
        <is>
          <t xml:space="preserve"> </t>
        </is>
      </c>
      <c r="D238" s="5" t="n">
        <v>1239</v>
      </c>
    </row>
    <row r="239">
      <c r="A239" s="4" t="inlineStr">
        <is>
          <t>Revolving Loans Amortized Cost Basis</t>
        </is>
      </c>
      <c r="B239" s="5" t="n">
        <v>185417</v>
      </c>
      <c r="C239" s="4" t="inlineStr">
        <is>
          <t xml:space="preserve"> </t>
        </is>
      </c>
      <c r="D239" s="5" t="n">
        <v>138518</v>
      </c>
    </row>
    <row r="240">
      <c r="A240" s="4" t="inlineStr">
        <is>
          <t>Loans and leases</t>
        </is>
      </c>
      <c r="B240" s="5" t="n">
        <v>188904</v>
      </c>
      <c r="C240" s="4" t="inlineStr">
        <is>
          <t xml:space="preserve"> </t>
        </is>
      </c>
      <c r="D240" s="5" t="n">
        <v>142319</v>
      </c>
    </row>
    <row r="241">
      <c r="A241" s="4" t="inlineStr">
        <is>
          <t>Substandard | Commercial portfolio | Commercial real estate</t>
        </is>
      </c>
      <c r="B241" s="4" t="inlineStr">
        <is>
          <t xml:space="preserve"> </t>
        </is>
      </c>
      <c r="C241" s="4" t="inlineStr">
        <is>
          <t xml:space="preserve"> </t>
        </is>
      </c>
      <c r="D241" s="4" t="inlineStr">
        <is>
          <t xml:space="preserve"> </t>
        </is>
      </c>
    </row>
    <row r="242">
      <c r="A242" s="3" t="inlineStr">
        <is>
          <t>Financing Receivable</t>
        </is>
      </c>
      <c r="B242" s="4" t="inlineStr">
        <is>
          <t xml:space="preserve"> </t>
        </is>
      </c>
      <c r="C242" s="4" t="inlineStr">
        <is>
          <t xml:space="preserve"> </t>
        </is>
      </c>
      <c r="D242" s="4" t="inlineStr">
        <is>
          <t xml:space="preserve"> </t>
        </is>
      </c>
    </row>
    <row r="243">
      <c r="A243" s="4" t="inlineStr">
        <is>
          <t>Total financing receivable, Current fiscal year</t>
        </is>
      </c>
      <c r="B243" s="5" t="n">
        <v>0</v>
      </c>
      <c r="C243" s="4" t="inlineStr">
        <is>
          <t xml:space="preserve"> </t>
        </is>
      </c>
      <c r="D243" s="5" t="n">
        <v>0</v>
      </c>
    </row>
    <row r="244">
      <c r="A244" s="4" t="inlineStr">
        <is>
          <t>Total financing receivable, Fiscal year before current fiscal year</t>
        </is>
      </c>
      <c r="B244" s="5" t="n">
        <v>1238</v>
      </c>
      <c r="C244" s="4" t="inlineStr">
        <is>
          <t xml:space="preserve"> </t>
        </is>
      </c>
      <c r="D244" s="5" t="n">
        <v>131108</v>
      </c>
    </row>
    <row r="245">
      <c r="A245" s="4" t="inlineStr">
        <is>
          <t>Total financing receivable, Two years before current fiscal year</t>
        </is>
      </c>
      <c r="B245" s="5" t="n">
        <v>118473</v>
      </c>
      <c r="C245" s="4" t="inlineStr">
        <is>
          <t xml:space="preserve"> </t>
        </is>
      </c>
      <c r="D245" s="5" t="n">
        <v>69829</v>
      </c>
    </row>
    <row r="246">
      <c r="A246" s="4" t="inlineStr">
        <is>
          <t>Total financing receivable, Three years before current fiscal year</t>
        </is>
      </c>
      <c r="B246" s="5" t="n">
        <v>68378</v>
      </c>
      <c r="C246" s="4" t="inlineStr">
        <is>
          <t xml:space="preserve"> </t>
        </is>
      </c>
      <c r="D246" s="5" t="n">
        <v>121139</v>
      </c>
    </row>
    <row r="247">
      <c r="A247" s="4" t="inlineStr">
        <is>
          <t>Total financing receivable, Four years before current fiscal year</t>
        </is>
      </c>
      <c r="B247" s="5" t="n">
        <v>154073</v>
      </c>
      <c r="C247" s="4" t="inlineStr">
        <is>
          <t xml:space="preserve"> </t>
        </is>
      </c>
      <c r="D247" s="5" t="n">
        <v>112582</v>
      </c>
    </row>
    <row r="248">
      <c r="A248" s="4" t="inlineStr">
        <is>
          <t>Total financing receivable, More than five years before current fiscal year</t>
        </is>
      </c>
      <c r="B248" s="5" t="n">
        <v>380569</v>
      </c>
      <c r="C248" s="4" t="inlineStr">
        <is>
          <t xml:space="preserve"> </t>
        </is>
      </c>
      <c r="D248" s="5" t="n">
        <v>262079</v>
      </c>
    </row>
    <row r="249">
      <c r="A249" s="4" t="inlineStr">
        <is>
          <t>Revolving Loans Amortized Cost Basis</t>
        </is>
      </c>
      <c r="B249" s="5" t="n">
        <v>8852</v>
      </c>
      <c r="C249" s="4" t="inlineStr">
        <is>
          <t xml:space="preserve"> </t>
        </is>
      </c>
      <c r="D249" s="5" t="n">
        <v>8852</v>
      </c>
    </row>
    <row r="250">
      <c r="A250" s="4" t="inlineStr">
        <is>
          <t>Loans and leases</t>
        </is>
      </c>
      <c r="B250" s="5" t="n">
        <v>731583</v>
      </c>
      <c r="C250" s="4" t="inlineStr">
        <is>
          <t xml:space="preserve"> </t>
        </is>
      </c>
      <c r="D250" s="5" t="n">
        <v>705589</v>
      </c>
    </row>
    <row r="251">
      <c r="A251" s="4" t="inlineStr">
        <is>
          <t>Substandard | Commercial portfolio | Multi-family</t>
        </is>
      </c>
      <c r="B251" s="4" t="inlineStr">
        <is>
          <t xml:space="preserve"> </t>
        </is>
      </c>
      <c r="C251" s="4" t="inlineStr">
        <is>
          <t xml:space="preserve"> </t>
        </is>
      </c>
      <c r="D251" s="4" t="inlineStr">
        <is>
          <t xml:space="preserve"> </t>
        </is>
      </c>
    </row>
    <row r="252">
      <c r="A252" s="3" t="inlineStr">
        <is>
          <t>Financing Receivable</t>
        </is>
      </c>
      <c r="B252" s="4" t="inlineStr">
        <is>
          <t xml:space="preserve"> </t>
        </is>
      </c>
      <c r="C252" s="4" t="inlineStr">
        <is>
          <t xml:space="preserve"> </t>
        </is>
      </c>
      <c r="D252" s="4" t="inlineStr">
        <is>
          <t xml:space="preserve"> </t>
        </is>
      </c>
    </row>
    <row r="253">
      <c r="A253" s="4" t="inlineStr">
        <is>
          <t>Total financing receivable, Current fiscal year</t>
        </is>
      </c>
      <c r="B253" s="5" t="n">
        <v>0</v>
      </c>
      <c r="C253" s="4" t="inlineStr">
        <is>
          <t xml:space="preserve"> </t>
        </is>
      </c>
      <c r="D253" s="5" t="n">
        <v>0</v>
      </c>
    </row>
    <row r="254">
      <c r="A254" s="4" t="inlineStr">
        <is>
          <t>Total financing receivable, Fiscal year before current fiscal year</t>
        </is>
      </c>
      <c r="B254" s="5" t="n">
        <v>0</v>
      </c>
      <c r="C254" s="4" t="inlineStr">
        <is>
          <t xml:space="preserve"> </t>
        </is>
      </c>
      <c r="D254" s="5" t="n">
        <v>0</v>
      </c>
    </row>
    <row r="255">
      <c r="A255" s="4" t="inlineStr">
        <is>
          <t>Total financing receivable, Two years before current fiscal year</t>
        </is>
      </c>
      <c r="B255" s="5" t="n">
        <v>14321</v>
      </c>
      <c r="C255" s="4" t="inlineStr">
        <is>
          <t xml:space="preserve"> </t>
        </is>
      </c>
      <c r="D255" s="5" t="n">
        <v>16761</v>
      </c>
    </row>
    <row r="256">
      <c r="A256" s="4" t="inlineStr">
        <is>
          <t>Total financing receivable, Three years before current fiscal year</t>
        </is>
      </c>
      <c r="B256" s="5" t="n">
        <v>16727</v>
      </c>
      <c r="C256" s="4" t="inlineStr">
        <is>
          <t xml:space="preserve"> </t>
        </is>
      </c>
      <c r="D256" s="5" t="n">
        <v>27102</v>
      </c>
    </row>
    <row r="257">
      <c r="A257" s="4" t="inlineStr">
        <is>
          <t>Total financing receivable, Four years before current fiscal year</t>
        </is>
      </c>
      <c r="B257" s="5" t="n">
        <v>27027</v>
      </c>
      <c r="C257" s="4" t="inlineStr">
        <is>
          <t xml:space="preserve"> </t>
        </is>
      </c>
      <c r="D257" s="5" t="n">
        <v>26720</v>
      </c>
    </row>
    <row r="258">
      <c r="A258" s="4" t="inlineStr">
        <is>
          <t>Total financing receivable, More than five years before current fiscal year</t>
        </is>
      </c>
      <c r="B258" s="5" t="n">
        <v>78939</v>
      </c>
      <c r="C258" s="4" t="inlineStr">
        <is>
          <t xml:space="preserve"> </t>
        </is>
      </c>
      <c r="D258" s="5" t="n">
        <v>26084</v>
      </c>
    </row>
    <row r="259">
      <c r="A259" s="4" t="inlineStr">
        <is>
          <t>Revolving Loans Amortized Cost Basis</t>
        </is>
      </c>
      <c r="B259" s="5" t="n">
        <v>0</v>
      </c>
      <c r="C259" s="4" t="inlineStr">
        <is>
          <t xml:space="preserve"> </t>
        </is>
      </c>
      <c r="D259" s="5" t="n">
        <v>0</v>
      </c>
    </row>
    <row r="260">
      <c r="A260" s="4" t="inlineStr">
        <is>
          <t>Loans and leases</t>
        </is>
      </c>
      <c r="B260" s="5" t="n">
        <v>137014</v>
      </c>
      <c r="C260" s="4" t="inlineStr">
        <is>
          <t xml:space="preserve"> </t>
        </is>
      </c>
      <c r="D260" s="5" t="n">
        <v>96667</v>
      </c>
    </row>
    <row r="261">
      <c r="A261" s="4" t="inlineStr">
        <is>
          <t>Substandard | Commercial portfolio | Equipment financing</t>
        </is>
      </c>
      <c r="B261" s="4" t="inlineStr">
        <is>
          <t xml:space="preserve"> </t>
        </is>
      </c>
      <c r="C261" s="4" t="inlineStr">
        <is>
          <t xml:space="preserve"> </t>
        </is>
      </c>
      <c r="D261" s="4" t="inlineStr">
        <is>
          <t xml:space="preserve"> </t>
        </is>
      </c>
    </row>
    <row r="262">
      <c r="A262" s="3" t="inlineStr">
        <is>
          <t>Financing Receivable</t>
        </is>
      </c>
      <c r="B262" s="4" t="inlineStr">
        <is>
          <t xml:space="preserve"> </t>
        </is>
      </c>
      <c r="C262" s="4" t="inlineStr">
        <is>
          <t xml:space="preserve"> </t>
        </is>
      </c>
      <c r="D262" s="4" t="inlineStr">
        <is>
          <t xml:space="preserve"> </t>
        </is>
      </c>
    </row>
    <row r="263">
      <c r="A263" s="4" t="inlineStr">
        <is>
          <t>Total financing receivable, Current fiscal year</t>
        </is>
      </c>
      <c r="B263" s="5" t="n">
        <v>0</v>
      </c>
      <c r="C263" s="4" t="inlineStr">
        <is>
          <t xml:space="preserve"> </t>
        </is>
      </c>
      <c r="D263" s="5" t="n">
        <v>572</v>
      </c>
    </row>
    <row r="264">
      <c r="A264" s="4" t="inlineStr">
        <is>
          <t>Total financing receivable, Fiscal year before current fiscal year</t>
        </is>
      </c>
      <c r="B264" s="5" t="n">
        <v>541</v>
      </c>
      <c r="C264" s="4" t="inlineStr">
        <is>
          <t xml:space="preserve"> </t>
        </is>
      </c>
      <c r="D264" s="5" t="n">
        <v>16228</v>
      </c>
    </row>
    <row r="265">
      <c r="A265" s="4" t="inlineStr">
        <is>
          <t>Total financing receivable, Two years before current fiscal year</t>
        </is>
      </c>
      <c r="B265" s="5" t="n">
        <v>14469</v>
      </c>
      <c r="C265" s="4" t="inlineStr">
        <is>
          <t xml:space="preserve"> </t>
        </is>
      </c>
      <c r="D265" s="5" t="n">
        <v>18341</v>
      </c>
    </row>
    <row r="266">
      <c r="A266" s="4" t="inlineStr">
        <is>
          <t>Total financing receivable, Three years before current fiscal year</t>
        </is>
      </c>
      <c r="B266" s="5" t="n">
        <v>19500</v>
      </c>
      <c r="C266" s="4" t="inlineStr">
        <is>
          <t xml:space="preserve"> </t>
        </is>
      </c>
      <c r="D266" s="5" t="n">
        <v>16970</v>
      </c>
    </row>
    <row r="267">
      <c r="A267" s="4" t="inlineStr">
        <is>
          <t>Total financing receivable, Four years before current fiscal year</t>
        </is>
      </c>
      <c r="B267" s="5" t="n">
        <v>16003</v>
      </c>
      <c r="C267" s="4" t="inlineStr">
        <is>
          <t xml:space="preserve"> </t>
        </is>
      </c>
      <c r="D267" s="5" t="n">
        <v>5514</v>
      </c>
    </row>
    <row r="268">
      <c r="A268" s="4" t="inlineStr">
        <is>
          <t>Total financing receivable, More than five years before current fiscal year</t>
        </is>
      </c>
      <c r="B268" s="5" t="n">
        <v>10072</v>
      </c>
      <c r="C268" s="4" t="inlineStr">
        <is>
          <t xml:space="preserve"> </t>
        </is>
      </c>
      <c r="D268" s="5" t="n">
        <v>8356</v>
      </c>
    </row>
    <row r="269">
      <c r="A269" s="4" t="inlineStr">
        <is>
          <t>Revolving Loans Amortized Cost Basis</t>
        </is>
      </c>
      <c r="B269" s="5" t="n">
        <v>0</v>
      </c>
      <c r="C269" s="4" t="inlineStr">
        <is>
          <t xml:space="preserve"> </t>
        </is>
      </c>
      <c r="D269" s="5" t="n">
        <v>0</v>
      </c>
    </row>
    <row r="270">
      <c r="A270" s="4" t="inlineStr">
        <is>
          <t>Loans and leases</t>
        </is>
      </c>
      <c r="B270" s="5" t="n">
        <v>60585</v>
      </c>
      <c r="C270" s="4" t="inlineStr">
        <is>
          <t xml:space="preserve"> </t>
        </is>
      </c>
      <c r="D270" s="5" t="n">
        <v>65981</v>
      </c>
    </row>
    <row r="271">
      <c r="A271" s="4" t="inlineStr">
        <is>
          <t>Doubtful | Commercial portfolio | Commercial non-mortgage</t>
        </is>
      </c>
      <c r="B271" s="4" t="inlineStr">
        <is>
          <t xml:space="preserve"> </t>
        </is>
      </c>
      <c r="C271" s="4" t="inlineStr">
        <is>
          <t xml:space="preserve"> </t>
        </is>
      </c>
      <c r="D271" s="4" t="inlineStr">
        <is>
          <t xml:space="preserve"> </t>
        </is>
      </c>
    </row>
    <row r="272">
      <c r="A272" s="3" t="inlineStr">
        <is>
          <t>Financing Receivable</t>
        </is>
      </c>
      <c r="B272" s="4" t="inlineStr">
        <is>
          <t xml:space="preserve"> </t>
        </is>
      </c>
      <c r="C272" s="4" t="inlineStr">
        <is>
          <t xml:space="preserve"> </t>
        </is>
      </c>
      <c r="D272" s="4" t="inlineStr">
        <is>
          <t xml:space="preserve"> </t>
        </is>
      </c>
    </row>
    <row r="273">
      <c r="A273" s="4" t="inlineStr">
        <is>
          <t>Total financing receivable, Current fiscal year</t>
        </is>
      </c>
      <c r="B273" s="5" t="n">
        <v>0</v>
      </c>
      <c r="C273" s="4" t="inlineStr">
        <is>
          <t xml:space="preserve"> </t>
        </is>
      </c>
      <c r="D273" s="5" t="n">
        <v>0</v>
      </c>
    </row>
    <row r="274">
      <c r="A274" s="4" t="inlineStr">
        <is>
          <t>Total financing receivable, Fiscal year before current fiscal year</t>
        </is>
      </c>
      <c r="B274" s="5" t="n">
        <v>0</v>
      </c>
      <c r="C274" s="4" t="inlineStr">
        <is>
          <t xml:space="preserve"> </t>
        </is>
      </c>
      <c r="D274" s="5" t="n">
        <v>0</v>
      </c>
    </row>
    <row r="275">
      <c r="A275" s="4" t="inlineStr">
        <is>
          <t>Total financing receivable, Two years before current fiscal year</t>
        </is>
      </c>
      <c r="B275" s="5" t="n">
        <v>0</v>
      </c>
      <c r="C275" s="4" t="inlineStr">
        <is>
          <t xml:space="preserve"> </t>
        </is>
      </c>
      <c r="D275" s="5" t="n">
        <v>0</v>
      </c>
    </row>
    <row r="276">
      <c r="A276" s="4" t="inlineStr">
        <is>
          <t>Total financing receivable, Three years before current fiscal year</t>
        </is>
      </c>
      <c r="B276" s="5" t="n">
        <v>0</v>
      </c>
      <c r="C276" s="4" t="inlineStr">
        <is>
          <t xml:space="preserve"> </t>
        </is>
      </c>
      <c r="D276" s="5" t="n">
        <v>1</v>
      </c>
    </row>
    <row r="277">
      <c r="A277" s="4" t="inlineStr">
        <is>
          <t>Total financing receivable, Four years before current fiscal year</t>
        </is>
      </c>
      <c r="B277" s="5" t="n">
        <v>1</v>
      </c>
      <c r="C277" s="4" t="inlineStr">
        <is>
          <t xml:space="preserve"> </t>
        </is>
      </c>
      <c r="D277" s="5" t="n">
        <v>0</v>
      </c>
    </row>
    <row r="278">
      <c r="A278" s="4" t="inlineStr">
        <is>
          <t>Total financing receivable, More than five years before current fiscal year</t>
        </is>
      </c>
      <c r="B278" s="5" t="n">
        <v>25</v>
      </c>
      <c r="C278" s="4" t="inlineStr">
        <is>
          <t xml:space="preserve"> </t>
        </is>
      </c>
      <c r="D278" s="5" t="n">
        <v>25</v>
      </c>
    </row>
    <row r="279">
      <c r="A279" s="4" t="inlineStr">
        <is>
          <t>Revolving Loans Amortized Cost Basis</t>
        </is>
      </c>
      <c r="B279" s="5" t="n">
        <v>1</v>
      </c>
      <c r="C279" s="4" t="inlineStr">
        <is>
          <t xml:space="preserve"> </t>
        </is>
      </c>
      <c r="D279" s="5" t="n">
        <v>1</v>
      </c>
    </row>
    <row r="280">
      <c r="A280" s="4" t="inlineStr">
        <is>
          <t>Loans and leases</t>
        </is>
      </c>
      <c r="B280" s="6" t="n">
        <v>27</v>
      </c>
      <c r="C280" s="4" t="inlineStr">
        <is>
          <t xml:space="preserve"> </t>
        </is>
      </c>
      <c r="D280" s="6" t="n">
        <v>2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Loans and Leases - Credit Quality Indicators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t>
        </is>
      </c>
      <c r="B3" s="4" t="inlineStr">
        <is>
          <t xml:space="preserve"> </t>
        </is>
      </c>
      <c r="C3" s="4" t="inlineStr">
        <is>
          <t xml:space="preserve"> </t>
        </is>
      </c>
      <c r="D3" s="4" t="inlineStr">
        <is>
          <t xml:space="preserve"> </t>
        </is>
      </c>
    </row>
    <row r="4">
      <c r="A4" s="4" t="inlineStr">
        <is>
          <t>Loans and leases</t>
        </is>
      </c>
      <c r="B4" s="6" t="n">
        <v>53056223</v>
      </c>
      <c r="C4" s="4" t="inlineStr">
        <is>
          <t xml:space="preserve"> </t>
        </is>
      </c>
      <c r="D4" s="6" t="n">
        <v>52505168</v>
      </c>
    </row>
    <row r="5">
      <c r="A5" s="3" t="inlineStr">
        <is>
          <t>Current period gross write-offs</t>
        </is>
      </c>
      <c r="B5" s="4" t="inlineStr">
        <is>
          <t xml:space="preserve"> </t>
        </is>
      </c>
      <c r="C5" s="4" t="inlineStr">
        <is>
          <t xml:space="preserve"> </t>
        </is>
      </c>
      <c r="D5" s="4" t="inlineStr">
        <is>
          <t xml:space="preserve"> </t>
        </is>
      </c>
    </row>
    <row r="6">
      <c r="A6" s="4" t="inlineStr">
        <is>
          <t>Total</t>
        </is>
      </c>
      <c r="B6" s="5" t="n">
        <v>56618</v>
      </c>
      <c r="C6" s="6" t="n">
        <v>39791</v>
      </c>
      <c r="D6" s="4" t="inlineStr">
        <is>
          <t xml:space="preserve"> </t>
        </is>
      </c>
    </row>
    <row r="7">
      <c r="A7" s="4" t="inlineStr">
        <is>
          <t>Consumer portfolio</t>
        </is>
      </c>
      <c r="B7" s="4" t="inlineStr">
        <is>
          <t xml:space="preserve"> </t>
        </is>
      </c>
      <c r="C7" s="4" t="inlineStr">
        <is>
          <t xml:space="preserve"> </t>
        </is>
      </c>
      <c r="D7" s="4" t="inlineStr">
        <is>
          <t xml:space="preserve"> </t>
        </is>
      </c>
    </row>
    <row r="8">
      <c r="A8" s="3" t="inlineStr">
        <is>
          <t>Financing Receivable</t>
        </is>
      </c>
      <c r="B8" s="4" t="inlineStr">
        <is>
          <t xml:space="preserve"> </t>
        </is>
      </c>
      <c r="C8" s="4" t="inlineStr">
        <is>
          <t xml:space="preserve"> </t>
        </is>
      </c>
      <c r="D8" s="4" t="inlineStr">
        <is>
          <t xml:space="preserve"> </t>
        </is>
      </c>
    </row>
    <row r="9">
      <c r="A9" s="4" t="inlineStr">
        <is>
          <t>Total financing receivable, Current fiscal year</t>
        </is>
      </c>
      <c r="B9" s="5" t="n">
        <v>332734</v>
      </c>
      <c r="C9" s="4" t="inlineStr">
        <is>
          <t xml:space="preserve"> </t>
        </is>
      </c>
      <c r="D9" s="5" t="n">
        <v>1298754</v>
      </c>
    </row>
    <row r="10">
      <c r="A10" s="4" t="inlineStr">
        <is>
          <t>Total financing receivable, Fiscal year before current fiscal year</t>
        </is>
      </c>
      <c r="B10" s="5" t="n">
        <v>1503949</v>
      </c>
      <c r="C10" s="4" t="inlineStr">
        <is>
          <t xml:space="preserve"> </t>
        </is>
      </c>
      <c r="D10" s="5" t="n">
        <v>763519</v>
      </c>
    </row>
    <row r="11">
      <c r="A11" s="4" t="inlineStr">
        <is>
          <t>Total financing receivable, Two years before current fiscal year</t>
        </is>
      </c>
      <c r="B11" s="5" t="n">
        <v>740780</v>
      </c>
      <c r="C11" s="4" t="inlineStr">
        <is>
          <t xml:space="preserve"> </t>
        </is>
      </c>
      <c r="D11" s="5" t="n">
        <v>1924258</v>
      </c>
    </row>
    <row r="12">
      <c r="A12" s="4" t="inlineStr">
        <is>
          <t>Total financing receivable, Three years before current fiscal year</t>
        </is>
      </c>
      <c r="B12" s="5" t="n">
        <v>1905000</v>
      </c>
      <c r="C12" s="4" t="inlineStr">
        <is>
          <t xml:space="preserve"> </t>
        </is>
      </c>
      <c r="D12" s="5" t="n">
        <v>2156856</v>
      </c>
    </row>
    <row r="13">
      <c r="A13" s="4" t="inlineStr">
        <is>
          <t>Total financing receivable, Four years before current fiscal year</t>
        </is>
      </c>
      <c r="B13" s="5" t="n">
        <v>2130056</v>
      </c>
      <c r="C13" s="4" t="inlineStr">
        <is>
          <t xml:space="preserve"> </t>
        </is>
      </c>
      <c r="D13" s="5" t="n">
        <v>811965</v>
      </c>
    </row>
    <row r="14">
      <c r="A14" s="4" t="inlineStr">
        <is>
          <t>Total financing receivable, More than five years before current fiscal year</t>
        </is>
      </c>
      <c r="B14" s="5" t="n">
        <v>3150300</v>
      </c>
      <c r="C14" s="4" t="inlineStr">
        <is>
          <t xml:space="preserve"> </t>
        </is>
      </c>
      <c r="D14" s="5" t="n">
        <v>2420593</v>
      </c>
    </row>
    <row r="15">
      <c r="A15" s="4" t="inlineStr">
        <is>
          <t>Revolving Loans Amortized Cost Basis</t>
        </is>
      </c>
      <c r="B15" s="5" t="n">
        <v>1029434</v>
      </c>
      <c r="C15" s="4" t="inlineStr">
        <is>
          <t xml:space="preserve"> </t>
        </is>
      </c>
      <c r="D15" s="5" t="n">
        <v>1061222</v>
      </c>
    </row>
    <row r="16">
      <c r="A16" s="4" t="inlineStr">
        <is>
          <t>Loans and leases</t>
        </is>
      </c>
      <c r="B16" s="5" t="n">
        <v>10792253</v>
      </c>
      <c r="C16" s="4" t="inlineStr">
        <is>
          <t xml:space="preserve"> </t>
        </is>
      </c>
      <c r="D16" s="5" t="n">
        <v>10437167</v>
      </c>
    </row>
    <row r="17">
      <c r="A17" s="3" t="inlineStr">
        <is>
          <t>Current period gross write-offs</t>
        </is>
      </c>
      <c r="B17" s="4" t="inlineStr">
        <is>
          <t xml:space="preserve"> </t>
        </is>
      </c>
      <c r="C17" s="4" t="inlineStr">
        <is>
          <t xml:space="preserve"> </t>
        </is>
      </c>
      <c r="D17" s="4" t="inlineStr">
        <is>
          <t xml:space="preserve"> </t>
        </is>
      </c>
    </row>
    <row r="18">
      <c r="A18" s="4" t="inlineStr">
        <is>
          <t>Current fiscal year</t>
        </is>
      </c>
      <c r="B18" s="5" t="n">
        <v>615</v>
      </c>
      <c r="C18" s="4" t="inlineStr">
        <is>
          <t xml:space="preserve"> </t>
        </is>
      </c>
      <c r="D18" s="5" t="n">
        <v>3467</v>
      </c>
    </row>
    <row r="19">
      <c r="A19" s="4" t="inlineStr">
        <is>
          <t>Fiscal year before current fiscal year</t>
        </is>
      </c>
      <c r="B19" s="5" t="n">
        <v>244</v>
      </c>
      <c r="C19" s="4" t="inlineStr">
        <is>
          <t xml:space="preserve"> </t>
        </is>
      </c>
      <c r="D19" s="5" t="n">
        <v>17</v>
      </c>
    </row>
    <row r="20">
      <c r="A20" s="4" t="inlineStr">
        <is>
          <t>Two years before current fiscal year</t>
        </is>
      </c>
      <c r="B20" s="5" t="n">
        <v>8</v>
      </c>
      <c r="C20" s="4" t="inlineStr">
        <is>
          <t xml:space="preserve"> </t>
        </is>
      </c>
      <c r="D20" s="5" t="n">
        <v>34</v>
      </c>
    </row>
    <row r="21">
      <c r="A21" s="4" t="inlineStr">
        <is>
          <t>Three years before current fiscal year</t>
        </is>
      </c>
      <c r="B21" s="5" t="n">
        <v>0</v>
      </c>
      <c r="C21" s="4" t="inlineStr">
        <is>
          <t xml:space="preserve"> </t>
        </is>
      </c>
      <c r="D21" s="5" t="n">
        <v>20</v>
      </c>
    </row>
    <row r="22">
      <c r="A22" s="4" t="inlineStr">
        <is>
          <t>Four years before current fiscal year</t>
        </is>
      </c>
      <c r="B22" s="5" t="n">
        <v>0</v>
      </c>
      <c r="C22" s="4" t="inlineStr">
        <is>
          <t xml:space="preserve"> </t>
        </is>
      </c>
      <c r="D22" s="5" t="n">
        <v>115</v>
      </c>
    </row>
    <row r="23">
      <c r="A23" s="4" t="inlineStr">
        <is>
          <t>More than five years before current fiscal year</t>
        </is>
      </c>
      <c r="B23" s="5" t="n">
        <v>46</v>
      </c>
      <c r="C23" s="4" t="inlineStr">
        <is>
          <t xml:space="preserve"> </t>
        </is>
      </c>
      <c r="D23" s="5" t="n">
        <v>784</v>
      </c>
    </row>
    <row r="24">
      <c r="A24" s="4" t="inlineStr">
        <is>
          <t>Revolving Loans Amortized Cost Basis</t>
        </is>
      </c>
      <c r="B24" s="5" t="n">
        <v>139</v>
      </c>
      <c r="C24" s="4" t="inlineStr">
        <is>
          <t xml:space="preserve"> </t>
        </is>
      </c>
      <c r="D24" s="5" t="n">
        <v>573</v>
      </c>
    </row>
    <row r="25">
      <c r="A25" s="4" t="inlineStr">
        <is>
          <t>Total</t>
        </is>
      </c>
      <c r="B25" s="5" t="n">
        <v>1052</v>
      </c>
      <c r="C25" s="6" t="n">
        <v>1330</v>
      </c>
      <c r="D25" s="5" t="n">
        <v>5010</v>
      </c>
    </row>
    <row r="26">
      <c r="A26" s="4" t="inlineStr">
        <is>
          <t>Consumer portfolio | Residential</t>
        </is>
      </c>
      <c r="B26" s="4" t="inlineStr">
        <is>
          <t xml:space="preserve"> </t>
        </is>
      </c>
      <c r="C26" s="4" t="inlineStr">
        <is>
          <t xml:space="preserve"> </t>
        </is>
      </c>
      <c r="D26" s="4" t="inlineStr">
        <is>
          <t xml:space="preserve"> </t>
        </is>
      </c>
    </row>
    <row r="27">
      <c r="A27" s="3" t="inlineStr">
        <is>
          <t>Financing Receivable</t>
        </is>
      </c>
      <c r="B27" s="4" t="inlineStr">
        <is>
          <t xml:space="preserve"> </t>
        </is>
      </c>
      <c r="C27" s="4" t="inlineStr">
        <is>
          <t xml:space="preserve"> </t>
        </is>
      </c>
      <c r="D27" s="4" t="inlineStr">
        <is>
          <t xml:space="preserve"> </t>
        </is>
      </c>
    </row>
    <row r="28">
      <c r="A28" s="4" t="inlineStr">
        <is>
          <t>Total financing receivable, Current fiscal year</t>
        </is>
      </c>
      <c r="B28" s="5" t="n">
        <v>282069</v>
      </c>
      <c r="C28" s="4" t="inlineStr">
        <is>
          <t xml:space="preserve"> </t>
        </is>
      </c>
      <c r="D28" s="5" t="n">
        <v>1151655</v>
      </c>
    </row>
    <row r="29">
      <c r="A29" s="4" t="inlineStr">
        <is>
          <t>Total financing receivable, Fiscal year before current fiscal year</t>
        </is>
      </c>
      <c r="B29" s="5" t="n">
        <v>1275748</v>
      </c>
      <c r="C29" s="4" t="inlineStr">
        <is>
          <t xml:space="preserve"> </t>
        </is>
      </c>
      <c r="D29" s="5" t="n">
        <v>697121</v>
      </c>
    </row>
    <row r="30">
      <c r="A30" s="4" t="inlineStr">
        <is>
          <t>Total financing receivable, Two years before current fiscal year</t>
        </is>
      </c>
      <c r="B30" s="5" t="n">
        <v>677811</v>
      </c>
      <c r="C30" s="4" t="inlineStr">
        <is>
          <t xml:space="preserve"> </t>
        </is>
      </c>
      <c r="D30" s="5" t="n">
        <v>1862151</v>
      </c>
    </row>
    <row r="31">
      <c r="A31" s="4" t="inlineStr">
        <is>
          <t>Total financing receivable, Three years before current fiscal year</t>
        </is>
      </c>
      <c r="B31" s="5" t="n">
        <v>1844680</v>
      </c>
      <c r="C31" s="4" t="inlineStr">
        <is>
          <t xml:space="preserve"> </t>
        </is>
      </c>
      <c r="D31" s="5" t="n">
        <v>2082332</v>
      </c>
    </row>
    <row r="32">
      <c r="A32" s="4" t="inlineStr">
        <is>
          <t>Total financing receivable, Four years before current fiscal year</t>
        </is>
      </c>
      <c r="B32" s="5" t="n">
        <v>2057497</v>
      </c>
      <c r="C32" s="4" t="inlineStr">
        <is>
          <t xml:space="preserve"> </t>
        </is>
      </c>
      <c r="D32" s="5" t="n">
        <v>770546</v>
      </c>
    </row>
    <row r="33">
      <c r="A33" s="4" t="inlineStr">
        <is>
          <t>Total financing receivable, More than five years before current fiscal year</t>
        </is>
      </c>
      <c r="B33" s="5" t="n">
        <v>2985195</v>
      </c>
      <c r="C33" s="4" t="inlineStr">
        <is>
          <t xml:space="preserve"> </t>
        </is>
      </c>
      <c r="D33" s="5" t="n">
        <v>2289864</v>
      </c>
    </row>
    <row r="34">
      <c r="A34" s="4" t="inlineStr">
        <is>
          <t>Revolving Loans Amortized Cost Basis</t>
        </is>
      </c>
      <c r="B34" s="5" t="n">
        <v>0</v>
      </c>
      <c r="C34" s="4" t="inlineStr">
        <is>
          <t xml:space="preserve"> </t>
        </is>
      </c>
      <c r="D34" s="5" t="n">
        <v>0</v>
      </c>
    </row>
    <row r="35">
      <c r="A35" s="4" t="inlineStr">
        <is>
          <t>Loans and leases</t>
        </is>
      </c>
      <c r="B35" s="5" t="n">
        <v>9123000</v>
      </c>
      <c r="C35" s="4" t="inlineStr">
        <is>
          <t xml:space="preserve"> </t>
        </is>
      </c>
      <c r="D35" s="5" t="n">
        <v>8853669</v>
      </c>
    </row>
    <row r="36">
      <c r="A36" s="3" t="inlineStr">
        <is>
          <t>Current period gross write-offs</t>
        </is>
      </c>
      <c r="B36" s="4" t="inlineStr">
        <is>
          <t xml:space="preserve"> </t>
        </is>
      </c>
      <c r="C36" s="4" t="inlineStr">
        <is>
          <t xml:space="preserve"> </t>
        </is>
      </c>
      <c r="D36" s="4" t="inlineStr">
        <is>
          <t xml:space="preserve"> </t>
        </is>
      </c>
    </row>
    <row r="37">
      <c r="A37" s="4" t="inlineStr">
        <is>
          <t>Current fiscal year</t>
        </is>
      </c>
      <c r="B37" s="5" t="n">
        <v>0</v>
      </c>
      <c r="C37" s="4" t="inlineStr">
        <is>
          <t xml:space="preserve"> </t>
        </is>
      </c>
      <c r="D37" s="5" t="n">
        <v>0</v>
      </c>
    </row>
    <row r="38">
      <c r="A38" s="4" t="inlineStr">
        <is>
          <t>Fiscal year before current fiscal year</t>
        </is>
      </c>
      <c r="B38" s="5" t="n">
        <v>0</v>
      </c>
      <c r="C38" s="4" t="inlineStr">
        <is>
          <t xml:space="preserve"> </t>
        </is>
      </c>
      <c r="D38" s="5" t="n">
        <v>0</v>
      </c>
    </row>
    <row r="39">
      <c r="A39" s="4" t="inlineStr">
        <is>
          <t>Two years before current fiscal year</t>
        </is>
      </c>
      <c r="B39" s="5" t="n">
        <v>0</v>
      </c>
      <c r="C39" s="4" t="inlineStr">
        <is>
          <t xml:space="preserve"> </t>
        </is>
      </c>
      <c r="D39" s="5" t="n">
        <v>0</v>
      </c>
    </row>
    <row r="40">
      <c r="A40" s="4" t="inlineStr">
        <is>
          <t>Three years before current fiscal year</t>
        </is>
      </c>
      <c r="B40" s="5" t="n">
        <v>0</v>
      </c>
      <c r="C40" s="4" t="inlineStr">
        <is>
          <t xml:space="preserve"> </t>
        </is>
      </c>
      <c r="D40" s="5" t="n">
        <v>0</v>
      </c>
    </row>
    <row r="41">
      <c r="A41" s="4" t="inlineStr">
        <is>
          <t>Four years before current fiscal year</t>
        </is>
      </c>
      <c r="B41" s="5" t="n">
        <v>0</v>
      </c>
      <c r="C41" s="4" t="inlineStr">
        <is>
          <t xml:space="preserve"> </t>
        </is>
      </c>
      <c r="D41" s="5" t="n">
        <v>0</v>
      </c>
    </row>
    <row r="42">
      <c r="A42" s="4" t="inlineStr">
        <is>
          <t>More than five years before current fiscal year</t>
        </is>
      </c>
      <c r="B42" s="5" t="n">
        <v>15</v>
      </c>
      <c r="C42" s="4" t="inlineStr">
        <is>
          <t xml:space="preserve"> </t>
        </is>
      </c>
      <c r="D42" s="5" t="n">
        <v>147</v>
      </c>
    </row>
    <row r="43">
      <c r="A43" s="4" t="inlineStr">
        <is>
          <t>Revolving Loans Amortized Cost Basis</t>
        </is>
      </c>
      <c r="B43" s="5" t="n">
        <v>0</v>
      </c>
      <c r="C43" s="4" t="inlineStr">
        <is>
          <t xml:space="preserve"> </t>
        </is>
      </c>
      <c r="D43" s="5" t="n">
        <v>0</v>
      </c>
    </row>
    <row r="44">
      <c r="A44" s="4" t="inlineStr">
        <is>
          <t>Total</t>
        </is>
      </c>
      <c r="B44" s="5" t="n">
        <v>15</v>
      </c>
      <c r="C44" s="4" t="inlineStr">
        <is>
          <t xml:space="preserve"> </t>
        </is>
      </c>
      <c r="D44" s="5" t="n">
        <v>147</v>
      </c>
    </row>
    <row r="45">
      <c r="A45" s="4" t="inlineStr">
        <is>
          <t>Consumer portfolio | Home equity</t>
        </is>
      </c>
      <c r="B45" s="4" t="inlineStr">
        <is>
          <t xml:space="preserve"> </t>
        </is>
      </c>
      <c r="C45" s="4" t="inlineStr">
        <is>
          <t xml:space="preserve"> </t>
        </is>
      </c>
      <c r="D45" s="4" t="inlineStr">
        <is>
          <t xml:space="preserve"> </t>
        </is>
      </c>
    </row>
    <row r="46">
      <c r="A46" s="3" t="inlineStr">
        <is>
          <t>Financing Receivable</t>
        </is>
      </c>
      <c r="B46" s="4" t="inlineStr">
        <is>
          <t xml:space="preserve"> </t>
        </is>
      </c>
      <c r="C46" s="4" t="inlineStr">
        <is>
          <t xml:space="preserve"> </t>
        </is>
      </c>
      <c r="D46" s="4" t="inlineStr">
        <is>
          <t xml:space="preserve"> </t>
        </is>
      </c>
    </row>
    <row r="47">
      <c r="A47" s="4" t="inlineStr">
        <is>
          <t>Total financing receivable, Current fiscal year</t>
        </is>
      </c>
      <c r="B47" s="5" t="n">
        <v>9271</v>
      </c>
      <c r="C47" s="4" t="inlineStr">
        <is>
          <t xml:space="preserve"> </t>
        </is>
      </c>
      <c r="D47" s="5" t="n">
        <v>37780</v>
      </c>
    </row>
    <row r="48">
      <c r="A48" s="4" t="inlineStr">
        <is>
          <t>Total financing receivable, Fiscal year before current fiscal year</t>
        </is>
      </c>
      <c r="B48" s="5" t="n">
        <v>37024</v>
      </c>
      <c r="C48" s="4" t="inlineStr">
        <is>
          <t xml:space="preserve"> </t>
        </is>
      </c>
      <c r="D48" s="5" t="n">
        <v>64724</v>
      </c>
    </row>
    <row r="49">
      <c r="A49" s="4" t="inlineStr">
        <is>
          <t>Total financing receivable, Two years before current fiscal year</t>
        </is>
      </c>
      <c r="B49" s="5" t="n">
        <v>61483</v>
      </c>
      <c r="C49" s="4" t="inlineStr">
        <is>
          <t xml:space="preserve"> </t>
        </is>
      </c>
      <c r="D49" s="5" t="n">
        <v>61048</v>
      </c>
    </row>
    <row r="50">
      <c r="A50" s="4" t="inlineStr">
        <is>
          <t>Total financing receivable, Three years before current fiscal year</t>
        </is>
      </c>
      <c r="B50" s="5" t="n">
        <v>59408</v>
      </c>
      <c r="C50" s="4" t="inlineStr">
        <is>
          <t xml:space="preserve"> </t>
        </is>
      </c>
      <c r="D50" s="5" t="n">
        <v>72184</v>
      </c>
    </row>
    <row r="51">
      <c r="A51" s="4" t="inlineStr">
        <is>
          <t>Total financing receivable, Four years before current fiscal year</t>
        </is>
      </c>
      <c r="B51" s="5" t="n">
        <v>70358</v>
      </c>
      <c r="C51" s="4" t="inlineStr">
        <is>
          <t xml:space="preserve"> </t>
        </is>
      </c>
      <c r="D51" s="5" t="n">
        <v>40991</v>
      </c>
    </row>
    <row r="52">
      <c r="A52" s="4" t="inlineStr">
        <is>
          <t>Total financing receivable, More than five years before current fiscal year</t>
        </is>
      </c>
      <c r="B52" s="5" t="n">
        <v>164239</v>
      </c>
      <c r="C52" s="4" t="inlineStr">
        <is>
          <t xml:space="preserve"> </t>
        </is>
      </c>
      <c r="D52" s="5" t="n">
        <v>129910</v>
      </c>
    </row>
    <row r="53">
      <c r="A53" s="4" t="inlineStr">
        <is>
          <t>Revolving Loans Amortized Cost Basis</t>
        </is>
      </c>
      <c r="B53" s="5" t="n">
        <v>990346</v>
      </c>
      <c r="C53" s="4" t="inlineStr">
        <is>
          <t xml:space="preserve"> </t>
        </is>
      </c>
      <c r="D53" s="5" t="n">
        <v>1021055</v>
      </c>
    </row>
    <row r="54">
      <c r="A54" s="4" t="inlineStr">
        <is>
          <t>Loans and leases</t>
        </is>
      </c>
      <c r="B54" s="5" t="n">
        <v>1392129</v>
      </c>
      <c r="C54" s="4" t="inlineStr">
        <is>
          <t xml:space="preserve"> </t>
        </is>
      </c>
      <c r="D54" s="5" t="n">
        <v>1427692</v>
      </c>
    </row>
    <row r="55">
      <c r="A55" s="3" t="inlineStr">
        <is>
          <t>Current period gross write-offs</t>
        </is>
      </c>
      <c r="B55" s="4" t="inlineStr">
        <is>
          <t xml:space="preserve"> </t>
        </is>
      </c>
      <c r="C55" s="4" t="inlineStr">
        <is>
          <t xml:space="preserve"> </t>
        </is>
      </c>
      <c r="D55" s="4" t="inlineStr">
        <is>
          <t xml:space="preserve"> </t>
        </is>
      </c>
    </row>
    <row r="56">
      <c r="A56" s="4" t="inlineStr">
        <is>
          <t>Current fiscal year</t>
        </is>
      </c>
      <c r="B56" s="5" t="n">
        <v>0</v>
      </c>
      <c r="C56" s="4" t="inlineStr">
        <is>
          <t xml:space="preserve"> </t>
        </is>
      </c>
      <c r="D56" s="5" t="n">
        <v>0</v>
      </c>
    </row>
    <row r="57">
      <c r="A57" s="4" t="inlineStr">
        <is>
          <t>Fiscal year before current fiscal year</t>
        </is>
      </c>
      <c r="B57" s="5" t="n">
        <v>51</v>
      </c>
      <c r="C57" s="4" t="inlineStr">
        <is>
          <t xml:space="preserve"> </t>
        </is>
      </c>
      <c r="D57" s="5" t="n">
        <v>0</v>
      </c>
    </row>
    <row r="58">
      <c r="A58" s="4" t="inlineStr">
        <is>
          <t>Two years before current fiscal year</t>
        </is>
      </c>
      <c r="B58" s="5" t="n">
        <v>0</v>
      </c>
      <c r="C58" s="4" t="inlineStr">
        <is>
          <t xml:space="preserve"> </t>
        </is>
      </c>
      <c r="D58" s="5" t="n">
        <v>0</v>
      </c>
    </row>
    <row r="59">
      <c r="A59" s="4" t="inlineStr">
        <is>
          <t>Three years before current fiscal year</t>
        </is>
      </c>
      <c r="B59" s="5" t="n">
        <v>0</v>
      </c>
      <c r="C59" s="4" t="inlineStr">
        <is>
          <t xml:space="preserve"> </t>
        </is>
      </c>
      <c r="D59" s="5" t="n">
        <v>0</v>
      </c>
    </row>
    <row r="60">
      <c r="A60" s="4" t="inlineStr">
        <is>
          <t>Four years before current fiscal year</t>
        </is>
      </c>
      <c r="B60" s="4" t="inlineStr">
        <is>
          <t xml:space="preserve"> </t>
        </is>
      </c>
      <c r="C60" s="4" t="inlineStr">
        <is>
          <t xml:space="preserve"> </t>
        </is>
      </c>
      <c r="D60" s="5" t="n">
        <v>2</v>
      </c>
    </row>
    <row r="61">
      <c r="A61" s="4" t="inlineStr">
        <is>
          <t>More than five years before current fiscal year</t>
        </is>
      </c>
      <c r="B61" s="5" t="n">
        <v>6</v>
      </c>
      <c r="C61" s="4" t="inlineStr">
        <is>
          <t xml:space="preserve"> </t>
        </is>
      </c>
      <c r="D61" s="5" t="n">
        <v>444</v>
      </c>
    </row>
    <row r="62">
      <c r="A62" s="4" t="inlineStr">
        <is>
          <t>Revolving Loans Amortized Cost Basis</t>
        </is>
      </c>
      <c r="B62" s="5" t="n">
        <v>101</v>
      </c>
      <c r="C62" s="4" t="inlineStr">
        <is>
          <t xml:space="preserve"> </t>
        </is>
      </c>
      <c r="D62" s="5" t="n">
        <v>351</v>
      </c>
    </row>
    <row r="63">
      <c r="A63" s="4" t="inlineStr">
        <is>
          <t>Total</t>
        </is>
      </c>
      <c r="B63" s="5" t="n">
        <v>158</v>
      </c>
      <c r="C63" s="4" t="inlineStr">
        <is>
          <t xml:space="preserve"> </t>
        </is>
      </c>
      <c r="D63" s="5" t="n">
        <v>797</v>
      </c>
    </row>
    <row r="64">
      <c r="A64" s="4" t="inlineStr">
        <is>
          <t>Consumer portfolio | Other consumer</t>
        </is>
      </c>
      <c r="B64" s="4" t="inlineStr">
        <is>
          <t xml:space="preserve"> </t>
        </is>
      </c>
      <c r="C64" s="4" t="inlineStr">
        <is>
          <t xml:space="preserve"> </t>
        </is>
      </c>
      <c r="D64" s="4" t="inlineStr">
        <is>
          <t xml:space="preserve"> </t>
        </is>
      </c>
    </row>
    <row r="65">
      <c r="A65" s="3" t="inlineStr">
        <is>
          <t>Financing Receivable</t>
        </is>
      </c>
      <c r="B65" s="4" t="inlineStr">
        <is>
          <t xml:space="preserve"> </t>
        </is>
      </c>
      <c r="C65" s="4" t="inlineStr">
        <is>
          <t xml:space="preserve"> </t>
        </is>
      </c>
      <c r="D65" s="4" t="inlineStr">
        <is>
          <t xml:space="preserve"> </t>
        </is>
      </c>
    </row>
    <row r="66">
      <c r="A66" s="4" t="inlineStr">
        <is>
          <t>Total financing receivable, Current fiscal year</t>
        </is>
      </c>
      <c r="B66" s="5" t="n">
        <v>41394</v>
      </c>
      <c r="C66" s="4" t="inlineStr">
        <is>
          <t xml:space="preserve"> </t>
        </is>
      </c>
      <c r="D66" s="5" t="n">
        <v>109319</v>
      </c>
    </row>
    <row r="67">
      <c r="A67" s="4" t="inlineStr">
        <is>
          <t>Total financing receivable, Fiscal year before current fiscal year</t>
        </is>
      </c>
      <c r="B67" s="5" t="n">
        <v>191177</v>
      </c>
      <c r="C67" s="4" t="inlineStr">
        <is>
          <t xml:space="preserve"> </t>
        </is>
      </c>
      <c r="D67" s="5" t="n">
        <v>1674</v>
      </c>
    </row>
    <row r="68">
      <c r="A68" s="4" t="inlineStr">
        <is>
          <t>Total financing receivable, Two years before current fiscal year</t>
        </is>
      </c>
      <c r="B68" s="5" t="n">
        <v>1486</v>
      </c>
      <c r="C68" s="4" t="inlineStr">
        <is>
          <t xml:space="preserve"> </t>
        </is>
      </c>
      <c r="D68" s="5" t="n">
        <v>1059</v>
      </c>
    </row>
    <row r="69">
      <c r="A69" s="4" t="inlineStr">
        <is>
          <t>Total financing receivable, Three years before current fiscal year</t>
        </is>
      </c>
      <c r="B69" s="5" t="n">
        <v>912</v>
      </c>
      <c r="C69" s="4" t="inlineStr">
        <is>
          <t xml:space="preserve"> </t>
        </is>
      </c>
      <c r="D69" s="5" t="n">
        <v>2340</v>
      </c>
    </row>
    <row r="70">
      <c r="A70" s="4" t="inlineStr">
        <is>
          <t>Total financing receivable, Four years before current fiscal year</t>
        </is>
      </c>
      <c r="B70" s="5" t="n">
        <v>2201</v>
      </c>
      <c r="C70" s="4" t="inlineStr">
        <is>
          <t xml:space="preserve"> </t>
        </is>
      </c>
      <c r="D70" s="5" t="n">
        <v>428</v>
      </c>
    </row>
    <row r="71">
      <c r="A71" s="4" t="inlineStr">
        <is>
          <t>Total financing receivable, More than five years before current fiscal year</t>
        </is>
      </c>
      <c r="B71" s="5" t="n">
        <v>866</v>
      </c>
      <c r="C71" s="4" t="inlineStr">
        <is>
          <t xml:space="preserve"> </t>
        </is>
      </c>
      <c r="D71" s="5" t="n">
        <v>819</v>
      </c>
    </row>
    <row r="72">
      <c r="A72" s="4" t="inlineStr">
        <is>
          <t>Revolving Loans Amortized Cost Basis</t>
        </is>
      </c>
      <c r="B72" s="5" t="n">
        <v>39088</v>
      </c>
      <c r="C72" s="4" t="inlineStr">
        <is>
          <t xml:space="preserve"> </t>
        </is>
      </c>
      <c r="D72" s="5" t="n">
        <v>40167</v>
      </c>
    </row>
    <row r="73">
      <c r="A73" s="4" t="inlineStr">
        <is>
          <t>Loans and leases</t>
        </is>
      </c>
      <c r="B73" s="5" t="n">
        <v>277124</v>
      </c>
      <c r="C73" s="4" t="inlineStr">
        <is>
          <t xml:space="preserve"> </t>
        </is>
      </c>
      <c r="D73" s="5" t="n">
        <v>155806</v>
      </c>
    </row>
    <row r="74">
      <c r="A74" s="3" t="inlineStr">
        <is>
          <t>Current period gross write-offs</t>
        </is>
      </c>
      <c r="B74" s="4" t="inlineStr">
        <is>
          <t xml:space="preserve"> </t>
        </is>
      </c>
      <c r="C74" s="4" t="inlineStr">
        <is>
          <t xml:space="preserve"> </t>
        </is>
      </c>
      <c r="D74" s="4" t="inlineStr">
        <is>
          <t xml:space="preserve"> </t>
        </is>
      </c>
    </row>
    <row r="75">
      <c r="A75" s="4" t="inlineStr">
        <is>
          <t>Current fiscal year</t>
        </is>
      </c>
      <c r="B75" s="5" t="n">
        <v>615</v>
      </c>
      <c r="C75" s="4" t="inlineStr">
        <is>
          <t xml:space="preserve"> </t>
        </is>
      </c>
      <c r="D75" s="5" t="n">
        <v>3467</v>
      </c>
    </row>
    <row r="76">
      <c r="A76" s="4" t="inlineStr">
        <is>
          <t>Fiscal year before current fiscal year</t>
        </is>
      </c>
      <c r="B76" s="5" t="n">
        <v>193</v>
      </c>
      <c r="C76" s="4" t="inlineStr">
        <is>
          <t xml:space="preserve"> </t>
        </is>
      </c>
      <c r="D76" s="5" t="n">
        <v>17</v>
      </c>
    </row>
    <row r="77">
      <c r="A77" s="4" t="inlineStr">
        <is>
          <t>Two years before current fiscal year</t>
        </is>
      </c>
      <c r="B77" s="5" t="n">
        <v>8</v>
      </c>
      <c r="C77" s="4" t="inlineStr">
        <is>
          <t xml:space="preserve"> </t>
        </is>
      </c>
      <c r="D77" s="5" t="n">
        <v>34</v>
      </c>
    </row>
    <row r="78">
      <c r="A78" s="4" t="inlineStr">
        <is>
          <t>Three years before current fiscal year</t>
        </is>
      </c>
      <c r="B78" s="5" t="n">
        <v>0</v>
      </c>
      <c r="C78" s="4" t="inlineStr">
        <is>
          <t xml:space="preserve"> </t>
        </is>
      </c>
      <c r="D78" s="5" t="n">
        <v>20</v>
      </c>
    </row>
    <row r="79">
      <c r="A79" s="4" t="inlineStr">
        <is>
          <t>Four years before current fiscal year</t>
        </is>
      </c>
      <c r="B79" s="5" t="n">
        <v>0</v>
      </c>
      <c r="C79" s="4" t="inlineStr">
        <is>
          <t xml:space="preserve"> </t>
        </is>
      </c>
      <c r="D79" s="5" t="n">
        <v>113</v>
      </c>
    </row>
    <row r="80">
      <c r="A80" s="4" t="inlineStr">
        <is>
          <t>More than five years before current fiscal year</t>
        </is>
      </c>
      <c r="B80" s="5" t="n">
        <v>25</v>
      </c>
      <c r="C80" s="4" t="inlineStr">
        <is>
          <t xml:space="preserve"> </t>
        </is>
      </c>
      <c r="D80" s="5" t="n">
        <v>193</v>
      </c>
    </row>
    <row r="81">
      <c r="A81" s="4" t="inlineStr">
        <is>
          <t>Revolving Loans Amortized Cost Basis</t>
        </is>
      </c>
      <c r="B81" s="5" t="n">
        <v>38</v>
      </c>
      <c r="C81" s="4" t="inlineStr">
        <is>
          <t xml:space="preserve"> </t>
        </is>
      </c>
      <c r="D81" s="5" t="n">
        <v>222</v>
      </c>
    </row>
    <row r="82">
      <c r="A82" s="4" t="inlineStr">
        <is>
          <t>Total</t>
        </is>
      </c>
      <c r="B82" s="5" t="n">
        <v>879</v>
      </c>
      <c r="C82" s="4" t="inlineStr">
        <is>
          <t xml:space="preserve"> </t>
        </is>
      </c>
      <c r="D82" s="5" t="n">
        <v>4066</v>
      </c>
    </row>
    <row r="83">
      <c r="A83" s="4" t="inlineStr">
        <is>
          <t>800+ | Consumer portfolio | Residential</t>
        </is>
      </c>
      <c r="B83" s="4" t="inlineStr">
        <is>
          <t xml:space="preserve"> </t>
        </is>
      </c>
      <c r="C83" s="4" t="inlineStr">
        <is>
          <t xml:space="preserve"> </t>
        </is>
      </c>
      <c r="D83" s="4" t="inlineStr">
        <is>
          <t xml:space="preserve"> </t>
        </is>
      </c>
    </row>
    <row r="84">
      <c r="A84" s="3" t="inlineStr">
        <is>
          <t>Financing Receivable</t>
        </is>
      </c>
      <c r="B84" s="4" t="inlineStr">
        <is>
          <t xml:space="preserve"> </t>
        </is>
      </c>
      <c r="C84" s="4" t="inlineStr">
        <is>
          <t xml:space="preserve"> </t>
        </is>
      </c>
      <c r="D84" s="4" t="inlineStr">
        <is>
          <t xml:space="preserve"> </t>
        </is>
      </c>
    </row>
    <row r="85">
      <c r="A85" s="4" t="inlineStr">
        <is>
          <t>Total financing receivable, Current fiscal year</t>
        </is>
      </c>
      <c r="B85" s="5" t="n">
        <v>54360</v>
      </c>
      <c r="C85" s="4" t="inlineStr">
        <is>
          <t xml:space="preserve"> </t>
        </is>
      </c>
      <c r="D85" s="5" t="n">
        <v>312771</v>
      </c>
    </row>
    <row r="86">
      <c r="A86" s="4" t="inlineStr">
        <is>
          <t>Total financing receivable, Fiscal year before current fiscal year</t>
        </is>
      </c>
      <c r="B86" s="5" t="n">
        <v>466968</v>
      </c>
      <c r="C86" s="4" t="inlineStr">
        <is>
          <t xml:space="preserve"> </t>
        </is>
      </c>
      <c r="D86" s="5" t="n">
        <v>299006</v>
      </c>
    </row>
    <row r="87">
      <c r="A87" s="4" t="inlineStr">
        <is>
          <t>Total financing receivable, Two years before current fiscal year</t>
        </is>
      </c>
      <c r="B87" s="5" t="n">
        <v>289341</v>
      </c>
      <c r="C87" s="4" t="inlineStr">
        <is>
          <t xml:space="preserve"> </t>
        </is>
      </c>
      <c r="D87" s="5" t="n">
        <v>909109</v>
      </c>
    </row>
    <row r="88">
      <c r="A88" s="4" t="inlineStr">
        <is>
          <t>Total financing receivable, Three years before current fiscal year</t>
        </is>
      </c>
      <c r="B88" s="5" t="n">
        <v>908689</v>
      </c>
      <c r="C88" s="4" t="inlineStr">
        <is>
          <t xml:space="preserve"> </t>
        </is>
      </c>
      <c r="D88" s="5" t="n">
        <v>1097807</v>
      </c>
    </row>
    <row r="89">
      <c r="A89" s="4" t="inlineStr">
        <is>
          <t>Total financing receivable, Four years before current fiscal year</t>
        </is>
      </c>
      <c r="B89" s="5" t="n">
        <v>1065848</v>
      </c>
      <c r="C89" s="4" t="inlineStr">
        <is>
          <t xml:space="preserve"> </t>
        </is>
      </c>
      <c r="D89" s="5" t="n">
        <v>433950</v>
      </c>
    </row>
    <row r="90">
      <c r="A90" s="4" t="inlineStr">
        <is>
          <t>Total financing receivable, More than five years before current fiscal year</t>
        </is>
      </c>
      <c r="B90" s="5" t="n">
        <v>1308236</v>
      </c>
      <c r="C90" s="4" t="inlineStr">
        <is>
          <t xml:space="preserve"> </t>
        </is>
      </c>
      <c r="D90" s="5" t="n">
        <v>956478</v>
      </c>
    </row>
    <row r="91">
      <c r="A91" s="4" t="inlineStr">
        <is>
          <t>Revolving Loans Amortized Cost Basis</t>
        </is>
      </c>
      <c r="B91" s="5" t="n">
        <v>0</v>
      </c>
      <c r="C91" s="4" t="inlineStr">
        <is>
          <t xml:space="preserve"> </t>
        </is>
      </c>
      <c r="D91" s="5" t="n">
        <v>0</v>
      </c>
    </row>
    <row r="92">
      <c r="A92" s="4" t="inlineStr">
        <is>
          <t>Loans and leases</t>
        </is>
      </c>
      <c r="B92" s="5" t="n">
        <v>4093442</v>
      </c>
      <c r="C92" s="4" t="inlineStr">
        <is>
          <t xml:space="preserve"> </t>
        </is>
      </c>
      <c r="D92" s="5" t="n">
        <v>4009121</v>
      </c>
    </row>
    <row r="93">
      <c r="A93" s="4" t="inlineStr">
        <is>
          <t>800+ | Consumer portfolio | Home equity</t>
        </is>
      </c>
      <c r="B93" s="4" t="inlineStr">
        <is>
          <t xml:space="preserve"> </t>
        </is>
      </c>
      <c r="C93" s="4" t="inlineStr">
        <is>
          <t xml:space="preserve"> </t>
        </is>
      </c>
      <c r="D93" s="4" t="inlineStr">
        <is>
          <t xml:space="preserve"> </t>
        </is>
      </c>
    </row>
    <row r="94">
      <c r="A94" s="3" t="inlineStr">
        <is>
          <t>Financing Receivable</t>
        </is>
      </c>
      <c r="B94" s="4" t="inlineStr">
        <is>
          <t xml:space="preserve"> </t>
        </is>
      </c>
      <c r="C94" s="4" t="inlineStr">
        <is>
          <t xml:space="preserve"> </t>
        </is>
      </c>
      <c r="D94" s="4" t="inlineStr">
        <is>
          <t xml:space="preserve"> </t>
        </is>
      </c>
    </row>
    <row r="95">
      <c r="A95" s="4" t="inlineStr">
        <is>
          <t>Total financing receivable, Current fiscal year</t>
        </is>
      </c>
      <c r="B95" s="5" t="n">
        <v>2601</v>
      </c>
      <c r="C95" s="4" t="inlineStr">
        <is>
          <t xml:space="preserve"> </t>
        </is>
      </c>
      <c r="D95" s="5" t="n">
        <v>12313</v>
      </c>
    </row>
    <row r="96">
      <c r="A96" s="4" t="inlineStr">
        <is>
          <t>Total financing receivable, Fiscal year before current fiscal year</t>
        </is>
      </c>
      <c r="B96" s="5" t="n">
        <v>13140</v>
      </c>
      <c r="C96" s="4" t="inlineStr">
        <is>
          <t xml:space="preserve"> </t>
        </is>
      </c>
      <c r="D96" s="5" t="n">
        <v>25226</v>
      </c>
    </row>
    <row r="97">
      <c r="A97" s="4" t="inlineStr">
        <is>
          <t>Total financing receivable, Two years before current fiscal year</t>
        </is>
      </c>
      <c r="B97" s="5" t="n">
        <v>25403</v>
      </c>
      <c r="C97" s="4" t="inlineStr">
        <is>
          <t xml:space="preserve"> </t>
        </is>
      </c>
      <c r="D97" s="5" t="n">
        <v>23512</v>
      </c>
    </row>
    <row r="98">
      <c r="A98" s="4" t="inlineStr">
        <is>
          <t>Total financing receivable, Three years before current fiscal year</t>
        </is>
      </c>
      <c r="B98" s="5" t="n">
        <v>24795</v>
      </c>
      <c r="C98" s="4" t="inlineStr">
        <is>
          <t xml:space="preserve"> </t>
        </is>
      </c>
      <c r="D98" s="5" t="n">
        <v>32695</v>
      </c>
    </row>
    <row r="99">
      <c r="A99" s="4" t="inlineStr">
        <is>
          <t>Total financing receivable, Four years before current fiscal year</t>
        </is>
      </c>
      <c r="B99" s="5" t="n">
        <v>30267</v>
      </c>
      <c r="C99" s="4" t="inlineStr">
        <is>
          <t xml:space="preserve"> </t>
        </is>
      </c>
      <c r="D99" s="5" t="n">
        <v>22705</v>
      </c>
    </row>
    <row r="100">
      <c r="A100" s="4" t="inlineStr">
        <is>
          <t>Total financing receivable, More than five years before current fiscal year</t>
        </is>
      </c>
      <c r="B100" s="5" t="n">
        <v>73551</v>
      </c>
      <c r="C100" s="4" t="inlineStr">
        <is>
          <t xml:space="preserve"> </t>
        </is>
      </c>
      <c r="D100" s="5" t="n">
        <v>53844</v>
      </c>
    </row>
    <row r="101">
      <c r="A101" s="4" t="inlineStr">
        <is>
          <t>Revolving Loans Amortized Cost Basis</t>
        </is>
      </c>
      <c r="B101" s="5" t="n">
        <v>347289</v>
      </c>
      <c r="C101" s="4" t="inlineStr">
        <is>
          <t xml:space="preserve"> </t>
        </is>
      </c>
      <c r="D101" s="5" t="n">
        <v>365741</v>
      </c>
    </row>
    <row r="102">
      <c r="A102" s="4" t="inlineStr">
        <is>
          <t>Loans and leases</t>
        </is>
      </c>
      <c r="B102" s="5" t="n">
        <v>517046</v>
      </c>
      <c r="C102" s="4" t="inlineStr">
        <is>
          <t xml:space="preserve"> </t>
        </is>
      </c>
      <c r="D102" s="5" t="n">
        <v>536036</v>
      </c>
    </row>
    <row r="103">
      <c r="A103" s="4" t="inlineStr">
        <is>
          <t>800+ | Consumer portfolio | Other consumer</t>
        </is>
      </c>
      <c r="B103" s="4" t="inlineStr">
        <is>
          <t xml:space="preserve"> </t>
        </is>
      </c>
      <c r="C103" s="4" t="inlineStr">
        <is>
          <t xml:space="preserve"> </t>
        </is>
      </c>
      <c r="D103" s="4" t="inlineStr">
        <is>
          <t xml:space="preserve"> </t>
        </is>
      </c>
    </row>
    <row r="104">
      <c r="A104" s="3" t="inlineStr">
        <is>
          <t>Financing Receivable</t>
        </is>
      </c>
      <c r="B104" s="4" t="inlineStr">
        <is>
          <t xml:space="preserve"> </t>
        </is>
      </c>
      <c r="C104" s="4" t="inlineStr">
        <is>
          <t xml:space="preserve"> </t>
        </is>
      </c>
      <c r="D104" s="4" t="inlineStr">
        <is>
          <t xml:space="preserve"> </t>
        </is>
      </c>
    </row>
    <row r="105">
      <c r="A105" s="4" t="inlineStr">
        <is>
          <t>Total financing receivable, Current fiscal year</t>
        </is>
      </c>
      <c r="B105" s="5" t="n">
        <v>1294</v>
      </c>
      <c r="C105" s="4" t="inlineStr">
        <is>
          <t xml:space="preserve"> </t>
        </is>
      </c>
      <c r="D105" s="5" t="n">
        <v>4920</v>
      </c>
    </row>
    <row r="106">
      <c r="A106" s="4" t="inlineStr">
        <is>
          <t>Total financing receivable, Fiscal year before current fiscal year</t>
        </is>
      </c>
      <c r="B106" s="5" t="n">
        <v>8541</v>
      </c>
      <c r="C106" s="4" t="inlineStr">
        <is>
          <t xml:space="preserve"> </t>
        </is>
      </c>
      <c r="D106" s="5" t="n">
        <v>312</v>
      </c>
    </row>
    <row r="107">
      <c r="A107" s="4" t="inlineStr">
        <is>
          <t>Total financing receivable, Two years before current fiscal year</t>
        </is>
      </c>
      <c r="B107" s="5" t="n">
        <v>268</v>
      </c>
      <c r="C107" s="4" t="inlineStr">
        <is>
          <t xml:space="preserve"> </t>
        </is>
      </c>
      <c r="D107" s="5" t="n">
        <v>218</v>
      </c>
    </row>
    <row r="108">
      <c r="A108" s="4" t="inlineStr">
        <is>
          <t>Total financing receivable, Three years before current fiscal year</t>
        </is>
      </c>
      <c r="B108" s="5" t="n">
        <v>182</v>
      </c>
      <c r="C108" s="4" t="inlineStr">
        <is>
          <t xml:space="preserve"> </t>
        </is>
      </c>
      <c r="D108" s="5" t="n">
        <v>1765</v>
      </c>
    </row>
    <row r="109">
      <c r="A109" s="4" t="inlineStr">
        <is>
          <t>Total financing receivable, Four years before current fiscal year</t>
        </is>
      </c>
      <c r="B109" s="5" t="n">
        <v>1738</v>
      </c>
      <c r="C109" s="4" t="inlineStr">
        <is>
          <t xml:space="preserve"> </t>
        </is>
      </c>
      <c r="D109" s="5" t="n">
        <v>50</v>
      </c>
    </row>
    <row r="110">
      <c r="A110" s="4" t="inlineStr">
        <is>
          <t>Total financing receivable, More than five years before current fiscal year</t>
        </is>
      </c>
      <c r="B110" s="5" t="n">
        <v>246</v>
      </c>
      <c r="C110" s="4" t="inlineStr">
        <is>
          <t xml:space="preserve"> </t>
        </is>
      </c>
      <c r="D110" s="5" t="n">
        <v>284</v>
      </c>
    </row>
    <row r="111">
      <c r="A111" s="4" t="inlineStr">
        <is>
          <t>Revolving Loans Amortized Cost Basis</t>
        </is>
      </c>
      <c r="B111" s="5" t="n">
        <v>13253</v>
      </c>
      <c r="C111" s="4" t="inlineStr">
        <is>
          <t xml:space="preserve"> </t>
        </is>
      </c>
      <c r="D111" s="5" t="n">
        <v>31549</v>
      </c>
    </row>
    <row r="112">
      <c r="A112" s="4" t="inlineStr">
        <is>
          <t>Loans and leases</t>
        </is>
      </c>
      <c r="B112" s="5" t="n">
        <v>25522</v>
      </c>
      <c r="C112" s="4" t="inlineStr">
        <is>
          <t xml:space="preserve"> </t>
        </is>
      </c>
      <c r="D112" s="5" t="n">
        <v>39098</v>
      </c>
    </row>
    <row r="113">
      <c r="A113" s="4" t="inlineStr">
        <is>
          <t>740-799 | Consumer portfolio | Residential</t>
        </is>
      </c>
      <c r="B113" s="4" t="inlineStr">
        <is>
          <t xml:space="preserve"> </t>
        </is>
      </c>
      <c r="C113" s="4" t="inlineStr">
        <is>
          <t xml:space="preserve"> </t>
        </is>
      </c>
      <c r="D113" s="4" t="inlineStr">
        <is>
          <t xml:space="preserve"> </t>
        </is>
      </c>
    </row>
    <row r="114">
      <c r="A114" s="3" t="inlineStr">
        <is>
          <t>Financing Receivable</t>
        </is>
      </c>
      <c r="B114" s="4" t="inlineStr">
        <is>
          <t xml:space="preserve"> </t>
        </is>
      </c>
      <c r="C114" s="4" t="inlineStr">
        <is>
          <t xml:space="preserve"> </t>
        </is>
      </c>
      <c r="D114" s="4" t="inlineStr">
        <is>
          <t xml:space="preserve"> </t>
        </is>
      </c>
    </row>
    <row r="115">
      <c r="A115" s="4" t="inlineStr">
        <is>
          <t>Total financing receivable, Current fiscal year</t>
        </is>
      </c>
      <c r="B115" s="5" t="n">
        <v>197127</v>
      </c>
      <c r="C115" s="4" t="inlineStr">
        <is>
          <t xml:space="preserve"> </t>
        </is>
      </c>
      <c r="D115" s="5" t="n">
        <v>649118</v>
      </c>
    </row>
    <row r="116">
      <c r="A116" s="4" t="inlineStr">
        <is>
          <t>Total financing receivable, Fiscal year before current fiscal year</t>
        </is>
      </c>
      <c r="B116" s="5" t="n">
        <v>616387</v>
      </c>
      <c r="C116" s="4" t="inlineStr">
        <is>
          <t xml:space="preserve"> </t>
        </is>
      </c>
      <c r="D116" s="5" t="n">
        <v>258699</v>
      </c>
    </row>
    <row r="117">
      <c r="A117" s="4" t="inlineStr">
        <is>
          <t>Total financing receivable, Two years before current fiscal year</t>
        </is>
      </c>
      <c r="B117" s="5" t="n">
        <v>242333</v>
      </c>
      <c r="C117" s="4" t="inlineStr">
        <is>
          <t xml:space="preserve"> </t>
        </is>
      </c>
      <c r="D117" s="5" t="n">
        <v>567545</v>
      </c>
    </row>
    <row r="118">
      <c r="A118" s="4" t="inlineStr">
        <is>
          <t>Total financing receivable, Three years before current fiscal year</t>
        </is>
      </c>
      <c r="B118" s="5" t="n">
        <v>571212</v>
      </c>
      <c r="C118" s="4" t="inlineStr">
        <is>
          <t xml:space="preserve"> </t>
        </is>
      </c>
      <c r="D118" s="5" t="n">
        <v>656599</v>
      </c>
    </row>
    <row r="119">
      <c r="A119" s="4" t="inlineStr">
        <is>
          <t>Total financing receivable, Four years before current fiscal year</t>
        </is>
      </c>
      <c r="B119" s="5" t="n">
        <v>665571</v>
      </c>
      <c r="C119" s="4" t="inlineStr">
        <is>
          <t xml:space="preserve"> </t>
        </is>
      </c>
      <c r="D119" s="5" t="n">
        <v>235749</v>
      </c>
    </row>
    <row r="120">
      <c r="A120" s="4" t="inlineStr">
        <is>
          <t>Total financing receivable, More than five years before current fiscal year</t>
        </is>
      </c>
      <c r="B120" s="5" t="n">
        <v>852295</v>
      </c>
      <c r="C120" s="4" t="inlineStr">
        <is>
          <t xml:space="preserve"> </t>
        </is>
      </c>
      <c r="D120" s="5" t="n">
        <v>623989</v>
      </c>
    </row>
    <row r="121">
      <c r="A121" s="4" t="inlineStr">
        <is>
          <t>Revolving Loans Amortized Cost Basis</t>
        </is>
      </c>
      <c r="B121" s="5" t="n">
        <v>0</v>
      </c>
      <c r="C121" s="4" t="inlineStr">
        <is>
          <t xml:space="preserve"> </t>
        </is>
      </c>
      <c r="D121" s="5" t="n">
        <v>0</v>
      </c>
    </row>
    <row r="122">
      <c r="A122" s="4" t="inlineStr">
        <is>
          <t>Loans and leases</t>
        </is>
      </c>
      <c r="B122" s="5" t="n">
        <v>3144925</v>
      </c>
      <c r="C122" s="4" t="inlineStr">
        <is>
          <t xml:space="preserve"> </t>
        </is>
      </c>
      <c r="D122" s="5" t="n">
        <v>2991699</v>
      </c>
    </row>
    <row r="123">
      <c r="A123" s="4" t="inlineStr">
        <is>
          <t>740-799 | Consumer portfolio | Home equity</t>
        </is>
      </c>
      <c r="B123" s="4" t="inlineStr">
        <is>
          <t xml:space="preserve"> </t>
        </is>
      </c>
      <c r="C123" s="4" t="inlineStr">
        <is>
          <t xml:space="preserve"> </t>
        </is>
      </c>
      <c r="D123" s="4" t="inlineStr">
        <is>
          <t xml:space="preserve"> </t>
        </is>
      </c>
    </row>
    <row r="124">
      <c r="A124" s="3" t="inlineStr">
        <is>
          <t>Financing Receivable</t>
        </is>
      </c>
      <c r="B124" s="4" t="inlineStr">
        <is>
          <t xml:space="preserve"> </t>
        </is>
      </c>
      <c r="C124" s="4" t="inlineStr">
        <is>
          <t xml:space="preserve"> </t>
        </is>
      </c>
      <c r="D124" s="4" t="inlineStr">
        <is>
          <t xml:space="preserve"> </t>
        </is>
      </c>
    </row>
    <row r="125">
      <c r="A125" s="4" t="inlineStr">
        <is>
          <t>Total financing receivable, Current fiscal year</t>
        </is>
      </c>
      <c r="B125" s="5" t="n">
        <v>2375</v>
      </c>
      <c r="C125" s="4" t="inlineStr">
        <is>
          <t xml:space="preserve"> </t>
        </is>
      </c>
      <c r="D125" s="5" t="n">
        <v>12238</v>
      </c>
    </row>
    <row r="126">
      <c r="A126" s="4" t="inlineStr">
        <is>
          <t>Total financing receivable, Fiscal year before current fiscal year</t>
        </is>
      </c>
      <c r="B126" s="5" t="n">
        <v>11925</v>
      </c>
      <c r="C126" s="4" t="inlineStr">
        <is>
          <t xml:space="preserve"> </t>
        </is>
      </c>
      <c r="D126" s="5" t="n">
        <v>21831</v>
      </c>
    </row>
    <row r="127">
      <c r="A127" s="4" t="inlineStr">
        <is>
          <t>Total financing receivable, Two years before current fiscal year</t>
        </is>
      </c>
      <c r="B127" s="5" t="n">
        <v>19149</v>
      </c>
      <c r="C127" s="4" t="inlineStr">
        <is>
          <t xml:space="preserve"> </t>
        </is>
      </c>
      <c r="D127" s="5" t="n">
        <v>20718</v>
      </c>
    </row>
    <row r="128">
      <c r="A128" s="4" t="inlineStr">
        <is>
          <t>Total financing receivable, Three years before current fiscal year</t>
        </is>
      </c>
      <c r="B128" s="5" t="n">
        <v>18099</v>
      </c>
      <c r="C128" s="4" t="inlineStr">
        <is>
          <t xml:space="preserve"> </t>
        </is>
      </c>
      <c r="D128" s="5" t="n">
        <v>23517</v>
      </c>
    </row>
    <row r="129">
      <c r="A129" s="4" t="inlineStr">
        <is>
          <t>Total financing receivable, Four years before current fiscal year</t>
        </is>
      </c>
      <c r="B129" s="5" t="n">
        <v>24747</v>
      </c>
      <c r="C129" s="4" t="inlineStr">
        <is>
          <t xml:space="preserve"> </t>
        </is>
      </c>
      <c r="D129" s="5" t="n">
        <v>10861</v>
      </c>
    </row>
    <row r="130">
      <c r="A130" s="4" t="inlineStr">
        <is>
          <t>Total financing receivable, More than five years before current fiscal year</t>
        </is>
      </c>
      <c r="B130" s="5" t="n">
        <v>41401</v>
      </c>
      <c r="C130" s="4" t="inlineStr">
        <is>
          <t xml:space="preserve"> </t>
        </is>
      </c>
      <c r="D130" s="5" t="n">
        <v>33703</v>
      </c>
    </row>
    <row r="131">
      <c r="A131" s="4" t="inlineStr">
        <is>
          <t>Revolving Loans Amortized Cost Basis</t>
        </is>
      </c>
      <c r="B131" s="5" t="n">
        <v>312316</v>
      </c>
      <c r="C131" s="4" t="inlineStr">
        <is>
          <t xml:space="preserve"> </t>
        </is>
      </c>
      <c r="D131" s="5" t="n">
        <v>330691</v>
      </c>
    </row>
    <row r="132">
      <c r="A132" s="4" t="inlineStr">
        <is>
          <t>Loans and leases</t>
        </is>
      </c>
      <c r="B132" s="5" t="n">
        <v>430012</v>
      </c>
      <c r="C132" s="4" t="inlineStr">
        <is>
          <t xml:space="preserve"> </t>
        </is>
      </c>
      <c r="D132" s="5" t="n">
        <v>453559</v>
      </c>
    </row>
    <row r="133">
      <c r="A133" s="4" t="inlineStr">
        <is>
          <t>740-799 | Consumer portfolio | Other consumer</t>
        </is>
      </c>
      <c r="B133" s="4" t="inlineStr">
        <is>
          <t xml:space="preserve"> </t>
        </is>
      </c>
      <c r="C133" s="4" t="inlineStr">
        <is>
          <t xml:space="preserve"> </t>
        </is>
      </c>
      <c r="D133" s="4" t="inlineStr">
        <is>
          <t xml:space="preserve"> </t>
        </is>
      </c>
    </row>
    <row r="134">
      <c r="A134" s="3" t="inlineStr">
        <is>
          <t>Financing Receivable</t>
        </is>
      </c>
      <c r="B134" s="4" t="inlineStr">
        <is>
          <t xml:space="preserve"> </t>
        </is>
      </c>
      <c r="C134" s="4" t="inlineStr">
        <is>
          <t xml:space="preserve"> </t>
        </is>
      </c>
      <c r="D134" s="4" t="inlineStr">
        <is>
          <t xml:space="preserve"> </t>
        </is>
      </c>
    </row>
    <row r="135">
      <c r="A135" s="4" t="inlineStr">
        <is>
          <t>Total financing receivable, Current fiscal year</t>
        </is>
      </c>
      <c r="B135" s="5" t="n">
        <v>16146</v>
      </c>
      <c r="C135" s="4" t="inlineStr">
        <is>
          <t xml:space="preserve"> </t>
        </is>
      </c>
      <c r="D135" s="5" t="n">
        <v>45001</v>
      </c>
    </row>
    <row r="136">
      <c r="A136" s="4" t="inlineStr">
        <is>
          <t>Total financing receivable, Fiscal year before current fiscal year</t>
        </is>
      </c>
      <c r="B136" s="5" t="n">
        <v>76296</v>
      </c>
      <c r="C136" s="4" t="inlineStr">
        <is>
          <t xml:space="preserve"> </t>
        </is>
      </c>
      <c r="D136" s="5" t="n">
        <v>721</v>
      </c>
    </row>
    <row r="137">
      <c r="A137" s="4" t="inlineStr">
        <is>
          <t>Total financing receivable, Two years before current fiscal year</t>
        </is>
      </c>
      <c r="B137" s="5" t="n">
        <v>522</v>
      </c>
      <c r="C137" s="4" t="inlineStr">
        <is>
          <t xml:space="preserve"> </t>
        </is>
      </c>
      <c r="D137" s="5" t="n">
        <v>301</v>
      </c>
    </row>
    <row r="138">
      <c r="A138" s="4" t="inlineStr">
        <is>
          <t>Total financing receivable, Three years before current fiscal year</t>
        </is>
      </c>
      <c r="B138" s="5" t="n">
        <v>213</v>
      </c>
      <c r="C138" s="4" t="inlineStr">
        <is>
          <t xml:space="preserve"> </t>
        </is>
      </c>
      <c r="D138" s="5" t="n">
        <v>165</v>
      </c>
    </row>
    <row r="139">
      <c r="A139" s="4" t="inlineStr">
        <is>
          <t>Total financing receivable, Four years before current fiscal year</t>
        </is>
      </c>
      <c r="B139" s="5" t="n">
        <v>145</v>
      </c>
      <c r="C139" s="4" t="inlineStr">
        <is>
          <t xml:space="preserve"> </t>
        </is>
      </c>
      <c r="D139" s="5" t="n">
        <v>124</v>
      </c>
    </row>
    <row r="140">
      <c r="A140" s="4" t="inlineStr">
        <is>
          <t>Total financing receivable, More than five years before current fiscal year</t>
        </is>
      </c>
      <c r="B140" s="5" t="n">
        <v>272</v>
      </c>
      <c r="C140" s="4" t="inlineStr">
        <is>
          <t xml:space="preserve"> </t>
        </is>
      </c>
      <c r="D140" s="5" t="n">
        <v>266</v>
      </c>
    </row>
    <row r="141">
      <c r="A141" s="4" t="inlineStr">
        <is>
          <t>Revolving Loans Amortized Cost Basis</t>
        </is>
      </c>
      <c r="B141" s="5" t="n">
        <v>7459</v>
      </c>
      <c r="C141" s="4" t="inlineStr">
        <is>
          <t xml:space="preserve"> </t>
        </is>
      </c>
      <c r="D141" s="5" t="n">
        <v>3550</v>
      </c>
    </row>
    <row r="142">
      <c r="A142" s="4" t="inlineStr">
        <is>
          <t>Loans and leases</t>
        </is>
      </c>
      <c r="B142" s="5" t="n">
        <v>101053</v>
      </c>
      <c r="C142" s="4" t="inlineStr">
        <is>
          <t xml:space="preserve"> </t>
        </is>
      </c>
      <c r="D142" s="5" t="n">
        <v>50128</v>
      </c>
    </row>
    <row r="143">
      <c r="A143" s="4" t="inlineStr">
        <is>
          <t>670-739 | Consumer portfolio | Residential</t>
        </is>
      </c>
      <c r="B143" s="4" t="inlineStr">
        <is>
          <t xml:space="preserve"> </t>
        </is>
      </c>
      <c r="C143" s="4" t="inlineStr">
        <is>
          <t xml:space="preserve"> </t>
        </is>
      </c>
      <c r="D143" s="4" t="inlineStr">
        <is>
          <t xml:space="preserve"> </t>
        </is>
      </c>
    </row>
    <row r="144">
      <c r="A144" s="3" t="inlineStr">
        <is>
          <t>Financing Receivable</t>
        </is>
      </c>
      <c r="B144" s="4" t="inlineStr">
        <is>
          <t xml:space="preserve"> </t>
        </is>
      </c>
      <c r="C144" s="4" t="inlineStr">
        <is>
          <t xml:space="preserve"> </t>
        </is>
      </c>
      <c r="D144" s="4" t="inlineStr">
        <is>
          <t xml:space="preserve"> </t>
        </is>
      </c>
    </row>
    <row r="145">
      <c r="A145" s="4" t="inlineStr">
        <is>
          <t>Total financing receivable, Current fiscal year</t>
        </is>
      </c>
      <c r="B145" s="5" t="n">
        <v>29925</v>
      </c>
      <c r="C145" s="4" t="inlineStr">
        <is>
          <t xml:space="preserve"> </t>
        </is>
      </c>
      <c r="D145" s="5" t="n">
        <v>172886</v>
      </c>
    </row>
    <row r="146">
      <c r="A146" s="4" t="inlineStr">
        <is>
          <t>Total financing receivable, Fiscal year before current fiscal year</t>
        </is>
      </c>
      <c r="B146" s="5" t="n">
        <v>170615</v>
      </c>
      <c r="C146" s="4" t="inlineStr">
        <is>
          <t xml:space="preserve"> </t>
        </is>
      </c>
      <c r="D146" s="5" t="n">
        <v>123354</v>
      </c>
    </row>
    <row r="147">
      <c r="A147" s="4" t="inlineStr">
        <is>
          <t>Total financing receivable, Two years before current fiscal year</t>
        </is>
      </c>
      <c r="B147" s="5" t="n">
        <v>121947</v>
      </c>
      <c r="C147" s="4" t="inlineStr">
        <is>
          <t xml:space="preserve"> </t>
        </is>
      </c>
      <c r="D147" s="5" t="n">
        <v>317373</v>
      </c>
    </row>
    <row r="148">
      <c r="A148" s="4" t="inlineStr">
        <is>
          <t>Total financing receivable, Three years before current fiscal year</t>
        </is>
      </c>
      <c r="B148" s="5" t="n">
        <v>287984</v>
      </c>
      <c r="C148" s="4" t="inlineStr">
        <is>
          <t xml:space="preserve"> </t>
        </is>
      </c>
      <c r="D148" s="5" t="n">
        <v>271247</v>
      </c>
    </row>
    <row r="149">
      <c r="A149" s="4" t="inlineStr">
        <is>
          <t>Total financing receivable, Four years before current fiscal year</t>
        </is>
      </c>
      <c r="B149" s="5" t="n">
        <v>260903</v>
      </c>
      <c r="C149" s="4" t="inlineStr">
        <is>
          <t xml:space="preserve"> </t>
        </is>
      </c>
      <c r="D149" s="5" t="n">
        <v>80318</v>
      </c>
    </row>
    <row r="150">
      <c r="A150" s="4" t="inlineStr">
        <is>
          <t>Total financing receivable, More than five years before current fiscal year</t>
        </is>
      </c>
      <c r="B150" s="5" t="n">
        <v>650268</v>
      </c>
      <c r="C150" s="4" t="inlineStr">
        <is>
          <t xml:space="preserve"> </t>
        </is>
      </c>
      <c r="D150" s="5" t="n">
        <v>550252</v>
      </c>
    </row>
    <row r="151">
      <c r="A151" s="4" t="inlineStr">
        <is>
          <t>Revolving Loans Amortized Cost Basis</t>
        </is>
      </c>
      <c r="B151" s="5" t="n">
        <v>0</v>
      </c>
      <c r="C151" s="4" t="inlineStr">
        <is>
          <t xml:space="preserve"> </t>
        </is>
      </c>
      <c r="D151" s="5" t="n">
        <v>0</v>
      </c>
    </row>
    <row r="152">
      <c r="A152" s="4" t="inlineStr">
        <is>
          <t>Loans and leases</t>
        </is>
      </c>
      <c r="B152" s="5" t="n">
        <v>1521642</v>
      </c>
      <c r="C152" s="4" t="inlineStr">
        <is>
          <t xml:space="preserve"> </t>
        </is>
      </c>
      <c r="D152" s="5" t="n">
        <v>1515430</v>
      </c>
    </row>
    <row r="153">
      <c r="A153" s="4" t="inlineStr">
        <is>
          <t>670-739 | Consumer portfolio | Home equity</t>
        </is>
      </c>
      <c r="B153" s="4" t="inlineStr">
        <is>
          <t xml:space="preserve"> </t>
        </is>
      </c>
      <c r="C153" s="4" t="inlineStr">
        <is>
          <t xml:space="preserve"> </t>
        </is>
      </c>
      <c r="D153" s="4" t="inlineStr">
        <is>
          <t xml:space="preserve"> </t>
        </is>
      </c>
    </row>
    <row r="154">
      <c r="A154" s="3" t="inlineStr">
        <is>
          <t>Financing Receivable</t>
        </is>
      </c>
      <c r="B154" s="4" t="inlineStr">
        <is>
          <t xml:space="preserve"> </t>
        </is>
      </c>
      <c r="C154" s="4" t="inlineStr">
        <is>
          <t xml:space="preserve"> </t>
        </is>
      </c>
      <c r="D154" s="4" t="inlineStr">
        <is>
          <t xml:space="preserve"> </t>
        </is>
      </c>
    </row>
    <row r="155">
      <c r="A155" s="4" t="inlineStr">
        <is>
          <t>Total financing receivable, Current fiscal year</t>
        </is>
      </c>
      <c r="B155" s="5" t="n">
        <v>4034</v>
      </c>
      <c r="C155" s="4" t="inlineStr">
        <is>
          <t xml:space="preserve"> </t>
        </is>
      </c>
      <c r="D155" s="5" t="n">
        <v>11416</v>
      </c>
    </row>
    <row r="156">
      <c r="A156" s="4" t="inlineStr">
        <is>
          <t>Total financing receivable, Fiscal year before current fiscal year</t>
        </is>
      </c>
      <c r="B156" s="5" t="n">
        <v>10122</v>
      </c>
      <c r="C156" s="4" t="inlineStr">
        <is>
          <t xml:space="preserve"> </t>
        </is>
      </c>
      <c r="D156" s="5" t="n">
        <v>14298</v>
      </c>
    </row>
    <row r="157">
      <c r="A157" s="4" t="inlineStr">
        <is>
          <t>Total financing receivable, Two years before current fiscal year</t>
        </is>
      </c>
      <c r="B157" s="5" t="n">
        <v>12891</v>
      </c>
      <c r="C157" s="4" t="inlineStr">
        <is>
          <t xml:space="preserve"> </t>
        </is>
      </c>
      <c r="D157" s="5" t="n">
        <v>12732</v>
      </c>
    </row>
    <row r="158">
      <c r="A158" s="4" t="inlineStr">
        <is>
          <t>Total financing receivable, Three years before current fiscal year</t>
        </is>
      </c>
      <c r="B158" s="5" t="n">
        <v>11412</v>
      </c>
      <c r="C158" s="4" t="inlineStr">
        <is>
          <t xml:space="preserve"> </t>
        </is>
      </c>
      <c r="D158" s="5" t="n">
        <v>13074</v>
      </c>
    </row>
    <row r="159">
      <c r="A159" s="4" t="inlineStr">
        <is>
          <t>Total financing receivable, Four years before current fiscal year</t>
        </is>
      </c>
      <c r="B159" s="5" t="n">
        <v>12676</v>
      </c>
      <c r="C159" s="4" t="inlineStr">
        <is>
          <t xml:space="preserve"> </t>
        </is>
      </c>
      <c r="D159" s="5" t="n">
        <v>6242</v>
      </c>
    </row>
    <row r="160">
      <c r="A160" s="4" t="inlineStr">
        <is>
          <t>Total financing receivable, More than five years before current fiscal year</t>
        </is>
      </c>
      <c r="B160" s="5" t="n">
        <v>32253</v>
      </c>
      <c r="C160" s="4" t="inlineStr">
        <is>
          <t xml:space="preserve"> </t>
        </is>
      </c>
      <c r="D160" s="5" t="n">
        <v>28638</v>
      </c>
    </row>
    <row r="161">
      <c r="A161" s="4" t="inlineStr">
        <is>
          <t>Revolving Loans Amortized Cost Basis</t>
        </is>
      </c>
      <c r="B161" s="5" t="n">
        <v>233267</v>
      </c>
      <c r="C161" s="4" t="inlineStr">
        <is>
          <t xml:space="preserve"> </t>
        </is>
      </c>
      <c r="D161" s="5" t="n">
        <v>224449</v>
      </c>
    </row>
    <row r="162">
      <c r="A162" s="4" t="inlineStr">
        <is>
          <t>Loans and leases</t>
        </is>
      </c>
      <c r="B162" s="5" t="n">
        <v>316655</v>
      </c>
      <c r="C162" s="4" t="inlineStr">
        <is>
          <t xml:space="preserve"> </t>
        </is>
      </c>
      <c r="D162" s="5" t="n">
        <v>310849</v>
      </c>
    </row>
    <row r="163">
      <c r="A163" s="4" t="inlineStr">
        <is>
          <t>670-739 | Consumer portfolio | Other consumer</t>
        </is>
      </c>
      <c r="B163" s="4" t="inlineStr">
        <is>
          <t xml:space="preserve"> </t>
        </is>
      </c>
      <c r="C163" s="4" t="inlineStr">
        <is>
          <t xml:space="preserve"> </t>
        </is>
      </c>
      <c r="D163" s="4" t="inlineStr">
        <is>
          <t xml:space="preserve"> </t>
        </is>
      </c>
    </row>
    <row r="164">
      <c r="A164" s="3" t="inlineStr">
        <is>
          <t>Financing Receivable</t>
        </is>
      </c>
      <c r="B164" s="4" t="inlineStr">
        <is>
          <t xml:space="preserve"> </t>
        </is>
      </c>
      <c r="C164" s="4" t="inlineStr">
        <is>
          <t xml:space="preserve"> </t>
        </is>
      </c>
      <c r="D164" s="4" t="inlineStr">
        <is>
          <t xml:space="preserve"> </t>
        </is>
      </c>
    </row>
    <row r="165">
      <c r="A165" s="4" t="inlineStr">
        <is>
          <t>Total financing receivable, Current fiscal year</t>
        </is>
      </c>
      <c r="B165" s="5" t="n">
        <v>23395</v>
      </c>
      <c r="C165" s="4" t="inlineStr">
        <is>
          <t xml:space="preserve"> </t>
        </is>
      </c>
      <c r="D165" s="5" t="n">
        <v>57952</v>
      </c>
    </row>
    <row r="166">
      <c r="A166" s="4" t="inlineStr">
        <is>
          <t>Total financing receivable, Fiscal year before current fiscal year</t>
        </is>
      </c>
      <c r="B166" s="5" t="n">
        <v>103824</v>
      </c>
      <c r="C166" s="4" t="inlineStr">
        <is>
          <t xml:space="preserve"> </t>
        </is>
      </c>
      <c r="D166" s="5" t="n">
        <v>432</v>
      </c>
    </row>
    <row r="167">
      <c r="A167" s="4" t="inlineStr">
        <is>
          <t>Total financing receivable, Two years before current fiscal year</t>
        </is>
      </c>
      <c r="B167" s="5" t="n">
        <v>513</v>
      </c>
      <c r="C167" s="4" t="inlineStr">
        <is>
          <t xml:space="preserve"> </t>
        </is>
      </c>
      <c r="D167" s="5" t="n">
        <v>372</v>
      </c>
    </row>
    <row r="168">
      <c r="A168" s="4" t="inlineStr">
        <is>
          <t>Total financing receivable, Three years before current fiscal year</t>
        </is>
      </c>
      <c r="B168" s="5" t="n">
        <v>352</v>
      </c>
      <c r="C168" s="4" t="inlineStr">
        <is>
          <t xml:space="preserve"> </t>
        </is>
      </c>
      <c r="D168" s="5" t="n">
        <v>313</v>
      </c>
    </row>
    <row r="169">
      <c r="A169" s="4" t="inlineStr">
        <is>
          <t>Total financing receivable, Four years before current fiscal year</t>
        </is>
      </c>
      <c r="B169" s="5" t="n">
        <v>238</v>
      </c>
      <c r="C169" s="4" t="inlineStr">
        <is>
          <t xml:space="preserve"> </t>
        </is>
      </c>
      <c r="D169" s="5" t="n">
        <v>220</v>
      </c>
    </row>
    <row r="170">
      <c r="A170" s="4" t="inlineStr">
        <is>
          <t>Total financing receivable, More than five years before current fiscal year</t>
        </is>
      </c>
      <c r="B170" s="5" t="n">
        <v>213</v>
      </c>
      <c r="C170" s="4" t="inlineStr">
        <is>
          <t xml:space="preserve"> </t>
        </is>
      </c>
      <c r="D170" s="5" t="n">
        <v>188</v>
      </c>
    </row>
    <row r="171">
      <c r="A171" s="4" t="inlineStr">
        <is>
          <t>Revolving Loans Amortized Cost Basis</t>
        </is>
      </c>
      <c r="B171" s="5" t="n">
        <v>16803</v>
      </c>
      <c r="C171" s="4" t="inlineStr">
        <is>
          <t xml:space="preserve"> </t>
        </is>
      </c>
      <c r="D171" s="5" t="n">
        <v>3349</v>
      </c>
    </row>
    <row r="172">
      <c r="A172" s="4" t="inlineStr">
        <is>
          <t>Loans and leases</t>
        </is>
      </c>
      <c r="B172" s="5" t="n">
        <v>145338</v>
      </c>
      <c r="C172" s="4" t="inlineStr">
        <is>
          <t xml:space="preserve"> </t>
        </is>
      </c>
      <c r="D172" s="5" t="n">
        <v>62826</v>
      </c>
    </row>
    <row r="173">
      <c r="A173" s="4" t="inlineStr">
        <is>
          <t>580-669 | Consumer portfolio | Residential</t>
        </is>
      </c>
      <c r="B173" s="4" t="inlineStr">
        <is>
          <t xml:space="preserve"> </t>
        </is>
      </c>
      <c r="C173" s="4" t="inlineStr">
        <is>
          <t xml:space="preserve"> </t>
        </is>
      </c>
      <c r="D173" s="4" t="inlineStr">
        <is>
          <t xml:space="preserve"> </t>
        </is>
      </c>
    </row>
    <row r="174">
      <c r="A174" s="3" t="inlineStr">
        <is>
          <t>Financing Receivable</t>
        </is>
      </c>
      <c r="B174" s="4" t="inlineStr">
        <is>
          <t xml:space="preserve"> </t>
        </is>
      </c>
      <c r="C174" s="4" t="inlineStr">
        <is>
          <t xml:space="preserve"> </t>
        </is>
      </c>
      <c r="D174" s="4" t="inlineStr">
        <is>
          <t xml:space="preserve"> </t>
        </is>
      </c>
    </row>
    <row r="175">
      <c r="A175" s="4" t="inlineStr">
        <is>
          <t>Total financing receivable, Current fiscal year</t>
        </is>
      </c>
      <c r="B175" s="5" t="n">
        <v>612</v>
      </c>
      <c r="C175" s="4" t="inlineStr">
        <is>
          <t xml:space="preserve"> </t>
        </is>
      </c>
      <c r="D175" s="5" t="n">
        <v>16643</v>
      </c>
    </row>
    <row r="176">
      <c r="A176" s="4" t="inlineStr">
        <is>
          <t>Total financing receivable, Fiscal year before current fiscal year</t>
        </is>
      </c>
      <c r="B176" s="5" t="n">
        <v>21028</v>
      </c>
      <c r="C176" s="4" t="inlineStr">
        <is>
          <t xml:space="preserve"> </t>
        </is>
      </c>
      <c r="D176" s="5" t="n">
        <v>13382</v>
      </c>
    </row>
    <row r="177">
      <c r="A177" s="4" t="inlineStr">
        <is>
          <t>Total financing receivable, Two years before current fiscal year</t>
        </is>
      </c>
      <c r="B177" s="5" t="n">
        <v>21521</v>
      </c>
      <c r="C177" s="4" t="inlineStr">
        <is>
          <t xml:space="preserve"> </t>
        </is>
      </c>
      <c r="D177" s="5" t="n">
        <v>55507</v>
      </c>
    </row>
    <row r="178">
      <c r="A178" s="4" t="inlineStr">
        <is>
          <t>Total financing receivable, Three years before current fiscal year</t>
        </is>
      </c>
      <c r="B178" s="5" t="n">
        <v>62529</v>
      </c>
      <c r="C178" s="4" t="inlineStr">
        <is>
          <t xml:space="preserve"> </t>
        </is>
      </c>
      <c r="D178" s="5" t="n">
        <v>35292</v>
      </c>
    </row>
    <row r="179">
      <c r="A179" s="4" t="inlineStr">
        <is>
          <t>Total financing receivable, Four years before current fiscal year</t>
        </is>
      </c>
      <c r="B179" s="5" t="n">
        <v>44028</v>
      </c>
      <c r="C179" s="4" t="inlineStr">
        <is>
          <t xml:space="preserve"> </t>
        </is>
      </c>
      <c r="D179" s="5" t="n">
        <v>16738</v>
      </c>
    </row>
    <row r="180">
      <c r="A180" s="4" t="inlineStr">
        <is>
          <t>Total financing receivable, More than five years before current fiscal year</t>
        </is>
      </c>
      <c r="B180" s="5" t="n">
        <v>119859</v>
      </c>
      <c r="C180" s="4" t="inlineStr">
        <is>
          <t xml:space="preserve"> </t>
        </is>
      </c>
      <c r="D180" s="5" t="n">
        <v>109240</v>
      </c>
    </row>
    <row r="181">
      <c r="A181" s="4" t="inlineStr">
        <is>
          <t>Revolving Loans Amortized Cost Basis</t>
        </is>
      </c>
      <c r="B181" s="5" t="n">
        <v>0</v>
      </c>
      <c r="C181" s="4" t="inlineStr">
        <is>
          <t xml:space="preserve"> </t>
        </is>
      </c>
      <c r="D181" s="5" t="n">
        <v>0</v>
      </c>
    </row>
    <row r="182">
      <c r="A182" s="4" t="inlineStr">
        <is>
          <t>Loans and leases</t>
        </is>
      </c>
      <c r="B182" s="5" t="n">
        <v>269577</v>
      </c>
      <c r="C182" s="4" t="inlineStr">
        <is>
          <t xml:space="preserve"> </t>
        </is>
      </c>
      <c r="D182" s="5" t="n">
        <v>246802</v>
      </c>
    </row>
    <row r="183">
      <c r="A183" s="4" t="inlineStr">
        <is>
          <t>580-669 | Consumer portfolio | Home equity</t>
        </is>
      </c>
      <c r="B183" s="4" t="inlineStr">
        <is>
          <t xml:space="preserve"> </t>
        </is>
      </c>
      <c r="C183" s="4" t="inlineStr">
        <is>
          <t xml:space="preserve"> </t>
        </is>
      </c>
      <c r="D183" s="4" t="inlineStr">
        <is>
          <t xml:space="preserve"> </t>
        </is>
      </c>
    </row>
    <row r="184">
      <c r="A184" s="3" t="inlineStr">
        <is>
          <t>Financing Receivable</t>
        </is>
      </c>
      <c r="B184" s="4" t="inlineStr">
        <is>
          <t xml:space="preserve"> </t>
        </is>
      </c>
      <c r="C184" s="4" t="inlineStr">
        <is>
          <t xml:space="preserve"> </t>
        </is>
      </c>
      <c r="D184" s="4" t="inlineStr">
        <is>
          <t xml:space="preserve"> </t>
        </is>
      </c>
    </row>
    <row r="185">
      <c r="A185" s="4" t="inlineStr">
        <is>
          <t>Total financing receivable, Current fiscal year</t>
        </is>
      </c>
      <c r="B185" s="5" t="n">
        <v>261</v>
      </c>
      <c r="C185" s="4" t="inlineStr">
        <is>
          <t xml:space="preserve"> </t>
        </is>
      </c>
      <c r="D185" s="5" t="n">
        <v>1755</v>
      </c>
    </row>
    <row r="186">
      <c r="A186" s="4" t="inlineStr">
        <is>
          <t>Total financing receivable, Fiscal year before current fiscal year</t>
        </is>
      </c>
      <c r="B186" s="5" t="n">
        <v>1780</v>
      </c>
      <c r="C186" s="4" t="inlineStr">
        <is>
          <t xml:space="preserve"> </t>
        </is>
      </c>
      <c r="D186" s="5" t="n">
        <v>2570</v>
      </c>
    </row>
    <row r="187">
      <c r="A187" s="4" t="inlineStr">
        <is>
          <t>Total financing receivable, Two years before current fiscal year</t>
        </is>
      </c>
      <c r="B187" s="5" t="n">
        <v>2926</v>
      </c>
      <c r="C187" s="4" t="inlineStr">
        <is>
          <t xml:space="preserve"> </t>
        </is>
      </c>
      <c r="D187" s="5" t="n">
        <v>1685</v>
      </c>
    </row>
    <row r="188">
      <c r="A188" s="4" t="inlineStr">
        <is>
          <t>Total financing receivable, Three years before current fiscal year</t>
        </is>
      </c>
      <c r="B188" s="5" t="n">
        <v>2867</v>
      </c>
      <c r="C188" s="4" t="inlineStr">
        <is>
          <t xml:space="preserve"> </t>
        </is>
      </c>
      <c r="D188" s="5" t="n">
        <v>2172</v>
      </c>
    </row>
    <row r="189">
      <c r="A189" s="4" t="inlineStr">
        <is>
          <t>Total financing receivable, Four years before current fiscal year</t>
        </is>
      </c>
      <c r="B189" s="5" t="n">
        <v>1988</v>
      </c>
      <c r="C189" s="4" t="inlineStr">
        <is>
          <t xml:space="preserve"> </t>
        </is>
      </c>
      <c r="D189" s="5" t="n">
        <v>754</v>
      </c>
    </row>
    <row r="190">
      <c r="A190" s="4" t="inlineStr">
        <is>
          <t>Total financing receivable, More than five years before current fiscal year</t>
        </is>
      </c>
      <c r="B190" s="5" t="n">
        <v>13393</v>
      </c>
      <c r="C190" s="4" t="inlineStr">
        <is>
          <t xml:space="preserve"> </t>
        </is>
      </c>
      <c r="D190" s="5" t="n">
        <v>9471</v>
      </c>
    </row>
    <row r="191">
      <c r="A191" s="4" t="inlineStr">
        <is>
          <t>Revolving Loans Amortized Cost Basis</t>
        </is>
      </c>
      <c r="B191" s="5" t="n">
        <v>67227</v>
      </c>
      <c r="C191" s="4" t="inlineStr">
        <is>
          <t xml:space="preserve"> </t>
        </is>
      </c>
      <c r="D191" s="5" t="n">
        <v>67745</v>
      </c>
    </row>
    <row r="192">
      <c r="A192" s="4" t="inlineStr">
        <is>
          <t>Loans and leases</t>
        </is>
      </c>
      <c r="B192" s="5" t="n">
        <v>90442</v>
      </c>
      <c r="C192" s="4" t="inlineStr">
        <is>
          <t xml:space="preserve"> </t>
        </is>
      </c>
      <c r="D192" s="5" t="n">
        <v>86152</v>
      </c>
    </row>
    <row r="193">
      <c r="A193" s="4" t="inlineStr">
        <is>
          <t>580-669 | Consumer portfolio | Other consumer</t>
        </is>
      </c>
      <c r="B193" s="4" t="inlineStr">
        <is>
          <t xml:space="preserve"> </t>
        </is>
      </c>
      <c r="C193" s="4" t="inlineStr">
        <is>
          <t xml:space="preserve"> </t>
        </is>
      </c>
      <c r="D193" s="4" t="inlineStr">
        <is>
          <t xml:space="preserve"> </t>
        </is>
      </c>
    </row>
    <row r="194">
      <c r="A194" s="3" t="inlineStr">
        <is>
          <t>Financing Receivable</t>
        </is>
      </c>
      <c r="B194" s="4" t="inlineStr">
        <is>
          <t xml:space="preserve"> </t>
        </is>
      </c>
      <c r="C194" s="4" t="inlineStr">
        <is>
          <t xml:space="preserve"> </t>
        </is>
      </c>
      <c r="D194" s="4" t="inlineStr">
        <is>
          <t xml:space="preserve"> </t>
        </is>
      </c>
    </row>
    <row r="195">
      <c r="A195" s="4" t="inlineStr">
        <is>
          <t>Total financing receivable, Current fiscal year</t>
        </is>
      </c>
      <c r="B195" s="5" t="n">
        <v>556</v>
      </c>
      <c r="C195" s="4" t="inlineStr">
        <is>
          <t xml:space="preserve"> </t>
        </is>
      </c>
      <c r="D195" s="5" t="n">
        <v>1417</v>
      </c>
    </row>
    <row r="196">
      <c r="A196" s="4" t="inlineStr">
        <is>
          <t>Total financing receivable, Fiscal year before current fiscal year</t>
        </is>
      </c>
      <c r="B196" s="5" t="n">
        <v>2487</v>
      </c>
      <c r="C196" s="4" t="inlineStr">
        <is>
          <t xml:space="preserve"> </t>
        </is>
      </c>
      <c r="D196" s="5" t="n">
        <v>116</v>
      </c>
    </row>
    <row r="197">
      <c r="A197" s="4" t="inlineStr">
        <is>
          <t>Total financing receivable, Two years before current fiscal year</t>
        </is>
      </c>
      <c r="B197" s="5" t="n">
        <v>116</v>
      </c>
      <c r="C197" s="4" t="inlineStr">
        <is>
          <t xml:space="preserve"> </t>
        </is>
      </c>
      <c r="D197" s="5" t="n">
        <v>105</v>
      </c>
    </row>
    <row r="198">
      <c r="A198" s="4" t="inlineStr">
        <is>
          <t>Total financing receivable, Three years before current fiscal year</t>
        </is>
      </c>
      <c r="B198" s="5" t="n">
        <v>104</v>
      </c>
      <c r="C198" s="4" t="inlineStr">
        <is>
          <t xml:space="preserve"> </t>
        </is>
      </c>
      <c r="D198" s="5" t="n">
        <v>69</v>
      </c>
    </row>
    <row r="199">
      <c r="A199" s="4" t="inlineStr">
        <is>
          <t>Total financing receivable, Four years before current fiscal year</t>
        </is>
      </c>
      <c r="B199" s="5" t="n">
        <v>57</v>
      </c>
      <c r="C199" s="4" t="inlineStr">
        <is>
          <t xml:space="preserve"> </t>
        </is>
      </c>
      <c r="D199" s="5" t="n">
        <v>25</v>
      </c>
    </row>
    <row r="200">
      <c r="A200" s="4" t="inlineStr">
        <is>
          <t>Total financing receivable, More than five years before current fiscal year</t>
        </is>
      </c>
      <c r="B200" s="5" t="n">
        <v>109</v>
      </c>
      <c r="C200" s="4" t="inlineStr">
        <is>
          <t xml:space="preserve"> </t>
        </is>
      </c>
      <c r="D200" s="5" t="n">
        <v>81</v>
      </c>
    </row>
    <row r="201">
      <c r="A201" s="4" t="inlineStr">
        <is>
          <t>Revolving Loans Amortized Cost Basis</t>
        </is>
      </c>
      <c r="B201" s="5" t="n">
        <v>1102</v>
      </c>
      <c r="C201" s="4" t="inlineStr">
        <is>
          <t xml:space="preserve"> </t>
        </is>
      </c>
      <c r="D201" s="5" t="n">
        <v>1150</v>
      </c>
    </row>
    <row r="202">
      <c r="A202" s="4" t="inlineStr">
        <is>
          <t>Loans and leases</t>
        </is>
      </c>
      <c r="B202" s="5" t="n">
        <v>4531</v>
      </c>
      <c r="C202" s="4" t="inlineStr">
        <is>
          <t xml:space="preserve"> </t>
        </is>
      </c>
      <c r="D202" s="5" t="n">
        <v>2963</v>
      </c>
    </row>
    <row r="203">
      <c r="A203" s="4" t="inlineStr">
        <is>
          <t>579 and below | Consumer portfolio | Residential</t>
        </is>
      </c>
      <c r="B203" s="4" t="inlineStr">
        <is>
          <t xml:space="preserve"> </t>
        </is>
      </c>
      <c r="C203" s="4" t="inlineStr">
        <is>
          <t xml:space="preserve"> </t>
        </is>
      </c>
      <c r="D203" s="4" t="inlineStr">
        <is>
          <t xml:space="preserve"> </t>
        </is>
      </c>
    </row>
    <row r="204">
      <c r="A204" s="3" t="inlineStr">
        <is>
          <t>Financing Receivable</t>
        </is>
      </c>
      <c r="B204" s="4" t="inlineStr">
        <is>
          <t xml:space="preserve"> </t>
        </is>
      </c>
      <c r="C204" s="4" t="inlineStr">
        <is>
          <t xml:space="preserve"> </t>
        </is>
      </c>
      <c r="D204" s="4" t="inlineStr">
        <is>
          <t xml:space="preserve"> </t>
        </is>
      </c>
    </row>
    <row r="205">
      <c r="A205" s="4" t="inlineStr">
        <is>
          <t>Total financing receivable, Current fiscal year</t>
        </is>
      </c>
      <c r="B205" s="5" t="n">
        <v>45</v>
      </c>
      <c r="C205" s="4" t="inlineStr">
        <is>
          <t xml:space="preserve"> </t>
        </is>
      </c>
      <c r="D205" s="5" t="n">
        <v>237</v>
      </c>
    </row>
    <row r="206">
      <c r="A206" s="4" t="inlineStr">
        <is>
          <t>Total financing receivable, Fiscal year before current fiscal year</t>
        </is>
      </c>
      <c r="B206" s="5" t="n">
        <v>750</v>
      </c>
      <c r="C206" s="4" t="inlineStr">
        <is>
          <t xml:space="preserve"> </t>
        </is>
      </c>
      <c r="D206" s="5" t="n">
        <v>2680</v>
      </c>
    </row>
    <row r="207">
      <c r="A207" s="4" t="inlineStr">
        <is>
          <t>Total financing receivable, Two years before current fiscal year</t>
        </is>
      </c>
      <c r="B207" s="5" t="n">
        <v>2669</v>
      </c>
      <c r="C207" s="4" t="inlineStr">
        <is>
          <t xml:space="preserve"> </t>
        </is>
      </c>
      <c r="D207" s="5" t="n">
        <v>12617</v>
      </c>
    </row>
    <row r="208">
      <c r="A208" s="4" t="inlineStr">
        <is>
          <t>Total financing receivable, Three years before current fiscal year</t>
        </is>
      </c>
      <c r="B208" s="5" t="n">
        <v>14266</v>
      </c>
      <c r="C208" s="4" t="inlineStr">
        <is>
          <t xml:space="preserve"> </t>
        </is>
      </c>
      <c r="D208" s="5" t="n">
        <v>21387</v>
      </c>
    </row>
    <row r="209">
      <c r="A209" s="4" t="inlineStr">
        <is>
          <t>Total financing receivable, Four years before current fiscal year</t>
        </is>
      </c>
      <c r="B209" s="5" t="n">
        <v>21147</v>
      </c>
      <c r="C209" s="4" t="inlineStr">
        <is>
          <t xml:space="preserve"> </t>
        </is>
      </c>
      <c r="D209" s="5" t="n">
        <v>3791</v>
      </c>
    </row>
    <row r="210">
      <c r="A210" s="4" t="inlineStr">
        <is>
          <t>Total financing receivable, More than five years before current fiscal year</t>
        </is>
      </c>
      <c r="B210" s="5" t="n">
        <v>54537</v>
      </c>
      <c r="C210" s="4" t="inlineStr">
        <is>
          <t xml:space="preserve"> </t>
        </is>
      </c>
      <c r="D210" s="5" t="n">
        <v>49905</v>
      </c>
    </row>
    <row r="211">
      <c r="A211" s="4" t="inlineStr">
        <is>
          <t>Revolving Loans Amortized Cost Basis</t>
        </is>
      </c>
      <c r="B211" s="5" t="n">
        <v>0</v>
      </c>
      <c r="C211" s="4" t="inlineStr">
        <is>
          <t xml:space="preserve"> </t>
        </is>
      </c>
      <c r="D211" s="5" t="n">
        <v>0</v>
      </c>
    </row>
    <row r="212">
      <c r="A212" s="4" t="inlineStr">
        <is>
          <t>Loans and leases</t>
        </is>
      </c>
      <c r="B212" s="5" t="n">
        <v>93414</v>
      </c>
      <c r="C212" s="4" t="inlineStr">
        <is>
          <t xml:space="preserve"> </t>
        </is>
      </c>
      <c r="D212" s="5" t="n">
        <v>90617</v>
      </c>
    </row>
    <row r="213">
      <c r="A213" s="4" t="inlineStr">
        <is>
          <t>579 and below | Consumer portfolio | Home equity</t>
        </is>
      </c>
      <c r="B213" s="4" t="inlineStr">
        <is>
          <t xml:space="preserve"> </t>
        </is>
      </c>
      <c r="C213" s="4" t="inlineStr">
        <is>
          <t xml:space="preserve"> </t>
        </is>
      </c>
      <c r="D213" s="4" t="inlineStr">
        <is>
          <t xml:space="preserve"> </t>
        </is>
      </c>
    </row>
    <row r="214">
      <c r="A214" s="3" t="inlineStr">
        <is>
          <t>Financing Receivable</t>
        </is>
      </c>
      <c r="B214" s="4" t="inlineStr">
        <is>
          <t xml:space="preserve"> </t>
        </is>
      </c>
      <c r="C214" s="4" t="inlineStr">
        <is>
          <t xml:space="preserve"> </t>
        </is>
      </c>
      <c r="D214" s="4" t="inlineStr">
        <is>
          <t xml:space="preserve"> </t>
        </is>
      </c>
    </row>
    <row r="215">
      <c r="A215" s="4" t="inlineStr">
        <is>
          <t>Total financing receivable, Current fiscal year</t>
        </is>
      </c>
      <c r="B215" s="5" t="n">
        <v>0</v>
      </c>
      <c r="C215" s="4" t="inlineStr">
        <is>
          <t xml:space="preserve"> </t>
        </is>
      </c>
      <c r="D215" s="5" t="n">
        <v>58</v>
      </c>
    </row>
    <row r="216">
      <c r="A216" s="4" t="inlineStr">
        <is>
          <t>Total financing receivable, Fiscal year before current fiscal year</t>
        </is>
      </c>
      <c r="B216" s="5" t="n">
        <v>57</v>
      </c>
      <c r="C216" s="4" t="inlineStr">
        <is>
          <t xml:space="preserve"> </t>
        </is>
      </c>
      <c r="D216" s="5" t="n">
        <v>799</v>
      </c>
    </row>
    <row r="217">
      <c r="A217" s="4" t="inlineStr">
        <is>
          <t>Total financing receivable, Two years before current fiscal year</t>
        </is>
      </c>
      <c r="B217" s="5" t="n">
        <v>1114</v>
      </c>
      <c r="C217" s="4" t="inlineStr">
        <is>
          <t xml:space="preserve"> </t>
        </is>
      </c>
      <c r="D217" s="5" t="n">
        <v>2401</v>
      </c>
    </row>
    <row r="218">
      <c r="A218" s="4" t="inlineStr">
        <is>
          <t>Total financing receivable, Three years before current fiscal year</t>
        </is>
      </c>
      <c r="B218" s="5" t="n">
        <v>2235</v>
      </c>
      <c r="C218" s="4" t="inlineStr">
        <is>
          <t xml:space="preserve"> </t>
        </is>
      </c>
      <c r="D218" s="5" t="n">
        <v>726</v>
      </c>
    </row>
    <row r="219">
      <c r="A219" s="4" t="inlineStr">
        <is>
          <t>Total financing receivable, Four years before current fiscal year</t>
        </is>
      </c>
      <c r="B219" s="5" t="n">
        <v>680</v>
      </c>
      <c r="C219" s="4" t="inlineStr">
        <is>
          <t xml:space="preserve"> </t>
        </is>
      </c>
      <c r="D219" s="5" t="n">
        <v>429</v>
      </c>
    </row>
    <row r="220">
      <c r="A220" s="4" t="inlineStr">
        <is>
          <t>Total financing receivable, More than five years before current fiscal year</t>
        </is>
      </c>
      <c r="B220" s="5" t="n">
        <v>3641</v>
      </c>
      <c r="C220" s="4" t="inlineStr">
        <is>
          <t xml:space="preserve"> </t>
        </is>
      </c>
      <c r="D220" s="5" t="n">
        <v>4254</v>
      </c>
    </row>
    <row r="221">
      <c r="A221" s="4" t="inlineStr">
        <is>
          <t>Revolving Loans Amortized Cost Basis</t>
        </is>
      </c>
      <c r="B221" s="5" t="n">
        <v>30247</v>
      </c>
      <c r="C221" s="4" t="inlineStr">
        <is>
          <t xml:space="preserve"> </t>
        </is>
      </c>
      <c r="D221" s="5" t="n">
        <v>32429</v>
      </c>
    </row>
    <row r="222">
      <c r="A222" s="4" t="inlineStr">
        <is>
          <t>Loans and leases</t>
        </is>
      </c>
      <c r="B222" s="5" t="n">
        <v>37974</v>
      </c>
      <c r="C222" s="4" t="inlineStr">
        <is>
          <t xml:space="preserve"> </t>
        </is>
      </c>
      <c r="D222" s="5" t="n">
        <v>41096</v>
      </c>
    </row>
    <row r="223">
      <c r="A223" s="4" t="inlineStr">
        <is>
          <t>579 and below | Consumer portfolio | Other consumer</t>
        </is>
      </c>
      <c r="B223" s="4" t="inlineStr">
        <is>
          <t xml:space="preserve"> </t>
        </is>
      </c>
      <c r="C223" s="4" t="inlineStr">
        <is>
          <t xml:space="preserve"> </t>
        </is>
      </c>
      <c r="D223" s="4" t="inlineStr">
        <is>
          <t xml:space="preserve"> </t>
        </is>
      </c>
    </row>
    <row r="224">
      <c r="A224" s="3" t="inlineStr">
        <is>
          <t>Financing Receivable</t>
        </is>
      </c>
      <c r="B224" s="4" t="inlineStr">
        <is>
          <t xml:space="preserve"> </t>
        </is>
      </c>
      <c r="C224" s="4" t="inlineStr">
        <is>
          <t xml:space="preserve"> </t>
        </is>
      </c>
      <c r="D224" s="4" t="inlineStr">
        <is>
          <t xml:space="preserve"> </t>
        </is>
      </c>
    </row>
    <row r="225">
      <c r="A225" s="4" t="inlineStr">
        <is>
          <t>Total financing receivable, Current fiscal year</t>
        </is>
      </c>
      <c r="B225" s="5" t="n">
        <v>3</v>
      </c>
      <c r="C225" s="4" t="inlineStr">
        <is>
          <t xml:space="preserve"> </t>
        </is>
      </c>
      <c r="D225" s="5" t="n">
        <v>29</v>
      </c>
    </row>
    <row r="226">
      <c r="A226" s="4" t="inlineStr">
        <is>
          <t>Total financing receivable, Fiscal year before current fiscal year</t>
        </is>
      </c>
      <c r="B226" s="5" t="n">
        <v>29</v>
      </c>
      <c r="C226" s="4" t="inlineStr">
        <is>
          <t xml:space="preserve"> </t>
        </is>
      </c>
      <c r="D226" s="5" t="n">
        <v>93</v>
      </c>
    </row>
    <row r="227">
      <c r="A227" s="4" t="inlineStr">
        <is>
          <t>Total financing receivable, Two years before current fiscal year</t>
        </is>
      </c>
      <c r="B227" s="5" t="n">
        <v>67</v>
      </c>
      <c r="C227" s="4" t="inlineStr">
        <is>
          <t xml:space="preserve"> </t>
        </is>
      </c>
      <c r="D227" s="5" t="n">
        <v>63</v>
      </c>
    </row>
    <row r="228">
      <c r="A228" s="4" t="inlineStr">
        <is>
          <t>Total financing receivable, Three years before current fiscal year</t>
        </is>
      </c>
      <c r="B228" s="5" t="n">
        <v>61</v>
      </c>
      <c r="C228" s="4" t="inlineStr">
        <is>
          <t xml:space="preserve"> </t>
        </is>
      </c>
      <c r="D228" s="5" t="n">
        <v>28</v>
      </c>
    </row>
    <row r="229">
      <c r="A229" s="4" t="inlineStr">
        <is>
          <t>Total financing receivable, Four years before current fiscal year</t>
        </is>
      </c>
      <c r="B229" s="5" t="n">
        <v>23</v>
      </c>
      <c r="C229" s="4" t="inlineStr">
        <is>
          <t xml:space="preserve"> </t>
        </is>
      </c>
      <c r="D229" s="5" t="n">
        <v>9</v>
      </c>
    </row>
    <row r="230">
      <c r="A230" s="4" t="inlineStr">
        <is>
          <t>Total financing receivable, More than five years before current fiscal year</t>
        </is>
      </c>
      <c r="B230" s="5" t="n">
        <v>26</v>
      </c>
      <c r="C230" s="4" t="inlineStr">
        <is>
          <t xml:space="preserve"> </t>
        </is>
      </c>
      <c r="D230" s="5" t="n">
        <v>0</v>
      </c>
    </row>
    <row r="231">
      <c r="A231" s="4" t="inlineStr">
        <is>
          <t>Revolving Loans Amortized Cost Basis</t>
        </is>
      </c>
      <c r="B231" s="5" t="n">
        <v>471</v>
      </c>
      <c r="C231" s="4" t="inlineStr">
        <is>
          <t xml:space="preserve"> </t>
        </is>
      </c>
      <c r="D231" s="5" t="n">
        <v>569</v>
      </c>
    </row>
    <row r="232">
      <c r="A232" s="4" t="inlineStr">
        <is>
          <t>Loans and leases</t>
        </is>
      </c>
      <c r="B232" s="6" t="n">
        <v>680</v>
      </c>
      <c r="C232" s="4" t="inlineStr">
        <is>
          <t xml:space="preserve"> </t>
        </is>
      </c>
      <c r="D232" s="6" t="n">
        <v>79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oans and Leases - Summary of Amortized Cost Basis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Total</t>
        </is>
      </c>
      <c r="B4" s="6" t="n">
        <v>92874</v>
      </c>
      <c r="C4" s="6" t="n">
        <v>131990</v>
      </c>
    </row>
    <row r="5">
      <c r="A5" s="4" t="inlineStr">
        <is>
          <t>% of Total Class</t>
        </is>
      </c>
      <c r="B5" s="9" t="n">
        <v>0.002</v>
      </c>
      <c r="C5" s="9" t="n">
        <v>0.003</v>
      </c>
    </row>
    <row r="6">
      <c r="A6" s="4" t="inlineStr">
        <is>
          <t>Accrued interest receivable</t>
        </is>
      </c>
      <c r="B6" s="6" t="n">
        <v>100</v>
      </c>
      <c r="C6" s="6" t="n">
        <v>800</v>
      </c>
    </row>
    <row r="7">
      <c r="A7" s="4" t="inlineStr">
        <is>
          <t>Interest Rate Reduction</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t>
        </is>
      </c>
      <c r="B9" s="4" t="inlineStr">
        <is>
          <t xml:space="preserve"> </t>
        </is>
      </c>
      <c r="C9" s="5" t="n">
        <v>2563</v>
      </c>
    </row>
    <row r="10">
      <c r="A10" s="4" t="inlineStr">
        <is>
          <t>Term Extensio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5" t="n">
        <v>67201</v>
      </c>
      <c r="C12" s="5" t="n">
        <v>78090</v>
      </c>
    </row>
    <row r="13">
      <c r="A13" s="4" t="inlineStr">
        <is>
          <t>Payment Delay</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t>
        </is>
      </c>
      <c r="B15" s="5" t="n">
        <v>24618</v>
      </c>
      <c r="C15" s="5" t="n">
        <v>50038</v>
      </c>
    </row>
    <row r="16">
      <c r="A16" s="4" t="inlineStr">
        <is>
          <t>Combination - Term Extension and Interest Rate Reduction</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t>
        </is>
      </c>
      <c r="B18" s="5" t="n">
        <v>1055</v>
      </c>
      <c r="C18" s="5" t="n">
        <v>1299</v>
      </c>
    </row>
    <row r="19">
      <c r="A19" s="4" t="inlineStr">
        <is>
          <t>Commercial non-mortgag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t>
        </is>
      </c>
      <c r="B21" s="6" t="n">
        <v>68101</v>
      </c>
      <c r="C21" s="6" t="n">
        <v>71195</v>
      </c>
    </row>
    <row r="22">
      <c r="A22" s="4" t="inlineStr">
        <is>
          <t>% of Total Class</t>
        </is>
      </c>
      <c r="B22" s="9" t="n">
        <v>0.004</v>
      </c>
      <c r="C22" s="9" t="n">
        <v>0.004</v>
      </c>
    </row>
    <row r="23">
      <c r="A23" s="4" t="inlineStr">
        <is>
          <t>Commercial non-mortgage | Interest Rate Reduction</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t>
        </is>
      </c>
      <c r="B25" s="4" t="inlineStr">
        <is>
          <t xml:space="preserve"> </t>
        </is>
      </c>
      <c r="C25" s="6" t="n">
        <v>1934</v>
      </c>
    </row>
    <row r="26">
      <c r="A26" s="4" t="inlineStr">
        <is>
          <t>Reduced weighted average interest rate</t>
        </is>
      </c>
      <c r="B26" s="4" t="inlineStr">
        <is>
          <t xml:space="preserve"> </t>
        </is>
      </c>
      <c r="C26" s="9" t="n">
        <v>0.025</v>
      </c>
    </row>
    <row r="27">
      <c r="A27" s="4" t="inlineStr">
        <is>
          <t>Commercial non-mortgage | Term Extension</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t>
        </is>
      </c>
      <c r="B29" s="6" t="n">
        <v>43880</v>
      </c>
      <c r="C29" s="6" t="n">
        <v>18124</v>
      </c>
    </row>
    <row r="30">
      <c r="A30" s="4" t="inlineStr">
        <is>
          <t>Extended term by a weighted average</t>
        </is>
      </c>
      <c r="B30" s="4" t="inlineStr">
        <is>
          <t>1 year 3 months 18 days</t>
        </is>
      </c>
      <c r="C30" s="4" t="inlineStr">
        <is>
          <t>6 months</t>
        </is>
      </c>
    </row>
    <row r="31">
      <c r="A31" s="4" t="inlineStr">
        <is>
          <t>Commercial non-mortgage | Payment Delay</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t>
        </is>
      </c>
      <c r="B33" s="6" t="n">
        <v>24106</v>
      </c>
      <c r="C33" s="6" t="n">
        <v>50038</v>
      </c>
    </row>
    <row r="34">
      <c r="A34" s="4" t="inlineStr">
        <is>
          <t>Extended term by a weighted average</t>
        </is>
      </c>
      <c r="B34" s="4" t="inlineStr">
        <is>
          <t>6 months</t>
        </is>
      </c>
      <c r="C34" s="4" t="inlineStr">
        <is>
          <t>6 months</t>
        </is>
      </c>
    </row>
    <row r="35">
      <c r="A35" s="4" t="inlineStr">
        <is>
          <t>Commercial non-mortgage | Combination - Term Extension and Interest Rate Reduction</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t>
        </is>
      </c>
      <c r="B37" s="6" t="n">
        <v>115</v>
      </c>
      <c r="C37" s="6" t="n">
        <v>1099</v>
      </c>
    </row>
    <row r="38">
      <c r="A38" s="4" t="inlineStr">
        <is>
          <t>Asset-based</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t>
        </is>
      </c>
      <c r="B40" s="4" t="inlineStr">
        <is>
          <t xml:space="preserve"> </t>
        </is>
      </c>
      <c r="C40" s="6" t="n">
        <v>1667</v>
      </c>
    </row>
    <row r="41">
      <c r="A41" s="4" t="inlineStr">
        <is>
          <t>% of Total Class</t>
        </is>
      </c>
      <c r="B41" s="4" t="inlineStr">
        <is>
          <t xml:space="preserve"> </t>
        </is>
      </c>
      <c r="C41" s="9" t="n">
        <v>0.001</v>
      </c>
    </row>
    <row r="42">
      <c r="A42" s="4" t="inlineStr">
        <is>
          <t>Asset-based | Interest Rate Reduction</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Total</t>
        </is>
      </c>
      <c r="B44" s="4" t="inlineStr">
        <is>
          <t xml:space="preserve"> </t>
        </is>
      </c>
      <c r="C44" s="6" t="n">
        <v>0</v>
      </c>
    </row>
    <row r="45">
      <c r="A45" s="4" t="inlineStr">
        <is>
          <t>Asset-based | Term Extension</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t>
        </is>
      </c>
      <c r="B47" s="4" t="inlineStr">
        <is>
          <t xml:space="preserve"> </t>
        </is>
      </c>
      <c r="C47" s="6" t="n">
        <v>1667</v>
      </c>
    </row>
    <row r="48">
      <c r="A48" s="4" t="inlineStr">
        <is>
          <t>Extended term by a weighted average</t>
        </is>
      </c>
      <c r="B48" s="4" t="inlineStr">
        <is>
          <t xml:space="preserve"> </t>
        </is>
      </c>
      <c r="C48" s="4" t="inlineStr">
        <is>
          <t>3 months 18 days</t>
        </is>
      </c>
    </row>
    <row r="49">
      <c r="A49" s="4" t="inlineStr">
        <is>
          <t>Asset-based | Payment Delay</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t>
        </is>
      </c>
      <c r="B51" s="4" t="inlineStr">
        <is>
          <t xml:space="preserve"> </t>
        </is>
      </c>
      <c r="C51" s="6" t="n">
        <v>0</v>
      </c>
    </row>
    <row r="52">
      <c r="A52" s="4" t="inlineStr">
        <is>
          <t>Asset-based | Combination - Term Extension and Interest Rate Reduction</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t>
        </is>
      </c>
      <c r="B54" s="4" t="inlineStr">
        <is>
          <t xml:space="preserve"> </t>
        </is>
      </c>
      <c r="C54" s="5" t="n">
        <v>0</v>
      </c>
    </row>
    <row r="55">
      <c r="A55" s="4" t="inlineStr">
        <is>
          <t>Commercial real estat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t>
        </is>
      </c>
      <c r="B57" s="6" t="n">
        <v>21212</v>
      </c>
      <c r="C57" s="6" t="n">
        <v>7753</v>
      </c>
    </row>
    <row r="58">
      <c r="A58" s="4" t="inlineStr">
        <is>
          <t>% of Total Class</t>
        </is>
      </c>
      <c r="B58" s="9" t="n">
        <v>0.001</v>
      </c>
      <c r="C58" s="9" t="n">
        <v>0.001</v>
      </c>
    </row>
    <row r="59">
      <c r="A59" s="4" t="inlineStr">
        <is>
          <t>Commercial real estate | Interest Rate Reduction</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t>
        </is>
      </c>
      <c r="B61" s="4" t="inlineStr">
        <is>
          <t xml:space="preserve"> </t>
        </is>
      </c>
      <c r="C61" s="6" t="n">
        <v>0</v>
      </c>
    </row>
    <row r="62">
      <c r="A62" s="4" t="inlineStr">
        <is>
          <t>Commercial real estate | Term Extension</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t>
        </is>
      </c>
      <c r="B64" s="6" t="n">
        <v>20700</v>
      </c>
      <c r="C64" s="6" t="n">
        <v>7753</v>
      </c>
    </row>
    <row r="65">
      <c r="A65" s="4" t="inlineStr">
        <is>
          <t>Extended term by a weighted average</t>
        </is>
      </c>
      <c r="B65" s="4" t="inlineStr">
        <is>
          <t>10 months 24 days</t>
        </is>
      </c>
      <c r="C65" s="4" t="inlineStr">
        <is>
          <t>3 months 18 days</t>
        </is>
      </c>
    </row>
    <row r="66">
      <c r="A66" s="4" t="inlineStr">
        <is>
          <t>Commercial real estate | Payment Delay</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t>
        </is>
      </c>
      <c r="B68" s="6" t="n">
        <v>512</v>
      </c>
      <c r="C68" s="6" t="n">
        <v>0</v>
      </c>
    </row>
    <row r="69">
      <c r="A69" s="4" t="inlineStr">
        <is>
          <t>Commercial real estate | Combination - Term Extension and Interest Rate Reduction</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t>
        </is>
      </c>
      <c r="B71" s="5" t="n">
        <v>0</v>
      </c>
      <c r="C71" s="5" t="n">
        <v>0</v>
      </c>
    </row>
    <row r="72">
      <c r="A72" s="4" t="inlineStr">
        <is>
          <t>Multi-family</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t>
        </is>
      </c>
      <c r="B74" s="6" t="n">
        <v>2414</v>
      </c>
      <c r="C74" s="6" t="n">
        <v>49990</v>
      </c>
    </row>
    <row r="75">
      <c r="A75" s="4" t="inlineStr">
        <is>
          <t>% of Total Class</t>
        </is>
      </c>
      <c r="B75" s="10" t="n">
        <v>0</v>
      </c>
      <c r="C75" s="9" t="n">
        <v>0.006</v>
      </c>
    </row>
    <row r="76">
      <c r="A76" s="4" t="inlineStr">
        <is>
          <t>Multi-family | Interest Rate Reduction</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t>
        </is>
      </c>
      <c r="B78" s="4" t="inlineStr">
        <is>
          <t xml:space="preserve"> </t>
        </is>
      </c>
      <c r="C78" s="6" t="n">
        <v>0</v>
      </c>
    </row>
    <row r="79">
      <c r="A79" s="4" t="inlineStr">
        <is>
          <t>Multi-family | Term Extension</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t>
        </is>
      </c>
      <c r="B81" s="6" t="n">
        <v>2414</v>
      </c>
      <c r="C81" s="6" t="n">
        <v>49990</v>
      </c>
    </row>
    <row r="82">
      <c r="A82" s="4" t="inlineStr">
        <is>
          <t>Extended term by a weighted average</t>
        </is>
      </c>
      <c r="B82" s="4" t="inlineStr">
        <is>
          <t>8 months 12 days</t>
        </is>
      </c>
      <c r="C82" s="4" t="inlineStr">
        <is>
          <t>8 months 12 days</t>
        </is>
      </c>
    </row>
    <row r="83">
      <c r="A83" s="4" t="inlineStr">
        <is>
          <t>Multi-family | Payment Delay</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Total</t>
        </is>
      </c>
      <c r="B85" s="6" t="n">
        <v>0</v>
      </c>
      <c r="C85" s="6" t="n">
        <v>0</v>
      </c>
    </row>
    <row r="86">
      <c r="A86" s="4" t="inlineStr">
        <is>
          <t>Multi-family | Combination - Term Extension and Interest Rate Reduction</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Total</t>
        </is>
      </c>
      <c r="B88" s="5" t="n">
        <v>0</v>
      </c>
      <c r="C88" s="5" t="n">
        <v>0</v>
      </c>
    </row>
    <row r="89">
      <c r="A89" s="4" t="inlineStr">
        <is>
          <t>Equipment financing</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t>
        </is>
      </c>
      <c r="B91" s="6" t="n">
        <v>207</v>
      </c>
      <c r="C91" s="6" t="n">
        <v>556</v>
      </c>
    </row>
    <row r="92">
      <c r="A92" s="4" t="inlineStr">
        <is>
          <t>% of Total Class</t>
        </is>
      </c>
      <c r="B92" s="10" t="n">
        <v>0</v>
      </c>
      <c r="C92" s="10" t="n">
        <v>0</v>
      </c>
    </row>
    <row r="93">
      <c r="A93" s="4" t="inlineStr">
        <is>
          <t>Equipment financing | Interest Rate Reduction</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Total</t>
        </is>
      </c>
      <c r="B95" s="4" t="inlineStr">
        <is>
          <t xml:space="preserve"> </t>
        </is>
      </c>
      <c r="C95" s="6" t="n">
        <v>0</v>
      </c>
    </row>
    <row r="96">
      <c r="A96" s="4" t="inlineStr">
        <is>
          <t>Equipment financing | Term Extension</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Total</t>
        </is>
      </c>
      <c r="B98" s="6" t="n">
        <v>207</v>
      </c>
      <c r="C98" s="5" t="n">
        <v>556</v>
      </c>
    </row>
    <row r="99">
      <c r="A99" s="4" t="inlineStr">
        <is>
          <t>Equipment financing | Payment Delay</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Total</t>
        </is>
      </c>
      <c r="B101" s="5" t="n">
        <v>0</v>
      </c>
      <c r="C101" s="5" t="n">
        <v>0</v>
      </c>
    </row>
    <row r="102">
      <c r="A102" s="4" t="inlineStr">
        <is>
          <t>Equipment financing | Combination - Term Extension and Interest Rate Reduction</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Total</t>
        </is>
      </c>
      <c r="B104" s="5" t="n">
        <v>0</v>
      </c>
      <c r="C104" s="5" t="n">
        <v>0</v>
      </c>
    </row>
    <row r="105">
      <c r="A105" s="4" t="inlineStr">
        <is>
          <t>Residential</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Total</t>
        </is>
      </c>
      <c r="B107" s="6" t="n">
        <v>900</v>
      </c>
      <c r="C107" s="6" t="n">
        <v>764</v>
      </c>
    </row>
    <row r="108">
      <c r="A108" s="4" t="inlineStr">
        <is>
          <t>% of Total Class</t>
        </is>
      </c>
      <c r="B108" s="10" t="n">
        <v>0</v>
      </c>
      <c r="C108" s="10" t="n">
        <v>0</v>
      </c>
    </row>
    <row r="109">
      <c r="A109" s="4" t="inlineStr">
        <is>
          <t>Residential | Interest Rate Reduction</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t>
        </is>
      </c>
      <c r="B111" s="4" t="inlineStr">
        <is>
          <t xml:space="preserve"> </t>
        </is>
      </c>
      <c r="C111" s="6" t="n">
        <v>629</v>
      </c>
    </row>
    <row r="112">
      <c r="A112" s="4" t="inlineStr">
        <is>
          <t>Residential | Term Extension</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t>
        </is>
      </c>
      <c r="B114" s="6" t="n">
        <v>0</v>
      </c>
      <c r="C114" s="5" t="n">
        <v>0</v>
      </c>
    </row>
    <row r="115">
      <c r="A115" s="4" t="inlineStr">
        <is>
          <t>Residential | Payment Delay</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t>
        </is>
      </c>
      <c r="B117" s="5" t="n">
        <v>0</v>
      </c>
      <c r="C117" s="5" t="n">
        <v>0</v>
      </c>
    </row>
    <row r="118">
      <c r="A118" s="4" t="inlineStr">
        <is>
          <t>Residential | Combination - Term Extension and Interest Rate Reduction</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t>
        </is>
      </c>
      <c r="B120" s="5" t="n">
        <v>900</v>
      </c>
      <c r="C120" s="5" t="n">
        <v>135</v>
      </c>
    </row>
    <row r="121">
      <c r="A121" s="4" t="inlineStr">
        <is>
          <t>Home equity</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t>
        </is>
      </c>
      <c r="B123" s="6" t="n">
        <v>40</v>
      </c>
      <c r="C123" s="6" t="n">
        <v>65</v>
      </c>
    </row>
    <row r="124">
      <c r="A124" s="4" t="inlineStr">
        <is>
          <t>% of Total Class</t>
        </is>
      </c>
      <c r="B124" s="10" t="n">
        <v>0</v>
      </c>
      <c r="C124" s="10" t="n">
        <v>0</v>
      </c>
    </row>
    <row r="125">
      <c r="A125" s="4" t="inlineStr">
        <is>
          <t>Home equity | Interest Rate Reduction</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Total</t>
        </is>
      </c>
      <c r="B127" s="4" t="inlineStr">
        <is>
          <t xml:space="preserve"> </t>
        </is>
      </c>
      <c r="C127" s="6" t="n">
        <v>0</v>
      </c>
    </row>
    <row r="128">
      <c r="A128" s="4" t="inlineStr">
        <is>
          <t>Home equity | Term Extension</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Total</t>
        </is>
      </c>
      <c r="B130" s="6" t="n">
        <v>0</v>
      </c>
      <c r="C130" s="5" t="n">
        <v>0</v>
      </c>
    </row>
    <row r="131">
      <c r="A131" s="4" t="inlineStr">
        <is>
          <t>Home equity | Payment Delay</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Total</t>
        </is>
      </c>
      <c r="B133" s="5" t="n">
        <v>0</v>
      </c>
      <c r="C133" s="5" t="n">
        <v>0</v>
      </c>
    </row>
    <row r="134">
      <c r="A134" s="4" t="inlineStr">
        <is>
          <t>Home equity | Combination - Term Extension and Interest Rate Reduction</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Total</t>
        </is>
      </c>
      <c r="B136" s="6" t="n">
        <v>40</v>
      </c>
      <c r="C136" s="6" t="n">
        <v>6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ging of Loans Modified In Twelve Preceding Months (Details) - USD ($) $ in Thousands</t>
        </is>
      </c>
      <c r="B1" s="2" t="inlineStr">
        <is>
          <t>Mar. 31, 2025</t>
        </is>
      </c>
      <c r="C1" s="2" t="inlineStr">
        <is>
          <t>Dec. 31, 2024</t>
        </is>
      </c>
    </row>
    <row r="2">
      <c r="A2" s="3" t="inlineStr">
        <is>
          <t>Financing Receivable, Troubled Debt Restructuring [Line Items]</t>
        </is>
      </c>
      <c r="B2" s="4" t="inlineStr">
        <is>
          <t xml:space="preserve"> </t>
        </is>
      </c>
      <c r="C2" s="4" t="inlineStr">
        <is>
          <t xml:space="preserve"> </t>
        </is>
      </c>
    </row>
    <row r="3">
      <c r="A3" s="4" t="inlineStr">
        <is>
          <t>Non-accrual</t>
        </is>
      </c>
      <c r="B3" s="6" t="n">
        <v>563747</v>
      </c>
      <c r="C3" s="6" t="n">
        <v>460725</v>
      </c>
    </row>
    <row r="4">
      <c r="A4" s="4" t="inlineStr">
        <is>
          <t>Aging Loan Modifications</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otal</t>
        </is>
      </c>
      <c r="B6" s="5" t="n">
        <v>383397</v>
      </c>
      <c r="C6" s="5" t="n">
        <v>297103</v>
      </c>
    </row>
    <row r="7">
      <c r="A7" s="4" t="inlineStr">
        <is>
          <t>Non-accrual</t>
        </is>
      </c>
      <c r="B7" s="5" t="n">
        <v>180522</v>
      </c>
      <c r="C7" s="5" t="n">
        <v>108404</v>
      </c>
    </row>
    <row r="8">
      <c r="A8" s="4" t="inlineStr">
        <is>
          <t>Current | Aging Loan Modifications</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otal</t>
        </is>
      </c>
      <c r="B10" s="5" t="n">
        <v>200126</v>
      </c>
      <c r="C10" s="5" t="n">
        <v>148171</v>
      </c>
    </row>
    <row r="11">
      <c r="A11" s="4" t="inlineStr">
        <is>
          <t>30-59 Days Past Due and Accruing | Aging Loan Modifications</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otal</t>
        </is>
      </c>
      <c r="B13" s="5" t="n">
        <v>2749</v>
      </c>
      <c r="C13" s="5" t="n">
        <v>18103</v>
      </c>
    </row>
    <row r="14">
      <c r="A14" s="4" t="inlineStr">
        <is>
          <t>60-89 Days Past Due and Accruing | Aging Loan Modifications</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Total</t>
        </is>
      </c>
      <c r="B16" s="5" t="n">
        <v>0</v>
      </c>
      <c r="C16" s="5" t="n">
        <v>22425</v>
      </c>
    </row>
    <row r="17">
      <c r="A17" s="4" t="inlineStr">
        <is>
          <t>90 or More Days Past Due | Aging Loan Modifications</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Total</t>
        </is>
      </c>
      <c r="B19" s="5" t="n">
        <v>0</v>
      </c>
      <c r="C19" s="5" t="n">
        <v>0</v>
      </c>
    </row>
    <row r="20">
      <c r="A20" s="4" t="inlineStr">
        <is>
          <t>Commercial non-mortgage | Aging Loan Modifications</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Total</t>
        </is>
      </c>
      <c r="B22" s="5" t="n">
        <v>207843</v>
      </c>
      <c r="C22" s="5" t="n">
        <v>175057</v>
      </c>
    </row>
    <row r="23">
      <c r="A23" s="4" t="inlineStr">
        <is>
          <t>Non-accrual</t>
        </is>
      </c>
      <c r="B23" s="5" t="n">
        <v>148972</v>
      </c>
      <c r="C23" s="5" t="n">
        <v>97587</v>
      </c>
    </row>
    <row r="24">
      <c r="A24" s="4" t="inlineStr">
        <is>
          <t>Commercial non-mortgage | Current | Aging Loan Modifications</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Total</t>
        </is>
      </c>
      <c r="B26" s="5" t="n">
        <v>57856</v>
      </c>
      <c r="C26" s="5" t="n">
        <v>77451</v>
      </c>
    </row>
    <row r="27">
      <c r="A27" s="4" t="inlineStr">
        <is>
          <t>Commercial non-mortgage | 30-59 Days Past Due and Accruing | Aging Loan Modifications</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Total</t>
        </is>
      </c>
      <c r="B29" s="5" t="n">
        <v>1015</v>
      </c>
      <c r="C29" s="5" t="n">
        <v>0</v>
      </c>
    </row>
    <row r="30">
      <c r="A30" s="4" t="inlineStr">
        <is>
          <t>Commercial non-mortgage | 60-89 Days Past Due and Accruing | Aging Loan Modifications</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Total</t>
        </is>
      </c>
      <c r="B32" s="5" t="n">
        <v>0</v>
      </c>
      <c r="C32" s="5" t="n">
        <v>19</v>
      </c>
    </row>
    <row r="33">
      <c r="A33" s="4" t="inlineStr">
        <is>
          <t>Commercial non-mortgage | 90 or More Days Past Due | Aging Loan Modifications</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Total</t>
        </is>
      </c>
      <c r="B35" s="5" t="n">
        <v>0</v>
      </c>
      <c r="C35" s="5" t="n">
        <v>0</v>
      </c>
    </row>
    <row r="36">
      <c r="A36" s="4" t="inlineStr">
        <is>
          <t>Asset-based | Aging Loan Modifications</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Total</t>
        </is>
      </c>
      <c r="B38" s="5" t="n">
        <v>23718</v>
      </c>
      <c r="C38" s="5" t="n">
        <v>42331</v>
      </c>
    </row>
    <row r="39">
      <c r="A39" s="4" t="inlineStr">
        <is>
          <t>Non-accrual</t>
        </is>
      </c>
      <c r="B39" s="5" t="n">
        <v>0</v>
      </c>
      <c r="C39" s="5" t="n">
        <v>0</v>
      </c>
    </row>
    <row r="40">
      <c r="A40" s="4" t="inlineStr">
        <is>
          <t>Asset-based | Current | Aging Loan Modifications</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Total</t>
        </is>
      </c>
      <c r="B42" s="5" t="n">
        <v>23718</v>
      </c>
      <c r="C42" s="5" t="n">
        <v>42331</v>
      </c>
    </row>
    <row r="43">
      <c r="A43" s="4" t="inlineStr">
        <is>
          <t>Asset-based | 30-59 Days Past Due and Accruing | Aging Loan Modifications</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t>
        </is>
      </c>
      <c r="B45" s="5" t="n">
        <v>0</v>
      </c>
      <c r="C45" s="5" t="n">
        <v>0</v>
      </c>
    </row>
    <row r="46">
      <c r="A46" s="4" t="inlineStr">
        <is>
          <t>Asset-based | 60-89 Days Past Due and Accruing | Aging Loan Modifications</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t>
        </is>
      </c>
      <c r="B48" s="5" t="n">
        <v>0</v>
      </c>
      <c r="C48" s="5" t="n">
        <v>0</v>
      </c>
    </row>
    <row r="49">
      <c r="A49" s="4" t="inlineStr">
        <is>
          <t>Asset-based | 90 or More Days Past Due | Aging Loan Modifications</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otal</t>
        </is>
      </c>
      <c r="B51" s="5" t="n">
        <v>0</v>
      </c>
      <c r="C51" s="5" t="n">
        <v>0</v>
      </c>
    </row>
    <row r="52">
      <c r="A52" s="4" t="inlineStr">
        <is>
          <t>Commercial real estate | Aging Loan Modifications</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Total</t>
        </is>
      </c>
      <c r="B54" s="5" t="n">
        <v>146398</v>
      </c>
      <c r="C54" s="5" t="n">
        <v>25028</v>
      </c>
    </row>
    <row r="55">
      <c r="A55" s="4" t="inlineStr">
        <is>
          <t>Non-accrual</t>
        </is>
      </c>
      <c r="B55" s="5" t="n">
        <v>30012</v>
      </c>
      <c r="C55" s="5" t="n">
        <v>169</v>
      </c>
    </row>
    <row r="56">
      <c r="A56" s="4" t="inlineStr">
        <is>
          <t>Commercial real estate | Current | Aging Loan Modifications</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Total</t>
        </is>
      </c>
      <c r="B58" s="5" t="n">
        <v>116386</v>
      </c>
      <c r="C58" s="5" t="n">
        <v>24859</v>
      </c>
    </row>
    <row r="59">
      <c r="A59" s="4" t="inlineStr">
        <is>
          <t>Commercial real estate | 30-59 Days Past Due and Accruing | Aging Loan Modifications</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Total</t>
        </is>
      </c>
      <c r="B61" s="5" t="n">
        <v>0</v>
      </c>
      <c r="C61" s="5" t="n">
        <v>0</v>
      </c>
    </row>
    <row r="62">
      <c r="A62" s="4" t="inlineStr">
        <is>
          <t>Commercial real estate | 60-89 Days Past Due and Accruing | Aging Loan Modifications</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Total</t>
        </is>
      </c>
      <c r="B64" s="5" t="n">
        <v>0</v>
      </c>
      <c r="C64" s="5" t="n">
        <v>0</v>
      </c>
    </row>
    <row r="65">
      <c r="A65" s="4" t="inlineStr">
        <is>
          <t>Commercial real estate | 90 or More Days Past Due | Aging Loan Modifications</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Total</t>
        </is>
      </c>
      <c r="B67" s="5" t="n">
        <v>0</v>
      </c>
      <c r="C67" s="5" t="n">
        <v>0</v>
      </c>
    </row>
    <row r="68">
      <c r="A68" s="4" t="inlineStr">
        <is>
          <t>Multi-family | Aging Loan Modifications</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Total</t>
        </is>
      </c>
      <c r="B70" s="5" t="n">
        <v>2413</v>
      </c>
      <c r="C70" s="5" t="n">
        <v>49990</v>
      </c>
    </row>
    <row r="71">
      <c r="A71" s="4" t="inlineStr">
        <is>
          <t>Non-accrual</t>
        </is>
      </c>
      <c r="B71" s="5" t="n">
        <v>0</v>
      </c>
      <c r="C71" s="5" t="n">
        <v>9481</v>
      </c>
    </row>
    <row r="72">
      <c r="A72" s="4" t="inlineStr">
        <is>
          <t>Multi-family | Current | Aging Loan Modifications</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Total</t>
        </is>
      </c>
      <c r="B74" s="5" t="n">
        <v>692</v>
      </c>
      <c r="C74" s="5" t="n">
        <v>0</v>
      </c>
    </row>
    <row r="75">
      <c r="A75" s="4" t="inlineStr">
        <is>
          <t>Multi-family | 30-59 Days Past Due and Accruing | Aging Loan Modifications</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Total</t>
        </is>
      </c>
      <c r="B77" s="5" t="n">
        <v>1721</v>
      </c>
      <c r="C77" s="5" t="n">
        <v>18103</v>
      </c>
    </row>
    <row r="78">
      <c r="A78" s="4" t="inlineStr">
        <is>
          <t>Multi-family | 60-89 Days Past Due and Accruing | Aging Loan Modifications</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Total</t>
        </is>
      </c>
      <c r="B80" s="5" t="n">
        <v>0</v>
      </c>
      <c r="C80" s="5" t="n">
        <v>22406</v>
      </c>
    </row>
    <row r="81">
      <c r="A81" s="4" t="inlineStr">
        <is>
          <t>Multi-family | 90 or More Days Past Due | Aging Loan Modifications</t>
        </is>
      </c>
      <c r="B81" s="4" t="inlineStr">
        <is>
          <t xml:space="preserve"> </t>
        </is>
      </c>
      <c r="C81" s="4" t="inlineStr">
        <is>
          <t xml:space="preserve"> </t>
        </is>
      </c>
    </row>
    <row r="82">
      <c r="A82" s="3" t="inlineStr">
        <is>
          <t>Financing Receivable, Troubled Debt Restructuring [Line Items]</t>
        </is>
      </c>
      <c r="B82" s="4" t="inlineStr">
        <is>
          <t xml:space="preserve"> </t>
        </is>
      </c>
      <c r="C82" s="4" t="inlineStr">
        <is>
          <t xml:space="preserve"> </t>
        </is>
      </c>
    </row>
    <row r="83">
      <c r="A83" s="4" t="inlineStr">
        <is>
          <t>Total</t>
        </is>
      </c>
      <c r="B83" s="5" t="n">
        <v>0</v>
      </c>
      <c r="C83" s="5" t="n">
        <v>0</v>
      </c>
    </row>
    <row r="84">
      <c r="A84" s="4" t="inlineStr">
        <is>
          <t>Equipment financing | Aging Loan Modifications</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Total</t>
        </is>
      </c>
      <c r="B86" s="5" t="n">
        <v>351</v>
      </c>
      <c r="C86" s="5" t="n">
        <v>2079</v>
      </c>
    </row>
    <row r="87">
      <c r="A87" s="4" t="inlineStr">
        <is>
          <t>Non-accrual</t>
        </is>
      </c>
      <c r="B87" s="5" t="n">
        <v>0</v>
      </c>
      <c r="C87" s="5" t="n">
        <v>317</v>
      </c>
    </row>
    <row r="88">
      <c r="A88" s="4" t="inlineStr">
        <is>
          <t>Equipment financing | Current | Aging Loan Modifications</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Total</t>
        </is>
      </c>
      <c r="B90" s="5" t="n">
        <v>338</v>
      </c>
      <c r="C90" s="5" t="n">
        <v>1762</v>
      </c>
    </row>
    <row r="91">
      <c r="A91" s="4" t="inlineStr">
        <is>
          <t>Equipment financing | 30-59 Days Past Due and Accruing | Aging Loan Modifications</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Total</t>
        </is>
      </c>
      <c r="B93" s="5" t="n">
        <v>13</v>
      </c>
      <c r="C93" s="5" t="n">
        <v>0</v>
      </c>
    </row>
    <row r="94">
      <c r="A94" s="4" t="inlineStr">
        <is>
          <t>Equipment financing | 60-89 Days Past Due and Accruing | Aging Loan Modifications</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Total</t>
        </is>
      </c>
      <c r="B96" s="5" t="n">
        <v>0</v>
      </c>
      <c r="C96" s="5" t="n">
        <v>0</v>
      </c>
    </row>
    <row r="97">
      <c r="A97" s="4" t="inlineStr">
        <is>
          <t>Equipment financing | 90 or More Days Past Due | Aging Loan Modifications</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Total</t>
        </is>
      </c>
      <c r="B99" s="5" t="n">
        <v>0</v>
      </c>
      <c r="C99" s="5" t="n">
        <v>0</v>
      </c>
    </row>
    <row r="100">
      <c r="A100" s="4" t="inlineStr">
        <is>
          <t>Residential | Aging Loan Modifications</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Total</t>
        </is>
      </c>
      <c r="B102" s="5" t="n">
        <v>1790</v>
      </c>
      <c r="C102" s="5" t="n">
        <v>2022</v>
      </c>
    </row>
    <row r="103">
      <c r="A103" s="4" t="inlineStr">
        <is>
          <t>Non-accrual</t>
        </is>
      </c>
      <c r="B103" s="5" t="n">
        <v>1074</v>
      </c>
      <c r="C103" s="5" t="n">
        <v>764</v>
      </c>
    </row>
    <row r="104">
      <c r="A104" s="4" t="inlineStr">
        <is>
          <t>Residential | Current | Aging Loan Modifications</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Total</t>
        </is>
      </c>
      <c r="B106" s="5" t="n">
        <v>716</v>
      </c>
      <c r="C106" s="5" t="n">
        <v>1258</v>
      </c>
    </row>
    <row r="107">
      <c r="A107" s="4" t="inlineStr">
        <is>
          <t>Residential | 30-59 Days Past Due and Accruing | Aging Loan Modifications</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Total</t>
        </is>
      </c>
      <c r="B109" s="5" t="n">
        <v>0</v>
      </c>
      <c r="C109" s="5" t="n">
        <v>0</v>
      </c>
    </row>
    <row r="110">
      <c r="A110" s="4" t="inlineStr">
        <is>
          <t>Residential | 60-89 Days Past Due and Accruing | Aging Loan Modifications</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Total</t>
        </is>
      </c>
      <c r="B112" s="5" t="n">
        <v>0</v>
      </c>
      <c r="C112" s="5" t="n">
        <v>0</v>
      </c>
    </row>
    <row r="113">
      <c r="A113" s="4" t="inlineStr">
        <is>
          <t>Residential | 90 or More Days Past Due | Aging Loan Modifications</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Total</t>
        </is>
      </c>
      <c r="B115" s="5" t="n">
        <v>0</v>
      </c>
      <c r="C115" s="5" t="n">
        <v>0</v>
      </c>
    </row>
    <row r="116">
      <c r="A116" s="4" t="inlineStr">
        <is>
          <t>Home equity | Aging Loan Modifications</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Total</t>
        </is>
      </c>
      <c r="B118" s="5" t="n">
        <v>884</v>
      </c>
      <c r="C118" s="5" t="n">
        <v>596</v>
      </c>
    </row>
    <row r="119">
      <c r="A119" s="4" t="inlineStr">
        <is>
          <t>Non-accrual</t>
        </is>
      </c>
      <c r="B119" s="5" t="n">
        <v>464</v>
      </c>
      <c r="C119" s="5" t="n">
        <v>86</v>
      </c>
    </row>
    <row r="120">
      <c r="A120" s="4" t="inlineStr">
        <is>
          <t>Home equity | Current | Aging Loan Modifications</t>
        </is>
      </c>
      <c r="B120" s="4" t="inlineStr">
        <is>
          <t xml:space="preserve"> </t>
        </is>
      </c>
      <c r="C120" s="4" t="inlineStr">
        <is>
          <t xml:space="preserve"> </t>
        </is>
      </c>
    </row>
    <row r="121">
      <c r="A121" s="3" t="inlineStr">
        <is>
          <t>Financing Receivable, Troubled Debt Restructuring [Line Items]</t>
        </is>
      </c>
      <c r="B121" s="4" t="inlineStr">
        <is>
          <t xml:space="preserve"> </t>
        </is>
      </c>
      <c r="C121" s="4" t="inlineStr">
        <is>
          <t xml:space="preserve"> </t>
        </is>
      </c>
    </row>
    <row r="122">
      <c r="A122" s="4" t="inlineStr">
        <is>
          <t>Total</t>
        </is>
      </c>
      <c r="B122" s="5" t="n">
        <v>420</v>
      </c>
      <c r="C122" s="5" t="n">
        <v>510</v>
      </c>
    </row>
    <row r="123">
      <c r="A123" s="4" t="inlineStr">
        <is>
          <t>Home equity | 30-59 Days Past Due and Accruing | Aging Loan Modifications</t>
        </is>
      </c>
      <c r="B123" s="4" t="inlineStr">
        <is>
          <t xml:space="preserve"> </t>
        </is>
      </c>
      <c r="C123" s="4" t="inlineStr">
        <is>
          <t xml:space="preserve"> </t>
        </is>
      </c>
    </row>
    <row r="124">
      <c r="A124" s="3" t="inlineStr">
        <is>
          <t>Financing Receivable, Troubled Debt Restructuring [Line Items]</t>
        </is>
      </c>
      <c r="B124" s="4" t="inlineStr">
        <is>
          <t xml:space="preserve"> </t>
        </is>
      </c>
      <c r="C124" s="4" t="inlineStr">
        <is>
          <t xml:space="preserve"> </t>
        </is>
      </c>
    </row>
    <row r="125">
      <c r="A125" s="4" t="inlineStr">
        <is>
          <t>Total</t>
        </is>
      </c>
      <c r="B125" s="5" t="n">
        <v>0</v>
      </c>
      <c r="C125" s="5" t="n">
        <v>0</v>
      </c>
    </row>
    <row r="126">
      <c r="A126" s="4" t="inlineStr">
        <is>
          <t>Home equity | 60-89 Days Past Due and Accruing | Aging Loan Modifications</t>
        </is>
      </c>
      <c r="B126" s="4" t="inlineStr">
        <is>
          <t xml:space="preserve"> </t>
        </is>
      </c>
      <c r="C126" s="4" t="inlineStr">
        <is>
          <t xml:space="preserve"> </t>
        </is>
      </c>
    </row>
    <row r="127">
      <c r="A127" s="3" t="inlineStr">
        <is>
          <t>Financing Receivable, Troubled Debt Restructuring [Line Items]</t>
        </is>
      </c>
      <c r="B127" s="4" t="inlineStr">
        <is>
          <t xml:space="preserve"> </t>
        </is>
      </c>
      <c r="C127" s="4" t="inlineStr">
        <is>
          <t xml:space="preserve"> </t>
        </is>
      </c>
    </row>
    <row r="128">
      <c r="A128" s="4" t="inlineStr">
        <is>
          <t>Total</t>
        </is>
      </c>
      <c r="B128" s="5" t="n">
        <v>0</v>
      </c>
      <c r="C128" s="5" t="n">
        <v>0</v>
      </c>
    </row>
    <row r="129">
      <c r="A129" s="4" t="inlineStr">
        <is>
          <t>Home equity | 90 or More Days Past Due | Aging Loan Modifications</t>
        </is>
      </c>
      <c r="B129" s="4" t="inlineStr">
        <is>
          <t xml:space="preserve"> </t>
        </is>
      </c>
      <c r="C129" s="4" t="inlineStr">
        <is>
          <t xml:space="preserve"> </t>
        </is>
      </c>
    </row>
    <row r="130">
      <c r="A130" s="3" t="inlineStr">
        <is>
          <t>Financing Receivable, Troubled Debt Restructuring [Line Items]</t>
        </is>
      </c>
      <c r="B130" s="4" t="inlineStr">
        <is>
          <t xml:space="preserve"> </t>
        </is>
      </c>
      <c r="C130" s="4" t="inlineStr">
        <is>
          <t xml:space="preserve"> </t>
        </is>
      </c>
    </row>
    <row r="131">
      <c r="A131" s="4" t="inlineStr">
        <is>
          <t>Total</t>
        </is>
      </c>
      <c r="B131" s="6" t="n">
        <v>0</v>
      </c>
      <c r="C131"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Goodwill and Other Intangible Assets - Schedule of Goodwill (Details) - USD ($) $ in Thousands</t>
        </is>
      </c>
      <c r="C1" s="2" t="inlineStr">
        <is>
          <t>3 Months Ended</t>
        </is>
      </c>
      <c r="D1" s="2" t="inlineStr">
        <is>
          <t>12 Months Ended</t>
        </is>
      </c>
    </row>
    <row r="2">
      <c r="B2" s="2" t="inlineStr">
        <is>
          <t>Jan. 24, 2024</t>
        </is>
      </c>
      <c r="C2" s="2" t="inlineStr">
        <is>
          <t>Mar. 31, 2025</t>
        </is>
      </c>
      <c r="D2" s="2" t="inlineStr">
        <is>
          <t>Dec. 31, 2024</t>
        </is>
      </c>
    </row>
    <row r="3">
      <c r="A3" s="3" t="inlineStr">
        <is>
          <t>Goodwill [Roll Forward]</t>
        </is>
      </c>
      <c r="B3" s="4" t="inlineStr">
        <is>
          <t xml:space="preserve"> </t>
        </is>
      </c>
      <c r="C3" s="4" t="inlineStr">
        <is>
          <t xml:space="preserve"> </t>
        </is>
      </c>
      <c r="D3" s="4" t="inlineStr">
        <is>
          <t xml:space="preserve"> </t>
        </is>
      </c>
    </row>
    <row r="4">
      <c r="A4" s="4" t="inlineStr">
        <is>
          <t>Balance, beginning of period</t>
        </is>
      </c>
      <c r="B4" s="4" t="inlineStr">
        <is>
          <t xml:space="preserve"> </t>
        </is>
      </c>
      <c r="C4" s="6" t="n">
        <v>2868068</v>
      </c>
      <c r="D4" s="6" t="n">
        <v>2631465</v>
      </c>
    </row>
    <row r="5">
      <c r="A5" s="4" t="inlineStr">
        <is>
          <t>Balance, end of period</t>
        </is>
      </c>
      <c r="B5" s="4" t="inlineStr">
        <is>
          <t xml:space="preserve"> </t>
        </is>
      </c>
      <c r="C5" s="5" t="n">
        <v>2868068</v>
      </c>
      <c r="D5" s="5" t="n">
        <v>2868068</v>
      </c>
    </row>
    <row r="6">
      <c r="A6" s="4" t="inlineStr">
        <is>
          <t>Ametros</t>
        </is>
      </c>
      <c r="B6" s="4" t="inlineStr">
        <is>
          <t xml:space="preserve"> </t>
        </is>
      </c>
      <c r="C6" s="4" t="inlineStr">
        <is>
          <t xml:space="preserve"> </t>
        </is>
      </c>
      <c r="D6" s="4" t="inlineStr">
        <is>
          <t xml:space="preserve"> </t>
        </is>
      </c>
    </row>
    <row r="7">
      <c r="A7" s="3" t="inlineStr">
        <is>
          <t>Goodwill [Roll Forward]</t>
        </is>
      </c>
      <c r="B7" s="4" t="inlineStr">
        <is>
          <t xml:space="preserve"> </t>
        </is>
      </c>
      <c r="C7" s="4" t="inlineStr">
        <is>
          <t xml:space="preserve"> </t>
        </is>
      </c>
      <c r="D7" s="4" t="inlineStr">
        <is>
          <t xml:space="preserve"> </t>
        </is>
      </c>
    </row>
    <row r="8">
      <c r="A8" s="4" t="inlineStr">
        <is>
          <t>Goodwill acquired</t>
        </is>
      </c>
      <c r="B8" s="4" t="inlineStr">
        <is>
          <t xml:space="preserve"> </t>
        </is>
      </c>
      <c r="C8" s="6" t="n">
        <v>0</v>
      </c>
      <c r="D8" s="6" t="n">
        <v>236603</v>
      </c>
    </row>
    <row r="9">
      <c r="A9" s="4" t="inlineStr">
        <is>
          <t>Balance, end of period</t>
        </is>
      </c>
      <c r="B9" s="6" t="n">
        <v>228185</v>
      </c>
      <c r="C9" s="4" t="inlineStr">
        <is>
          <t xml:space="preserve"> </t>
        </is>
      </c>
      <c r="D9" s="4" t="inlineStr">
        <is>
          <t xml:space="preserve"> </t>
        </is>
      </c>
    </row>
    <row r="10">
      <c r="A10" s="4" t="inlineStr">
        <is>
          <t>Other adjustments</t>
        </is>
      </c>
      <c r="B10" s="6" t="n">
        <v>8400</v>
      </c>
      <c r="C10" s="4" t="inlineStr">
        <is>
          <t xml:space="preserve"> </t>
        </is>
      </c>
      <c r="D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 / shares</t>
        </is>
      </c>
      <c r="B1" s="2" t="inlineStr">
        <is>
          <t>3 Months Ended</t>
        </is>
      </c>
    </row>
    <row r="2">
      <c r="B2" s="2" t="inlineStr">
        <is>
          <t>Mar. 31, 2025</t>
        </is>
      </c>
      <c r="C2" s="2" t="inlineStr">
        <is>
          <t>Mar. 31, 2024</t>
        </is>
      </c>
    </row>
    <row r="3">
      <c r="A3" s="4" t="inlineStr">
        <is>
          <t>Common stock dividends/equivalents (in dollars per share)</t>
        </is>
      </c>
      <c r="B3" s="7" t="n">
        <v>0.4</v>
      </c>
      <c r="C3" s="7" t="n">
        <v>0.4</v>
      </c>
    </row>
    <row r="4">
      <c r="A4" s="4" t="inlineStr">
        <is>
          <t>Preferred Stock Series F Issued</t>
        </is>
      </c>
      <c r="B4" s="4" t="inlineStr">
        <is>
          <t xml:space="preserve"> </t>
        </is>
      </c>
      <c r="C4" s="4" t="inlineStr">
        <is>
          <t xml:space="preserve"> </t>
        </is>
      </c>
    </row>
    <row r="5">
      <c r="A5" s="4" t="inlineStr">
        <is>
          <t>Preferred stock dividends (in dollars per share)</t>
        </is>
      </c>
      <c r="B5" s="8" t="n">
        <v>328.125</v>
      </c>
      <c r="C5" s="8" t="n">
        <v>328.125</v>
      </c>
    </row>
    <row r="6">
      <c r="A6" s="4" t="inlineStr">
        <is>
          <t>Preferred Stock Series G Issued</t>
        </is>
      </c>
      <c r="B6" s="4" t="inlineStr">
        <is>
          <t xml:space="preserve"> </t>
        </is>
      </c>
      <c r="C6" s="4" t="inlineStr">
        <is>
          <t xml:space="preserve"> </t>
        </is>
      </c>
    </row>
    <row r="7">
      <c r="A7" s="4" t="inlineStr">
        <is>
          <t>Preferred stock dividends (in dollars per share)</t>
        </is>
      </c>
      <c r="B7" s="7" t="n">
        <v>16.25</v>
      </c>
      <c r="C7" s="7" t="n">
        <v>16.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Value and Accumulated Amortization of Other Intangible Assets (Detail)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461000</v>
      </c>
      <c r="C3" s="6" t="n">
        <v>461000</v>
      </c>
    </row>
    <row r="4">
      <c r="A4" s="4" t="inlineStr">
        <is>
          <t>Accumulated Amortization</t>
        </is>
      </c>
      <c r="B4" s="5" t="n">
        <v>135936</v>
      </c>
      <c r="C4" s="5" t="n">
        <v>126699</v>
      </c>
    </row>
    <row r="5">
      <c r="A5" s="4" t="inlineStr">
        <is>
          <t>Net Carrying Amount</t>
        </is>
      </c>
      <c r="B5" s="5" t="n">
        <v>325064</v>
      </c>
      <c r="C5" s="5" t="n">
        <v>334301</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28837</v>
      </c>
      <c r="C8" s="5" t="n">
        <v>328837</v>
      </c>
    </row>
    <row r="9">
      <c r="A9" s="4" t="inlineStr">
        <is>
          <t>Accumulated Amortization</t>
        </is>
      </c>
      <c r="B9" s="5" t="n">
        <v>82210</v>
      </c>
      <c r="C9" s="5" t="n">
        <v>76795</v>
      </c>
    </row>
    <row r="10">
      <c r="A10" s="4" t="inlineStr">
        <is>
          <t>Net Carrying Amount</t>
        </is>
      </c>
      <c r="B10" s="5" t="n">
        <v>246627</v>
      </c>
      <c r="C10" s="5" t="n">
        <v>252042</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22063</v>
      </c>
      <c r="C13" s="5" t="n">
        <v>122063</v>
      </c>
    </row>
    <row r="14">
      <c r="A14" s="4" t="inlineStr">
        <is>
          <t>Accumulated Amortization</t>
        </is>
      </c>
      <c r="B14" s="5" t="n">
        <v>50503</v>
      </c>
      <c r="C14" s="5" t="n">
        <v>47186</v>
      </c>
    </row>
    <row r="15">
      <c r="A15" s="4" t="inlineStr">
        <is>
          <t>Net Carrying Amount</t>
        </is>
      </c>
      <c r="B15" s="5" t="n">
        <v>71560</v>
      </c>
      <c r="C15" s="5" t="n">
        <v>74877</v>
      </c>
    </row>
    <row r="16">
      <c r="A16" s="4" t="inlineStr">
        <is>
          <t>Non-competition agreemen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000</v>
      </c>
      <c r="C18" s="5" t="n">
        <v>4000</v>
      </c>
    </row>
    <row r="19">
      <c r="A19" s="4" t="inlineStr">
        <is>
          <t>Accumulated Amortization</t>
        </is>
      </c>
      <c r="B19" s="5" t="n">
        <v>1800</v>
      </c>
      <c r="C19" s="5" t="n">
        <v>1600</v>
      </c>
    </row>
    <row r="20">
      <c r="A20" s="4" t="inlineStr">
        <is>
          <t>Net Carrying Amount</t>
        </is>
      </c>
      <c r="B20" s="5" t="n">
        <v>2200</v>
      </c>
      <c r="C20" s="5" t="n">
        <v>2400</v>
      </c>
    </row>
    <row r="21">
      <c r="A21" s="4" t="inlineStr">
        <is>
          <t>Trade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6100</v>
      </c>
      <c r="C23" s="5" t="n">
        <v>6100</v>
      </c>
    </row>
    <row r="24">
      <c r="A24" s="4" t="inlineStr">
        <is>
          <t>Accumulated Amortization</t>
        </is>
      </c>
      <c r="B24" s="5" t="n">
        <v>1423</v>
      </c>
      <c r="C24" s="5" t="n">
        <v>1118</v>
      </c>
    </row>
    <row r="25">
      <c r="A25" s="4" t="inlineStr">
        <is>
          <t>Net Carrying Amount</t>
        </is>
      </c>
      <c r="B25" s="6" t="n">
        <v>4677</v>
      </c>
      <c r="C25" s="6" t="n">
        <v>49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xpected Future Amortization Expense (Detail) $ in Thousands</t>
        </is>
      </c>
      <c r="B1" s="2" t="inlineStr">
        <is>
          <t>Mar. 31, 2025 USD ($)</t>
        </is>
      </c>
    </row>
    <row r="2">
      <c r="A2" s="3" t="inlineStr">
        <is>
          <t>Goodwill and Intangible Assets Disclosure [Abstract]</t>
        </is>
      </c>
      <c r="B2" s="4" t="inlineStr">
        <is>
          <t xml:space="preserve"> </t>
        </is>
      </c>
    </row>
    <row r="3">
      <c r="A3" s="4" t="inlineStr">
        <is>
          <t>Remainder of 2025</t>
        </is>
      </c>
      <c r="B3" s="6" t="n">
        <v>26814</v>
      </c>
    </row>
    <row r="4">
      <c r="A4" s="4" t="inlineStr">
        <is>
          <t>2026</t>
        </is>
      </c>
      <c r="B4" s="5" t="n">
        <v>34083</v>
      </c>
    </row>
    <row r="5">
      <c r="A5" s="4" t="inlineStr">
        <is>
          <t>2027</t>
        </is>
      </c>
      <c r="B5" s="5" t="n">
        <v>33033</v>
      </c>
    </row>
    <row r="6">
      <c r="A6" s="4" t="inlineStr">
        <is>
          <t>2028</t>
        </is>
      </c>
      <c r="B6" s="5" t="n">
        <v>30162</v>
      </c>
    </row>
    <row r="7">
      <c r="A7" s="4" t="inlineStr">
        <is>
          <t>2029</t>
        </is>
      </c>
      <c r="B7" s="5" t="n">
        <v>28289</v>
      </c>
    </row>
    <row r="8">
      <c r="A8" s="4" t="inlineStr">
        <is>
          <t>Thereafter</t>
        </is>
      </c>
      <c r="B8" s="6" t="n">
        <v>1726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by Type (Detail) - USD ($) $ in Thousands</t>
        </is>
      </c>
      <c r="B1" s="2" t="inlineStr">
        <is>
          <t>Mar. 31, 2025</t>
        </is>
      </c>
      <c r="C1" s="2" t="inlineStr">
        <is>
          <t>Dec. 31, 2024</t>
        </is>
      </c>
    </row>
    <row r="2">
      <c r="A2" s="3" t="inlineStr">
        <is>
          <t>Non-interest-bearing:</t>
        </is>
      </c>
      <c r="B2" s="4" t="inlineStr">
        <is>
          <t xml:space="preserve"> </t>
        </is>
      </c>
      <c r="C2" s="4" t="inlineStr">
        <is>
          <t xml:space="preserve"> </t>
        </is>
      </c>
    </row>
    <row r="3">
      <c r="A3" s="4" t="inlineStr">
        <is>
          <t>Demand</t>
        </is>
      </c>
      <c r="B3" s="6" t="n">
        <v>10139131</v>
      </c>
      <c r="C3" s="6" t="n">
        <v>10316501</v>
      </c>
    </row>
    <row r="4">
      <c r="A4" s="3" t="inlineStr">
        <is>
          <t>Interest-bearing:</t>
        </is>
      </c>
      <c r="B4" s="4" t="inlineStr">
        <is>
          <t xml:space="preserve"> </t>
        </is>
      </c>
      <c r="C4" s="4" t="inlineStr">
        <is>
          <t xml:space="preserve"> </t>
        </is>
      </c>
    </row>
    <row r="5">
      <c r="A5" s="4" t="inlineStr">
        <is>
          <t>Health savings accounts</t>
        </is>
      </c>
      <c r="B5" s="5" t="n">
        <v>9180889</v>
      </c>
      <c r="C5" s="5" t="n">
        <v>8951031</v>
      </c>
    </row>
    <row r="6">
      <c r="A6" s="4" t="inlineStr">
        <is>
          <t>Checking</t>
        </is>
      </c>
      <c r="B6" s="5" t="n">
        <v>9741569</v>
      </c>
      <c r="C6" s="5" t="n">
        <v>9834790</v>
      </c>
    </row>
    <row r="7">
      <c r="A7" s="4" t="inlineStr">
        <is>
          <t>Money market</t>
        </is>
      </c>
      <c r="B7" s="5" t="n">
        <v>21517733</v>
      </c>
      <c r="C7" s="5" t="n">
        <v>20433250</v>
      </c>
    </row>
    <row r="8">
      <c r="A8" s="4" t="inlineStr">
        <is>
          <t>Savings</t>
        </is>
      </c>
      <c r="B8" s="5" t="n">
        <v>7473515</v>
      </c>
      <c r="C8" s="5" t="n">
        <v>6982554</v>
      </c>
    </row>
    <row r="9">
      <c r="A9" s="4" t="inlineStr">
        <is>
          <t>Time deposits</t>
        </is>
      </c>
      <c r="B9" s="5" t="n">
        <v>7522392</v>
      </c>
      <c r="C9" s="5" t="n">
        <v>8234954</v>
      </c>
    </row>
    <row r="10">
      <c r="A10" s="4" t="inlineStr">
        <is>
          <t>Total interest-bearing</t>
        </is>
      </c>
      <c r="B10" s="5" t="n">
        <v>55436098</v>
      </c>
      <c r="C10" s="5" t="n">
        <v>54436579</v>
      </c>
    </row>
    <row r="11">
      <c r="A11" s="4" t="inlineStr">
        <is>
          <t>Total deposits</t>
        </is>
      </c>
      <c r="B11" s="5" t="n">
        <v>65575229</v>
      </c>
      <c r="C11" s="5" t="n">
        <v>64753080</v>
      </c>
    </row>
    <row r="12">
      <c r="A12" s="4" t="inlineStr">
        <is>
          <t>Time deposits, money market, and interest-bearing checking obtained through brokers</t>
        </is>
      </c>
      <c r="B12" s="5" t="n">
        <v>2311841</v>
      </c>
      <c r="C12" s="5" t="n">
        <v>3181298</v>
      </c>
    </row>
    <row r="13">
      <c r="A13" s="4" t="inlineStr">
        <is>
          <t>Aggregate amount of time deposit accounts that exceeded the FDIC limit</t>
        </is>
      </c>
      <c r="B13" s="5" t="n">
        <v>1436038</v>
      </c>
      <c r="C13" s="5" t="n">
        <v>1407077</v>
      </c>
    </row>
    <row r="14">
      <c r="A14" s="4" t="inlineStr">
        <is>
          <t>Deposit overdrafts reclassified as loan balances</t>
        </is>
      </c>
      <c r="B14" s="5" t="n">
        <v>4486</v>
      </c>
      <c r="C14" s="5" t="n">
        <v>7146</v>
      </c>
    </row>
    <row r="15">
      <c r="A15" s="4" t="inlineStr">
        <is>
          <t>Money market sweep deposits received</t>
        </is>
      </c>
      <c r="B15" s="5" t="n">
        <v>8000000</v>
      </c>
      <c r="C15" s="5" t="n">
        <v>7300000</v>
      </c>
    </row>
    <row r="16">
      <c r="A16" s="4" t="inlineStr">
        <is>
          <t>Time deposit accounts at FDIC limit</t>
        </is>
      </c>
      <c r="B16" s="6" t="n">
        <v>25000</v>
      </c>
      <c r="C16" s="6" t="n">
        <v>16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 - USD ($) $ in Thousands</t>
        </is>
      </c>
      <c r="B1" s="2" t="inlineStr">
        <is>
          <t>Mar. 31, 2025</t>
        </is>
      </c>
      <c r="C1" s="2" t="inlineStr">
        <is>
          <t>Dec. 31, 2024</t>
        </is>
      </c>
    </row>
    <row r="2">
      <c r="A2" s="3" t="inlineStr">
        <is>
          <t>Deposit Liabilities [Abstract]</t>
        </is>
      </c>
      <c r="B2" s="4" t="inlineStr">
        <is>
          <t xml:space="preserve"> </t>
        </is>
      </c>
      <c r="C2" s="4" t="inlineStr">
        <is>
          <t xml:space="preserve"> </t>
        </is>
      </c>
    </row>
    <row r="3">
      <c r="A3" s="4" t="inlineStr">
        <is>
          <t>Remainder of 2025</t>
        </is>
      </c>
      <c r="B3" s="6" t="n">
        <v>6765026</v>
      </c>
      <c r="C3" s="4" t="inlineStr">
        <is>
          <t xml:space="preserve"> </t>
        </is>
      </c>
    </row>
    <row r="4">
      <c r="A4" s="4" t="inlineStr">
        <is>
          <t>2026</t>
        </is>
      </c>
      <c r="B4" s="5" t="n">
        <v>670820</v>
      </c>
      <c r="C4" s="4" t="inlineStr">
        <is>
          <t xml:space="preserve"> </t>
        </is>
      </c>
    </row>
    <row r="5">
      <c r="A5" s="4" t="inlineStr">
        <is>
          <t>2027</t>
        </is>
      </c>
      <c r="B5" s="5" t="n">
        <v>37100</v>
      </c>
      <c r="C5" s="4" t="inlineStr">
        <is>
          <t xml:space="preserve"> </t>
        </is>
      </c>
    </row>
    <row r="6">
      <c r="A6" s="4" t="inlineStr">
        <is>
          <t>2028</t>
        </is>
      </c>
      <c r="B6" s="5" t="n">
        <v>18951</v>
      </c>
      <c r="C6" s="4" t="inlineStr">
        <is>
          <t xml:space="preserve"> </t>
        </is>
      </c>
    </row>
    <row r="7">
      <c r="A7" s="4" t="inlineStr">
        <is>
          <t>2029</t>
        </is>
      </c>
      <c r="B7" s="5" t="n">
        <v>18312</v>
      </c>
      <c r="C7" s="4" t="inlineStr">
        <is>
          <t xml:space="preserve"> </t>
        </is>
      </c>
    </row>
    <row r="8">
      <c r="A8" s="4" t="inlineStr">
        <is>
          <t>Thereafter</t>
        </is>
      </c>
      <c r="B8" s="5" t="n">
        <v>12183</v>
      </c>
      <c r="C8" s="4" t="inlineStr">
        <is>
          <t xml:space="preserve"> </t>
        </is>
      </c>
    </row>
    <row r="9">
      <c r="A9" s="4" t="inlineStr">
        <is>
          <t>Time deposits</t>
        </is>
      </c>
      <c r="B9" s="6" t="n">
        <v>7522392</v>
      </c>
      <c r="C9" s="6" t="n">
        <v>82349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Repurchase Agreements (Details) - USD ($) $ in Thousands</t>
        </is>
      </c>
      <c r="B1" s="2" t="inlineStr">
        <is>
          <t>Mar. 31, 2025</t>
        </is>
      </c>
      <c r="C1" s="2" t="inlineStr">
        <is>
          <t>Dec. 31, 2024</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t>
        </is>
      </c>
      <c r="B3" s="6" t="n">
        <v>83395</v>
      </c>
      <c r="C3" s="6" t="n">
        <v>344168</v>
      </c>
    </row>
    <row r="4">
      <c r="A4" s="4" t="inlineStr">
        <is>
          <t>Federal funds purchased</t>
        </is>
      </c>
      <c r="B4" s="5" t="n">
        <v>0</v>
      </c>
      <c r="C4" s="5" t="n">
        <v>0</v>
      </c>
    </row>
    <row r="5">
      <c r="A5" s="4" t="inlineStr">
        <is>
          <t>Securities sold under agreements to repurchase and federal funds purchased</t>
        </is>
      </c>
      <c r="B5" s="6" t="n">
        <v>83395</v>
      </c>
      <c r="C5" s="6" t="n">
        <v>344168</v>
      </c>
    </row>
    <row r="6">
      <c r="A6" s="4" t="inlineStr">
        <is>
          <t>Securities sold under agreements to repurchase</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Rate</t>
        </is>
      </c>
      <c r="B8" s="9" t="n">
        <v>0.0012</v>
      </c>
      <c r="C8" s="9" t="n">
        <v>0.0298</v>
      </c>
    </row>
    <row r="9">
      <c r="A9" s="4" t="inlineStr">
        <is>
          <t>Federal funds purchased</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Rate</t>
        </is>
      </c>
      <c r="B11" s="10" t="n">
        <v>0</v>
      </c>
      <c r="C11" s="10" t="n">
        <v>0</v>
      </c>
    </row>
    <row r="12">
      <c r="A12" s="4" t="inlineStr">
        <is>
          <t>Securities sold under agreements to repurchase and federal funds purchased</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Rate</t>
        </is>
      </c>
      <c r="B14" s="9" t="n">
        <v>0.0012</v>
      </c>
      <c r="C14" s="9" t="n">
        <v>0.02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Narrative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Market value pledged to repurchase agreements</t>
        </is>
      </c>
      <c r="B3" s="11" t="n">
        <v>85.8</v>
      </c>
      <c r="C3" s="11" t="n">
        <v>35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Repurchase Agreement Offsetting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Gross Amounts of Recognized Liabilities</t>
        </is>
      </c>
      <c r="B3" s="6" t="n">
        <v>0</v>
      </c>
      <c r="C3" s="6" t="n">
        <v>209961</v>
      </c>
    </row>
    <row r="4">
      <c r="A4" s="4" t="inlineStr">
        <is>
          <t>Gross Amounts Offset in the Statement of Financial Position</t>
        </is>
      </c>
      <c r="B4" s="5" t="n">
        <v>0</v>
      </c>
      <c r="C4" s="5" t="n">
        <v>0</v>
      </c>
    </row>
    <row r="5">
      <c r="A5" s="4" t="inlineStr">
        <is>
          <t>Net Amounts of Liabilities Presented in the Statement of Financial Position</t>
        </is>
      </c>
      <c r="B5" s="5" t="n">
        <v>0</v>
      </c>
      <c r="C5" s="5" t="n">
        <v>209961</v>
      </c>
    </row>
    <row r="6">
      <c r="A6" s="4" t="inlineStr">
        <is>
          <t>Gross Amounts Not Offset in the Statement of Financial position, Financial Instruments</t>
        </is>
      </c>
      <c r="B6" s="5" t="n">
        <v>0</v>
      </c>
      <c r="C6" s="5" t="n">
        <v>220588</v>
      </c>
    </row>
    <row r="7">
      <c r="A7" s="4" t="inlineStr">
        <is>
          <t>Gross Amounts Not Offset in the Statement of Financial position, Cash Collateral Pledged</t>
        </is>
      </c>
      <c r="B7" s="5" t="n">
        <v>0</v>
      </c>
      <c r="C7" s="5" t="n">
        <v>0</v>
      </c>
    </row>
    <row r="8">
      <c r="A8" s="4" t="inlineStr">
        <is>
          <t>Net Amount</t>
        </is>
      </c>
      <c r="B8" s="6" t="n">
        <v>0</v>
      </c>
      <c r="C8" s="6" t="n">
        <v>-106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Summary of FHLB Advances (Details) - USD ($) $ in Thousands</t>
        </is>
      </c>
      <c r="B1" s="2" t="inlineStr">
        <is>
          <t>Mar. 31, 2025</t>
        </is>
      </c>
      <c r="C1" s="2" t="inlineStr">
        <is>
          <t>Dec. 31, 2024</t>
        </is>
      </c>
    </row>
    <row r="2">
      <c r="A2" s="3" t="inlineStr">
        <is>
          <t>Total Outstanding</t>
        </is>
      </c>
      <c r="B2" s="4" t="inlineStr">
        <is>
          <t xml:space="preserve"> </t>
        </is>
      </c>
      <c r="C2" s="4" t="inlineStr">
        <is>
          <t xml:space="preserve"> </t>
        </is>
      </c>
    </row>
    <row r="3">
      <c r="A3" s="4" t="inlineStr">
        <is>
          <t>Maturing within 1 year</t>
        </is>
      </c>
      <c r="B3" s="6" t="n">
        <v>2900000</v>
      </c>
      <c r="C3" s="6" t="n">
        <v>2100000</v>
      </c>
    </row>
    <row r="4">
      <c r="A4" s="4" t="inlineStr">
        <is>
          <t>After 1 but within 2 years</t>
        </is>
      </c>
      <c r="B4" s="5" t="n">
        <v>0</v>
      </c>
      <c r="C4" s="5" t="n">
        <v>0</v>
      </c>
    </row>
    <row r="5">
      <c r="A5" s="4" t="inlineStr">
        <is>
          <t>After 2 but within 3 years</t>
        </is>
      </c>
      <c r="B5" s="5" t="n">
        <v>425</v>
      </c>
      <c r="C5" s="5" t="n">
        <v>218</v>
      </c>
    </row>
    <row r="6">
      <c r="A6" s="4" t="inlineStr">
        <is>
          <t>After 3 but within 4 years</t>
        </is>
      </c>
      <c r="B6" s="5" t="n">
        <v>0</v>
      </c>
      <c r="C6" s="5" t="n">
        <v>215</v>
      </c>
    </row>
    <row r="7">
      <c r="A7" s="4" t="inlineStr">
        <is>
          <t>After 4 but within 5 years</t>
        </is>
      </c>
      <c r="B7" s="5" t="n">
        <v>636</v>
      </c>
      <c r="C7" s="5" t="n">
        <v>642</v>
      </c>
    </row>
    <row r="8">
      <c r="A8" s="4" t="inlineStr">
        <is>
          <t>After 5 years</t>
        </is>
      </c>
      <c r="B8" s="5" t="n">
        <v>8950</v>
      </c>
      <c r="C8" s="5" t="n">
        <v>9033</v>
      </c>
    </row>
    <row r="9">
      <c r="A9" s="4" t="inlineStr">
        <is>
          <t>Total FHLB advances</t>
        </is>
      </c>
      <c r="B9" s="6" t="n">
        <v>2910011</v>
      </c>
      <c r="C9" s="6" t="n">
        <v>2110108</v>
      </c>
    </row>
    <row r="10">
      <c r="A10" s="3" t="inlineStr">
        <is>
          <t>Weighted- Average Contractual Coupon Rate</t>
        </is>
      </c>
      <c r="B10" s="4" t="inlineStr">
        <is>
          <t xml:space="preserve"> </t>
        </is>
      </c>
      <c r="C10" s="4" t="inlineStr">
        <is>
          <t xml:space="preserve"> </t>
        </is>
      </c>
    </row>
    <row r="11">
      <c r="A11" s="4" t="inlineStr">
        <is>
          <t>Maturing within 1 year</t>
        </is>
      </c>
      <c r="B11" s="9" t="n">
        <v>0.0446</v>
      </c>
      <c r="C11" s="9" t="n">
        <v>0.045</v>
      </c>
    </row>
    <row r="12">
      <c r="A12" s="4" t="inlineStr">
        <is>
          <t>After 1 but within 2 years</t>
        </is>
      </c>
      <c r="B12" s="10" t="n">
        <v>0</v>
      </c>
      <c r="C12" s="10" t="n">
        <v>0</v>
      </c>
    </row>
    <row r="13">
      <c r="A13" s="4" t="inlineStr">
        <is>
          <t>After 2 but within 3 years</t>
        </is>
      </c>
      <c r="B13" s="9" t="n">
        <v>0.0137</v>
      </c>
      <c r="C13" s="10" t="n">
        <v>0</v>
      </c>
    </row>
    <row r="14">
      <c r="A14" s="4" t="inlineStr">
        <is>
          <t>After 3 but within 4 years</t>
        </is>
      </c>
      <c r="B14" s="10" t="n">
        <v>0</v>
      </c>
      <c r="C14" s="9" t="n">
        <v>0.0275</v>
      </c>
    </row>
    <row r="15">
      <c r="A15" s="4" t="inlineStr">
        <is>
          <t>After 4 but within 5 years</t>
        </is>
      </c>
      <c r="B15" s="9" t="n">
        <v>0.0175</v>
      </c>
      <c r="C15" s="9" t="n">
        <v>0.0175</v>
      </c>
    </row>
    <row r="16">
      <c r="A16" s="4" t="inlineStr">
        <is>
          <t>After 5 years</t>
        </is>
      </c>
      <c r="B16" s="9" t="n">
        <v>0.0202</v>
      </c>
      <c r="C16" s="9" t="n">
        <v>0.0202</v>
      </c>
    </row>
    <row r="17">
      <c r="A17" s="4" t="inlineStr">
        <is>
          <t>Total FHLB advances</t>
        </is>
      </c>
      <c r="B17" s="9" t="n">
        <v>0.0445</v>
      </c>
      <c r="C17" s="9" t="n">
        <v>0.0449</v>
      </c>
    </row>
    <row r="18">
      <c r="A18" s="4" t="inlineStr">
        <is>
          <t>Aggregate market value of assets pledged as collateral</t>
        </is>
      </c>
      <c r="B18" s="6" t="n">
        <v>16544661</v>
      </c>
      <c r="C18" s="6" t="n">
        <v>16581133</v>
      </c>
    </row>
    <row r="19">
      <c r="A19" s="4" t="inlineStr">
        <is>
          <t>Remaining borrowing capacity at FHLB</t>
        </is>
      </c>
      <c r="B19" s="6" t="n">
        <v>7889282</v>
      </c>
      <c r="C19" s="6" t="n">
        <v>86703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ubordinated fixed-to-floating rate notes</t>
        </is>
      </c>
      <c r="B3" s="6" t="n">
        <v>897733</v>
      </c>
      <c r="C3" s="6" t="n">
        <v>899071</v>
      </c>
    </row>
    <row r="4">
      <c r="A4" s="4" t="inlineStr">
        <is>
          <t>Debt issuance cost on 2029 senior notes</t>
        </is>
      </c>
      <c r="B4" s="5" t="n">
        <v>-1070</v>
      </c>
      <c r="C4" s="5" t="n">
        <v>-1137</v>
      </c>
    </row>
    <row r="5">
      <c r="A5" s="4" t="inlineStr">
        <is>
          <t>Long-term debt</t>
        </is>
      </c>
      <c r="B5" s="5" t="n">
        <v>907410</v>
      </c>
      <c r="C5" s="5" t="n">
        <v>909185</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iscount on 2029 senior notes</t>
        </is>
      </c>
      <c r="B8" s="5" t="n">
        <v>-398</v>
      </c>
      <c r="C8" s="5" t="n">
        <v>-423</v>
      </c>
    </row>
    <row r="9">
      <c r="A9" s="4" t="inlineStr">
        <is>
          <t>Subordinat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emium on 2029 subordinated notes and 2030 subordinated notes</t>
        </is>
      </c>
      <c r="B11" s="5" t="n">
        <v>11145</v>
      </c>
      <c r="C11" s="5" t="n">
        <v>11674</v>
      </c>
    </row>
    <row r="12">
      <c r="A12" s="4" t="inlineStr">
        <is>
          <t>Junior Subordinat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ubordinated fixed-to-floating rate notes</t>
        </is>
      </c>
      <c r="B14" s="6" t="n">
        <v>77320</v>
      </c>
      <c r="C14" s="5" t="n">
        <v>77320</v>
      </c>
    </row>
    <row r="15">
      <c r="A15" s="4" t="inlineStr">
        <is>
          <t>Senior Notes Due 2029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stated interest rate, percentage</t>
        </is>
      </c>
      <c r="B17" s="9" t="n">
        <v>0.041</v>
      </c>
      <c r="C17" s="4" t="inlineStr">
        <is>
          <t xml:space="preserve"> </t>
        </is>
      </c>
    </row>
    <row r="18">
      <c r="A18" s="4" t="inlineStr">
        <is>
          <t>Subordinated fixed-to-floating rate notes</t>
        </is>
      </c>
      <c r="B18" s="6" t="n">
        <v>321413</v>
      </c>
      <c r="C18" s="5" t="n">
        <v>322751</v>
      </c>
    </row>
    <row r="19">
      <c r="A19" s="4" t="inlineStr">
        <is>
          <t>Hedge basis adjustment</t>
        </is>
      </c>
      <c r="B19" s="5" t="n">
        <v>21400</v>
      </c>
      <c r="C19" s="5" t="n">
        <v>22800</v>
      </c>
    </row>
    <row r="20">
      <c r="A20" s="4" t="inlineStr">
        <is>
          <t>2029 subordinated notes | Subordinat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ubordinated fixed-to-floating rate notes</t>
        </is>
      </c>
      <c r="B22" s="6" t="n">
        <v>274000</v>
      </c>
      <c r="C22" s="6" t="n">
        <v>274000</v>
      </c>
    </row>
    <row r="23">
      <c r="A23" s="4" t="inlineStr">
        <is>
          <t>Interest rate spread of LIBOR plus (as a percent)</t>
        </is>
      </c>
      <c r="B23" s="4" t="inlineStr">
        <is>
          <t xml:space="preserve"> </t>
        </is>
      </c>
      <c r="C23" s="9" t="n">
        <v>0.0253</v>
      </c>
    </row>
    <row r="24">
      <c r="A24" s="4" t="inlineStr">
        <is>
          <t>Variable interest rate</t>
        </is>
      </c>
      <c r="B24" s="9" t="n">
        <v>0.0683</v>
      </c>
      <c r="C24" s="9" t="n">
        <v>0.0684</v>
      </c>
    </row>
    <row r="25">
      <c r="A25" s="4" t="inlineStr">
        <is>
          <t>2030 subordinated notes | Subordinat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stated interest rate, percentage</t>
        </is>
      </c>
      <c r="B27" s="12" t="n">
        <v>0.03875</v>
      </c>
      <c r="C27" s="4" t="inlineStr">
        <is>
          <t xml:space="preserve"> </t>
        </is>
      </c>
    </row>
    <row r="28">
      <c r="A28" s="4" t="inlineStr">
        <is>
          <t>Subordinated fixed-to-floating rate notes</t>
        </is>
      </c>
      <c r="B28" s="6" t="n">
        <v>225000</v>
      </c>
      <c r="C28" s="6" t="n">
        <v>225000</v>
      </c>
    </row>
    <row r="29">
      <c r="A29" s="4" t="inlineStr">
        <is>
          <t>Junior Subordinated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 spread of LIBOR plus (as a percent)</t>
        </is>
      </c>
      <c r="B31" s="9" t="n">
        <v>0.0295</v>
      </c>
      <c r="C31" s="4" t="inlineStr">
        <is>
          <t xml:space="preserve"> </t>
        </is>
      </c>
    </row>
    <row r="32">
      <c r="A32" s="4" t="inlineStr">
        <is>
          <t>Variable interest rate</t>
        </is>
      </c>
      <c r="B32" s="9" t="n">
        <v>0.0751</v>
      </c>
      <c r="C32" s="9" t="n">
        <v>0.07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Equity - Schedule of Stock by Class (Details) - share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Common Stock Outstanding, beginning balance (in shares)</t>
        </is>
      </c>
      <c r="B4" s="5" t="n">
        <v>171391125</v>
      </c>
      <c r="C4" s="5" t="n">
        <v>172021956</v>
      </c>
    </row>
    <row r="5">
      <c r="A5" s="4" t="inlineStr">
        <is>
          <t>Employee stock compensation plan activity (in shares)</t>
        </is>
      </c>
      <c r="B5" s="5" t="n">
        <v>772605</v>
      </c>
      <c r="C5" s="5" t="n">
        <v>875991</v>
      </c>
    </row>
    <row r="6">
      <c r="A6" s="4" t="inlineStr">
        <is>
          <t>Common stock repurchase program (in shares)</t>
        </is>
      </c>
      <c r="B6" s="5" t="n">
        <v>-3569454</v>
      </c>
      <c r="C6" s="5" t="n">
        <v>-434061</v>
      </c>
    </row>
    <row r="7">
      <c r="A7" s="4" t="inlineStr">
        <is>
          <t>Common Stock Outstanding, ending balance (in shares)</t>
        </is>
      </c>
      <c r="B7" s="5" t="n">
        <v>168594276</v>
      </c>
      <c r="C7" s="5" t="n">
        <v>172463886</v>
      </c>
    </row>
    <row r="8">
      <c r="A8" s="4" t="inlineStr">
        <is>
          <t>Common shares issued from treasury stock (in shares)</t>
        </is>
      </c>
      <c r="B8" s="5" t="n">
        <v>1157278</v>
      </c>
      <c r="C8" s="5" t="n">
        <v>1156508</v>
      </c>
    </row>
    <row r="9">
      <c r="A9" s="4" t="inlineStr">
        <is>
          <t>Preferred Stock Series F Issued</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Shares, beginning balance (in shares)</t>
        </is>
      </c>
      <c r="B11" s="5" t="n">
        <v>6000</v>
      </c>
      <c r="C11" s="5" t="n">
        <v>6000</v>
      </c>
    </row>
    <row r="12">
      <c r="A12" s="4" t="inlineStr">
        <is>
          <t>Employee stock compensation plan activity (in shares)</t>
        </is>
      </c>
      <c r="B12" s="5" t="n">
        <v>0</v>
      </c>
      <c r="C12" s="5" t="n">
        <v>0</v>
      </c>
    </row>
    <row r="13">
      <c r="A13" s="4" t="inlineStr">
        <is>
          <t>Common stock repurchase program (in shares)</t>
        </is>
      </c>
      <c r="B13" s="5" t="n">
        <v>0</v>
      </c>
      <c r="C13" s="5" t="n">
        <v>0</v>
      </c>
    </row>
    <row r="14">
      <c r="A14" s="4" t="inlineStr">
        <is>
          <t>Shares, ending balance (in shares)</t>
        </is>
      </c>
      <c r="B14" s="5" t="n">
        <v>6000</v>
      </c>
      <c r="C14" s="5" t="n">
        <v>6000</v>
      </c>
    </row>
    <row r="15">
      <c r="A15" s="4" t="inlineStr">
        <is>
          <t>Preferred Stock Series G Issued</t>
        </is>
      </c>
      <c r="B15" s="4" t="inlineStr">
        <is>
          <t xml:space="preserve"> </t>
        </is>
      </c>
      <c r="C15" s="4" t="inlineStr">
        <is>
          <t xml:space="preserve"> </t>
        </is>
      </c>
    </row>
    <row r="16">
      <c r="A16" s="3" t="inlineStr">
        <is>
          <t>Increase (Decrease) in Stockholders' Equity [Roll Forward]</t>
        </is>
      </c>
      <c r="B16" s="4" t="inlineStr">
        <is>
          <t xml:space="preserve"> </t>
        </is>
      </c>
      <c r="C16" s="4" t="inlineStr">
        <is>
          <t xml:space="preserve"> </t>
        </is>
      </c>
    </row>
    <row r="17">
      <c r="A17" s="4" t="inlineStr">
        <is>
          <t>Shares, beginning balance (in shares)</t>
        </is>
      </c>
      <c r="B17" s="5" t="n">
        <v>135000</v>
      </c>
      <c r="C17" s="5" t="n">
        <v>135000</v>
      </c>
    </row>
    <row r="18">
      <c r="A18" s="4" t="inlineStr">
        <is>
          <t>Employee stock compensation plan activity (in shares)</t>
        </is>
      </c>
      <c r="B18" s="5" t="n">
        <v>0</v>
      </c>
      <c r="C18" s="5" t="n">
        <v>0</v>
      </c>
    </row>
    <row r="19">
      <c r="A19" s="4" t="inlineStr">
        <is>
          <t>Common stock repurchase program (in shares)</t>
        </is>
      </c>
      <c r="B19" s="5" t="n">
        <v>0</v>
      </c>
      <c r="C19" s="5" t="n">
        <v>0</v>
      </c>
    </row>
    <row r="20">
      <c r="A20" s="4" t="inlineStr">
        <is>
          <t>Shares, ending balance (in shares)</t>
        </is>
      </c>
      <c r="B20" s="5" t="n">
        <v>135000</v>
      </c>
      <c r="C20" s="5" t="n">
        <v>135000</v>
      </c>
    </row>
    <row r="21">
      <c r="A21" s="4" t="inlineStr">
        <is>
          <t>Common Stock</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Shares, beginning balance (in shares)</t>
        </is>
      </c>
      <c r="B23" s="5" t="n">
        <v>182778045</v>
      </c>
      <c r="C23" s="5" t="n">
        <v>182778045</v>
      </c>
    </row>
    <row r="24">
      <c r="A24" s="4" t="inlineStr">
        <is>
          <t>Employee stock compensation plan activity (in shares)</t>
        </is>
      </c>
      <c r="B24" s="5" t="n">
        <v>0</v>
      </c>
      <c r="C24" s="5" t="n">
        <v>0</v>
      </c>
    </row>
    <row r="25">
      <c r="A25" s="4" t="inlineStr">
        <is>
          <t>Common stock repurchase program (in shares)</t>
        </is>
      </c>
      <c r="B25" s="5" t="n">
        <v>0</v>
      </c>
      <c r="C25" s="5" t="n">
        <v>0</v>
      </c>
    </row>
    <row r="26">
      <c r="A26" s="4" t="inlineStr">
        <is>
          <t>Shares, ending balance (in shares)</t>
        </is>
      </c>
      <c r="B26" s="5" t="n">
        <v>182778045</v>
      </c>
      <c r="C26" s="5" t="n">
        <v>182778045</v>
      </c>
    </row>
    <row r="27">
      <c r="A27" s="4" t="inlineStr">
        <is>
          <t>Treasury Stock Held</t>
        </is>
      </c>
      <c r="B27" s="4" t="inlineStr">
        <is>
          <t xml:space="preserve"> </t>
        </is>
      </c>
      <c r="C27" s="4" t="inlineStr">
        <is>
          <t xml:space="preserve"> </t>
        </is>
      </c>
    </row>
    <row r="28">
      <c r="A28" s="3" t="inlineStr">
        <is>
          <t>Increase (Decrease) in Stockholders' Equity [Roll Forward]</t>
        </is>
      </c>
      <c r="B28" s="4" t="inlineStr">
        <is>
          <t xml:space="preserve"> </t>
        </is>
      </c>
      <c r="C28" s="4" t="inlineStr">
        <is>
          <t xml:space="preserve"> </t>
        </is>
      </c>
    </row>
    <row r="29">
      <c r="A29" s="4" t="inlineStr">
        <is>
          <t>Treasury Stock Held, beginning balance (in shares)</t>
        </is>
      </c>
      <c r="B29" s="5" t="n">
        <v>11386920</v>
      </c>
      <c r="C29" s="5" t="n">
        <v>10756089</v>
      </c>
    </row>
    <row r="30">
      <c r="A30" s="4" t="inlineStr">
        <is>
          <t>Employee stock compensation plan activity (in shares)</t>
        </is>
      </c>
      <c r="B30" s="5" t="n">
        <v>772605</v>
      </c>
      <c r="C30" s="5" t="n">
        <v>875991</v>
      </c>
    </row>
    <row r="31">
      <c r="A31" s="4" t="inlineStr">
        <is>
          <t>Common stock repurchase program (in shares)</t>
        </is>
      </c>
      <c r="B31" s="5" t="n">
        <v>-3569454</v>
      </c>
      <c r="C31" s="5" t="n">
        <v>-434061</v>
      </c>
    </row>
    <row r="32">
      <c r="A32" s="4" t="inlineStr">
        <is>
          <t>Treasury Stock Held, ending balance (in shares)</t>
        </is>
      </c>
      <c r="B32" s="5" t="n">
        <v>14183769</v>
      </c>
      <c r="C32" s="5" t="n">
        <v>1031415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26917</v>
      </c>
      <c r="C4" s="6" t="n">
        <v>21632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77500</v>
      </c>
      <c r="C6" s="5" t="n">
        <v>45500</v>
      </c>
    </row>
    <row r="7">
      <c r="A7" s="4" t="inlineStr">
        <is>
          <t>Deferred income tax expense</t>
        </is>
      </c>
      <c r="B7" s="5" t="n">
        <v>27636</v>
      </c>
      <c r="C7" s="5" t="n">
        <v>16470</v>
      </c>
    </row>
    <row r="8">
      <c r="A8" s="4" t="inlineStr">
        <is>
          <t>Stock-based compensation</t>
        </is>
      </c>
      <c r="B8" s="5" t="n">
        <v>14011</v>
      </c>
      <c r="C8" s="5" t="n">
        <v>13760</v>
      </c>
    </row>
    <row r="9">
      <c r="A9" s="4" t="inlineStr">
        <is>
          <t>Depreciation and amortization of property and equipment and intangible assets</t>
        </is>
      </c>
      <c r="B9" s="5" t="n">
        <v>18239</v>
      </c>
      <c r="C9" s="5" t="n">
        <v>19027</v>
      </c>
    </row>
    <row r="10">
      <c r="A10" s="4" t="inlineStr">
        <is>
          <t>Net (accretion) amortization of interest-earning assets and borrowings</t>
        </is>
      </c>
      <c r="B10" s="5" t="n">
        <v>-41132</v>
      </c>
      <c r="C10" s="5" t="n">
        <v>-11893</v>
      </c>
    </row>
    <row r="11">
      <c r="A11" s="4" t="inlineStr">
        <is>
          <t>Amortization of low-income housing tax credit investments</t>
        </is>
      </c>
      <c r="B11" s="5" t="n">
        <v>32061</v>
      </c>
      <c r="C11" s="5" t="n">
        <v>20413</v>
      </c>
    </row>
    <row r="12">
      <c r="A12" s="4" t="inlineStr">
        <is>
          <t>Reduction of ROU lease assets</t>
        </is>
      </c>
      <c r="B12" s="5" t="n">
        <v>7614</v>
      </c>
      <c r="C12" s="5" t="n">
        <v>7475</v>
      </c>
    </row>
    <row r="13">
      <c r="A13" s="4" t="inlineStr">
        <is>
          <t>Net (gain) loss on sale of investment securities</t>
        </is>
      </c>
      <c r="B13" s="5" t="n">
        <v>-220</v>
      </c>
      <c r="C13" s="5" t="n">
        <v>9826</v>
      </c>
    </row>
    <row r="14">
      <c r="A14" s="4" t="inlineStr">
        <is>
          <t>Originations of loans held for sale</t>
        </is>
      </c>
      <c r="B14" s="5" t="n">
        <v>-3105</v>
      </c>
      <c r="C14" s="5" t="n">
        <v>-3317</v>
      </c>
    </row>
    <row r="15">
      <c r="A15" s="4" t="inlineStr">
        <is>
          <t>Proceeds from sale of loans held for sale</t>
        </is>
      </c>
      <c r="B15" s="5" t="n">
        <v>2741</v>
      </c>
      <c r="C15" s="5" t="n">
        <v>4713</v>
      </c>
    </row>
    <row r="16">
      <c r="A16" s="4" t="inlineStr">
        <is>
          <t>Net (gain) on sale of mortgage servicing rights</t>
        </is>
      </c>
      <c r="B16" s="5" t="n">
        <v>0</v>
      </c>
      <c r="C16" s="5" t="n">
        <v>-11655</v>
      </c>
    </row>
    <row r="17">
      <c r="A17" s="4" t="inlineStr">
        <is>
          <t>(Increase) in cash surrender value of life insurance policies</t>
        </is>
      </c>
      <c r="B17" s="5" t="n">
        <v>-7992</v>
      </c>
      <c r="C17" s="5" t="n">
        <v>-5946</v>
      </c>
    </row>
    <row r="18">
      <c r="A18" s="4" t="inlineStr">
        <is>
          <t>(Gain) from life insurance policies</t>
        </is>
      </c>
      <c r="B18" s="5" t="n">
        <v>-821</v>
      </c>
      <c r="C18" s="5" t="n">
        <v>-6888</v>
      </c>
    </row>
    <row r="19">
      <c r="A19" s="4" t="inlineStr">
        <is>
          <t>(Gain) on sale of alternative investments</t>
        </is>
      </c>
      <c r="B19" s="5" t="n">
        <v>-3291</v>
      </c>
      <c r="C19" s="5" t="n">
        <v>0</v>
      </c>
    </row>
    <row r="20">
      <c r="A20" s="4" t="inlineStr">
        <is>
          <t>Other operating activities, net</t>
        </is>
      </c>
      <c r="B20" s="5" t="n">
        <v>-499</v>
      </c>
      <c r="C20" s="5" t="n">
        <v>-4257</v>
      </c>
    </row>
    <row r="21">
      <c r="A21" s="4" t="inlineStr">
        <is>
          <t>Net (increase) decrease in derivative contract assets and liabilities</t>
        </is>
      </c>
      <c r="B21" s="5" t="n">
        <v>-84526</v>
      </c>
      <c r="C21" s="5" t="n">
        <v>56534</v>
      </c>
    </row>
    <row r="22">
      <c r="A22" s="4" t="inlineStr">
        <is>
          <t>Net (increase) decrease in prepaid expenses and other assets</t>
        </is>
      </c>
      <c r="B22" s="5" t="n">
        <v>-14062</v>
      </c>
      <c r="C22" s="5" t="n">
        <v>296416</v>
      </c>
    </row>
    <row r="23">
      <c r="A23" s="4" t="inlineStr">
        <is>
          <t>Net (decrease) in accrued expenses and other liabilities</t>
        </is>
      </c>
      <c r="B23" s="5" t="n">
        <v>-156181</v>
      </c>
      <c r="C23" s="5" t="n">
        <v>-418820</v>
      </c>
    </row>
    <row r="24">
      <c r="A24" s="4" t="inlineStr">
        <is>
          <t>Net cash provided by operating activities</t>
        </is>
      </c>
      <c r="B24" s="5" t="n">
        <v>94890</v>
      </c>
      <c r="C24" s="5" t="n">
        <v>243681</v>
      </c>
    </row>
    <row r="25">
      <c r="A25" s="3" t="inlineStr">
        <is>
          <t>Investing Activities:</t>
        </is>
      </c>
      <c r="B25" s="4" t="inlineStr">
        <is>
          <t xml:space="preserve"> </t>
        </is>
      </c>
      <c r="C25" s="4" t="inlineStr">
        <is>
          <t xml:space="preserve"> </t>
        </is>
      </c>
    </row>
    <row r="26">
      <c r="A26" s="4" t="inlineStr">
        <is>
          <t>Purchases of available-for-sale securities</t>
        </is>
      </c>
      <c r="B26" s="5" t="n">
        <v>-552655</v>
      </c>
      <c r="C26" s="5" t="n">
        <v>-244434</v>
      </c>
    </row>
    <row r="27">
      <c r="A27" s="4" t="inlineStr">
        <is>
          <t>Proceeds from principal payments, maturities, and calls of available-for-sale securities</t>
        </is>
      </c>
      <c r="B27" s="5" t="n">
        <v>331818</v>
      </c>
      <c r="C27" s="5" t="n">
        <v>205507</v>
      </c>
    </row>
    <row r="28">
      <c r="A28" s="4" t="inlineStr">
        <is>
          <t>Proceeds from sale of available-for-sale securities</t>
        </is>
      </c>
      <c r="B28" s="5" t="n">
        <v>14880</v>
      </c>
      <c r="C28" s="5" t="n">
        <v>331690</v>
      </c>
    </row>
    <row r="29">
      <c r="A29" s="4" t="inlineStr">
        <is>
          <t>Purchases of held-to-maturity securities</t>
        </is>
      </c>
      <c r="B29" s="5" t="n">
        <v>0</v>
      </c>
      <c r="C29" s="5" t="n">
        <v>-677961</v>
      </c>
    </row>
    <row r="30">
      <c r="A30" s="4" t="inlineStr">
        <is>
          <t>Proceeds from principal payments, maturities, and calls of held-to-maturity securities</t>
        </is>
      </c>
      <c r="B30" s="5" t="n">
        <v>162036</v>
      </c>
      <c r="C30" s="5" t="n">
        <v>80360</v>
      </c>
    </row>
    <row r="31">
      <c r="A31" s="4" t="inlineStr">
        <is>
          <t>Net (increase) in Federal Home Loan Bank and Federal Reserve Bank stock</t>
        </is>
      </c>
      <c r="B31" s="5" t="n">
        <v>-29359</v>
      </c>
      <c r="C31" s="5" t="n">
        <v>-54569</v>
      </c>
    </row>
    <row r="32">
      <c r="A32" s="4" t="inlineStr">
        <is>
          <t>Alternative investments (capital calls), net of returns of capital</t>
        </is>
      </c>
      <c r="B32" s="5" t="n">
        <v>-56677</v>
      </c>
      <c r="C32" s="5" t="n">
        <v>-4192</v>
      </c>
    </row>
    <row r="33">
      <c r="A33" s="4" t="inlineStr">
        <is>
          <t>Proceeds from sales of alternative investments</t>
        </is>
      </c>
      <c r="B33" s="5" t="n">
        <v>4970</v>
      </c>
      <c r="C33" s="5" t="n">
        <v>0</v>
      </c>
    </row>
    <row r="34">
      <c r="A34" s="4" t="inlineStr">
        <is>
          <t>Net (increase) in loans</t>
        </is>
      </c>
      <c r="B34" s="5" t="n">
        <v>-653556</v>
      </c>
      <c r="C34" s="5" t="n">
        <v>-692991</v>
      </c>
    </row>
    <row r="35">
      <c r="A35" s="4" t="inlineStr">
        <is>
          <t>Proceeds from sale of loans not originated for sale</t>
        </is>
      </c>
      <c r="B35" s="5" t="n">
        <v>38877</v>
      </c>
      <c r="C35" s="5" t="n">
        <v>49440</v>
      </c>
    </row>
    <row r="36">
      <c r="A36" s="4" t="inlineStr">
        <is>
          <t>Proceeds from sale of mortgage servicing rights</t>
        </is>
      </c>
      <c r="B36" s="5" t="n">
        <v>0</v>
      </c>
      <c r="C36" s="5" t="n">
        <v>18310</v>
      </c>
    </row>
    <row r="37">
      <c r="A37" s="4" t="inlineStr">
        <is>
          <t>Proceeds from sale of foreclosed properties and repossessed assets</t>
        </is>
      </c>
      <c r="B37" s="5" t="n">
        <v>181</v>
      </c>
      <c r="C37" s="5" t="n">
        <v>790</v>
      </c>
    </row>
    <row r="38">
      <c r="A38" s="4" t="inlineStr">
        <is>
          <t>Proceeds from sale of property and equipment</t>
        </is>
      </c>
      <c r="B38" s="5" t="n">
        <v>1428</v>
      </c>
      <c r="C38" s="5" t="n">
        <v>1042</v>
      </c>
    </row>
    <row r="39">
      <c r="A39" s="4" t="inlineStr">
        <is>
          <t>Purchases of property and equipment</t>
        </is>
      </c>
      <c r="B39" s="5" t="n">
        <v>-8311</v>
      </c>
      <c r="C39" s="5" t="n">
        <v>-5057</v>
      </c>
    </row>
    <row r="40">
      <c r="A40" s="4" t="inlineStr">
        <is>
          <t>Proceeds from life insurance policies</t>
        </is>
      </c>
      <c r="B40" s="5" t="n">
        <v>8004</v>
      </c>
      <c r="C40" s="5" t="n">
        <v>3977</v>
      </c>
    </row>
    <row r="41">
      <c r="A41" s="4" t="inlineStr">
        <is>
          <t>Net cash paid for acquisition of Ametros</t>
        </is>
      </c>
      <c r="B41" s="5" t="n">
        <v>0</v>
      </c>
      <c r="C41" s="5" t="n">
        <v>-359460</v>
      </c>
    </row>
    <row r="42">
      <c r="A42" s="4" t="inlineStr">
        <is>
          <t>Net cash (used for) investing activities</t>
        </is>
      </c>
      <c r="B42" s="5" t="n">
        <v>-738364</v>
      </c>
      <c r="C42" s="5" t="n">
        <v>-1347548</v>
      </c>
    </row>
    <row r="43">
      <c r="A43" s="3" t="inlineStr">
        <is>
          <t>Financing Activities:</t>
        </is>
      </c>
      <c r="B43" s="4" t="inlineStr">
        <is>
          <t xml:space="preserve"> </t>
        </is>
      </c>
      <c r="C43" s="4" t="inlineStr">
        <is>
          <t xml:space="preserve"> </t>
        </is>
      </c>
    </row>
    <row r="44">
      <c r="A44" s="4" t="inlineStr">
        <is>
          <t>Net increase (decrease) in deposits</t>
        </is>
      </c>
      <c r="B44" s="5" t="n">
        <v>817663</v>
      </c>
      <c r="C44" s="5" t="n">
        <v>-26850</v>
      </c>
    </row>
    <row r="45">
      <c r="A45" s="4" t="inlineStr">
        <is>
          <t>Net increase in Federal Home Loan Bank advances</t>
        </is>
      </c>
      <c r="B45" s="5" t="n">
        <v>799903</v>
      </c>
      <c r="C45" s="5" t="n">
        <v>1299912</v>
      </c>
    </row>
    <row r="46">
      <c r="A46" s="4" t="inlineStr">
        <is>
          <t>Net (decrease) in securities sold under agreements to repurchase and federal funds purchased</t>
        </is>
      </c>
      <c r="B46" s="5" t="n">
        <v>-260773</v>
      </c>
      <c r="C46" s="5" t="n">
        <v>-96501</v>
      </c>
    </row>
    <row r="47">
      <c r="A47" s="4" t="inlineStr">
        <is>
          <t>Repayment of long-term debt</t>
        </is>
      </c>
      <c r="B47" s="5" t="n">
        <v>0</v>
      </c>
      <c r="C47" s="5" t="n">
        <v>-132550</v>
      </c>
    </row>
    <row r="48">
      <c r="A48" s="4" t="inlineStr">
        <is>
          <t>Payment of contingent consideration</t>
        </is>
      </c>
      <c r="B48" s="5" t="n">
        <v>0</v>
      </c>
      <c r="C48" s="5" t="n">
        <v>-4050</v>
      </c>
    </row>
    <row r="49">
      <c r="A49" s="4" t="inlineStr">
        <is>
          <t>Dividends paid to common stockholders</t>
        </is>
      </c>
      <c r="B49" s="5" t="n">
        <v>-68545</v>
      </c>
      <c r="C49" s="5" t="n">
        <v>-68599</v>
      </c>
    </row>
    <row r="50">
      <c r="A50" s="4" t="inlineStr">
        <is>
          <t>Dividends paid to preferred stockholders</t>
        </is>
      </c>
      <c r="B50" s="5" t="n">
        <v>-4163</v>
      </c>
      <c r="C50" s="5" t="n">
        <v>-4163</v>
      </c>
    </row>
    <row r="51">
      <c r="A51" s="4" t="inlineStr">
        <is>
          <t>Common stock repurchase program</t>
        </is>
      </c>
      <c r="B51" s="5" t="n">
        <v>-180987</v>
      </c>
      <c r="C51" s="5" t="n">
        <v>-20403</v>
      </c>
    </row>
    <row r="52">
      <c r="A52" s="4" t="inlineStr">
        <is>
          <t>Common shares acquired related to stock compensation plan activity</t>
        </is>
      </c>
      <c r="B52" s="5" t="n">
        <v>-21782</v>
      </c>
      <c r="C52" s="5" t="n">
        <v>-13496</v>
      </c>
    </row>
    <row r="53">
      <c r="A53" s="4" t="inlineStr">
        <is>
          <t>Net cash provided by financing activities</t>
        </is>
      </c>
      <c r="B53" s="5" t="n">
        <v>1081316</v>
      </c>
      <c r="C53" s="5" t="n">
        <v>933300</v>
      </c>
    </row>
    <row r="54">
      <c r="A54" s="4" t="inlineStr">
        <is>
          <t>Net increase (decrease) in cash and cash equivalents</t>
        </is>
      </c>
      <c r="B54" s="5" t="n">
        <v>437842</v>
      </c>
      <c r="C54" s="5" t="n">
        <v>-170567</v>
      </c>
    </row>
    <row r="55">
      <c r="A55" s="4" t="inlineStr">
        <is>
          <t>Cash and cash equivalents, beginning of period</t>
        </is>
      </c>
      <c r="B55" s="5" t="n">
        <v>2074434</v>
      </c>
      <c r="C55" s="5" t="n">
        <v>1715795</v>
      </c>
    </row>
    <row r="56">
      <c r="A56" s="4" t="inlineStr">
        <is>
          <t>Cash and cash equivalents, end of period</t>
        </is>
      </c>
      <c r="B56" s="6" t="n">
        <v>2512276</v>
      </c>
      <c r="C56" s="6" t="n">
        <v>154522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arrative (Details) - USD ($) $ / shares in Units, $ in Thousands</t>
        </is>
      </c>
      <c r="B1" s="2" t="inlineStr">
        <is>
          <t>3 Months Ended</t>
        </is>
      </c>
    </row>
    <row r="2">
      <c r="B2" s="2" t="inlineStr">
        <is>
          <t>Mar. 31, 2025</t>
        </is>
      </c>
      <c r="C2" s="2" t="inlineStr">
        <is>
          <t>Mar. 31, 2024</t>
        </is>
      </c>
      <c r="D2" s="2" t="inlineStr">
        <is>
          <t>Apr. 30, 2025</t>
        </is>
      </c>
    </row>
    <row r="3">
      <c r="A3" s="3" t="inlineStr">
        <is>
          <t>Class of Stock [Line Items]</t>
        </is>
      </c>
      <c r="B3" s="4" t="inlineStr">
        <is>
          <t xml:space="preserve"> </t>
        </is>
      </c>
      <c r="C3" s="4" t="inlineStr">
        <is>
          <t xml:space="preserve"> </t>
        </is>
      </c>
      <c r="D3" s="4" t="inlineStr">
        <is>
          <t xml:space="preserve"> </t>
        </is>
      </c>
    </row>
    <row r="4">
      <c r="A4" s="4" t="inlineStr">
        <is>
          <t>Common stock repurchase program (in shares)</t>
        </is>
      </c>
      <c r="B4" s="5" t="n">
        <v>3569454</v>
      </c>
      <c r="C4" s="5" t="n">
        <v>434061</v>
      </c>
      <c r="D4" s="4" t="inlineStr">
        <is>
          <t xml:space="preserve"> </t>
        </is>
      </c>
    </row>
    <row r="5">
      <c r="A5" s="4" t="inlineStr">
        <is>
          <t>Treasury stock acquired, average cost per share (in usd per share)</t>
        </is>
      </c>
      <c r="B5" s="7" t="n">
        <v>50.7</v>
      </c>
      <c r="C5" s="4" t="inlineStr">
        <is>
          <t xml:space="preserve"> </t>
        </is>
      </c>
      <c r="D5" s="4" t="inlineStr">
        <is>
          <t xml:space="preserve"> </t>
        </is>
      </c>
    </row>
    <row r="6">
      <c r="A6" s="4" t="inlineStr">
        <is>
          <t>Treasury stock acquired, value</t>
        </is>
      </c>
      <c r="B6" s="6" t="n">
        <v>180987</v>
      </c>
      <c r="C6" s="6" t="n">
        <v>20403</v>
      </c>
      <c r="D6" s="4" t="inlineStr">
        <is>
          <t xml:space="preserve"> </t>
        </is>
      </c>
    </row>
    <row r="7">
      <c r="A7" s="4" t="inlineStr">
        <is>
          <t>Share repurchase authority (in shares)</t>
        </is>
      </c>
      <c r="B7" s="6" t="n">
        <v>47000</v>
      </c>
      <c r="C7" s="4" t="inlineStr">
        <is>
          <t xml:space="preserve"> </t>
        </is>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 repurchase amount</t>
        </is>
      </c>
      <c r="B10" s="4" t="inlineStr">
        <is>
          <t xml:space="preserve"> </t>
        </is>
      </c>
      <c r="C10" s="4" t="inlineStr">
        <is>
          <t xml:space="preserve"> </t>
        </is>
      </c>
      <c r="D10" s="6" t="n">
        <v>700000</v>
      </c>
    </row>
    <row r="11">
      <c r="A11" s="4" t="inlineStr">
        <is>
          <t>Employee Stock Compensation Plan</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repurchase program (in shares)</t>
        </is>
      </c>
      <c r="B13" s="5" t="n">
        <v>384673</v>
      </c>
      <c r="C13" s="5" t="n">
        <v>280517</v>
      </c>
      <c r="D13"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Net of Tax - Schedule of Other Comprehensive Incom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9133214</v>
      </c>
      <c r="C4" s="6" t="n">
        <v>8689996</v>
      </c>
    </row>
    <row r="5">
      <c r="A5" s="4" t="inlineStr">
        <is>
          <t>Other comprehensive income before reclassifications</t>
        </is>
      </c>
      <c r="B5" s="5" t="n">
        <v>104718</v>
      </c>
      <c r="C5" s="5" t="n">
        <v>-80277</v>
      </c>
    </row>
    <row r="6">
      <c r="A6" s="4" t="inlineStr">
        <is>
          <t>Amounts reclassified from accumulated other comprehensive (loss)</t>
        </is>
      </c>
      <c r="B6" s="5" t="n">
        <v>2264</v>
      </c>
      <c r="C6" s="5" t="n">
        <v>14747</v>
      </c>
    </row>
    <row r="7">
      <c r="A7" s="4" t="inlineStr">
        <is>
          <t>Total</t>
        </is>
      </c>
      <c r="B7" s="5" t="n">
        <v>106982</v>
      </c>
      <c r="C7" s="5" t="n">
        <v>-65530</v>
      </c>
    </row>
    <row r="8">
      <c r="A8" s="4" t="inlineStr">
        <is>
          <t>Balance, end of period</t>
        </is>
      </c>
      <c r="B8" s="5" t="n">
        <v>9204154</v>
      </c>
      <c r="C8" s="5" t="n">
        <v>8747498</v>
      </c>
    </row>
    <row r="9">
      <c r="A9" s="4" t="inlineStr">
        <is>
          <t>Accumulated Other Comprehensive (Loss), Net of Tax</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beginning of period</t>
        </is>
      </c>
      <c r="B11" s="5" t="n">
        <v>-556383</v>
      </c>
      <c r="C11" s="5" t="n">
        <v>-550571</v>
      </c>
    </row>
    <row r="12">
      <c r="A12" s="4" t="inlineStr">
        <is>
          <t>Balance, end of period</t>
        </is>
      </c>
      <c r="B12" s="5" t="n">
        <v>-449401</v>
      </c>
      <c r="C12" s="5" t="n">
        <v>-616101</v>
      </c>
    </row>
    <row r="13">
      <c r="A13" s="4" t="inlineStr">
        <is>
          <t>Investment Securities Available- for-Sale</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 beginning of period</t>
        </is>
      </c>
      <c r="B15" s="5" t="n">
        <v>-520318</v>
      </c>
      <c r="C15" s="5" t="n">
        <v>-517450</v>
      </c>
    </row>
    <row r="16">
      <c r="A16" s="4" t="inlineStr">
        <is>
          <t>Other comprehensive income before reclassifications</t>
        </is>
      </c>
      <c r="B16" s="5" t="n">
        <v>96966</v>
      </c>
      <c r="C16" s="5" t="n">
        <v>-42591</v>
      </c>
    </row>
    <row r="17">
      <c r="A17" s="4" t="inlineStr">
        <is>
          <t>Amounts reclassified from accumulated other comprehensive (loss)</t>
        </is>
      </c>
      <c r="B17" s="5" t="n">
        <v>-385</v>
      </c>
      <c r="C17" s="5" t="n">
        <v>6320</v>
      </c>
    </row>
    <row r="18">
      <c r="A18" s="4" t="inlineStr">
        <is>
          <t>Total</t>
        </is>
      </c>
      <c r="B18" s="5" t="n">
        <v>96581</v>
      </c>
      <c r="C18" s="5" t="n">
        <v>-36271</v>
      </c>
    </row>
    <row r="19">
      <c r="A19" s="4" t="inlineStr">
        <is>
          <t>Balance, end of period</t>
        </is>
      </c>
      <c r="B19" s="5" t="n">
        <v>-423737</v>
      </c>
      <c r="C19" s="5" t="n">
        <v>-553721</v>
      </c>
    </row>
    <row r="20">
      <c r="A20" s="4" t="inlineStr">
        <is>
          <t>Derivative Financial Instrument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alance, beginning of period</t>
        </is>
      </c>
      <c r="B22" s="5" t="n">
        <v>-9600</v>
      </c>
      <c r="C22" s="5" t="n">
        <v>-2869</v>
      </c>
    </row>
    <row r="23">
      <c r="A23" s="4" t="inlineStr">
        <is>
          <t>Other comprehensive income before reclassifications</t>
        </is>
      </c>
      <c r="B23" s="5" t="n">
        <v>7752</v>
      </c>
      <c r="C23" s="5" t="n">
        <v>-37937</v>
      </c>
    </row>
    <row r="24">
      <c r="A24" s="4" t="inlineStr">
        <is>
          <t>Amounts reclassified from accumulated other comprehensive (loss)</t>
        </is>
      </c>
      <c r="B24" s="5" t="n">
        <v>2372</v>
      </c>
      <c r="C24" s="5" t="n">
        <v>7948</v>
      </c>
    </row>
    <row r="25">
      <c r="A25" s="4" t="inlineStr">
        <is>
          <t>Total</t>
        </is>
      </c>
      <c r="B25" s="5" t="n">
        <v>10124</v>
      </c>
      <c r="C25" s="5" t="n">
        <v>-29989</v>
      </c>
    </row>
    <row r="26">
      <c r="A26" s="4" t="inlineStr">
        <is>
          <t>Balance, end of period</t>
        </is>
      </c>
      <c r="B26" s="5" t="n">
        <v>524</v>
      </c>
      <c r="C26" s="5" t="n">
        <v>-32858</v>
      </c>
    </row>
    <row r="27">
      <c r="A27" s="4" t="inlineStr">
        <is>
          <t>Defined Benefit Pension and Other Postretirement Benefit Plan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alance, beginning of period</t>
        </is>
      </c>
      <c r="B29" s="5" t="n">
        <v>-26465</v>
      </c>
      <c r="C29" s="5" t="n">
        <v>-30252</v>
      </c>
    </row>
    <row r="30">
      <c r="A30" s="4" t="inlineStr">
        <is>
          <t>Other comprehensive income before reclassifications</t>
        </is>
      </c>
      <c r="B30" s="5" t="n">
        <v>0</v>
      </c>
      <c r="C30" s="5" t="n">
        <v>251</v>
      </c>
    </row>
    <row r="31">
      <c r="A31" s="4" t="inlineStr">
        <is>
          <t>Amounts reclassified from accumulated other comprehensive (loss)</t>
        </is>
      </c>
      <c r="B31" s="5" t="n">
        <v>277</v>
      </c>
      <c r="C31" s="5" t="n">
        <v>479</v>
      </c>
    </row>
    <row r="32">
      <c r="A32" s="4" t="inlineStr">
        <is>
          <t>Total</t>
        </is>
      </c>
      <c r="B32" s="5" t="n">
        <v>277</v>
      </c>
      <c r="C32" s="5" t="n">
        <v>730</v>
      </c>
    </row>
    <row r="33">
      <c r="A33" s="4" t="inlineStr">
        <is>
          <t>Balance, end of period</t>
        </is>
      </c>
      <c r="B33" s="6" t="n">
        <v>-26188</v>
      </c>
      <c r="C33" s="6" t="n">
        <v>-2952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Net of Tax - Schedule of Accumulated Other Comprehensive Income (Loss) (Details) - USD ($) $ in Thousands</t>
        </is>
      </c>
      <c r="B1" s="2" t="inlineStr">
        <is>
          <t>3 Months Ended</t>
        </is>
      </c>
    </row>
    <row r="2">
      <c r="B2" s="2" t="inlineStr">
        <is>
          <t>Mar. 31, 2025</t>
        </is>
      </c>
      <c r="C2" s="2" t="inlineStr">
        <is>
          <t>Mar. 31, 2024</t>
        </is>
      </c>
    </row>
    <row r="3">
      <c r="A3" s="3" t="inlineStr">
        <is>
          <t>Reclassification out of Accumulated Other Comprehensive Income [Line Items]</t>
        </is>
      </c>
      <c r="B3" s="4" t="inlineStr">
        <is>
          <t xml:space="preserve"> </t>
        </is>
      </c>
      <c r="C3" s="4" t="inlineStr">
        <is>
          <t xml:space="preserve"> </t>
        </is>
      </c>
    </row>
    <row r="4">
      <c r="A4" s="4" t="inlineStr">
        <is>
          <t>Tax benefit</t>
        </is>
      </c>
      <c r="B4" s="6" t="n">
        <v>-56737</v>
      </c>
      <c r="C4" s="6" t="n">
        <v>-69346</v>
      </c>
    </row>
    <row r="5">
      <c r="A5" s="4" t="inlineStr">
        <is>
          <t>Interest payments</t>
        </is>
      </c>
      <c r="B5" s="5" t="n">
        <v>755117</v>
      </c>
      <c r="C5" s="5" t="n">
        <v>792045</v>
      </c>
    </row>
    <row r="6">
      <c r="A6" s="4" t="inlineStr">
        <is>
          <t>Premium amortization</t>
        </is>
      </c>
      <c r="B6" s="5" t="n">
        <v>973487</v>
      </c>
      <c r="C6" s="5" t="n">
        <v>951850</v>
      </c>
    </row>
    <row r="7">
      <c r="A7" s="4" t="inlineStr">
        <is>
          <t>Actuarial net loss amortization</t>
        </is>
      </c>
      <c r="B7" s="5" t="n">
        <v>-30728</v>
      </c>
      <c r="C7" s="5" t="n">
        <v>-31429</v>
      </c>
    </row>
    <row r="8">
      <c r="A8" s="4" t="inlineStr">
        <is>
          <t>Net income</t>
        </is>
      </c>
      <c r="B8" s="5" t="n">
        <v>226917</v>
      </c>
      <c r="C8" s="5" t="n">
        <v>216323</v>
      </c>
    </row>
    <row r="9">
      <c r="A9" s="4" t="inlineStr">
        <is>
          <t>Cash Flow Hedging</t>
        </is>
      </c>
      <c r="B9" s="4" t="inlineStr">
        <is>
          <t xml:space="preserve"> </t>
        </is>
      </c>
      <c r="C9" s="4" t="inlineStr">
        <is>
          <t xml:space="preserve"> </t>
        </is>
      </c>
    </row>
    <row r="10">
      <c r="A10" s="3" t="inlineStr">
        <is>
          <t>Reclassification out of Accumulated Other Comprehensive Income [Line Items]</t>
        </is>
      </c>
      <c r="B10" s="4" t="inlineStr">
        <is>
          <t xml:space="preserve"> </t>
        </is>
      </c>
      <c r="C10" s="4" t="inlineStr">
        <is>
          <t xml:space="preserve"> </t>
        </is>
      </c>
    </row>
    <row r="11">
      <c r="A11" s="4" t="inlineStr">
        <is>
          <t>Estimate of amount to be reclassified from AOCL</t>
        </is>
      </c>
      <c r="B11" s="5" t="n">
        <v>1300</v>
      </c>
      <c r="C11" s="4" t="inlineStr">
        <is>
          <t xml:space="preserve"> </t>
        </is>
      </c>
    </row>
    <row r="12">
      <c r="A12" s="4" t="inlineStr">
        <is>
          <t>Investment Securities Available- for-Sale | Reclassification out of accumulated comprehensive income</t>
        </is>
      </c>
      <c r="B12" s="4" t="inlineStr">
        <is>
          <t xml:space="preserve"> </t>
        </is>
      </c>
      <c r="C12" s="4" t="inlineStr">
        <is>
          <t xml:space="preserve"> </t>
        </is>
      </c>
    </row>
    <row r="13">
      <c r="A13" s="3" t="inlineStr">
        <is>
          <t>Reclassification out of Accumulated Other Comprehensive Income [Line Items]</t>
        </is>
      </c>
      <c r="B13" s="4" t="inlineStr">
        <is>
          <t xml:space="preserve"> </t>
        </is>
      </c>
      <c r="C13" s="4" t="inlineStr">
        <is>
          <t xml:space="preserve"> </t>
        </is>
      </c>
    </row>
    <row r="14">
      <c r="A14" s="4" t="inlineStr">
        <is>
          <t>Net unrealized gains (losses)</t>
        </is>
      </c>
      <c r="B14" s="5" t="n">
        <v>528</v>
      </c>
      <c r="C14" s="5" t="n">
        <v>-8688</v>
      </c>
    </row>
    <row r="15">
      <c r="A15" s="4" t="inlineStr">
        <is>
          <t>Tax benefit</t>
        </is>
      </c>
      <c r="B15" s="5" t="n">
        <v>-143</v>
      </c>
      <c r="C15" s="5" t="n">
        <v>2368</v>
      </c>
    </row>
    <row r="16">
      <c r="A16" s="4" t="inlineStr">
        <is>
          <t>Net income</t>
        </is>
      </c>
      <c r="B16" s="5" t="n">
        <v>385</v>
      </c>
      <c r="C16" s="5" t="n">
        <v>-6320</v>
      </c>
    </row>
    <row r="17">
      <c r="A17" s="4" t="inlineStr">
        <is>
          <t>Derivative Financial Instruments | Reclassification out of accumulated comprehensive income</t>
        </is>
      </c>
      <c r="B17" s="4" t="inlineStr">
        <is>
          <t xml:space="preserve"> </t>
        </is>
      </c>
      <c r="C17" s="4" t="inlineStr">
        <is>
          <t xml:space="preserve"> </t>
        </is>
      </c>
    </row>
    <row r="18">
      <c r="A18" s="3" t="inlineStr">
        <is>
          <t>Reclassification out of Accumulated Other Comprehensive Income [Line Items]</t>
        </is>
      </c>
      <c r="B18" s="4" t="inlineStr">
        <is>
          <t xml:space="preserve"> </t>
        </is>
      </c>
      <c r="C18" s="4" t="inlineStr">
        <is>
          <t xml:space="preserve"> </t>
        </is>
      </c>
    </row>
    <row r="19">
      <c r="A19" s="4" t="inlineStr">
        <is>
          <t>Tax benefit</t>
        </is>
      </c>
      <c r="B19" s="5" t="n">
        <v>883</v>
      </c>
      <c r="C19" s="5" t="n">
        <v>2850</v>
      </c>
    </row>
    <row r="20">
      <c r="A20" s="4" t="inlineStr">
        <is>
          <t>Interest payments</t>
        </is>
      </c>
      <c r="B20" s="5" t="n">
        <v>-3255</v>
      </c>
      <c r="C20" s="5" t="n">
        <v>-10492</v>
      </c>
    </row>
    <row r="21">
      <c r="A21" s="4" t="inlineStr">
        <is>
          <t>Hedge terminations</t>
        </is>
      </c>
      <c r="B21" s="5" t="n">
        <v>0</v>
      </c>
      <c r="C21" s="5" t="n">
        <v>-34</v>
      </c>
    </row>
    <row r="22">
      <c r="A22" s="4" t="inlineStr">
        <is>
          <t>Premium amortization</t>
        </is>
      </c>
      <c r="B22" s="5" t="n">
        <v>0</v>
      </c>
      <c r="C22" s="5" t="n">
        <v>-272</v>
      </c>
    </row>
    <row r="23">
      <c r="A23" s="4" t="inlineStr">
        <is>
          <t>Net income</t>
        </is>
      </c>
      <c r="B23" s="5" t="n">
        <v>-2372</v>
      </c>
      <c r="C23" s="5" t="n">
        <v>-7948</v>
      </c>
    </row>
    <row r="24">
      <c r="A24" s="4" t="inlineStr">
        <is>
          <t>Defined benefit pension and other postretirement benefit plans: | Reclassification out of accumulated comprehensive income</t>
        </is>
      </c>
      <c r="B24" s="4" t="inlineStr">
        <is>
          <t xml:space="preserve"> </t>
        </is>
      </c>
      <c r="C24" s="4" t="inlineStr">
        <is>
          <t xml:space="preserve"> </t>
        </is>
      </c>
    </row>
    <row r="25">
      <c r="A25" s="3" t="inlineStr">
        <is>
          <t>Reclassification out of Accumulated Other Comprehensive Income [Line Items]</t>
        </is>
      </c>
      <c r="B25" s="4" t="inlineStr">
        <is>
          <t xml:space="preserve"> </t>
        </is>
      </c>
      <c r="C25" s="4" t="inlineStr">
        <is>
          <t xml:space="preserve"> </t>
        </is>
      </c>
    </row>
    <row r="26">
      <c r="A26" s="4" t="inlineStr">
        <is>
          <t>Tax benefit</t>
        </is>
      </c>
      <c r="B26" s="5" t="n">
        <v>103</v>
      </c>
      <c r="C26" s="5" t="n">
        <v>178</v>
      </c>
    </row>
    <row r="27">
      <c r="A27" s="4" t="inlineStr">
        <is>
          <t>Net income</t>
        </is>
      </c>
      <c r="B27" s="5" t="n">
        <v>-277</v>
      </c>
      <c r="C27" s="5" t="n">
        <v>-479</v>
      </c>
    </row>
    <row r="28">
      <c r="A28" s="4" t="inlineStr">
        <is>
          <t>Actuarial net loss amortization | Reclassification out of accumulated comprehensive income</t>
        </is>
      </c>
      <c r="B28" s="4" t="inlineStr">
        <is>
          <t xml:space="preserve"> </t>
        </is>
      </c>
      <c r="C28" s="4" t="inlineStr">
        <is>
          <t xml:space="preserve"> </t>
        </is>
      </c>
    </row>
    <row r="29">
      <c r="A29" s="3" t="inlineStr">
        <is>
          <t>Reclassification out of Accumulated Other Comprehensive Income [Line Items]</t>
        </is>
      </c>
      <c r="B29" s="4" t="inlineStr">
        <is>
          <t xml:space="preserve"> </t>
        </is>
      </c>
      <c r="C29" s="4" t="inlineStr">
        <is>
          <t xml:space="preserve"> </t>
        </is>
      </c>
    </row>
    <row r="30">
      <c r="A30" s="4" t="inlineStr">
        <is>
          <t>Actuarial net loss amortization</t>
        </is>
      </c>
      <c r="B30" s="6" t="n">
        <v>-380</v>
      </c>
      <c r="C30" s="6" t="n">
        <v>-657</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and Restrictions - Schedule of Information on Capital Ratios (Detail) $ in Thousands</t>
        </is>
      </c>
      <c r="B1" s="2" t="inlineStr">
        <is>
          <t>12 Months Ended</t>
        </is>
      </c>
    </row>
    <row r="2">
      <c r="B2" s="2" t="inlineStr">
        <is>
          <t>Dec. 31, 2024 USD ($)</t>
        </is>
      </c>
      <c r="C2" s="2" t="inlineStr">
        <is>
          <t>Mar. 31, 2025 USD ($)</t>
        </is>
      </c>
    </row>
    <row r="3">
      <c r="A3" s="3" t="inlineStr">
        <is>
          <t>Compliance with Regulatory Capital Requirements under Banking Regulations [Line Items]</t>
        </is>
      </c>
      <c r="B3" s="4" t="inlineStr">
        <is>
          <t xml:space="preserve"> </t>
        </is>
      </c>
      <c r="C3" s="4" t="inlineStr">
        <is>
          <t xml:space="preserve"> </t>
        </is>
      </c>
    </row>
    <row r="4">
      <c r="A4" s="4" t="inlineStr">
        <is>
          <t>Actual, CET1 Risk-Based Capital</t>
        </is>
      </c>
      <c r="B4" s="6" t="n">
        <v>6318876</v>
      </c>
      <c r="C4" s="6" t="n">
        <v>6276086</v>
      </c>
    </row>
    <row r="5">
      <c r="A5" s="4" t="inlineStr">
        <is>
          <t>Actual, Tier 1 Risk-Based Capital</t>
        </is>
      </c>
      <c r="B5" s="5" t="n">
        <v>6602855</v>
      </c>
      <c r="C5" s="5" t="n">
        <v>6560065</v>
      </c>
    </row>
    <row r="6">
      <c r="A6" s="4" t="inlineStr">
        <is>
          <t>Actual, Total Risk-Based Capital</t>
        </is>
      </c>
      <c r="B6" s="5" t="n">
        <v>7800717</v>
      </c>
      <c r="C6" s="5" t="n">
        <v>7788501</v>
      </c>
    </row>
    <row r="7">
      <c r="A7" s="4" t="inlineStr">
        <is>
          <t>Actual, Tier 1 Leverage Capital</t>
        </is>
      </c>
      <c r="B7" s="6" t="n">
        <v>6602855</v>
      </c>
      <c r="C7" s="6" t="n">
        <v>6560065</v>
      </c>
    </row>
    <row r="8">
      <c r="A8" s="4" t="inlineStr">
        <is>
          <t>Ratio, CET1 Risk-Based Capital</t>
        </is>
      </c>
      <c r="B8" s="13" t="n">
        <v>0.1154</v>
      </c>
      <c r="C8" s="13" t="n">
        <v>0.1125</v>
      </c>
    </row>
    <row r="9">
      <c r="A9" s="4" t="inlineStr">
        <is>
          <t>Actual, Ratio, Tier 1 Risk-Based Capital</t>
        </is>
      </c>
      <c r="B9" s="13" t="n">
        <v>0.1206</v>
      </c>
      <c r="C9" s="13" t="n">
        <v>0.1176</v>
      </c>
    </row>
    <row r="10">
      <c r="A10" s="4" t="inlineStr">
        <is>
          <t>Ratio, Total Risk-Based Capital</t>
        </is>
      </c>
      <c r="B10" s="13" t="n">
        <v>0.1424</v>
      </c>
      <c r="C10" s="13" t="n">
        <v>0.1396</v>
      </c>
    </row>
    <row r="11">
      <c r="A11" s="4" t="inlineStr">
        <is>
          <t>Actual, Ratio, Tier 1 Leverage Capital</t>
        </is>
      </c>
      <c r="B11" s="13" t="n">
        <v>0.08699999999999999</v>
      </c>
      <c r="C11" s="13" t="n">
        <v>0.0854</v>
      </c>
    </row>
    <row r="12">
      <c r="A12" s="4" t="inlineStr">
        <is>
          <t>Minimum Requirement, CET1 Risk-Based Capital</t>
        </is>
      </c>
      <c r="B12" s="6" t="n">
        <v>2464542</v>
      </c>
      <c r="C12" s="6" t="n">
        <v>2510372</v>
      </c>
    </row>
    <row r="13">
      <c r="A13" s="4" t="inlineStr">
        <is>
          <t>Minimum Requirement, Tier 1 Risk-Based Capital</t>
        </is>
      </c>
      <c r="B13" s="5" t="n">
        <v>3286057</v>
      </c>
      <c r="C13" s="5" t="n">
        <v>3347163</v>
      </c>
    </row>
    <row r="14">
      <c r="A14" s="4" t="inlineStr">
        <is>
          <t>Minimum Requirement, Total Risk-Based Capital</t>
        </is>
      </c>
      <c r="B14" s="5" t="n">
        <v>4381409</v>
      </c>
      <c r="C14" s="5" t="n">
        <v>4462884</v>
      </c>
    </row>
    <row r="15">
      <c r="A15" s="4" t="inlineStr">
        <is>
          <t>Minimum Requirement, Tier 1, Leverage Capital</t>
        </is>
      </c>
      <c r="B15" s="6" t="n">
        <v>3034369</v>
      </c>
      <c r="C15" s="6" t="n">
        <v>3072950</v>
      </c>
    </row>
    <row r="16">
      <c r="A16" s="4" t="inlineStr">
        <is>
          <t>Minimum Requirement, Ratio, Tier 1 Risk-Based Capital</t>
        </is>
      </c>
      <c r="B16" s="8" t="n">
        <v>0.06</v>
      </c>
      <c r="C16" s="8" t="n">
        <v>0.06</v>
      </c>
    </row>
    <row r="17">
      <c r="A17" s="4" t="inlineStr">
        <is>
          <t>Minimum Requirement, Ratio, Total Risk-Based Capital</t>
        </is>
      </c>
      <c r="B17" s="8" t="n">
        <v>0.08</v>
      </c>
      <c r="C17" s="8" t="n">
        <v>0.08</v>
      </c>
    </row>
    <row r="18">
      <c r="A18" s="4" t="inlineStr">
        <is>
          <t>Minimum Requirement, Ratio, Tier 1 Leverage Capital</t>
        </is>
      </c>
      <c r="B18" s="8" t="n">
        <v>0.04</v>
      </c>
      <c r="C18" s="8" t="n">
        <v>0.04</v>
      </c>
    </row>
    <row r="19">
      <c r="A19" s="4" t="inlineStr">
        <is>
          <t>Well Capitalized, CET1 Risk-Based Capital</t>
        </is>
      </c>
      <c r="B19" s="6" t="n">
        <v>3559895</v>
      </c>
      <c r="C19" s="6" t="n">
        <v>3626093</v>
      </c>
    </row>
    <row r="20">
      <c r="A20" s="4" t="inlineStr">
        <is>
          <t>Well Capitalized, Tier 1 Risk-Based Capital</t>
        </is>
      </c>
      <c r="B20" s="5" t="n">
        <v>4381409</v>
      </c>
      <c r="C20" s="5" t="n">
        <v>4462884</v>
      </c>
    </row>
    <row r="21">
      <c r="A21" s="4" t="inlineStr">
        <is>
          <t>Well Capitalized, Total Risk-Based Capital</t>
        </is>
      </c>
      <c r="B21" s="5" t="n">
        <v>5476761</v>
      </c>
      <c r="C21" s="5" t="n">
        <v>5578605</v>
      </c>
    </row>
    <row r="22">
      <c r="A22" s="4" t="inlineStr">
        <is>
          <t>Well Capitalized, Tier 1 Leverage Capital</t>
        </is>
      </c>
      <c r="B22" s="6" t="n">
        <v>3792961</v>
      </c>
      <c r="C22" s="6" t="n">
        <v>3841187</v>
      </c>
    </row>
    <row r="23">
      <c r="A23" s="4" t="inlineStr">
        <is>
          <t>Well Capitalized, Ratio, Tier 1 Risk-Based Capital</t>
        </is>
      </c>
      <c r="B23" s="8" t="n">
        <v>0.08</v>
      </c>
      <c r="C23" s="8" t="n">
        <v>0.08</v>
      </c>
    </row>
    <row r="24">
      <c r="A24" s="4" t="inlineStr">
        <is>
          <t>Well Capitalized, Ratio, Total Risk-Based Capital</t>
        </is>
      </c>
      <c r="B24" s="8" t="n">
        <v>0.1</v>
      </c>
      <c r="C24" s="8" t="n">
        <v>0.1</v>
      </c>
    </row>
    <row r="25">
      <c r="A25" s="4" t="inlineStr">
        <is>
          <t>Well Capitalized, Ratio, Tier 1 Leverage Capital</t>
        </is>
      </c>
      <c r="B25" s="8" t="n">
        <v>0.05</v>
      </c>
      <c r="C25" s="8" t="n">
        <v>0.05</v>
      </c>
    </row>
    <row r="26">
      <c r="A26" s="4" t="inlineStr">
        <is>
          <t>Transition regulatory capital percentage</t>
        </is>
      </c>
      <c r="B26" s="10" t="n">
        <v>0.25</v>
      </c>
      <c r="C26" s="4" t="inlineStr">
        <is>
          <t xml:space="preserve"> </t>
        </is>
      </c>
    </row>
    <row r="27">
      <c r="A27" s="4" t="inlineStr">
        <is>
          <t>Subsidiaries</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Actual, CET1 Risk-Based Capital</t>
        </is>
      </c>
      <c r="B29" s="6" t="n">
        <v>6847474</v>
      </c>
      <c r="C29" s="6" t="n">
        <v>6988372</v>
      </c>
    </row>
    <row r="30">
      <c r="A30" s="4" t="inlineStr">
        <is>
          <t>Actual, Tier 1 Risk-Based Capital</t>
        </is>
      </c>
      <c r="B30" s="5" t="n">
        <v>6847474</v>
      </c>
      <c r="C30" s="5" t="n">
        <v>6988372</v>
      </c>
    </row>
    <row r="31">
      <c r="A31" s="4" t="inlineStr">
        <is>
          <t>Actual, Total Risk-Based Capital</t>
        </is>
      </c>
      <c r="B31" s="5" t="n">
        <v>7512143</v>
      </c>
      <c r="C31" s="5" t="n">
        <v>7684411</v>
      </c>
    </row>
    <row r="32">
      <c r="A32" s="4" t="inlineStr">
        <is>
          <t>Actual, Tier 1 Leverage Capital</t>
        </is>
      </c>
      <c r="B32" s="6" t="n">
        <v>6847474</v>
      </c>
      <c r="C32" s="6" t="n">
        <v>6988372</v>
      </c>
    </row>
    <row r="33">
      <c r="A33" s="4" t="inlineStr">
        <is>
          <t>Ratio, CET1 Risk-Based Capital</t>
        </is>
      </c>
      <c r="B33" s="13" t="n">
        <v>0.1253</v>
      </c>
      <c r="C33" s="13" t="n">
        <v>0.1256</v>
      </c>
    </row>
    <row r="34">
      <c r="A34" s="4" t="inlineStr">
        <is>
          <t>Actual, Ratio, Tier 1 Risk-Based Capital</t>
        </is>
      </c>
      <c r="B34" s="13" t="n">
        <v>0.1253</v>
      </c>
      <c r="C34" s="13" t="n">
        <v>0.1256</v>
      </c>
    </row>
    <row r="35">
      <c r="A35" s="4" t="inlineStr">
        <is>
          <t>Ratio, Total Risk-Based Capital</t>
        </is>
      </c>
      <c r="B35" s="13" t="n">
        <v>0.1374</v>
      </c>
      <c r="C35" s="13" t="n">
        <v>0.1381</v>
      </c>
    </row>
    <row r="36">
      <c r="A36" s="4" t="inlineStr">
        <is>
          <t>Actual, Ratio, Tier 1 Leverage Capital</t>
        </is>
      </c>
      <c r="B36" s="13" t="n">
        <v>0.09039999999999999</v>
      </c>
      <c r="C36" s="13" t="n">
        <v>0.0911</v>
      </c>
    </row>
    <row r="37">
      <c r="A37" s="4" t="inlineStr">
        <is>
          <t>Minimum Requirement, CET1 Risk-Based Capital</t>
        </is>
      </c>
      <c r="B37" s="6" t="n">
        <v>2460031</v>
      </c>
      <c r="C37" s="6" t="n">
        <v>2504775</v>
      </c>
    </row>
    <row r="38">
      <c r="A38" s="4" t="inlineStr">
        <is>
          <t>Minimum Requirement, Tier 1 Risk-Based Capital</t>
        </is>
      </c>
      <c r="B38" s="5" t="n">
        <v>3280042</v>
      </c>
      <c r="C38" s="5" t="n">
        <v>3339701</v>
      </c>
    </row>
    <row r="39">
      <c r="A39" s="4" t="inlineStr">
        <is>
          <t>Minimum Requirement, Total Risk-Based Capital</t>
        </is>
      </c>
      <c r="B39" s="5" t="n">
        <v>4373389</v>
      </c>
      <c r="C39" s="5" t="n">
        <v>4452934</v>
      </c>
    </row>
    <row r="40">
      <c r="A40" s="4" t="inlineStr">
        <is>
          <t>Minimum Requirement, Tier 1, Leverage Capital</t>
        </is>
      </c>
      <c r="B40" s="6" t="n">
        <v>3031190</v>
      </c>
      <c r="C40" s="6" t="n">
        <v>3069811</v>
      </c>
    </row>
    <row r="41">
      <c r="A41" s="4" t="inlineStr">
        <is>
          <t>Minimum Requirement, Ratio, Tier 1 Risk-Based Capital</t>
        </is>
      </c>
      <c r="B41" s="8" t="n">
        <v>0.06</v>
      </c>
      <c r="C41" s="8" t="n">
        <v>0.06</v>
      </c>
    </row>
    <row r="42">
      <c r="A42" s="4" t="inlineStr">
        <is>
          <t>Minimum Requirement, Ratio, Total Risk-Based Capital</t>
        </is>
      </c>
      <c r="B42" s="8" t="n">
        <v>0.08</v>
      </c>
      <c r="C42" s="8" t="n">
        <v>0.08</v>
      </c>
    </row>
    <row r="43">
      <c r="A43" s="4" t="inlineStr">
        <is>
          <t>Minimum Requirement, Ratio, Tier 1 Leverage Capital</t>
        </is>
      </c>
      <c r="B43" s="8" t="n">
        <v>0.04</v>
      </c>
      <c r="C43" s="8" t="n">
        <v>0.04</v>
      </c>
    </row>
    <row r="44">
      <c r="A44" s="4" t="inlineStr">
        <is>
          <t>Well Capitalized, CET1 Risk-Based Capital</t>
        </is>
      </c>
      <c r="B44" s="6" t="n">
        <v>3553378</v>
      </c>
      <c r="C44" s="6" t="n">
        <v>3618009</v>
      </c>
    </row>
    <row r="45">
      <c r="A45" s="4" t="inlineStr">
        <is>
          <t>Well Capitalized, Tier 1 Risk-Based Capital</t>
        </is>
      </c>
      <c r="B45" s="5" t="n">
        <v>4373389</v>
      </c>
      <c r="C45" s="5" t="n">
        <v>4452934</v>
      </c>
    </row>
    <row r="46">
      <c r="A46" s="4" t="inlineStr">
        <is>
          <t>Well Capitalized, Total Risk-Based Capital</t>
        </is>
      </c>
      <c r="B46" s="5" t="n">
        <v>5466736</v>
      </c>
      <c r="C46" s="5" t="n">
        <v>5566168</v>
      </c>
    </row>
    <row r="47">
      <c r="A47" s="4" t="inlineStr">
        <is>
          <t>Well Capitalized, Tier 1 Leverage Capital</t>
        </is>
      </c>
      <c r="B47" s="6" t="n">
        <v>3788988</v>
      </c>
      <c r="C47" s="6" t="n">
        <v>3837264</v>
      </c>
    </row>
    <row r="48">
      <c r="A48" s="4" t="inlineStr">
        <is>
          <t>Well Capitalized, Ratio, Tier 1 Risk-Based Capital</t>
        </is>
      </c>
      <c r="B48" s="8" t="n">
        <v>0.08</v>
      </c>
      <c r="C48" s="8" t="n">
        <v>0.08</v>
      </c>
    </row>
    <row r="49">
      <c r="A49" s="4" t="inlineStr">
        <is>
          <t>Well Capitalized, Ratio, Total Risk-Based Capital</t>
        </is>
      </c>
      <c r="B49" s="8" t="n">
        <v>0.1</v>
      </c>
      <c r="C49" s="8" t="n">
        <v>0.1</v>
      </c>
    </row>
    <row r="50">
      <c r="A50" s="4" t="inlineStr">
        <is>
          <t>Well Capitalized, Ratio, Tier 1 Leverage Capital</t>
        </is>
      </c>
      <c r="B50" s="8" t="n">
        <v>0.05</v>
      </c>
      <c r="C50" s="8" t="n">
        <v>0.05</v>
      </c>
    </row>
    <row r="51">
      <c r="A51" s="4" t="inlineStr">
        <is>
          <t>Risk Based Capital Required for Capital Adequacy to Risk Weighted Assets</t>
        </is>
      </c>
      <c r="B51" s="4" t="inlineStr">
        <is>
          <t xml:space="preserve"> </t>
        </is>
      </c>
      <c r="C51" s="4" t="inlineStr">
        <is>
          <t xml:space="preserve"> </t>
        </is>
      </c>
    </row>
    <row r="52">
      <c r="A52" s="3" t="inlineStr">
        <is>
          <t>Compliance with Regulatory Capital Requirements under Banking Regulations [Line Items]</t>
        </is>
      </c>
      <c r="B52" s="4" t="inlineStr">
        <is>
          <t xml:space="preserve"> </t>
        </is>
      </c>
      <c r="C52" s="4" t="inlineStr">
        <is>
          <t xml:space="preserve"> </t>
        </is>
      </c>
    </row>
    <row r="53">
      <c r="A53" s="4" t="inlineStr">
        <is>
          <t>Ratio, CET1 Risk-Based Capital</t>
        </is>
      </c>
      <c r="B53" s="8" t="n">
        <v>0.045</v>
      </c>
      <c r="C53" s="8" t="n">
        <v>0.045</v>
      </c>
    </row>
    <row r="54">
      <c r="A54" s="4" t="inlineStr">
        <is>
          <t>Risk Based Capital Required for Capital Adequacy to Risk Weighted Assets | Subsidiaries</t>
        </is>
      </c>
      <c r="B54" s="4" t="inlineStr">
        <is>
          <t xml:space="preserve"> </t>
        </is>
      </c>
      <c r="C54" s="4" t="inlineStr">
        <is>
          <t xml:space="preserve"> </t>
        </is>
      </c>
    </row>
    <row r="55">
      <c r="A55" s="3" t="inlineStr">
        <is>
          <t>Compliance with Regulatory Capital Requirements under Banking Regulations [Line Items]</t>
        </is>
      </c>
      <c r="B55" s="4" t="inlineStr">
        <is>
          <t xml:space="preserve"> </t>
        </is>
      </c>
      <c r="C55" s="4" t="inlineStr">
        <is>
          <t xml:space="preserve"> </t>
        </is>
      </c>
    </row>
    <row r="56">
      <c r="A56" s="4" t="inlineStr">
        <is>
          <t>Ratio, CET1 Risk-Based Capital</t>
        </is>
      </c>
      <c r="B56" s="8" t="n">
        <v>0.045</v>
      </c>
      <c r="C56" s="8" t="n">
        <v>0.045</v>
      </c>
    </row>
    <row r="57">
      <c r="A57" s="4" t="inlineStr">
        <is>
          <t>Risk Based Capital Required to be Well Capitalized to Risk Weighted Assets</t>
        </is>
      </c>
      <c r="B57" s="4" t="inlineStr">
        <is>
          <t xml:space="preserve"> </t>
        </is>
      </c>
      <c r="C57" s="4" t="inlineStr">
        <is>
          <t xml:space="preserve"> </t>
        </is>
      </c>
    </row>
    <row r="58">
      <c r="A58" s="3" t="inlineStr">
        <is>
          <t>Compliance with Regulatory Capital Requirements under Banking Regulations [Line Items]</t>
        </is>
      </c>
      <c r="B58" s="4" t="inlineStr">
        <is>
          <t xml:space="preserve"> </t>
        </is>
      </c>
      <c r="C58" s="4" t="inlineStr">
        <is>
          <t xml:space="preserve"> </t>
        </is>
      </c>
    </row>
    <row r="59">
      <c r="A59" s="4" t="inlineStr">
        <is>
          <t>Ratio, CET1 Risk-Based Capital</t>
        </is>
      </c>
      <c r="B59" s="8" t="n">
        <v>0.065</v>
      </c>
      <c r="C59" s="8" t="n">
        <v>0.065</v>
      </c>
    </row>
    <row r="60">
      <c r="A60" s="4" t="inlineStr">
        <is>
          <t>Risk Based Capital Required to be Well Capitalized to Risk Weighted Assets | Subsidiaries</t>
        </is>
      </c>
      <c r="B60" s="4" t="inlineStr">
        <is>
          <t xml:space="preserve"> </t>
        </is>
      </c>
      <c r="C60" s="4" t="inlineStr">
        <is>
          <t xml:space="preserve"> </t>
        </is>
      </c>
    </row>
    <row r="61">
      <c r="A61" s="3" t="inlineStr">
        <is>
          <t>Compliance with Regulatory Capital Requirements under Banking Regulations [Line Items]</t>
        </is>
      </c>
      <c r="B61" s="4" t="inlineStr">
        <is>
          <t xml:space="preserve"> </t>
        </is>
      </c>
      <c r="C61" s="4" t="inlineStr">
        <is>
          <t xml:space="preserve"> </t>
        </is>
      </c>
    </row>
    <row r="62">
      <c r="A62" s="4" t="inlineStr">
        <is>
          <t>Ratio, CET1 Risk-Based Capital</t>
        </is>
      </c>
      <c r="B62" s="8" t="n">
        <v>0.065</v>
      </c>
      <c r="C62" s="8" t="n">
        <v>0.06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Capital and Restrictions - Narrative (Details) - USD ($) $ in Millions</t>
        </is>
      </c>
      <c r="B1" s="2" t="inlineStr">
        <is>
          <t>3 Months Ended</t>
        </is>
      </c>
    </row>
    <row r="2">
      <c r="B2" s="2" t="inlineStr">
        <is>
          <t>Mar. 31, 2025</t>
        </is>
      </c>
      <c r="C2" s="2" t="inlineStr">
        <is>
          <t>Mar. 31, 2024</t>
        </is>
      </c>
    </row>
    <row r="3">
      <c r="A3" s="3" t="inlineStr">
        <is>
          <t>Broker-Dealer, Net Capital Requirement, SEC Regulation [Abstract]</t>
        </is>
      </c>
      <c r="B3" s="4" t="inlineStr">
        <is>
          <t xml:space="preserve"> </t>
        </is>
      </c>
      <c r="C3" s="4" t="inlineStr">
        <is>
          <t xml:space="preserve"> </t>
        </is>
      </c>
    </row>
    <row r="4">
      <c r="A4" s="4" t="inlineStr">
        <is>
          <t>Cash dividends paid to parent company</t>
        </is>
      </c>
      <c r="B4" s="6" t="n">
        <v>100</v>
      </c>
      <c r="C4" s="6" t="n">
        <v>17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Variable Interest Entities - Narrative (Details) - USD ($) $ in Millions</t>
        </is>
      </c>
      <c r="B1" s="2" t="inlineStr">
        <is>
          <t>3 Months Ended</t>
        </is>
      </c>
    </row>
    <row r="2">
      <c r="B2" s="2" t="inlineStr">
        <is>
          <t>Mar. 31, 2025</t>
        </is>
      </c>
      <c r="C2" s="2" t="inlineStr">
        <is>
          <t>Mar. 31, 2024</t>
        </is>
      </c>
      <c r="D2" s="2" t="inlineStr">
        <is>
          <t>Dec. 31, 2024</t>
        </is>
      </c>
      <c r="E2" s="2" t="inlineStr">
        <is>
          <t>Sep. 30, 2024</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Percentage of outstanding equity interests</t>
        </is>
      </c>
      <c r="B4" s="10" t="n">
        <v>0.5</v>
      </c>
      <c r="C4" s="4" t="inlineStr">
        <is>
          <t xml:space="preserve"> </t>
        </is>
      </c>
      <c r="D4" s="4" t="inlineStr">
        <is>
          <t xml:space="preserve"> </t>
        </is>
      </c>
      <c r="E4" s="4" t="inlineStr">
        <is>
          <t xml:space="preserve"> </t>
        </is>
      </c>
    </row>
    <row r="5">
      <c r="A5" s="4" t="inlineStr">
        <is>
          <t>Maximum exposure to trusts</t>
        </is>
      </c>
      <c r="B5" s="4" t="inlineStr">
        <is>
          <t xml:space="preserve"> </t>
        </is>
      </c>
      <c r="C5" s="4" t="inlineStr">
        <is>
          <t xml:space="preserve"> </t>
        </is>
      </c>
      <c r="D5" s="4" t="inlineStr">
        <is>
          <t xml:space="preserve"> </t>
        </is>
      </c>
      <c r="E5" s="11" t="n">
        <v>36.4</v>
      </c>
    </row>
    <row r="6">
      <c r="A6" s="4" t="inlineStr">
        <is>
          <t>Reimbursement obligation coverage percentage</t>
        </is>
      </c>
      <c r="B6" s="4" t="inlineStr">
        <is>
          <t xml:space="preserve"> </t>
        </is>
      </c>
      <c r="C6" s="4" t="inlineStr">
        <is>
          <t xml:space="preserve"> </t>
        </is>
      </c>
      <c r="D6" s="4" t="inlineStr">
        <is>
          <t xml:space="preserve"> </t>
        </is>
      </c>
      <c r="E6" s="10" t="n">
        <v>0.12</v>
      </c>
    </row>
    <row r="7">
      <c r="A7" s="4" t="inlineStr">
        <is>
          <t>Variable Interest Entity, Not Primary Beneficiary</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Deposits assumed</t>
        </is>
      </c>
      <c r="B9" s="11" t="n">
        <v>70.8</v>
      </c>
      <c r="C9" s="11" t="n">
        <v>158.7</v>
      </c>
      <c r="D9" s="4" t="inlineStr">
        <is>
          <t xml:space="preserve"> </t>
        </is>
      </c>
      <c r="E9" s="4" t="inlineStr">
        <is>
          <t xml:space="preserve"> </t>
        </is>
      </c>
    </row>
    <row r="10">
      <c r="A10" s="4" t="inlineStr">
        <is>
          <t>Non-marketable investment carrying value</t>
        </is>
      </c>
      <c r="B10" s="5" t="n">
        <v>230</v>
      </c>
      <c r="C10" s="4" t="inlineStr">
        <is>
          <t xml:space="preserve"> </t>
        </is>
      </c>
      <c r="D10" s="11" t="n">
        <v>216.5</v>
      </c>
      <c r="E10" s="4" t="inlineStr">
        <is>
          <t xml:space="preserve"> </t>
        </is>
      </c>
    </row>
    <row r="11">
      <c r="A11" s="4" t="inlineStr">
        <is>
          <t>Variable Interest Entity, Not Primary Beneficiary | Unfunded Loan Commitment</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Maximum exposure to loss</t>
        </is>
      </c>
      <c r="B13" s="11" t="n">
        <v>341.8</v>
      </c>
      <c r="C13" s="4" t="inlineStr">
        <is>
          <t xml:space="preserve"> </t>
        </is>
      </c>
      <c r="D13" s="11" t="n">
        <v>332.8</v>
      </c>
      <c r="E13"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Variable Interest Entities - Summary of LIHTC Investments and Commitment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Investment, Proportional Amortization Method, Elected, Statement of Financial Position [Extensible Enumeration]</t>
        </is>
      </c>
      <c r="B3" s="4" t="inlineStr">
        <is>
          <t>Accrued interest receivable and other assets</t>
        </is>
      </c>
      <c r="C3" s="4" t="inlineStr">
        <is>
          <t>Accrued interest receivable and other assets</t>
        </is>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Gross investment in LIHTC investments</t>
        </is>
      </c>
      <c r="B6" s="6" t="n">
        <v>1510214</v>
      </c>
      <c r="C6" s="6" t="n">
        <v>1439461</v>
      </c>
    </row>
    <row r="7">
      <c r="A7" s="4" t="inlineStr">
        <is>
          <t>Accumulated amortization</t>
        </is>
      </c>
      <c r="B7" s="5" t="n">
        <v>-254162</v>
      </c>
      <c r="C7" s="5" t="n">
        <v>-222101</v>
      </c>
    </row>
    <row r="8">
      <c r="A8" s="4" t="inlineStr">
        <is>
          <t>Net investment in LIHTC investments</t>
        </is>
      </c>
      <c r="B8" s="5" t="n">
        <v>1256052</v>
      </c>
      <c r="C8" s="5" t="n">
        <v>1217360</v>
      </c>
    </row>
    <row r="9">
      <c r="A9" s="4" t="inlineStr">
        <is>
          <t>Unfunded commitments for LIHTC investments</t>
        </is>
      </c>
      <c r="B9" s="6" t="n">
        <v>749732</v>
      </c>
      <c r="C9" s="6" t="n">
        <v>7208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Components of Income Tax Expense (Benefit)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Income tax credits and other income tax benefits from LIHTC investments</t>
        </is>
      </c>
      <c r="B4" s="6" t="n">
        <v>-41706</v>
      </c>
      <c r="C4" s="6" t="n">
        <v>-28024</v>
      </c>
    </row>
    <row r="5">
      <c r="A5" s="4" t="inlineStr">
        <is>
          <t>Amortization of low-income housing tax credit investments</t>
        </is>
      </c>
      <c r="B5" s="6" t="n">
        <v>32061</v>
      </c>
      <c r="C5" s="6" t="n">
        <v>20413</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Earnings Per Share Basic and Diluted (Detail) - USD ($) $ / shares in Units, shares in Thousands, $ in Thousands</t>
        </is>
      </c>
      <c r="B1" s="2" t="inlineStr">
        <is>
          <t>3 Months Ended</t>
        </is>
      </c>
    </row>
    <row r="2">
      <c r="B2" s="2" t="inlineStr">
        <is>
          <t>Mar. 31, 2025</t>
        </is>
      </c>
      <c r="C2" s="2" t="inlineStr">
        <is>
          <t>Mar. 31, 2024</t>
        </is>
      </c>
    </row>
    <row r="3">
      <c r="A3" s="3" t="inlineStr">
        <is>
          <t>Earnings Per Share Reconciliation [Abstract]</t>
        </is>
      </c>
      <c r="B3" s="4" t="inlineStr">
        <is>
          <t xml:space="preserve"> </t>
        </is>
      </c>
      <c r="C3" s="4" t="inlineStr">
        <is>
          <t xml:space="preserve"> </t>
        </is>
      </c>
    </row>
    <row r="4">
      <c r="A4" s="4" t="inlineStr">
        <is>
          <t>Net income</t>
        </is>
      </c>
      <c r="B4" s="6" t="n">
        <v>226917</v>
      </c>
      <c r="C4" s="6" t="n">
        <v>216323</v>
      </c>
    </row>
    <row r="5">
      <c r="A5" s="4" t="inlineStr">
        <is>
          <t>Less: Preferred stock dividends</t>
        </is>
      </c>
      <c r="B5" s="5" t="n">
        <v>4163</v>
      </c>
      <c r="C5" s="5" t="n">
        <v>4163</v>
      </c>
    </row>
    <row r="6">
      <c r="A6" s="4" t="inlineStr">
        <is>
          <t>Income allocated to participating securities</t>
        </is>
      </c>
      <c r="B6" s="5" t="n">
        <v>2387</v>
      </c>
      <c r="C6" s="5" t="n">
        <v>2101</v>
      </c>
    </row>
    <row r="7">
      <c r="A7" s="4" t="inlineStr">
        <is>
          <t>Net income applicable to common stockholders</t>
        </is>
      </c>
      <c r="B7" s="6" t="n">
        <v>220367</v>
      </c>
      <c r="C7" s="6" t="n">
        <v>210059</v>
      </c>
    </row>
    <row r="8">
      <c r="A8" s="3" t="inlineStr">
        <is>
          <t>Weighted Average Number of Shares Outstanding Reconciliation [Abstract]</t>
        </is>
      </c>
      <c r="B8" s="4" t="inlineStr">
        <is>
          <t xml:space="preserve"> </t>
        </is>
      </c>
      <c r="C8" s="4" t="inlineStr">
        <is>
          <t xml:space="preserve"> </t>
        </is>
      </c>
    </row>
    <row r="9">
      <c r="A9" s="4" t="inlineStr">
        <is>
          <t>Weighted-average common shares outstanding - basic (in shares)</t>
        </is>
      </c>
      <c r="B9" s="5" t="n">
        <v>169182</v>
      </c>
      <c r="C9" s="5" t="n">
        <v>170445</v>
      </c>
    </row>
    <row r="10">
      <c r="A10" s="4" t="inlineStr">
        <is>
          <t>Add: Effect of dilutive stock options and restricted stock (in shares)</t>
        </is>
      </c>
      <c r="B10" s="5" t="n">
        <v>362</v>
      </c>
      <c r="C10" s="5" t="n">
        <v>259</v>
      </c>
    </row>
    <row r="11">
      <c r="A11" s="4" t="inlineStr">
        <is>
          <t>Weighted-average common shares outstanding - diluted (in shares)</t>
        </is>
      </c>
      <c r="B11" s="5" t="n">
        <v>169544</v>
      </c>
      <c r="C11" s="5" t="n">
        <v>170704</v>
      </c>
    </row>
    <row r="12">
      <c r="A12" s="3" t="inlineStr">
        <is>
          <t>Earnings per common share:</t>
        </is>
      </c>
      <c r="B12" s="4" t="inlineStr">
        <is>
          <t xml:space="preserve"> </t>
        </is>
      </c>
      <c r="C12" s="4" t="inlineStr">
        <is>
          <t xml:space="preserve"> </t>
        </is>
      </c>
    </row>
    <row r="13">
      <c r="A13" s="4" t="inlineStr">
        <is>
          <t>Basic (in dollars per share)</t>
        </is>
      </c>
      <c r="B13" s="7" t="n">
        <v>1.3</v>
      </c>
      <c r="C13" s="7" t="n">
        <v>1.23</v>
      </c>
    </row>
    <row r="14">
      <c r="A14" s="4" t="inlineStr">
        <is>
          <t>Diluted (in dollars per share)</t>
        </is>
      </c>
      <c r="B14" s="7" t="n">
        <v>1.3</v>
      </c>
      <c r="C14" s="7" t="n">
        <v>1.2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t>
        </is>
      </c>
      <c r="B1" s="2" t="inlineStr">
        <is>
          <t>3 Months Ended</t>
        </is>
      </c>
    </row>
    <row r="2">
      <c r="B2" s="2" t="inlineStr">
        <is>
          <t>Mar. 31, 2025</t>
        </is>
      </c>
      <c r="C2" s="2" t="inlineStr">
        <is>
          <t>Mar. 31, 2024</t>
        </is>
      </c>
    </row>
    <row r="3">
      <c r="A3" s="4" t="inlineStr">
        <is>
          <t>Restrict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46900</v>
      </c>
      <c r="C5" s="5" t="n">
        <v>5458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Standards Updat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Accounting Standards Updates</t>
        </is>
      </c>
      <c r="B4" s="4" t="inlineStr">
        <is>
          <t>Basis of Presentation and Accounting Standards Updates Basis of Presentation The unaudited Condensed Consolidated Financial Statements of the Company have been prepared in accordance with GAAP for interim financial information and Article 10 of Regulation S-X. Certain information and footnote disclosures required by GAAP for complete financial statements have been omitted or condensed. Therefore, the Condensed Consolidated Financial Statements should be read in conjunction with the Company’s Annual Report on Form 10-K for the year ended December 31, 2024. The Company’s financial condition, results of operations, and cash flows, for the three months ended March 31, 2025, as compared to 2024, are not necessarily indicative of the future results that may be attained for the entire year or other interim periods. In the opinion of management, all necessary adjustments have been reflected to present fairly the financial position, results of operations, and cash flows for the reporting periods presented. Intercompany transactions and balances have been eliminated in consolidation. Assets under administration or assets under management that the Company holds or manages in a fiduciary or agency capacity for customers are not included in the Condensed Consolidated Financial Statements. Certain prior period amounts disclosed in Note 9: Accumulated Other Comprehensive (Loss), Net of Tax have been reclassified to conform to the current period presentation. These reclassifications did not have a material impact on the Company’s Condensed Consolidated Financial Statements. Use of Estimates The preparation of the Condensed Consolidated Financial Statements in accordance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 Supplemental Cash Flow Information The following table summarizes supplemental disclosures of cash flow information and non-cash investing and financing activities: Three months ended March 31, (In thousands) 2025 2024 Supplemental disclosure of cash flow information: Interest paid $ 393,822 $ 416,290 Income taxes paid 3,790 11,240 Non-cash investing and financing activities: Transfer of loans held for investment to foreclosed properties and repossessed assets $ 310 $ 742 Transfer of returned finance lease equipment to assets held for sale 727 1,524 Transfer of loans held for investment to loans held for sale 59,948 284,806 Deposit overdrafts reclassified as loan balances 4,486 12,251 ROU lease assets obtained in exchange for operating lease liabilities 24,261 4,143 Approved commitments to fund LIHTC investments 70,753 158,654 Acquisition of Ametros: Tangible assets acquired $ — $ 256,957 Goodwill and other intangible assets — 417,085 Liabilities assumed (1) — 299,507 Forgiveness of long-term debt — 12,875 Pre-existing equity interest — 2,200 (1) Reflects the sum of the $293.7 million of liabilities assumed from Ametros and the $5.8 million liability assumed for the Seller’s transaction expenses, which was included as part of the purchase price consideration and paid by the Company at closing. Relevant Accounting Standards Issued But Not Yet Adopted ASU No. 2023-09—Income Taxes (Topic 740)—Improvements to Income Tax Disclosures In December 2023, the FASB issued ASU No. 2023-09—Income Taxes (Topic 740)—Improvements to Income Tax Disclosures, to provide more transparency about income tax information through improvements to income tax disclosures, primarily related to the rate reconciliation and income taxes paid information. Specifically, the amendments in this Update require disclosure of: (i) a tabular reconciliation, using both percentages and reporting currency amounts, with prescribed categories that are required to be disclosed, and the separate disclosure and disaggregation of prescribed reconciling items with an effect equal to 5% or more of the amount determined by multiplying pre-tax income from continuing operations by the application statutory rate; (ii) a qualitative description of the states and local jurisdictions that make up the majority (greater than 50%) of the effect of the state and local income taxes; and (iii) the amount of income taxes paid, net of refunds received, disaggregated by federal, state, and foreign taxes and by individual jurisdictions that comprise 5% or more of total income taxes paid, net of refunds received. The amendments in this Update also include certain other amendments to improve the effectiveness of income tax disclosures. The Update is effective for annual periods beginning after December 15, 2024, with early adoption permitted. The amendments should be applied on a prospective basis; however, retrospective application is permitted. The Company is currently evaluating this guidance, which it will adopt in the fourth quarter of 2025, to determine the impact on its income tax disclosures. ASU No. 2024-03—Income Statement—Reporting Comprehensive Income—Expense Disaggregation Disclosures In November 2024, the FASB issued ASU 2024-03, Income Statement—Reporting Comprehensive Income—Expense Disaggregation Disclosures (Subtopic 220-40): Disaggregation of Income Statement Expenses, which requires entities to disclose specified information about certain costs and expenses in the notes to financial statements at each interim and annual reporting period, including the amounts of: (a) purchases of inventory, (b) employee compensation, (c) depreciation, (d) intangible asset amortization, and (e) depletion included in each relevant expense caption. For the employee compensation category, bank holding companies may continue to present compensation expense on the face of the income statement in accordance with Regulation S-X Rule 210.9-04. A qualitative description of the amounts remaining in relevant expense captions that are not separately disaggregated quantitatively are also required to be disclosed. In addition, entities must disclose the total amount of selling expenses and, in annual reporting periods, their definition of selling expenses. The Update is effective for annual periods beginning after December 15, 2026, and interim periods within fiscal years beginning after December 15, 2027, with early adoption permitted. The amendments may be applied on either a prospective or retrospective basis. The Company is currently evaluating this guidance to determine the impact on its non-interest expense disclosures; however, the impact is not expected to be 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 - USD ($) $ in Thousands</t>
        </is>
      </c>
      <c r="B1" s="2" t="inlineStr">
        <is>
          <t>3 Months Ended</t>
        </is>
      </c>
    </row>
    <row r="2">
      <c r="B2" s="2" t="inlineStr">
        <is>
          <t>Mar. 31, 2025</t>
        </is>
      </c>
      <c r="C2" s="2" t="inlineStr">
        <is>
          <t>Dec. 31, 2024</t>
        </is>
      </c>
    </row>
    <row r="3">
      <c r="A3" s="3" t="inlineStr">
        <is>
          <t>Derivative Instruments, Gain (Loss) [Line Items]</t>
        </is>
      </c>
      <c r="B3" s="4" t="inlineStr">
        <is>
          <t xml:space="preserve"> </t>
        </is>
      </c>
      <c r="C3" s="4" t="inlineStr">
        <is>
          <t xml:space="preserve"> </t>
        </is>
      </c>
    </row>
    <row r="4">
      <c r="A4" s="4" t="inlineStr">
        <is>
          <t>Cash collateral pledged</t>
        </is>
      </c>
      <c r="B4" s="6" t="n">
        <v>8940</v>
      </c>
      <c r="C4" s="6" t="n">
        <v>80</v>
      </c>
    </row>
    <row r="5">
      <c r="A5" s="4" t="inlineStr">
        <is>
          <t>Current net credit exposure</t>
        </is>
      </c>
      <c r="B5" s="5" t="n">
        <v>49800</v>
      </c>
      <c r="C5" s="4" t="inlineStr">
        <is>
          <t xml:space="preserve"> </t>
        </is>
      </c>
    </row>
    <row r="6">
      <c r="A6" s="4" t="inlineStr">
        <is>
          <t>Non-performance risk in fair value measurement</t>
        </is>
      </c>
      <c r="B6" s="5" t="n">
        <v>5300</v>
      </c>
      <c r="C6" s="6" t="n">
        <v>7600</v>
      </c>
    </row>
    <row r="7">
      <c r="A7" s="4" t="inlineStr">
        <is>
          <t>Cash and Due from Bank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Cash collateral pledged</t>
        </is>
      </c>
      <c r="B9" s="5" t="n">
        <v>8900</v>
      </c>
      <c r="C9" s="4" t="inlineStr">
        <is>
          <t xml:space="preserve"> </t>
        </is>
      </c>
    </row>
    <row r="10">
      <c r="A10" s="4" t="inlineStr">
        <is>
          <t>CME Swaps Marke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Initial margin posted at clearing house</t>
        </is>
      </c>
      <c r="B12" s="5" t="n">
        <v>1600</v>
      </c>
      <c r="C12" s="4" t="inlineStr">
        <is>
          <t xml:space="preserve"> </t>
        </is>
      </c>
    </row>
    <row r="13">
      <c r="A13" s="4" t="inlineStr">
        <is>
          <t>Valuation, Cost Approach</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Cash collateral pledged</t>
        </is>
      </c>
      <c r="B15" s="5" t="n">
        <v>177700</v>
      </c>
      <c r="C15" s="4" t="inlineStr">
        <is>
          <t xml:space="preserve"> </t>
        </is>
      </c>
    </row>
    <row r="16">
      <c r="A16" s="4" t="inlineStr">
        <is>
          <t>Valuation, Market Approach</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Current net credit exposure</t>
        </is>
      </c>
      <c r="B18" s="6" t="n">
        <v>107600</v>
      </c>
      <c r="C18" s="4" t="inlineStr">
        <is>
          <t xml:space="preserve"> </t>
        </is>
      </c>
    </row>
    <row r="19">
      <c r="A19" s="4" t="inlineStr">
        <is>
          <t>Cash Flow Hedging</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Maximum time for forecasted transactions</t>
        </is>
      </c>
      <c r="B21" s="4" t="inlineStr">
        <is>
          <t>2 years</t>
        </is>
      </c>
      <c r="C21" s="4" t="inlineStr">
        <is>
          <t xml:space="preserve"> </t>
        </is>
      </c>
    </row>
    <row r="22">
      <c r="A22" s="4" t="inlineStr">
        <is>
          <t>Estimate of amount to be reclassified from AOCL</t>
        </is>
      </c>
      <c r="B22" s="6" t="n">
        <v>1300</v>
      </c>
      <c r="C2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and Fair Values (Detail) - USD ($) $ in Thousands</t>
        </is>
      </c>
      <c r="B1" s="2" t="inlineStr">
        <is>
          <t>Mar. 31, 2025</t>
        </is>
      </c>
      <c r="C1" s="2" t="inlineStr">
        <is>
          <t>Dec. 31, 2024</t>
        </is>
      </c>
    </row>
    <row r="2">
      <c r="A2" s="3" t="inlineStr">
        <is>
          <t>Notional Amounts</t>
        </is>
      </c>
      <c r="B2" s="4" t="inlineStr">
        <is>
          <t xml:space="preserve"> </t>
        </is>
      </c>
      <c r="C2" s="4" t="inlineStr">
        <is>
          <t xml:space="preserve"> </t>
        </is>
      </c>
    </row>
    <row r="3">
      <c r="A3" s="4" t="inlineStr">
        <is>
          <t>Asset Derivatives, Notional Amounts</t>
        </is>
      </c>
      <c r="B3" s="6" t="n">
        <v>11899916</v>
      </c>
      <c r="C3" s="6" t="n">
        <v>9781447</v>
      </c>
    </row>
    <row r="4">
      <c r="A4" s="4" t="inlineStr">
        <is>
          <t>Liability Derivatives, Notional Amounts</t>
        </is>
      </c>
      <c r="B4" s="5" t="n">
        <v>11879122</v>
      </c>
      <c r="C4" s="5" t="n">
        <v>13812216</v>
      </c>
    </row>
    <row r="5">
      <c r="A5" s="3" t="inlineStr">
        <is>
          <t>Asset Derivatives</t>
        </is>
      </c>
      <c r="B5" s="4" t="inlineStr">
        <is>
          <t xml:space="preserve"> </t>
        </is>
      </c>
      <c r="C5" s="4" t="inlineStr">
        <is>
          <t xml:space="preserve"> </t>
        </is>
      </c>
    </row>
    <row r="6">
      <c r="A6" s="4" t="inlineStr">
        <is>
          <t>Asset Derivatives, Fair Value</t>
        </is>
      </c>
      <c r="B6" s="5" t="n">
        <v>212510</v>
      </c>
      <c r="C6" s="5" t="n">
        <v>283185</v>
      </c>
    </row>
    <row r="7">
      <c r="A7" s="4" t="inlineStr">
        <is>
          <t>Gross derivative instruments, before netting</t>
        </is>
      </c>
      <c r="B7" s="5" t="n">
        <v>262349</v>
      </c>
      <c r="C7" s="5" t="n">
        <v>302142</v>
      </c>
    </row>
    <row r="8">
      <c r="A8" s="4" t="inlineStr">
        <is>
          <t>Gross Amounts Offset in the Statement of Financial Position</t>
        </is>
      </c>
      <c r="B8" s="5" t="n">
        <v>44248</v>
      </c>
      <c r="C8" s="5" t="n">
        <v>31881</v>
      </c>
    </row>
    <row r="9">
      <c r="A9" s="4" t="inlineStr">
        <is>
          <t>Cash collateral pledged</t>
        </is>
      </c>
      <c r="B9" s="5" t="n">
        <v>168060</v>
      </c>
      <c r="C9" s="5" t="n">
        <v>251212</v>
      </c>
    </row>
    <row r="10">
      <c r="A10" s="4" t="inlineStr">
        <is>
          <t>Total derivative instruments, after netting</t>
        </is>
      </c>
      <c r="B10" s="5" t="n">
        <v>50041</v>
      </c>
      <c r="C10" s="5" t="n">
        <v>19049</v>
      </c>
    </row>
    <row r="11">
      <c r="A11" s="3" t="inlineStr">
        <is>
          <t>Liability Derivatives</t>
        </is>
      </c>
      <c r="B11" s="4" t="inlineStr">
        <is>
          <t xml:space="preserve"> </t>
        </is>
      </c>
      <c r="C11" s="4" t="inlineStr">
        <is>
          <t xml:space="preserve"> </t>
        </is>
      </c>
    </row>
    <row r="12">
      <c r="A12" s="4" t="inlineStr">
        <is>
          <t>Gross Amounts of Recognized Assets/Liabilities</t>
        </is>
      </c>
      <c r="B12" s="5" t="n">
        <v>54077</v>
      </c>
      <c r="C12" s="5" t="n">
        <v>32218</v>
      </c>
    </row>
    <row r="13">
      <c r="A13" s="4" t="inlineStr">
        <is>
          <t>Gross derivative instruments, before netting</t>
        </is>
      </c>
      <c r="B13" s="5" t="n">
        <v>260590</v>
      </c>
      <c r="C13" s="5" t="n">
        <v>311561</v>
      </c>
    </row>
    <row r="14">
      <c r="A14" s="4" t="inlineStr">
        <is>
          <t>Gross Amounts Offset in the Statement of Financial Position</t>
        </is>
      </c>
      <c r="B14" s="5" t="n">
        <v>44248</v>
      </c>
      <c r="C14" s="5" t="n">
        <v>31881</v>
      </c>
    </row>
    <row r="15">
      <c r="A15" s="4" t="inlineStr">
        <is>
          <t>Cash collateral pledged</t>
        </is>
      </c>
      <c r="B15" s="5" t="n">
        <v>8940</v>
      </c>
      <c r="C15" s="5" t="n">
        <v>80</v>
      </c>
    </row>
    <row r="16">
      <c r="A16" s="4" t="inlineStr">
        <is>
          <t>Derivative Liability</t>
        </is>
      </c>
      <c r="B16" s="6" t="n">
        <v>207402</v>
      </c>
      <c r="C16" s="6" t="n">
        <v>279600</v>
      </c>
    </row>
    <row r="17">
      <c r="A17" s="4" t="inlineStr">
        <is>
          <t>Derivative Asset Statement Of Financial Position Extensible Enumeration Not Disclosed Flag</t>
        </is>
      </c>
      <c r="B17" s="4" t="inlineStr">
        <is>
          <t>true</t>
        </is>
      </c>
      <c r="C17" s="4" t="inlineStr">
        <is>
          <t>true</t>
        </is>
      </c>
    </row>
    <row r="18">
      <c r="A18" s="4" t="inlineStr">
        <is>
          <t>Cross Currency Interest Rate Contract</t>
        </is>
      </c>
      <c r="B18" s="4" t="inlineStr">
        <is>
          <t xml:space="preserve"> </t>
        </is>
      </c>
      <c r="C18" s="4" t="inlineStr">
        <is>
          <t xml:space="preserve"> </t>
        </is>
      </c>
    </row>
    <row r="19">
      <c r="A19" s="3" t="inlineStr">
        <is>
          <t>Notional Amounts</t>
        </is>
      </c>
      <c r="B19" s="4" t="inlineStr">
        <is>
          <t xml:space="preserve"> </t>
        </is>
      </c>
      <c r="C19" s="4" t="inlineStr">
        <is>
          <t xml:space="preserve"> </t>
        </is>
      </c>
    </row>
    <row r="20">
      <c r="A20" s="4" t="inlineStr">
        <is>
          <t>Asset Derivatives, Notional Amounts</t>
        </is>
      </c>
      <c r="B20" s="6" t="n">
        <v>294000</v>
      </c>
      <c r="C20" s="6" t="n">
        <v>294500</v>
      </c>
    </row>
    <row r="21">
      <c r="A21" s="4" t="inlineStr">
        <is>
          <t>Liability Derivatives, Notional Amounts</t>
        </is>
      </c>
      <c r="B21" s="5" t="n">
        <v>750300</v>
      </c>
      <c r="C21" s="5" t="n">
        <v>796600</v>
      </c>
    </row>
    <row r="22">
      <c r="A22" s="4" t="inlineStr">
        <is>
          <t>Designated as Hedging Instrument | Interest rate derivatives</t>
        </is>
      </c>
      <c r="B22" s="4" t="inlineStr">
        <is>
          <t xml:space="preserve"> </t>
        </is>
      </c>
      <c r="C22" s="4" t="inlineStr">
        <is>
          <t xml:space="preserve"> </t>
        </is>
      </c>
    </row>
    <row r="23">
      <c r="A23" s="3" t="inlineStr">
        <is>
          <t>Notional Amounts</t>
        </is>
      </c>
      <c r="B23" s="4" t="inlineStr">
        <is>
          <t xml:space="preserve"> </t>
        </is>
      </c>
      <c r="C23" s="4" t="inlineStr">
        <is>
          <t xml:space="preserve"> </t>
        </is>
      </c>
    </row>
    <row r="24">
      <c r="A24" s="4" t="inlineStr">
        <is>
          <t>Asset Derivatives, Notional Amounts</t>
        </is>
      </c>
      <c r="B24" s="5" t="n">
        <v>2750000</v>
      </c>
      <c r="C24" s="5" t="n">
        <v>750000</v>
      </c>
    </row>
    <row r="25">
      <c r="A25" s="4" t="inlineStr">
        <is>
          <t>Liability Derivatives, Notional Amounts</t>
        </is>
      </c>
      <c r="B25" s="5" t="n">
        <v>2250000</v>
      </c>
      <c r="C25" s="5" t="n">
        <v>4250000</v>
      </c>
    </row>
    <row r="26">
      <c r="A26" s="3" t="inlineStr">
        <is>
          <t>Asset Derivatives</t>
        </is>
      </c>
      <c r="B26" s="4" t="inlineStr">
        <is>
          <t xml:space="preserve"> </t>
        </is>
      </c>
      <c r="C26" s="4" t="inlineStr">
        <is>
          <t xml:space="preserve"> </t>
        </is>
      </c>
    </row>
    <row r="27">
      <c r="A27" s="4" t="inlineStr">
        <is>
          <t>Asset Derivatives, Fair Value</t>
        </is>
      </c>
      <c r="B27" s="5" t="n">
        <v>4704</v>
      </c>
      <c r="C27" s="5" t="n">
        <v>719</v>
      </c>
    </row>
    <row r="28">
      <c r="A28" s="3" t="inlineStr">
        <is>
          <t>Liability Derivatives</t>
        </is>
      </c>
      <c r="B28" s="4" t="inlineStr">
        <is>
          <t xml:space="preserve"> </t>
        </is>
      </c>
      <c r="C28" s="4" t="inlineStr">
        <is>
          <t xml:space="preserve"> </t>
        </is>
      </c>
    </row>
    <row r="29">
      <c r="A29" s="4" t="inlineStr">
        <is>
          <t>Gross Amounts of Recognized Assets/Liabilities</t>
        </is>
      </c>
      <c r="B29" s="5" t="n">
        <v>3263</v>
      </c>
      <c r="C29" s="5" t="n">
        <v>13169</v>
      </c>
    </row>
    <row r="30">
      <c r="A30" s="4" t="inlineStr">
        <is>
          <t>Not Designated as Hedging Instrument</t>
        </is>
      </c>
      <c r="B30" s="4" t="inlineStr">
        <is>
          <t xml:space="preserve"> </t>
        </is>
      </c>
      <c r="C30" s="4" t="inlineStr">
        <is>
          <t xml:space="preserve"> </t>
        </is>
      </c>
    </row>
    <row r="31">
      <c r="A31" s="3" t="inlineStr">
        <is>
          <t>Notional Amounts</t>
        </is>
      </c>
      <c r="B31" s="4" t="inlineStr">
        <is>
          <t xml:space="preserve"> </t>
        </is>
      </c>
      <c r="C31" s="4" t="inlineStr">
        <is>
          <t xml:space="preserve"> </t>
        </is>
      </c>
    </row>
    <row r="32">
      <c r="A32" s="4" t="inlineStr">
        <is>
          <t>Asset Derivatives, Notional Amounts</t>
        </is>
      </c>
      <c r="B32" s="5" t="n">
        <v>9149916</v>
      </c>
      <c r="C32" s="5" t="n">
        <v>9031447</v>
      </c>
    </row>
    <row r="33">
      <c r="A33" s="4" t="inlineStr">
        <is>
          <t>Liability Derivatives, Notional Amounts</t>
        </is>
      </c>
      <c r="B33" s="5" t="n">
        <v>9629122</v>
      </c>
      <c r="C33" s="5" t="n">
        <v>9562216</v>
      </c>
    </row>
    <row r="34">
      <c r="A34" s="3" t="inlineStr">
        <is>
          <t>Asset Derivatives</t>
        </is>
      </c>
      <c r="B34" s="4" t="inlineStr">
        <is>
          <t xml:space="preserve"> </t>
        </is>
      </c>
      <c r="C34" s="4" t="inlineStr">
        <is>
          <t xml:space="preserve"> </t>
        </is>
      </c>
    </row>
    <row r="35">
      <c r="A35" s="4" t="inlineStr">
        <is>
          <t>Total not designated as hedging instruments</t>
        </is>
      </c>
      <c r="B35" s="5" t="n">
        <v>257645</v>
      </c>
      <c r="C35" s="5" t="n">
        <v>301423</v>
      </c>
    </row>
    <row r="36">
      <c r="A36" s="3" t="inlineStr">
        <is>
          <t>Liability Derivatives</t>
        </is>
      </c>
      <c r="B36" s="4" t="inlineStr">
        <is>
          <t xml:space="preserve"> </t>
        </is>
      </c>
      <c r="C36" s="4" t="inlineStr">
        <is>
          <t xml:space="preserve"> </t>
        </is>
      </c>
    </row>
    <row r="37">
      <c r="A37" s="4" t="inlineStr">
        <is>
          <t>Total not designated as hedging instruments</t>
        </is>
      </c>
      <c r="B37" s="5" t="n">
        <v>257327</v>
      </c>
      <c r="C37" s="5" t="n">
        <v>298392</v>
      </c>
    </row>
    <row r="38">
      <c r="A38" s="4" t="inlineStr">
        <is>
          <t>Not Designated as Hedging Instrument | Interest rate derivatives</t>
        </is>
      </c>
      <c r="B38" s="4" t="inlineStr">
        <is>
          <t xml:space="preserve"> </t>
        </is>
      </c>
      <c r="C38" s="4" t="inlineStr">
        <is>
          <t xml:space="preserve"> </t>
        </is>
      </c>
    </row>
    <row r="39">
      <c r="A39" s="3" t="inlineStr">
        <is>
          <t>Notional Amounts</t>
        </is>
      </c>
      <c r="B39" s="4" t="inlineStr">
        <is>
          <t xml:space="preserve"> </t>
        </is>
      </c>
      <c r="C39" s="4" t="inlineStr">
        <is>
          <t xml:space="preserve"> </t>
        </is>
      </c>
    </row>
    <row r="40">
      <c r="A40" s="4" t="inlineStr">
        <is>
          <t>Asset Derivatives, Notional Amounts</t>
        </is>
      </c>
      <c r="B40" s="5" t="n">
        <v>8804803</v>
      </c>
      <c r="C40" s="5" t="n">
        <v>8693493</v>
      </c>
    </row>
    <row r="41">
      <c r="A41" s="4" t="inlineStr">
        <is>
          <t>Liability Derivatives, Notional Amounts</t>
        </is>
      </c>
      <c r="B41" s="5" t="n">
        <v>8846028</v>
      </c>
      <c r="C41" s="5" t="n">
        <v>8728767</v>
      </c>
    </row>
    <row r="42">
      <c r="A42" s="3" t="inlineStr">
        <is>
          <t>Asset Derivatives</t>
        </is>
      </c>
      <c r="B42" s="4" t="inlineStr">
        <is>
          <t xml:space="preserve"> </t>
        </is>
      </c>
      <c r="C42" s="4" t="inlineStr">
        <is>
          <t xml:space="preserve"> </t>
        </is>
      </c>
    </row>
    <row r="43">
      <c r="A43" s="4" t="inlineStr">
        <is>
          <t>Asset Derivatives, Fair Value</t>
        </is>
      </c>
      <c r="B43" s="5" t="n">
        <v>257423</v>
      </c>
      <c r="C43" s="5" t="n">
        <v>300120</v>
      </c>
    </row>
    <row r="44">
      <c r="A44" s="3" t="inlineStr">
        <is>
          <t>Liability Derivatives</t>
        </is>
      </c>
      <c r="B44" s="4" t="inlineStr">
        <is>
          <t xml:space="preserve"> </t>
        </is>
      </c>
      <c r="C44" s="4" t="inlineStr">
        <is>
          <t xml:space="preserve"> </t>
        </is>
      </c>
    </row>
    <row r="45">
      <c r="A45" s="4" t="inlineStr">
        <is>
          <t>Gross Amounts of Recognized Assets/Liabilities</t>
        </is>
      </c>
      <c r="B45" s="5" t="n">
        <v>256668</v>
      </c>
      <c r="C45" s="5" t="n">
        <v>298296</v>
      </c>
    </row>
    <row r="46">
      <c r="A46" s="4" t="inlineStr">
        <is>
          <t>Not Designated as Hedging Instrument | Mortgage banking derivatives</t>
        </is>
      </c>
      <c r="B46" s="4" t="inlineStr">
        <is>
          <t xml:space="preserve"> </t>
        </is>
      </c>
      <c r="C46" s="4" t="inlineStr">
        <is>
          <t xml:space="preserve"> </t>
        </is>
      </c>
    </row>
    <row r="47">
      <c r="A47" s="3" t="inlineStr">
        <is>
          <t>Notional Amounts</t>
        </is>
      </c>
      <c r="B47" s="4" t="inlineStr">
        <is>
          <t xml:space="preserve"> </t>
        </is>
      </c>
      <c r="C47" s="4" t="inlineStr">
        <is>
          <t xml:space="preserve"> </t>
        </is>
      </c>
    </row>
    <row r="48">
      <c r="A48" s="4" t="inlineStr">
        <is>
          <t>Asset Derivatives, Notional Amounts</t>
        </is>
      </c>
      <c r="B48" s="5" t="n">
        <v>1541</v>
      </c>
      <c r="C48" s="5" t="n">
        <v>584</v>
      </c>
    </row>
    <row r="49">
      <c r="A49" s="4" t="inlineStr">
        <is>
          <t>Liability Derivatives, Notional Amounts</t>
        </is>
      </c>
      <c r="B49" s="5" t="n">
        <v>0</v>
      </c>
      <c r="C49" s="5" t="n">
        <v>0</v>
      </c>
    </row>
    <row r="50">
      <c r="A50" s="3" t="inlineStr">
        <is>
          <t>Asset Derivatives</t>
        </is>
      </c>
      <c r="B50" s="4" t="inlineStr">
        <is>
          <t xml:space="preserve"> </t>
        </is>
      </c>
      <c r="C50" s="4" t="inlineStr">
        <is>
          <t xml:space="preserve"> </t>
        </is>
      </c>
    </row>
    <row r="51">
      <c r="A51" s="4" t="inlineStr">
        <is>
          <t>Asset Derivatives, Fair Value</t>
        </is>
      </c>
      <c r="B51" s="5" t="n">
        <v>17</v>
      </c>
      <c r="C51" s="5" t="n">
        <v>3</v>
      </c>
    </row>
    <row r="52">
      <c r="A52" s="3" t="inlineStr">
        <is>
          <t>Liability Derivatives</t>
        </is>
      </c>
      <c r="B52" s="4" t="inlineStr">
        <is>
          <t xml:space="preserve"> </t>
        </is>
      </c>
      <c r="C52" s="4" t="inlineStr">
        <is>
          <t xml:space="preserve"> </t>
        </is>
      </c>
    </row>
    <row r="53">
      <c r="A53" s="4" t="inlineStr">
        <is>
          <t>Gross Amounts of Recognized Assets/Liabilities</t>
        </is>
      </c>
      <c r="B53" s="5" t="n">
        <v>0</v>
      </c>
      <c r="C53" s="5" t="n">
        <v>0</v>
      </c>
    </row>
    <row r="54">
      <c r="A54" s="4" t="inlineStr">
        <is>
          <t>Not Designated as Hedging Instrument | Other</t>
        </is>
      </c>
      <c r="B54" s="4" t="inlineStr">
        <is>
          <t xml:space="preserve"> </t>
        </is>
      </c>
      <c r="C54" s="4" t="inlineStr">
        <is>
          <t xml:space="preserve"> </t>
        </is>
      </c>
    </row>
    <row r="55">
      <c r="A55" s="3" t="inlineStr">
        <is>
          <t>Notional Amounts</t>
        </is>
      </c>
      <c r="B55" s="4" t="inlineStr">
        <is>
          <t xml:space="preserve"> </t>
        </is>
      </c>
      <c r="C55" s="4" t="inlineStr">
        <is>
          <t xml:space="preserve"> </t>
        </is>
      </c>
    </row>
    <row r="56">
      <c r="A56" s="4" t="inlineStr">
        <is>
          <t>Asset Derivatives, Notional Amounts</t>
        </is>
      </c>
      <c r="B56" s="5" t="n">
        <v>343572</v>
      </c>
      <c r="C56" s="5" t="n">
        <v>337370</v>
      </c>
    </row>
    <row r="57">
      <c r="A57" s="4" t="inlineStr">
        <is>
          <t>Liability Derivatives, Notional Amounts</t>
        </is>
      </c>
      <c r="B57" s="5" t="n">
        <v>783094</v>
      </c>
      <c r="C57" s="5" t="n">
        <v>833449</v>
      </c>
    </row>
    <row r="58">
      <c r="A58" s="3" t="inlineStr">
        <is>
          <t>Asset Derivatives</t>
        </is>
      </c>
      <c r="B58" s="4" t="inlineStr">
        <is>
          <t xml:space="preserve"> </t>
        </is>
      </c>
      <c r="C58" s="4" t="inlineStr">
        <is>
          <t xml:space="preserve"> </t>
        </is>
      </c>
    </row>
    <row r="59">
      <c r="A59" s="4" t="inlineStr">
        <is>
          <t>Asset Derivatives, Fair Value</t>
        </is>
      </c>
      <c r="B59" s="5" t="n">
        <v>205</v>
      </c>
      <c r="C59" s="5" t="n">
        <v>1300</v>
      </c>
    </row>
    <row r="60">
      <c r="A60" s="3" t="inlineStr">
        <is>
          <t>Liability Derivatives</t>
        </is>
      </c>
      <c r="B60" s="4" t="inlineStr">
        <is>
          <t xml:space="preserve"> </t>
        </is>
      </c>
      <c r="C60" s="4" t="inlineStr">
        <is>
          <t xml:space="preserve"> </t>
        </is>
      </c>
    </row>
    <row r="61">
      <c r="A61" s="4" t="inlineStr">
        <is>
          <t>Gross Amounts of Recognized Assets/Liabilities</t>
        </is>
      </c>
      <c r="B61" s="5" t="n">
        <v>659</v>
      </c>
      <c r="C61" s="5" t="n">
        <v>96</v>
      </c>
    </row>
    <row r="62">
      <c r="A62" s="4" t="inlineStr">
        <is>
          <t>Not Designated as Hedging Instrument | CME Swaps Markets</t>
        </is>
      </c>
      <c r="B62" s="4" t="inlineStr">
        <is>
          <t xml:space="preserve"> </t>
        </is>
      </c>
      <c r="C62" s="4" t="inlineStr">
        <is>
          <t xml:space="preserve"> </t>
        </is>
      </c>
    </row>
    <row r="63">
      <c r="A63" s="3" t="inlineStr">
        <is>
          <t>Notional Amounts</t>
        </is>
      </c>
      <c r="B63" s="4" t="inlineStr">
        <is>
          <t xml:space="preserve"> </t>
        </is>
      </c>
      <c r="C63" s="4" t="inlineStr">
        <is>
          <t xml:space="preserve"> </t>
        </is>
      </c>
    </row>
    <row r="64">
      <c r="A64" s="4" t="inlineStr">
        <is>
          <t>Asset Derivatives, Notional Amounts</t>
        </is>
      </c>
      <c r="B64" s="5" t="n">
        <v>69600</v>
      </c>
      <c r="C64" s="5" t="n">
        <v>71100</v>
      </c>
    </row>
    <row r="65">
      <c r="A65" s="4" t="inlineStr">
        <is>
          <t>Liability Derivatives, Notional Amounts</t>
        </is>
      </c>
      <c r="B65" s="6" t="n">
        <v>1200</v>
      </c>
      <c r="C65"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Detail) - USD ($) $ in Thousands</t>
        </is>
      </c>
      <c r="B1" s="2" t="inlineStr">
        <is>
          <t>Mar. 31, 2025</t>
        </is>
      </c>
      <c r="C1" s="2" t="inlineStr">
        <is>
          <t>Dec. 31, 2024</t>
        </is>
      </c>
    </row>
    <row r="2">
      <c r="A2" s="3" t="inlineStr">
        <is>
          <t>Asset Derivatives</t>
        </is>
      </c>
      <c r="B2" s="4" t="inlineStr">
        <is>
          <t xml:space="preserve"> </t>
        </is>
      </c>
      <c r="C2" s="4" t="inlineStr">
        <is>
          <t xml:space="preserve"> </t>
        </is>
      </c>
    </row>
    <row r="3">
      <c r="A3" s="4" t="inlineStr">
        <is>
          <t>Gross Amounts of Recognized Assets/Liabilities</t>
        </is>
      </c>
      <c r="B3" s="6" t="n">
        <v>212510</v>
      </c>
      <c r="C3" s="6" t="n">
        <v>283185</v>
      </c>
    </row>
    <row r="4">
      <c r="A4" s="4" t="inlineStr">
        <is>
          <t>Gross Amounts Offset in the Statement of Financial Position</t>
        </is>
      </c>
      <c r="B4" s="5" t="n">
        <v>44248</v>
      </c>
      <c r="C4" s="5" t="n">
        <v>31881</v>
      </c>
    </row>
    <row r="5">
      <c r="A5" s="4" t="inlineStr">
        <is>
          <t>Net Amounts of Assets/Liabilities Presented in the Statement of Financial Position</t>
        </is>
      </c>
      <c r="B5" s="5" t="n">
        <v>168262</v>
      </c>
      <c r="C5" s="5" t="n">
        <v>251304</v>
      </c>
    </row>
    <row r="6">
      <c r="A6" s="4" t="inlineStr">
        <is>
          <t>Gross Amounts Not Offset in the Statement of Financial position, Financial Instruments</t>
        </is>
      </c>
      <c r="B6" s="5" t="n">
        <v>0</v>
      </c>
      <c r="C6" s="5" t="n">
        <v>0</v>
      </c>
    </row>
    <row r="7">
      <c r="A7" s="4" t="inlineStr">
        <is>
          <t>Gross Amounts Not Offset in the Statement of Financial position, Cash Collateral Pledged</t>
        </is>
      </c>
      <c r="B7" s="5" t="n">
        <v>168060</v>
      </c>
      <c r="C7" s="5" t="n">
        <v>251212</v>
      </c>
    </row>
    <row r="8">
      <c r="A8" s="4" t="inlineStr">
        <is>
          <t>Net Amount</t>
        </is>
      </c>
      <c r="B8" s="5" t="n">
        <v>202</v>
      </c>
      <c r="C8" s="5" t="n">
        <v>92</v>
      </c>
    </row>
    <row r="9">
      <c r="A9" s="3" t="inlineStr">
        <is>
          <t>Liability Derivatives</t>
        </is>
      </c>
      <c r="B9" s="4" t="inlineStr">
        <is>
          <t xml:space="preserve"> </t>
        </is>
      </c>
      <c r="C9" s="4" t="inlineStr">
        <is>
          <t xml:space="preserve"> </t>
        </is>
      </c>
    </row>
    <row r="10">
      <c r="A10" s="4" t="inlineStr">
        <is>
          <t>Gross Amounts of Recognized Assets/Liabilities</t>
        </is>
      </c>
      <c r="B10" s="5" t="n">
        <v>54077</v>
      </c>
      <c r="C10" s="5" t="n">
        <v>32218</v>
      </c>
    </row>
    <row r="11">
      <c r="A11" s="4" t="inlineStr">
        <is>
          <t>Gross Amounts Offset in the Statement of Financial Position</t>
        </is>
      </c>
      <c r="B11" s="5" t="n">
        <v>44248</v>
      </c>
      <c r="C11" s="5" t="n">
        <v>31881</v>
      </c>
    </row>
    <row r="12">
      <c r="A12" s="4" t="inlineStr">
        <is>
          <t>Net Amounts of Assets/Liabilities Presented in the Statement of Financial Position</t>
        </is>
      </c>
      <c r="B12" s="5" t="n">
        <v>9829</v>
      </c>
      <c r="C12" s="5" t="n">
        <v>337</v>
      </c>
    </row>
    <row r="13">
      <c r="A13" s="4" t="inlineStr">
        <is>
          <t>Gross Amounts Not Offset in the Statement of Financial position, Financial Instruments</t>
        </is>
      </c>
      <c r="B13" s="5" t="n">
        <v>0</v>
      </c>
      <c r="C13" s="5" t="n">
        <v>0</v>
      </c>
    </row>
    <row r="14">
      <c r="A14" s="4" t="inlineStr">
        <is>
          <t>Gross Amounts Not Offset in the Statement of Financial position, Cash Collateral Pledged</t>
        </is>
      </c>
      <c r="B14" s="5" t="n">
        <v>8940</v>
      </c>
      <c r="C14" s="5" t="n">
        <v>80</v>
      </c>
    </row>
    <row r="15">
      <c r="A15" s="4" t="inlineStr">
        <is>
          <t>Net Amount</t>
        </is>
      </c>
      <c r="B15" s="6" t="n">
        <v>889</v>
      </c>
      <c r="C15" s="6" t="n">
        <v>2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Summary of Income Statement Effect of Derivatives Designated as Hedging Instruments (Details) - USD ($) $ in Thousands</t>
        </is>
      </c>
      <c r="B1" s="2" t="inlineStr">
        <is>
          <t>3 Months Ended</t>
        </is>
      </c>
    </row>
    <row r="2">
      <c r="B2" s="2" t="inlineStr">
        <is>
          <t>Mar. 31, 2025</t>
        </is>
      </c>
      <c r="C2" s="2" t="inlineStr">
        <is>
          <t>Mar. 31, 2024</t>
        </is>
      </c>
      <c r="D2" s="2" t="inlineStr">
        <is>
          <t>Dec. 3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Deposits</t>
        </is>
      </c>
      <c r="C4" s="4" t="inlineStr">
        <is>
          <t>Deposits</t>
        </is>
      </c>
      <c r="D4" s="4" t="inlineStr">
        <is>
          <t xml:space="preserve"> </t>
        </is>
      </c>
    </row>
    <row r="5">
      <c r="A5" s="4" t="inlineStr">
        <is>
          <t>Designated as Hedging Instrument | Fair Value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recognized on cash flow hedges</t>
        </is>
      </c>
      <c r="B7" s="6" t="n">
        <v>0</v>
      </c>
      <c r="C7" s="6" t="n">
        <v>1320</v>
      </c>
      <c r="D7" s="4" t="inlineStr">
        <is>
          <t xml:space="preserve"> </t>
        </is>
      </c>
    </row>
    <row r="8">
      <c r="A8" s="4" t="inlineStr">
        <is>
          <t>Designated as Hedging Instrument | Cash Flow Hedging</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recognized on cash flow hedges</t>
        </is>
      </c>
      <c r="B10" s="5" t="n">
        <v>-3255</v>
      </c>
      <c r="C10" s="5" t="n">
        <v>-10798</v>
      </c>
      <c r="D10" s="4" t="inlineStr">
        <is>
          <t xml:space="preserve"> </t>
        </is>
      </c>
    </row>
    <row r="11">
      <c r="A11" s="4" t="inlineStr">
        <is>
          <t>Interest rate derivatives | Designated as Hedging Instrument | Fair Value Hedging</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recognized on cash flow hedges</t>
        </is>
      </c>
      <c r="B13" s="5" t="n">
        <v>0</v>
      </c>
      <c r="C13" s="5" t="n">
        <v>-1320</v>
      </c>
      <c r="D13" s="4" t="inlineStr">
        <is>
          <t xml:space="preserve"> </t>
        </is>
      </c>
    </row>
    <row r="14">
      <c r="A14" s="4" t="inlineStr">
        <is>
          <t>Interest rate derivatives | Operating Expense | Designated as Hedging Instrument | Cash Flow Hedging</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et recognized on cash flow hedges</t>
        </is>
      </c>
      <c r="B16" s="5" t="n">
        <v>0</v>
      </c>
      <c r="C16" s="5" t="n">
        <v>34</v>
      </c>
      <c r="D16" s="4" t="inlineStr">
        <is>
          <t xml:space="preserve"> </t>
        </is>
      </c>
    </row>
    <row r="17">
      <c r="A17" s="4" t="inlineStr">
        <is>
          <t>Interest rate derivatives | Other Income | Designated as Hedging Instrument | Cash Flow Hedging</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Net recognized on cash flow hedges</t>
        </is>
      </c>
      <c r="B19" s="5" t="n">
        <v>-3255</v>
      </c>
      <c r="C19" s="5" t="n">
        <v>-10764</v>
      </c>
      <c r="D19" s="4" t="inlineStr">
        <is>
          <t xml:space="preserve"> </t>
        </is>
      </c>
    </row>
    <row r="20">
      <c r="A20" s="4" t="inlineStr">
        <is>
          <t>Other | Designated as Hedging Instrument | Fair Value Hedging</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Net recognized on cash flow hedges</t>
        </is>
      </c>
      <c r="B22" s="6" t="n">
        <v>0</v>
      </c>
      <c r="C22" s="6" t="n">
        <v>0</v>
      </c>
      <c r="D22" s="4" t="inlineStr">
        <is>
          <t xml:space="preserve"> </t>
        </is>
      </c>
    </row>
    <row r="23">
      <c r="A23" s="4" t="inlineStr">
        <is>
          <t>Long-term Debt | Designated as Hedging Instrument | Fair Value Hedging</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Fair value hedging relationship</t>
        </is>
      </c>
      <c r="B25" s="4" t="inlineStr">
        <is>
          <t xml:space="preserve"> </t>
        </is>
      </c>
      <c r="C25" s="4" t="inlineStr">
        <is>
          <t xml:space="preserve"> </t>
        </is>
      </c>
      <c r="D25" s="6" t="n">
        <v>400000</v>
      </c>
    </row>
    <row r="26">
      <c r="A26" s="4" t="inlineStr">
        <is>
          <t>Hedge basis adjustment</t>
        </is>
      </c>
      <c r="B26" s="4" t="inlineStr">
        <is>
          <t xml:space="preserve"> </t>
        </is>
      </c>
      <c r="C26" s="4" t="inlineStr">
        <is>
          <t xml:space="preserve"> </t>
        </is>
      </c>
      <c r="D26" s="6" t="n">
        <v>130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Income Statement Effect of Derivatives Not Designated as Hedging Instruments (Detail) - Not Designated as Hedging Instrument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Total not designated as hedging instruments</t>
        </is>
      </c>
      <c r="B4" s="6" t="n">
        <v>-3824</v>
      </c>
      <c r="C4" s="6" t="n">
        <v>2545</v>
      </c>
    </row>
    <row r="5">
      <c r="A5" s="4" t="inlineStr">
        <is>
          <t>Interest rate derivatives | Operating Expens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not designated as hedging instruments</t>
        </is>
      </c>
      <c r="B7" s="5" t="n">
        <v>-2824</v>
      </c>
      <c r="C7" s="5" t="n">
        <v>1290</v>
      </c>
    </row>
    <row r="8">
      <c r="A8" s="4" t="inlineStr">
        <is>
          <t>Mortgage banking derivatives | Operating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not designated as hedging instruments</t>
        </is>
      </c>
      <c r="B10" s="5" t="n">
        <v>-13</v>
      </c>
      <c r="C10" s="5" t="n">
        <v>-22</v>
      </c>
    </row>
    <row r="11">
      <c r="A11" s="4" t="inlineStr">
        <is>
          <t>Other | Operating Expens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otal not designated as hedging instruments</t>
        </is>
      </c>
      <c r="B13" s="6" t="n">
        <v>-987</v>
      </c>
      <c r="C13" s="6" t="n">
        <v>1277</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Comparison to Loans Held-for-Sale (Details) - USD ($) $ in Thousands</t>
        </is>
      </c>
      <c r="C1" s="2" t="inlineStr">
        <is>
          <t>Mar. 31, 2025</t>
        </is>
      </c>
      <c r="D1" s="2" t="inlineStr">
        <is>
          <t>Dec. 31, 2024</t>
        </is>
      </c>
    </row>
    <row r="2">
      <c r="A2" s="3" t="inlineStr">
        <is>
          <t>Fair Value, Option, Quantitative Disclosures [Line Items]</t>
        </is>
      </c>
      <c r="C2" s="4" t="inlineStr">
        <is>
          <t xml:space="preserve"> </t>
        </is>
      </c>
      <c r="D2" s="4" t="inlineStr">
        <is>
          <t xml:space="preserve"> </t>
        </is>
      </c>
    </row>
    <row r="3">
      <c r="A3" s="4" t="inlineStr">
        <is>
          <t>Fair Value</t>
        </is>
      </c>
      <c r="C3" s="6" t="n">
        <v>688</v>
      </c>
      <c r="D3" s="6" t="n">
        <v>297</v>
      </c>
    </row>
    <row r="4">
      <c r="A4" s="4" t="inlineStr">
        <is>
          <t>UPB</t>
        </is>
      </c>
      <c r="B4" s="4" t="inlineStr">
        <is>
          <t>[1]</t>
        </is>
      </c>
      <c r="C4" s="5" t="n">
        <v>63849</v>
      </c>
      <c r="D4" s="5" t="n">
        <v>27634</v>
      </c>
    </row>
    <row r="5">
      <c r="A5" s="4" t="inlineStr">
        <is>
          <t>Difference</t>
        </is>
      </c>
      <c r="C5" s="5" t="n">
        <v>-291</v>
      </c>
      <c r="D5" s="5" t="n">
        <v>14</v>
      </c>
    </row>
    <row r="6">
      <c r="A6" s="4" t="inlineStr">
        <is>
          <t>Originated loans held for sale</t>
        </is>
      </c>
      <c r="C6" s="4" t="inlineStr">
        <is>
          <t xml:space="preserve"> </t>
        </is>
      </c>
      <c r="D6" s="4" t="inlineStr">
        <is>
          <t xml:space="preserve"> </t>
        </is>
      </c>
    </row>
    <row r="7">
      <c r="A7" s="3" t="inlineStr">
        <is>
          <t>Fair Value, Option, Quantitative Disclosures [Line Items]</t>
        </is>
      </c>
      <c r="C7" s="4" t="inlineStr">
        <is>
          <t xml:space="preserve"> </t>
        </is>
      </c>
      <c r="D7" s="4" t="inlineStr">
        <is>
          <t xml:space="preserve"> </t>
        </is>
      </c>
    </row>
    <row r="8">
      <c r="A8" s="4" t="inlineStr">
        <is>
          <t>UPB</t>
        </is>
      </c>
      <c r="C8" s="6" t="n">
        <v>979</v>
      </c>
      <c r="D8" s="6" t="n">
        <v>283</v>
      </c>
    </row>
    <row r="9"/>
    <row r="10">
      <c r="A10" s="4" t="inlineStr">
        <is>
          <t>[1] Total loans held for sale includes residential mortgage loans valued under the fair value option of $688 at March 31, 2025, and $297 at December 31, 2024.</t>
        </is>
      </c>
    </row>
  </sheetData>
  <mergeCells count="3">
    <mergeCell ref="A10:C10"/>
    <mergeCell ref="A9:C9"/>
    <mergeCell ref="A1:B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 Narrative (Detail) - USD ($) $ in Thousands</t>
        </is>
      </c>
      <c r="B1" s="2" t="inlineStr">
        <is>
          <t>3 Months Ended</t>
        </is>
      </c>
    </row>
    <row r="2">
      <c r="B2" s="2" t="inlineStr">
        <is>
          <t>Mar. 31, 2025</t>
        </is>
      </c>
      <c r="C2" s="2" t="inlineStr">
        <is>
          <t>Mar. 31, 2024</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Broker dealer deposit program fair value</t>
        </is>
      </c>
      <c r="B4" s="6" t="n">
        <v>2500000</v>
      </c>
      <c r="C4" s="4" t="inlineStr">
        <is>
          <t xml:space="preserve"> </t>
        </is>
      </c>
      <c r="D4" s="4" t="inlineStr">
        <is>
          <t xml:space="preserve"> </t>
        </is>
      </c>
    </row>
    <row r="5">
      <c r="A5" s="4" t="inlineStr">
        <is>
          <t>Total credit-related financial instruments with off-balance sheet risk</t>
        </is>
      </c>
      <c r="B5" s="5" t="n">
        <v>12572316</v>
      </c>
      <c r="C5" s="4" t="inlineStr">
        <is>
          <t xml:space="preserve"> </t>
        </is>
      </c>
      <c r="D5" s="6" t="n">
        <v>12237964</v>
      </c>
    </row>
    <row r="6">
      <c r="A6" s="4" t="inlineStr">
        <is>
          <t>Total write-ups</t>
        </is>
      </c>
      <c r="B6" s="5" t="n">
        <v>1200</v>
      </c>
      <c r="C6" s="4" t="inlineStr">
        <is>
          <t xml:space="preserve"> </t>
        </is>
      </c>
      <c r="D6" s="4" t="inlineStr">
        <is>
          <t xml:space="preserve"> </t>
        </is>
      </c>
    </row>
    <row r="7">
      <c r="A7" s="4" t="inlineStr">
        <is>
          <t>Proceeds from sales of alternative investments</t>
        </is>
      </c>
      <c r="B7" s="5" t="n">
        <v>4970</v>
      </c>
      <c r="C7" s="6" t="n">
        <v>0</v>
      </c>
      <c r="D7" s="4" t="inlineStr">
        <is>
          <t xml:space="preserve"> </t>
        </is>
      </c>
    </row>
    <row r="8">
      <c r="A8" s="4" t="inlineStr">
        <is>
          <t>Gains on sale</t>
        </is>
      </c>
      <c r="B8" s="5" t="n">
        <v>3291</v>
      </c>
      <c r="C8" s="6" t="n">
        <v>0</v>
      </c>
      <c r="D8" s="4" t="inlineStr">
        <is>
          <t xml:space="preserve"> </t>
        </is>
      </c>
    </row>
    <row r="9">
      <c r="A9" s="4" t="inlineStr">
        <is>
          <t>Loans transferred to held-for-sale</t>
        </is>
      </c>
      <c r="B9" s="5" t="n">
        <v>63200</v>
      </c>
      <c r="C9" s="4" t="inlineStr">
        <is>
          <t xml:space="preserve"> </t>
        </is>
      </c>
      <c r="D9" s="5" t="n">
        <v>27300</v>
      </c>
    </row>
    <row r="10">
      <c r="A10" s="4" t="inlineStr">
        <is>
          <t>Amortized cost of consumer loans</t>
        </is>
      </c>
      <c r="B10" s="5" t="n">
        <v>12000</v>
      </c>
      <c r="C10" s="4" t="inlineStr">
        <is>
          <t xml:space="preserve"> </t>
        </is>
      </c>
      <c r="D10" s="4" t="inlineStr">
        <is>
          <t xml:space="preserve"> </t>
        </is>
      </c>
    </row>
    <row r="11">
      <c r="A11" s="4" t="inlineStr">
        <is>
          <t>Fair Value, Nonrecurring</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Investments held in Rabbi Trust</t>
        </is>
      </c>
      <c r="B13" s="5" t="n">
        <v>300</v>
      </c>
      <c r="C13" s="4" t="inlineStr">
        <is>
          <t xml:space="preserve"> </t>
        </is>
      </c>
      <c r="D13" s="5" t="n">
        <v>400</v>
      </c>
    </row>
    <row r="14">
      <c r="A14" s="4" t="inlineStr">
        <is>
          <t>Carrying amount of alternative investments</t>
        </is>
      </c>
      <c r="B14" s="5" t="n">
        <v>1700</v>
      </c>
      <c r="C14" s="4" t="inlineStr">
        <is>
          <t xml:space="preserve"> </t>
        </is>
      </c>
      <c r="D14" s="4" t="inlineStr">
        <is>
          <t xml:space="preserve"> </t>
        </is>
      </c>
    </row>
    <row r="15">
      <c r="A15" s="4" t="inlineStr">
        <is>
          <t>Proceeds from sales of alternative investments</t>
        </is>
      </c>
      <c r="B15" s="5" t="n">
        <v>5000</v>
      </c>
      <c r="C15" s="4" t="inlineStr">
        <is>
          <t xml:space="preserve"> </t>
        </is>
      </c>
      <c r="D15" s="4" t="inlineStr">
        <is>
          <t xml:space="preserve"> </t>
        </is>
      </c>
    </row>
    <row r="16">
      <c r="A16" s="4" t="inlineStr">
        <is>
          <t>Gains on sale</t>
        </is>
      </c>
      <c r="B16" s="5" t="n">
        <v>3300</v>
      </c>
      <c r="C16" s="4" t="inlineStr">
        <is>
          <t xml:space="preserve"> </t>
        </is>
      </c>
      <c r="D16" s="4" t="inlineStr">
        <is>
          <t xml:space="preserve"> </t>
        </is>
      </c>
    </row>
    <row r="17">
      <c r="A17" s="4" t="inlineStr">
        <is>
          <t>Rabbi Trust</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Investments held in Rabbi Trust</t>
        </is>
      </c>
      <c r="B19" s="5" t="n">
        <v>9400</v>
      </c>
      <c r="C19" s="4" t="inlineStr">
        <is>
          <t xml:space="preserve"> </t>
        </is>
      </c>
      <c r="D19" s="5" t="n">
        <v>9200</v>
      </c>
    </row>
    <row r="20">
      <c r="A20" s="4" t="inlineStr">
        <is>
          <t>Alternative investments</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Investments held in Rabbi Trust</t>
        </is>
      </c>
      <c r="B22" s="5" t="n">
        <v>31500</v>
      </c>
      <c r="C22" s="4" t="inlineStr">
        <is>
          <t xml:space="preserve"> </t>
        </is>
      </c>
      <c r="D22" s="5" t="n">
        <v>30100</v>
      </c>
    </row>
    <row r="23">
      <c r="A23" s="4" t="inlineStr">
        <is>
          <t>Equity investment, carrying amount</t>
        </is>
      </c>
      <c r="B23" s="5" t="n">
        <v>0</v>
      </c>
      <c r="C23" s="4" t="inlineStr">
        <is>
          <t xml:space="preserve"> </t>
        </is>
      </c>
      <c r="D23" s="5" t="n">
        <v>0</v>
      </c>
    </row>
    <row r="24">
      <c r="A24" s="4" t="inlineStr">
        <is>
          <t>Alternative investments, carrying amount</t>
        </is>
      </c>
      <c r="B24" s="5" t="n">
        <v>46500</v>
      </c>
      <c r="C24" s="4" t="inlineStr">
        <is>
          <t xml:space="preserve"> </t>
        </is>
      </c>
      <c r="D24" s="5" t="n">
        <v>43400</v>
      </c>
    </row>
    <row r="25">
      <c r="A25" s="4" t="inlineStr">
        <is>
          <t>Alternative investments | Fair Value, Nonrecurring</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Total credit-related financial instruments with off-balance sheet risk</t>
        </is>
      </c>
      <c r="B27" s="5" t="n">
        <v>69400</v>
      </c>
      <c r="C27" s="4" t="inlineStr">
        <is>
          <t xml:space="preserve"> </t>
        </is>
      </c>
      <c r="D27" s="5" t="n">
        <v>61500</v>
      </c>
    </row>
    <row r="28">
      <c r="A28" s="4" t="inlineStr">
        <is>
          <t>Alternative investments measured at fair value</t>
        </is>
      </c>
      <c r="B28" s="6" t="n">
        <v>5400</v>
      </c>
      <c r="C28" s="4" t="inlineStr">
        <is>
          <t xml:space="preserve"> </t>
        </is>
      </c>
      <c r="D28" s="6" t="n">
        <v>830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Fair Value Measurements - Summary of Unobservable Inputs (Details) $ in Thousands</t>
        </is>
      </c>
      <c r="B1" s="2" t="inlineStr">
        <is>
          <t>3 Months Ended</t>
        </is>
      </c>
      <c r="C1" s="2" t="inlineStr">
        <is>
          <t>12 Months Ended</t>
        </is>
      </c>
    </row>
    <row r="2">
      <c r="B2" s="2" t="inlineStr">
        <is>
          <t>Mar. 31, 2025 USD ($) holding</t>
        </is>
      </c>
      <c r="C2" s="2" t="inlineStr">
        <is>
          <t>Dec. 31, 2024 USD ($) holding</t>
        </is>
      </c>
      <c r="D2" s="2" t="inlineStr">
        <is>
          <t>Apr. 30, 2025 USD ($)</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Broker dealer deposit program fair value</t>
        </is>
      </c>
      <c r="B4" s="6" t="n">
        <v>2500000</v>
      </c>
      <c r="C4" s="4" t="inlineStr">
        <is>
          <t xml:space="preserve"> </t>
        </is>
      </c>
      <c r="D4" s="4" t="inlineStr">
        <is>
          <t xml:space="preserve"> </t>
        </is>
      </c>
    </row>
    <row r="5">
      <c r="A5" s="4" t="inlineStr">
        <is>
          <t>Re-sign broker dealers</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Contingent consideration</t>
        </is>
      </c>
      <c r="B7" s="5" t="n">
        <v>182</v>
      </c>
      <c r="C7" s="6" t="n">
        <v>182</v>
      </c>
      <c r="D7" s="4" t="inlineStr">
        <is>
          <t xml:space="preserve"> </t>
        </is>
      </c>
    </row>
    <row r="8">
      <c r="A8" s="4" t="inlineStr">
        <is>
          <t>Re-sign broker dealers | Maximum</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Contingent consideration</t>
        </is>
      </c>
      <c r="B10" s="5" t="n">
        <v>207</v>
      </c>
      <c r="C10" s="5" t="n">
        <v>207</v>
      </c>
      <c r="D10" s="4" t="inlineStr">
        <is>
          <t xml:space="preserve"> </t>
        </is>
      </c>
    </row>
    <row r="11">
      <c r="A11" s="4" t="inlineStr">
        <is>
          <t>Deposit program growth</t>
        </is>
      </c>
      <c r="B11" s="4" t="inlineStr">
        <is>
          <t xml:space="preserve"> </t>
        </is>
      </c>
      <c r="C11" s="4" t="inlineStr">
        <is>
          <t xml:space="preserve"> </t>
        </is>
      </c>
      <c r="D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row>
    <row r="13">
      <c r="A13" s="4" t="inlineStr">
        <is>
          <t>Contingent consideration</t>
        </is>
      </c>
      <c r="B13" s="5" t="n">
        <v>12500</v>
      </c>
      <c r="C13" s="5" t="n">
        <v>11568</v>
      </c>
      <c r="D13" s="4" t="inlineStr">
        <is>
          <t xml:space="preserve"> </t>
        </is>
      </c>
    </row>
    <row r="14">
      <c r="A14" s="4" t="inlineStr">
        <is>
          <t>Change in consideration recognized in earnings</t>
        </is>
      </c>
      <c r="B14" s="5" t="n">
        <v>900</v>
      </c>
      <c r="C14" s="4" t="inlineStr">
        <is>
          <t xml:space="preserve"> </t>
        </is>
      </c>
      <c r="D14" s="4" t="inlineStr">
        <is>
          <t xml:space="preserve"> </t>
        </is>
      </c>
    </row>
    <row r="15">
      <c r="A15" s="4" t="inlineStr">
        <is>
          <t>Deposit program growth | Subsequent Event</t>
        </is>
      </c>
      <c r="B15" s="4" t="inlineStr">
        <is>
          <t xml:space="preserve"> </t>
        </is>
      </c>
      <c r="C15" s="4" t="inlineStr">
        <is>
          <t xml:space="preserve"> </t>
        </is>
      </c>
      <c r="D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row>
    <row r="17">
      <c r="A17" s="4" t="inlineStr">
        <is>
          <t>Broker dealer deposit program fair value</t>
        </is>
      </c>
      <c r="B17" s="4" t="inlineStr">
        <is>
          <t xml:space="preserve"> </t>
        </is>
      </c>
      <c r="C17" s="4" t="inlineStr">
        <is>
          <t xml:space="preserve"> </t>
        </is>
      </c>
      <c r="D17" s="6" t="n">
        <v>2500000</v>
      </c>
    </row>
    <row r="18">
      <c r="A18" s="4" t="inlineStr">
        <is>
          <t>Deposit program growth | Maximum</t>
        </is>
      </c>
      <c r="B18" s="4" t="inlineStr">
        <is>
          <t xml:space="preserve"> </t>
        </is>
      </c>
      <c r="C18" s="4" t="inlineStr">
        <is>
          <t xml:space="preserve"> </t>
        </is>
      </c>
      <c r="D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row>
    <row r="20">
      <c r="A20" s="4" t="inlineStr">
        <is>
          <t>Contingent consideration</t>
        </is>
      </c>
      <c r="B20" s="6" t="n">
        <v>12500</v>
      </c>
      <c r="C20" s="6" t="n">
        <v>12500</v>
      </c>
      <c r="D20" s="4" t="inlineStr">
        <is>
          <t xml:space="preserve"> </t>
        </is>
      </c>
    </row>
    <row r="21">
      <c r="A21" s="4" t="inlineStr">
        <is>
          <t>Probability of Achievement | Re-sign broker dealers</t>
        </is>
      </c>
      <c r="B21" s="4" t="inlineStr">
        <is>
          <t xml:space="preserve"> </t>
        </is>
      </c>
      <c r="C21" s="4" t="inlineStr">
        <is>
          <t xml:space="preserve"> </t>
        </is>
      </c>
      <c r="D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row>
    <row r="23">
      <c r="A23" s="4" t="inlineStr">
        <is>
          <t>Measurement input | holding</t>
        </is>
      </c>
      <c r="B23" s="8" t="n">
        <v>0.99</v>
      </c>
      <c r="C23" s="8" t="n">
        <v>0.99</v>
      </c>
      <c r="D23" s="4" t="inlineStr">
        <is>
          <t xml:space="preserve"> </t>
        </is>
      </c>
    </row>
    <row r="24">
      <c r="A24" s="4" t="inlineStr">
        <is>
          <t>Probability of Achievement | Deposit program growth</t>
        </is>
      </c>
      <c r="B24" s="4" t="inlineStr">
        <is>
          <t xml:space="preserve"> </t>
        </is>
      </c>
      <c r="C24" s="4" t="inlineStr">
        <is>
          <t xml:space="preserve"> </t>
        </is>
      </c>
      <c r="D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row>
    <row r="26">
      <c r="A26" s="4" t="inlineStr">
        <is>
          <t>Measurement input | holding</t>
        </is>
      </c>
      <c r="B26" s="5" t="n">
        <v>1</v>
      </c>
      <c r="C26" s="5" t="n">
        <v>1</v>
      </c>
      <c r="D26" s="4" t="inlineStr">
        <is>
          <t xml:space="preserve"> </t>
        </is>
      </c>
    </row>
    <row r="27">
      <c r="A27" s="4" t="inlineStr">
        <is>
          <t>Payment Term (in years) | Re-sign broker dealers</t>
        </is>
      </c>
      <c r="B27" s="4" t="inlineStr">
        <is>
          <t xml:space="preserve"> </t>
        </is>
      </c>
      <c r="C27" s="4" t="inlineStr">
        <is>
          <t xml:space="preserve"> </t>
        </is>
      </c>
      <c r="D27" s="4" t="inlineStr">
        <is>
          <t xml:space="preserve"> </t>
        </is>
      </c>
    </row>
    <row r="28">
      <c r="A28" s="3" t="inlineStr">
        <is>
          <t>Fair Value, Option, Quantitative Disclosures [Line Items]</t>
        </is>
      </c>
      <c r="B28" s="4" t="inlineStr">
        <is>
          <t xml:space="preserve"> </t>
        </is>
      </c>
      <c r="C28" s="4" t="inlineStr">
        <is>
          <t xml:space="preserve"> </t>
        </is>
      </c>
      <c r="D28" s="4" t="inlineStr">
        <is>
          <t xml:space="preserve"> </t>
        </is>
      </c>
    </row>
    <row r="29">
      <c r="A29" s="4" t="inlineStr">
        <is>
          <t>Payment Term (in years)</t>
        </is>
      </c>
      <c r="B29" s="4" t="inlineStr">
        <is>
          <t>7 months 17 days</t>
        </is>
      </c>
      <c r="C29" s="4" t="inlineStr">
        <is>
          <t>10 months 17 days</t>
        </is>
      </c>
      <c r="D29" s="4" t="inlineStr">
        <is>
          <t xml:space="preserve"> </t>
        </is>
      </c>
    </row>
    <row r="30">
      <c r="A30" s="4" t="inlineStr">
        <is>
          <t>Payment Term (in years) | Deposit program growth</t>
        </is>
      </c>
      <c r="B30" s="4" t="inlineStr">
        <is>
          <t xml:space="preserve"> </t>
        </is>
      </c>
      <c r="C30" s="4" t="inlineStr">
        <is>
          <t xml:space="preserve"> </t>
        </is>
      </c>
      <c r="D30" s="4" t="inlineStr">
        <is>
          <t xml:space="preserve"> </t>
        </is>
      </c>
    </row>
    <row r="31">
      <c r="A31" s="3" t="inlineStr">
        <is>
          <t>Fair Value, Option, Quantitative Disclosures [Line Items]</t>
        </is>
      </c>
      <c r="B31" s="4" t="inlineStr">
        <is>
          <t xml:space="preserve"> </t>
        </is>
      </c>
      <c r="C31" s="4" t="inlineStr">
        <is>
          <t xml:space="preserve"> </t>
        </is>
      </c>
      <c r="D31" s="4" t="inlineStr">
        <is>
          <t xml:space="preserve"> </t>
        </is>
      </c>
    </row>
    <row r="32">
      <c r="A32" s="4" t="inlineStr">
        <is>
          <t>Payment Term (in years)</t>
        </is>
      </c>
      <c r="B32" s="4" t="inlineStr">
        <is>
          <t>29 days</t>
        </is>
      </c>
      <c r="C32" s="4" t="inlineStr">
        <is>
          <t>6 months</t>
        </is>
      </c>
      <c r="D32" s="4" t="inlineStr">
        <is>
          <t xml:space="preserve"> </t>
        </is>
      </c>
    </row>
    <row r="33">
      <c r="A33" s="4" t="inlineStr">
        <is>
          <t>Discount Rate | Re-sign broker dealers</t>
        </is>
      </c>
      <c r="B33" s="4" t="inlineStr">
        <is>
          <t xml:space="preserve"> </t>
        </is>
      </c>
      <c r="C33" s="4" t="inlineStr">
        <is>
          <t xml:space="preserve"> </t>
        </is>
      </c>
      <c r="D33" s="4" t="inlineStr">
        <is>
          <t xml:space="preserve"> </t>
        </is>
      </c>
    </row>
    <row r="34">
      <c r="A34" s="3" t="inlineStr">
        <is>
          <t>Fair Value, Option, Quantitative Disclosures [Line Items]</t>
        </is>
      </c>
      <c r="B34" s="4" t="inlineStr">
        <is>
          <t xml:space="preserve"> </t>
        </is>
      </c>
      <c r="C34" s="4" t="inlineStr">
        <is>
          <t xml:space="preserve"> </t>
        </is>
      </c>
      <c r="D34" s="4" t="inlineStr">
        <is>
          <t xml:space="preserve"> </t>
        </is>
      </c>
    </row>
    <row r="35">
      <c r="A35" s="4" t="inlineStr">
        <is>
          <t>Measurement input</t>
        </is>
      </c>
      <c r="B35" s="13" t="n">
        <v>0.064</v>
      </c>
      <c r="C35" s="13" t="n">
        <v>0.064</v>
      </c>
      <c r="D35" s="4" t="inlineStr">
        <is>
          <t xml:space="preserve"> </t>
        </is>
      </c>
    </row>
    <row r="36">
      <c r="A36" s="4" t="inlineStr">
        <is>
          <t>Discount Rate | Deposit program growth</t>
        </is>
      </c>
      <c r="B36" s="4" t="inlineStr">
        <is>
          <t xml:space="preserve"> </t>
        </is>
      </c>
      <c r="C36" s="4" t="inlineStr">
        <is>
          <t xml:space="preserve"> </t>
        </is>
      </c>
      <c r="D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row>
    <row r="38">
      <c r="A38" s="4" t="inlineStr">
        <is>
          <t>Measurement input</t>
        </is>
      </c>
      <c r="B38" s="13" t="n">
        <v>0.064</v>
      </c>
      <c r="C38" s="13" t="n">
        <v>0.064</v>
      </c>
      <c r="D38"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s of Assets and Liabilities Measured at Fair Value (Detail) - USD ($) $ in Thousand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Investment securities available-for-sale, at fair value</t>
        </is>
      </c>
      <c r="B3" s="4" t="inlineStr">
        <is>
          <t>[1]</t>
        </is>
      </c>
      <c r="C3" s="6" t="n">
        <v>9360097</v>
      </c>
      <c r="D3" s="6" t="n">
        <v>9006600</v>
      </c>
    </row>
    <row r="4">
      <c r="A4" s="4" t="inlineStr">
        <is>
          <t>Total derivative instruments, after netting</t>
        </is>
      </c>
      <c r="C4" s="5" t="n">
        <v>50041</v>
      </c>
      <c r="D4" s="5" t="n">
        <v>19049</v>
      </c>
    </row>
    <row r="5">
      <c r="A5" s="4" t="inlineStr">
        <is>
          <t>Originated loans held for sale</t>
        </is>
      </c>
      <c r="C5" s="6" t="n">
        <v>688</v>
      </c>
      <c r="D5" s="6" t="n">
        <v>297</v>
      </c>
    </row>
    <row r="6">
      <c r="A6" s="4" t="inlineStr">
        <is>
          <t>Derivative Liability Statement Of Financial Position Extensible Enumeration Not Disclosed Flag</t>
        </is>
      </c>
      <c r="C6" s="4" t="inlineStr">
        <is>
          <t>true</t>
        </is>
      </c>
      <c r="D6" s="4" t="inlineStr">
        <is>
          <t>true</t>
        </is>
      </c>
    </row>
    <row r="7">
      <c r="A7" s="4" t="inlineStr">
        <is>
          <t>Derivative Liability</t>
        </is>
      </c>
      <c r="C7" s="6" t="n">
        <v>207402</v>
      </c>
      <c r="D7" s="6" t="n">
        <v>279600</v>
      </c>
    </row>
    <row r="8">
      <c r="A8" s="4" t="inlineStr">
        <is>
          <t>Fair Value, Recurring</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Investment securities available-for-sale, at fair value</t>
        </is>
      </c>
      <c r="C10" s="5" t="n">
        <v>9360097</v>
      </c>
      <c r="D10" s="5" t="n">
        <v>9006600</v>
      </c>
    </row>
    <row r="11">
      <c r="A11" s="4" t="inlineStr">
        <is>
          <t>Alternative investments measured at NAV</t>
        </is>
      </c>
      <c r="C11" s="5" t="n">
        <v>46501</v>
      </c>
      <c r="D11" s="5" t="n">
        <v>43360</v>
      </c>
    </row>
    <row r="12">
      <c r="A12" s="4" t="inlineStr">
        <is>
          <t>Total financial assets</t>
        </is>
      </c>
      <c r="C12" s="5" t="n">
        <v>9682732</v>
      </c>
      <c r="D12" s="5" t="n">
        <v>9365837</v>
      </c>
    </row>
    <row r="13">
      <c r="A13" s="4" t="inlineStr">
        <is>
          <t>Derivative Liability</t>
        </is>
      </c>
      <c r="C13" s="5" t="n">
        <v>260590</v>
      </c>
      <c r="D13" s="5" t="n">
        <v>311561</v>
      </c>
    </row>
    <row r="14">
      <c r="A14" s="4" t="inlineStr">
        <is>
          <t>Contingent consideration</t>
        </is>
      </c>
      <c r="C14" s="5" t="n">
        <v>12682</v>
      </c>
      <c r="D14" s="5" t="n">
        <v>11750</v>
      </c>
    </row>
    <row r="15">
      <c r="A15" s="4" t="inlineStr">
        <is>
          <t>Total financial liabilities</t>
        </is>
      </c>
      <c r="C15" s="5" t="n">
        <v>273272</v>
      </c>
      <c r="D15" s="5" t="n">
        <v>323311</v>
      </c>
    </row>
    <row r="16">
      <c r="A16" s="4" t="inlineStr">
        <is>
          <t>Fair Value, Recurring | Derivative instruments</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Total derivative instruments, after netting</t>
        </is>
      </c>
      <c r="C18" s="5" t="n">
        <v>262349</v>
      </c>
      <c r="D18" s="5" t="n">
        <v>302142</v>
      </c>
    </row>
    <row r="19">
      <c r="A19" s="4" t="inlineStr">
        <is>
          <t>Fair Value, Recurring | Level 1</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Investment securities available-for-sale, at fair value</t>
        </is>
      </c>
      <c r="C21" s="5" t="n">
        <v>0</v>
      </c>
      <c r="D21" s="5" t="n">
        <v>0</v>
      </c>
    </row>
    <row r="22">
      <c r="A22" s="4" t="inlineStr">
        <is>
          <t>Alternative investments measured at NAV</t>
        </is>
      </c>
      <c r="C22" s="5" t="n">
        <v>0</v>
      </c>
      <c r="D22" s="5" t="n">
        <v>0</v>
      </c>
    </row>
    <row r="23">
      <c r="A23" s="4" t="inlineStr">
        <is>
          <t>Total financial assets</t>
        </is>
      </c>
      <c r="C23" s="5" t="n">
        <v>13249</v>
      </c>
      <c r="D23" s="5" t="n">
        <v>14701</v>
      </c>
    </row>
    <row r="24">
      <c r="A24" s="4" t="inlineStr">
        <is>
          <t>Derivative Liability</t>
        </is>
      </c>
      <c r="C24" s="5" t="n">
        <v>588</v>
      </c>
      <c r="D24" s="5" t="n">
        <v>43</v>
      </c>
    </row>
    <row r="25">
      <c r="A25" s="4" t="inlineStr">
        <is>
          <t>Contingent consideration</t>
        </is>
      </c>
      <c r="C25" s="5" t="n">
        <v>0</v>
      </c>
      <c r="D25" s="5" t="n">
        <v>0</v>
      </c>
    </row>
    <row r="26">
      <c r="A26" s="4" t="inlineStr">
        <is>
          <t>Total financial liabilities</t>
        </is>
      </c>
      <c r="C26" s="5" t="n">
        <v>588</v>
      </c>
      <c r="D26" s="5" t="n">
        <v>43</v>
      </c>
    </row>
    <row r="27">
      <c r="A27" s="4" t="inlineStr">
        <is>
          <t>Fair Value, Recurring | Level 1 | Derivative instruments</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Total derivative instruments, after netting</t>
        </is>
      </c>
      <c r="C29" s="5" t="n">
        <v>152</v>
      </c>
      <c r="D29" s="5" t="n">
        <v>1263</v>
      </c>
    </row>
    <row r="30">
      <c r="A30" s="4" t="inlineStr">
        <is>
          <t>Fair Value, Recurring | Level 2</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Investment securities available-for-sale, at fair value</t>
        </is>
      </c>
      <c r="C32" s="5" t="n">
        <v>9360097</v>
      </c>
      <c r="D32" s="5" t="n">
        <v>9006600</v>
      </c>
    </row>
    <row r="33">
      <c r="A33" s="4" t="inlineStr">
        <is>
          <t>Alternative investments measured at NAV</t>
        </is>
      </c>
      <c r="C33" s="5" t="n">
        <v>0</v>
      </c>
      <c r="D33" s="5" t="n">
        <v>0</v>
      </c>
    </row>
    <row r="34">
      <c r="A34" s="4" t="inlineStr">
        <is>
          <t>Total financial assets</t>
        </is>
      </c>
      <c r="C34" s="5" t="n">
        <v>9622982</v>
      </c>
      <c r="D34" s="5" t="n">
        <v>9307776</v>
      </c>
    </row>
    <row r="35">
      <c r="A35" s="4" t="inlineStr">
        <is>
          <t>Derivative Liability</t>
        </is>
      </c>
      <c r="C35" s="5" t="n">
        <v>260002</v>
      </c>
      <c r="D35" s="5" t="n">
        <v>311518</v>
      </c>
    </row>
    <row r="36">
      <c r="A36" s="4" t="inlineStr">
        <is>
          <t>Contingent consideration</t>
        </is>
      </c>
      <c r="C36" s="5" t="n">
        <v>0</v>
      </c>
      <c r="D36" s="5" t="n">
        <v>0</v>
      </c>
    </row>
    <row r="37">
      <c r="A37" s="4" t="inlineStr">
        <is>
          <t>Total financial liabilities</t>
        </is>
      </c>
      <c r="C37" s="5" t="n">
        <v>260002</v>
      </c>
      <c r="D37" s="5" t="n">
        <v>311518</v>
      </c>
    </row>
    <row r="38">
      <c r="A38" s="4" t="inlineStr">
        <is>
          <t>Fair Value, Recurring | Level 2 | Derivative instruments</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Total derivative instruments, after netting</t>
        </is>
      </c>
      <c r="C40" s="5" t="n">
        <v>262197</v>
      </c>
      <c r="D40" s="5" t="n">
        <v>300879</v>
      </c>
    </row>
    <row r="41">
      <c r="A41" s="4" t="inlineStr">
        <is>
          <t>Fair Value, Recurring | Level 3</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Investment securities available-for-sale, at fair value</t>
        </is>
      </c>
      <c r="C43" s="5" t="n">
        <v>0</v>
      </c>
      <c r="D43" s="5" t="n">
        <v>0</v>
      </c>
    </row>
    <row r="44">
      <c r="A44" s="4" t="inlineStr">
        <is>
          <t>Alternative investments measured at NAV</t>
        </is>
      </c>
      <c r="C44" s="5" t="n">
        <v>0</v>
      </c>
      <c r="D44" s="5" t="n">
        <v>0</v>
      </c>
    </row>
    <row r="45">
      <c r="A45" s="4" t="inlineStr">
        <is>
          <t>Total financial assets</t>
        </is>
      </c>
      <c r="C45" s="5" t="n">
        <v>0</v>
      </c>
      <c r="D45" s="5" t="n">
        <v>0</v>
      </c>
    </row>
    <row r="46">
      <c r="A46" s="4" t="inlineStr">
        <is>
          <t>Derivative Liability</t>
        </is>
      </c>
      <c r="C46" s="5" t="n">
        <v>0</v>
      </c>
      <c r="D46" s="5" t="n">
        <v>0</v>
      </c>
    </row>
    <row r="47">
      <c r="A47" s="4" t="inlineStr">
        <is>
          <t>Contingent consideration</t>
        </is>
      </c>
      <c r="C47" s="5" t="n">
        <v>12682</v>
      </c>
      <c r="D47" s="5" t="n">
        <v>11750</v>
      </c>
    </row>
    <row r="48">
      <c r="A48" s="4" t="inlineStr">
        <is>
          <t>Total financial liabilities</t>
        </is>
      </c>
      <c r="C48" s="5" t="n">
        <v>12682</v>
      </c>
      <c r="D48" s="5" t="n">
        <v>11750</v>
      </c>
    </row>
    <row r="49">
      <c r="A49" s="4" t="inlineStr">
        <is>
          <t>Fair Value, Recurring | Level 3 | Derivative instruments</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Total derivative instruments, after netting</t>
        </is>
      </c>
      <c r="C51" s="5" t="n">
        <v>0</v>
      </c>
      <c r="D51" s="5" t="n">
        <v>0</v>
      </c>
    </row>
    <row r="52">
      <c r="A52" s="4" t="inlineStr">
        <is>
          <t>Originated loans held for sale | Fair Value, Recurring</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Originated loans held for sale</t>
        </is>
      </c>
      <c r="C54" s="5" t="n">
        <v>688</v>
      </c>
      <c r="D54" s="5" t="n">
        <v>297</v>
      </c>
    </row>
    <row r="55">
      <c r="A55" s="4" t="inlineStr">
        <is>
          <t>Originated loans held for sale | Fair Value, Recurring | Level 1</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Originated loans held for sale</t>
        </is>
      </c>
      <c r="C57" s="5" t="n">
        <v>0</v>
      </c>
      <c r="D57" s="5" t="n">
        <v>0</v>
      </c>
    </row>
    <row r="58">
      <c r="A58" s="4" t="inlineStr">
        <is>
          <t>Originated loans held for sale | Fair Value, Recurring | Level 2</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Originated loans held for sale</t>
        </is>
      </c>
      <c r="C60" s="5" t="n">
        <v>688</v>
      </c>
      <c r="D60" s="5" t="n">
        <v>297</v>
      </c>
    </row>
    <row r="61">
      <c r="A61" s="4" t="inlineStr">
        <is>
          <t>Originated loans held for sale | Fair Value, Recurring | Level 3</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Originated loans held for sale</t>
        </is>
      </c>
      <c r="C63" s="5" t="n">
        <v>0</v>
      </c>
      <c r="D63" s="5" t="n">
        <v>0</v>
      </c>
    </row>
    <row r="64">
      <c r="A64" s="4" t="inlineStr">
        <is>
          <t>Investments held in Rabbi Trusts | Fair Value, Recurring</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Investments held in Rabbi Trust</t>
        </is>
      </c>
      <c r="C66" s="5" t="n">
        <v>13097</v>
      </c>
      <c r="D66" s="5" t="n">
        <v>13438</v>
      </c>
    </row>
    <row r="67">
      <c r="A67" s="4" t="inlineStr">
        <is>
          <t>Investments held in Rabbi Trusts | Fair Value, Recurring | Level 1</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Investments held in Rabbi Trust</t>
        </is>
      </c>
      <c r="C69" s="5" t="n">
        <v>13097</v>
      </c>
      <c r="D69" s="5" t="n">
        <v>13438</v>
      </c>
    </row>
    <row r="70">
      <c r="A70" s="4" t="inlineStr">
        <is>
          <t>Investments held in Rabbi Trusts | Fair Value, Recurring | Level 2</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Investments held in Rabbi Trust</t>
        </is>
      </c>
      <c r="C72" s="5" t="n">
        <v>0</v>
      </c>
      <c r="D72" s="5" t="n">
        <v>0</v>
      </c>
    </row>
    <row r="73">
      <c r="A73" s="4" t="inlineStr">
        <is>
          <t>Investments held in Rabbi Trusts | Fair Value, Recurring | Level 3</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Investments held in Rabbi Trust</t>
        </is>
      </c>
      <c r="C75" s="5" t="n">
        <v>0</v>
      </c>
      <c r="D75" s="5" t="n">
        <v>0</v>
      </c>
    </row>
    <row r="76">
      <c r="A76" s="4" t="inlineStr">
        <is>
          <t>Government agency debentures</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Investment securities available-for-sale, at fair value</t>
        </is>
      </c>
      <c r="C78" s="5" t="n">
        <v>192341</v>
      </c>
      <c r="D78" s="5" t="n">
        <v>186426</v>
      </c>
    </row>
    <row r="79">
      <c r="A79" s="4" t="inlineStr">
        <is>
          <t>Government agency debentures | Fair Value, Recurring</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Investment securities available-for-sale, at fair value</t>
        </is>
      </c>
      <c r="C81" s="5" t="n">
        <v>192341</v>
      </c>
      <c r="D81" s="5" t="n">
        <v>186426</v>
      </c>
    </row>
    <row r="82">
      <c r="A82" s="4" t="inlineStr">
        <is>
          <t>Government agency debentures | Fair Value, Recurring | Level 1</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Investment securities available-for-sale, at fair value</t>
        </is>
      </c>
      <c r="C84" s="5" t="n">
        <v>0</v>
      </c>
      <c r="D84" s="5" t="n">
        <v>0</v>
      </c>
    </row>
    <row r="85">
      <c r="A85" s="4" t="inlineStr">
        <is>
          <t>Government agency debentures | Fair Value, Recurring | Level 2</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Investment securities available-for-sale, at fair value</t>
        </is>
      </c>
      <c r="C87" s="5" t="n">
        <v>192341</v>
      </c>
      <c r="D87" s="5" t="n">
        <v>186426</v>
      </c>
    </row>
    <row r="88">
      <c r="A88" s="4" t="inlineStr">
        <is>
          <t>Government agency debentures | Fair Value, Recurring | Level 3</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Investment securities available-for-sale, at fair value</t>
        </is>
      </c>
      <c r="C90" s="5" t="n">
        <v>0</v>
      </c>
      <c r="D90" s="5" t="n">
        <v>0</v>
      </c>
    </row>
    <row r="91">
      <c r="A91" s="4" t="inlineStr">
        <is>
          <t>Municipal bonds and notes</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Investment securities available-for-sale, at fair value</t>
        </is>
      </c>
      <c r="C93" s="5" t="n">
        <v>109294</v>
      </c>
      <c r="D93" s="5" t="n">
        <v>110876</v>
      </c>
    </row>
    <row r="94">
      <c r="A94" s="4" t="inlineStr">
        <is>
          <t>Municipal bonds and notes | Fair Value, Recurring</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Investment securities available-for-sale, at fair value</t>
        </is>
      </c>
      <c r="C96" s="5" t="n">
        <v>109294</v>
      </c>
      <c r="D96" s="5" t="n">
        <v>110876</v>
      </c>
    </row>
    <row r="97">
      <c r="A97" s="4" t="inlineStr">
        <is>
          <t>Municipal bonds and notes | Fair Value, Recurring | Level 1</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Investment securities available-for-sale, at fair value</t>
        </is>
      </c>
      <c r="C99" s="5" t="n">
        <v>0</v>
      </c>
      <c r="D99" s="5" t="n">
        <v>0</v>
      </c>
    </row>
    <row r="100">
      <c r="A100" s="4" t="inlineStr">
        <is>
          <t>Municipal bonds and notes | Fair Value, Recurring | Level 2</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Investment securities available-for-sale, at fair value</t>
        </is>
      </c>
      <c r="C102" s="5" t="n">
        <v>109294</v>
      </c>
      <c r="D102" s="5" t="n">
        <v>110876</v>
      </c>
    </row>
    <row r="103">
      <c r="A103" s="4" t="inlineStr">
        <is>
          <t>Municipal bonds and notes | Fair Value, Recurring | Level 3</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Investment securities available-for-sale, at fair value</t>
        </is>
      </c>
      <c r="C105" s="5" t="n">
        <v>0</v>
      </c>
      <c r="D105" s="5" t="n">
        <v>0</v>
      </c>
    </row>
    <row r="106">
      <c r="A106" s="4" t="inlineStr">
        <is>
          <t>Agency CMO</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Investment securities available-for-sale, at fair value</t>
        </is>
      </c>
      <c r="C108" s="5" t="n">
        <v>28285</v>
      </c>
      <c r="D108" s="5" t="n">
        <v>29043</v>
      </c>
    </row>
    <row r="109">
      <c r="A109" s="4" t="inlineStr">
        <is>
          <t>Agency CMO | Fair Value, Recurring</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Investment securities available-for-sale, at fair value</t>
        </is>
      </c>
      <c r="C111" s="5" t="n">
        <v>28285</v>
      </c>
      <c r="D111" s="5" t="n">
        <v>29043</v>
      </c>
    </row>
    <row r="112">
      <c r="A112" s="4" t="inlineStr">
        <is>
          <t>Agency CMO | Fair Value, Recurring | Level 1</t>
        </is>
      </c>
      <c r="C112" s="4" t="inlineStr">
        <is>
          <t xml:space="preserve"> </t>
        </is>
      </c>
      <c r="D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row>
    <row r="114">
      <c r="A114" s="4" t="inlineStr">
        <is>
          <t>Investment securities available-for-sale, at fair value</t>
        </is>
      </c>
      <c r="C114" s="5" t="n">
        <v>0</v>
      </c>
      <c r="D114" s="5" t="n">
        <v>0</v>
      </c>
    </row>
    <row r="115">
      <c r="A115" s="4" t="inlineStr">
        <is>
          <t>Agency CMO | Fair Value, Recurring | Level 2</t>
        </is>
      </c>
      <c r="C115" s="4" t="inlineStr">
        <is>
          <t xml:space="preserve"> </t>
        </is>
      </c>
      <c r="D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row>
    <row r="117">
      <c r="A117" s="4" t="inlineStr">
        <is>
          <t>Investment securities available-for-sale, at fair value</t>
        </is>
      </c>
      <c r="C117" s="5" t="n">
        <v>28285</v>
      </c>
      <c r="D117" s="5" t="n">
        <v>29043</v>
      </c>
    </row>
    <row r="118">
      <c r="A118" s="4" t="inlineStr">
        <is>
          <t>Agency CMO | Fair Value, Recurring | Level 3</t>
        </is>
      </c>
      <c r="C118" s="4" t="inlineStr">
        <is>
          <t xml:space="preserve"> </t>
        </is>
      </c>
      <c r="D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row>
    <row r="120">
      <c r="A120" s="4" t="inlineStr">
        <is>
          <t>Investment securities available-for-sale, at fair value</t>
        </is>
      </c>
      <c r="C120" s="5" t="n">
        <v>0</v>
      </c>
      <c r="D120" s="5" t="n">
        <v>0</v>
      </c>
    </row>
    <row r="121">
      <c r="A121" s="4" t="inlineStr">
        <is>
          <t>Agency MBS</t>
        </is>
      </c>
      <c r="C121" s="4" t="inlineStr">
        <is>
          <t xml:space="preserve"> </t>
        </is>
      </c>
      <c r="D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row>
    <row r="123">
      <c r="A123" s="4" t="inlineStr">
        <is>
          <t>Investment securities available-for-sale, at fair value</t>
        </is>
      </c>
      <c r="C123" s="5" t="n">
        <v>4758155</v>
      </c>
      <c r="D123" s="5" t="n">
        <v>4519785</v>
      </c>
    </row>
    <row r="124">
      <c r="A124" s="4" t="inlineStr">
        <is>
          <t>Agency MBS | Fair Value, Recurring</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Investment securities available-for-sale, at fair value</t>
        </is>
      </c>
      <c r="C126" s="5" t="n">
        <v>4758155</v>
      </c>
      <c r="D126" s="5" t="n">
        <v>4519785</v>
      </c>
    </row>
    <row r="127">
      <c r="A127" s="4" t="inlineStr">
        <is>
          <t>Agency MBS | Fair Value, Recurring | Level 1</t>
        </is>
      </c>
      <c r="C127" s="4" t="inlineStr">
        <is>
          <t xml:space="preserve"> </t>
        </is>
      </c>
      <c r="D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row>
    <row r="129">
      <c r="A129" s="4" t="inlineStr">
        <is>
          <t>Investment securities available-for-sale, at fair value</t>
        </is>
      </c>
      <c r="C129" s="5" t="n">
        <v>0</v>
      </c>
      <c r="D129" s="5" t="n">
        <v>0</v>
      </c>
    </row>
    <row r="130">
      <c r="A130" s="4" t="inlineStr">
        <is>
          <t>Agency MBS | Fair Value, Recurring | Level 2</t>
        </is>
      </c>
      <c r="C130" s="4" t="inlineStr">
        <is>
          <t xml:space="preserve"> </t>
        </is>
      </c>
      <c r="D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row>
    <row r="132">
      <c r="A132" s="4" t="inlineStr">
        <is>
          <t>Investment securities available-for-sale, at fair value</t>
        </is>
      </c>
      <c r="C132" s="5" t="n">
        <v>4758155</v>
      </c>
      <c r="D132" s="5" t="n">
        <v>4519785</v>
      </c>
    </row>
    <row r="133">
      <c r="A133" s="4" t="inlineStr">
        <is>
          <t>Agency MBS | Fair Value, Recurring | Level 3</t>
        </is>
      </c>
      <c r="C133" s="4" t="inlineStr">
        <is>
          <t xml:space="preserve"> </t>
        </is>
      </c>
      <c r="D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row>
    <row r="135">
      <c r="A135" s="4" t="inlineStr">
        <is>
          <t>Investment securities available-for-sale, at fair value</t>
        </is>
      </c>
      <c r="C135" s="5" t="n">
        <v>0</v>
      </c>
      <c r="D135" s="5" t="n">
        <v>0</v>
      </c>
    </row>
    <row r="136">
      <c r="A136" s="4" t="inlineStr">
        <is>
          <t>Agency CMBS</t>
        </is>
      </c>
      <c r="C136" s="4" t="inlineStr">
        <is>
          <t xml:space="preserve"> </t>
        </is>
      </c>
      <c r="D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row>
    <row r="138">
      <c r="A138" s="4" t="inlineStr">
        <is>
          <t>Investment securities available-for-sale, at fair value</t>
        </is>
      </c>
      <c r="C138" s="5" t="n">
        <v>3156300</v>
      </c>
      <c r="D138" s="5" t="n">
        <v>3034392</v>
      </c>
    </row>
    <row r="139">
      <c r="A139" s="4" t="inlineStr">
        <is>
          <t>Agency CMBS | Fair Value, Recurring</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Investment securities available-for-sale, at fair value</t>
        </is>
      </c>
      <c r="C141" s="5" t="n">
        <v>3156300</v>
      </c>
      <c r="D141" s="5" t="n">
        <v>3034392</v>
      </c>
    </row>
    <row r="142">
      <c r="A142" s="4" t="inlineStr">
        <is>
          <t>Agency CMBS | Fair Value, Recurring | Level 1</t>
        </is>
      </c>
      <c r="C142" s="4" t="inlineStr">
        <is>
          <t xml:space="preserve"> </t>
        </is>
      </c>
      <c r="D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row>
    <row r="144">
      <c r="A144" s="4" t="inlineStr">
        <is>
          <t>Investment securities available-for-sale, at fair value</t>
        </is>
      </c>
      <c r="C144" s="5" t="n">
        <v>0</v>
      </c>
      <c r="D144" s="5" t="n">
        <v>0</v>
      </c>
    </row>
    <row r="145">
      <c r="A145" s="4" t="inlineStr">
        <is>
          <t>Agency CMBS | Fair Value, Recurring | Level 2</t>
        </is>
      </c>
      <c r="C145" s="4" t="inlineStr">
        <is>
          <t xml:space="preserve"> </t>
        </is>
      </c>
      <c r="D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row>
    <row r="147">
      <c r="A147" s="4" t="inlineStr">
        <is>
          <t>Investment securities available-for-sale, at fair value</t>
        </is>
      </c>
      <c r="C147" s="5" t="n">
        <v>3156300</v>
      </c>
      <c r="D147" s="5" t="n">
        <v>3034392</v>
      </c>
    </row>
    <row r="148">
      <c r="A148" s="4" t="inlineStr">
        <is>
          <t>Agency CMBS | Fair Value, Recurring | Level 3</t>
        </is>
      </c>
      <c r="C148" s="4" t="inlineStr">
        <is>
          <t xml:space="preserve"> </t>
        </is>
      </c>
      <c r="D148" s="4" t="inlineStr">
        <is>
          <t xml:space="preserve"> </t>
        </is>
      </c>
    </row>
    <row r="149">
      <c r="A149" s="3" t="inlineStr">
        <is>
          <t>Fair Value, Assets and Liabilities Measured on Recurring and Nonrecurring Basis [Line Items]</t>
        </is>
      </c>
      <c r="C149" s="4" t="inlineStr">
        <is>
          <t xml:space="preserve"> </t>
        </is>
      </c>
      <c r="D149" s="4" t="inlineStr">
        <is>
          <t xml:space="preserve"> </t>
        </is>
      </c>
    </row>
    <row r="150">
      <c r="A150" s="4" t="inlineStr">
        <is>
          <t>Investment securities available-for-sale, at fair value</t>
        </is>
      </c>
      <c r="C150" s="5" t="n">
        <v>0</v>
      </c>
      <c r="D150" s="5" t="n">
        <v>0</v>
      </c>
    </row>
    <row r="151">
      <c r="A151" s="4" t="inlineStr">
        <is>
          <t>CMBS</t>
        </is>
      </c>
      <c r="C151" s="4" t="inlineStr">
        <is>
          <t xml:space="preserve"> </t>
        </is>
      </c>
      <c r="D151" s="4" t="inlineStr">
        <is>
          <t xml:space="preserve"> </t>
        </is>
      </c>
    </row>
    <row r="152">
      <c r="A152" s="3" t="inlineStr">
        <is>
          <t>Fair Value, Assets and Liabilities Measured on Recurring and Nonrecurring Basis [Line Items]</t>
        </is>
      </c>
      <c r="C152" s="4" t="inlineStr">
        <is>
          <t xml:space="preserve"> </t>
        </is>
      </c>
      <c r="D152" s="4" t="inlineStr">
        <is>
          <t xml:space="preserve"> </t>
        </is>
      </c>
    </row>
    <row r="153">
      <c r="A153" s="4" t="inlineStr">
        <is>
          <t>Investment securities available-for-sale, at fair value</t>
        </is>
      </c>
      <c r="C153" s="5" t="n">
        <v>629351</v>
      </c>
      <c r="D153" s="5" t="n">
        <v>625388</v>
      </c>
    </row>
    <row r="154">
      <c r="A154" s="4" t="inlineStr">
        <is>
          <t>CMBS | Fair Value, Recurring</t>
        </is>
      </c>
      <c r="C154" s="4" t="inlineStr">
        <is>
          <t xml:space="preserve"> </t>
        </is>
      </c>
      <c r="D154" s="4" t="inlineStr">
        <is>
          <t xml:space="preserve"> </t>
        </is>
      </c>
    </row>
    <row r="155">
      <c r="A155" s="3" t="inlineStr">
        <is>
          <t>Fair Value, Assets and Liabilities Measured on Recurring and Nonrecurring Basis [Line Items]</t>
        </is>
      </c>
      <c r="C155" s="4" t="inlineStr">
        <is>
          <t xml:space="preserve"> </t>
        </is>
      </c>
      <c r="D155" s="4" t="inlineStr">
        <is>
          <t xml:space="preserve"> </t>
        </is>
      </c>
    </row>
    <row r="156">
      <c r="A156" s="4" t="inlineStr">
        <is>
          <t>Investment securities available-for-sale, at fair value</t>
        </is>
      </c>
      <c r="C156" s="5" t="n">
        <v>629351</v>
      </c>
      <c r="D156" s="5" t="n">
        <v>625388</v>
      </c>
    </row>
    <row r="157">
      <c r="A157" s="4" t="inlineStr">
        <is>
          <t>CMBS | Fair Value, Recurring | Level 1</t>
        </is>
      </c>
      <c r="C157" s="4" t="inlineStr">
        <is>
          <t xml:space="preserve"> </t>
        </is>
      </c>
      <c r="D157" s="4" t="inlineStr">
        <is>
          <t xml:space="preserve"> </t>
        </is>
      </c>
    </row>
    <row r="158">
      <c r="A158" s="3" t="inlineStr">
        <is>
          <t>Fair Value, Assets and Liabilities Measured on Recurring and Nonrecurring Basis [Line Items]</t>
        </is>
      </c>
      <c r="C158" s="4" t="inlineStr">
        <is>
          <t xml:space="preserve"> </t>
        </is>
      </c>
      <c r="D158" s="4" t="inlineStr">
        <is>
          <t xml:space="preserve"> </t>
        </is>
      </c>
    </row>
    <row r="159">
      <c r="A159" s="4" t="inlineStr">
        <is>
          <t>Investment securities available-for-sale, at fair value</t>
        </is>
      </c>
      <c r="C159" s="5" t="n">
        <v>0</v>
      </c>
      <c r="D159" s="5" t="n">
        <v>0</v>
      </c>
    </row>
    <row r="160">
      <c r="A160" s="4" t="inlineStr">
        <is>
          <t>CMBS | Fair Value, Recurring | Level 2</t>
        </is>
      </c>
      <c r="C160" s="4" t="inlineStr">
        <is>
          <t xml:space="preserve"> </t>
        </is>
      </c>
      <c r="D160" s="4" t="inlineStr">
        <is>
          <t xml:space="preserve"> </t>
        </is>
      </c>
    </row>
    <row r="161">
      <c r="A161" s="3" t="inlineStr">
        <is>
          <t>Fair Value, Assets and Liabilities Measured on Recurring and Nonrecurring Basis [Line Items]</t>
        </is>
      </c>
      <c r="C161" s="4" t="inlineStr">
        <is>
          <t xml:space="preserve"> </t>
        </is>
      </c>
      <c r="D161" s="4" t="inlineStr">
        <is>
          <t xml:space="preserve"> </t>
        </is>
      </c>
    </row>
    <row r="162">
      <c r="A162" s="4" t="inlineStr">
        <is>
          <t>Investment securities available-for-sale, at fair value</t>
        </is>
      </c>
      <c r="C162" s="5" t="n">
        <v>629351</v>
      </c>
      <c r="D162" s="5" t="n">
        <v>625388</v>
      </c>
    </row>
    <row r="163">
      <c r="A163" s="4" t="inlineStr">
        <is>
          <t>CMBS | Fair Value, Recurring | Level 3</t>
        </is>
      </c>
      <c r="C163" s="4" t="inlineStr">
        <is>
          <t xml:space="preserve"> </t>
        </is>
      </c>
      <c r="D163" s="4" t="inlineStr">
        <is>
          <t xml:space="preserve"> </t>
        </is>
      </c>
    </row>
    <row r="164">
      <c r="A164" s="3" t="inlineStr">
        <is>
          <t>Fair Value, Assets and Liabilities Measured on Recurring and Nonrecurring Basis [Line Items]</t>
        </is>
      </c>
      <c r="C164" s="4" t="inlineStr">
        <is>
          <t xml:space="preserve"> </t>
        </is>
      </c>
      <c r="D164" s="4" t="inlineStr">
        <is>
          <t xml:space="preserve"> </t>
        </is>
      </c>
    </row>
    <row r="165">
      <c r="A165" s="4" t="inlineStr">
        <is>
          <t>Investment securities available-for-sale, at fair value</t>
        </is>
      </c>
      <c r="C165" s="5" t="n">
        <v>0</v>
      </c>
      <c r="D165" s="5" t="n">
        <v>0</v>
      </c>
    </row>
    <row r="166">
      <c r="A166" s="4" t="inlineStr">
        <is>
          <t>Corporate debt</t>
        </is>
      </c>
      <c r="C166" s="4" t="inlineStr">
        <is>
          <t xml:space="preserve"> </t>
        </is>
      </c>
      <c r="D166" s="4" t="inlineStr">
        <is>
          <t xml:space="preserve"> </t>
        </is>
      </c>
    </row>
    <row r="167">
      <c r="A167" s="3" t="inlineStr">
        <is>
          <t>Fair Value, Assets and Liabilities Measured on Recurring and Nonrecurring Basis [Line Items]</t>
        </is>
      </c>
      <c r="C167" s="4" t="inlineStr">
        <is>
          <t xml:space="preserve"> </t>
        </is>
      </c>
      <c r="D167" s="4" t="inlineStr">
        <is>
          <t xml:space="preserve"> </t>
        </is>
      </c>
    </row>
    <row r="168">
      <c r="A168" s="4" t="inlineStr">
        <is>
          <t>Investment securities available-for-sale, at fair value</t>
        </is>
      </c>
      <c r="C168" s="5" t="n">
        <v>437930</v>
      </c>
      <c r="D168" s="5" t="n">
        <v>452266</v>
      </c>
    </row>
    <row r="169">
      <c r="A169" s="4" t="inlineStr">
        <is>
          <t>Corporate debt | Fair Value, Recurring</t>
        </is>
      </c>
      <c r="C169" s="4" t="inlineStr">
        <is>
          <t xml:space="preserve"> </t>
        </is>
      </c>
      <c r="D169" s="4" t="inlineStr">
        <is>
          <t xml:space="preserve"> </t>
        </is>
      </c>
    </row>
    <row r="170">
      <c r="A170" s="3" t="inlineStr">
        <is>
          <t>Fair Value, Assets and Liabilities Measured on Recurring and Nonrecurring Basis [Line Items]</t>
        </is>
      </c>
      <c r="C170" s="4" t="inlineStr">
        <is>
          <t xml:space="preserve"> </t>
        </is>
      </c>
      <c r="D170" s="4" t="inlineStr">
        <is>
          <t xml:space="preserve"> </t>
        </is>
      </c>
    </row>
    <row r="171">
      <c r="A171" s="4" t="inlineStr">
        <is>
          <t>Investment securities available-for-sale, at fair value</t>
        </is>
      </c>
      <c r="C171" s="5" t="n">
        <v>437930</v>
      </c>
      <c r="D171" s="5" t="n">
        <v>452266</v>
      </c>
    </row>
    <row r="172">
      <c r="A172" s="4" t="inlineStr">
        <is>
          <t>Corporate debt | Fair Value, Recurring | Level 1</t>
        </is>
      </c>
      <c r="C172" s="4" t="inlineStr">
        <is>
          <t xml:space="preserve"> </t>
        </is>
      </c>
      <c r="D172" s="4" t="inlineStr">
        <is>
          <t xml:space="preserve"> </t>
        </is>
      </c>
    </row>
    <row r="173">
      <c r="A173" s="3" t="inlineStr">
        <is>
          <t>Fair Value, Assets and Liabilities Measured on Recurring and Nonrecurring Basis [Line Items]</t>
        </is>
      </c>
      <c r="C173" s="4" t="inlineStr">
        <is>
          <t xml:space="preserve"> </t>
        </is>
      </c>
      <c r="D173" s="4" t="inlineStr">
        <is>
          <t xml:space="preserve"> </t>
        </is>
      </c>
    </row>
    <row r="174">
      <c r="A174" s="4" t="inlineStr">
        <is>
          <t>Investment securities available-for-sale, at fair value</t>
        </is>
      </c>
      <c r="C174" s="5" t="n">
        <v>0</v>
      </c>
      <c r="D174" s="5" t="n">
        <v>0</v>
      </c>
    </row>
    <row r="175">
      <c r="A175" s="4" t="inlineStr">
        <is>
          <t>Corporate debt | Fair Value, Recurring | Level 2</t>
        </is>
      </c>
      <c r="C175" s="4" t="inlineStr">
        <is>
          <t xml:space="preserve"> </t>
        </is>
      </c>
      <c r="D175" s="4" t="inlineStr">
        <is>
          <t xml:space="preserve"> </t>
        </is>
      </c>
    </row>
    <row r="176">
      <c r="A176" s="3" t="inlineStr">
        <is>
          <t>Fair Value, Assets and Liabilities Measured on Recurring and Nonrecurring Basis [Line Items]</t>
        </is>
      </c>
      <c r="C176" s="4" t="inlineStr">
        <is>
          <t xml:space="preserve"> </t>
        </is>
      </c>
      <c r="D176" s="4" t="inlineStr">
        <is>
          <t xml:space="preserve"> </t>
        </is>
      </c>
    </row>
    <row r="177">
      <c r="A177" s="4" t="inlineStr">
        <is>
          <t>Investment securities available-for-sale, at fair value</t>
        </is>
      </c>
      <c r="C177" s="5" t="n">
        <v>437930</v>
      </c>
      <c r="D177" s="5" t="n">
        <v>452266</v>
      </c>
    </row>
    <row r="178">
      <c r="A178" s="4" t="inlineStr">
        <is>
          <t>Corporate debt | Fair Value, Recurring | Level 3</t>
        </is>
      </c>
      <c r="C178" s="4" t="inlineStr">
        <is>
          <t xml:space="preserve"> </t>
        </is>
      </c>
      <c r="D178" s="4" t="inlineStr">
        <is>
          <t xml:space="preserve"> </t>
        </is>
      </c>
    </row>
    <row r="179">
      <c r="A179" s="3" t="inlineStr">
        <is>
          <t>Fair Value, Assets and Liabilities Measured on Recurring and Nonrecurring Basis [Line Items]</t>
        </is>
      </c>
      <c r="C179" s="4" t="inlineStr">
        <is>
          <t xml:space="preserve"> </t>
        </is>
      </c>
      <c r="D179" s="4" t="inlineStr">
        <is>
          <t xml:space="preserve"> </t>
        </is>
      </c>
    </row>
    <row r="180">
      <c r="A180" s="4" t="inlineStr">
        <is>
          <t>Investment securities available-for-sale, at fair value</t>
        </is>
      </c>
      <c r="C180" s="5" t="n">
        <v>0</v>
      </c>
      <c r="D180" s="5" t="n">
        <v>0</v>
      </c>
    </row>
    <row r="181">
      <c r="A181" s="4" t="inlineStr">
        <is>
          <t>Private label MBS</t>
        </is>
      </c>
      <c r="C181" s="4" t="inlineStr">
        <is>
          <t xml:space="preserve"> </t>
        </is>
      </c>
      <c r="D181" s="4" t="inlineStr">
        <is>
          <t xml:space="preserve"> </t>
        </is>
      </c>
    </row>
    <row r="182">
      <c r="A182" s="3" t="inlineStr">
        <is>
          <t>Fair Value, Assets and Liabilities Measured on Recurring and Nonrecurring Basis [Line Items]</t>
        </is>
      </c>
      <c r="C182" s="4" t="inlineStr">
        <is>
          <t xml:space="preserve"> </t>
        </is>
      </c>
      <c r="D182" s="4" t="inlineStr">
        <is>
          <t xml:space="preserve"> </t>
        </is>
      </c>
    </row>
    <row r="183">
      <c r="A183" s="4" t="inlineStr">
        <is>
          <t>Investment securities available-for-sale, at fair value</t>
        </is>
      </c>
      <c r="C183" s="5" t="n">
        <v>39158</v>
      </c>
      <c r="D183" s="5" t="n">
        <v>39219</v>
      </c>
    </row>
    <row r="184">
      <c r="A184" s="4" t="inlineStr">
        <is>
          <t>Private label MBS | Fair Value, Recurring</t>
        </is>
      </c>
      <c r="C184" s="4" t="inlineStr">
        <is>
          <t xml:space="preserve"> </t>
        </is>
      </c>
      <c r="D184" s="4" t="inlineStr">
        <is>
          <t xml:space="preserve"> </t>
        </is>
      </c>
    </row>
    <row r="185">
      <c r="A185" s="3" t="inlineStr">
        <is>
          <t>Fair Value, Assets and Liabilities Measured on Recurring and Nonrecurring Basis [Line Items]</t>
        </is>
      </c>
      <c r="C185" s="4" t="inlineStr">
        <is>
          <t xml:space="preserve"> </t>
        </is>
      </c>
      <c r="D185" s="4" t="inlineStr">
        <is>
          <t xml:space="preserve"> </t>
        </is>
      </c>
    </row>
    <row r="186">
      <c r="A186" s="4" t="inlineStr">
        <is>
          <t>Investment securities available-for-sale, at fair value</t>
        </is>
      </c>
      <c r="C186" s="5" t="n">
        <v>39158</v>
      </c>
      <c r="D186" s="5" t="n">
        <v>39219</v>
      </c>
    </row>
    <row r="187">
      <c r="A187" s="4" t="inlineStr">
        <is>
          <t>Private label MBS | Fair Value, Recurring | Level 1</t>
        </is>
      </c>
      <c r="C187" s="4" t="inlineStr">
        <is>
          <t xml:space="preserve"> </t>
        </is>
      </c>
      <c r="D187" s="4" t="inlineStr">
        <is>
          <t xml:space="preserve"> </t>
        </is>
      </c>
    </row>
    <row r="188">
      <c r="A188" s="3" t="inlineStr">
        <is>
          <t>Fair Value, Assets and Liabilities Measured on Recurring and Nonrecurring Basis [Line Items]</t>
        </is>
      </c>
      <c r="C188" s="4" t="inlineStr">
        <is>
          <t xml:space="preserve"> </t>
        </is>
      </c>
      <c r="D188" s="4" t="inlineStr">
        <is>
          <t xml:space="preserve"> </t>
        </is>
      </c>
    </row>
    <row r="189">
      <c r="A189" s="4" t="inlineStr">
        <is>
          <t>Investment securities available-for-sale, at fair value</t>
        </is>
      </c>
      <c r="C189" s="5" t="n">
        <v>0</v>
      </c>
      <c r="D189" s="5" t="n">
        <v>0</v>
      </c>
    </row>
    <row r="190">
      <c r="A190" s="4" t="inlineStr">
        <is>
          <t>Private label MBS | Fair Value, Recurring | Level 2</t>
        </is>
      </c>
      <c r="C190" s="4" t="inlineStr">
        <is>
          <t xml:space="preserve"> </t>
        </is>
      </c>
      <c r="D190" s="4" t="inlineStr">
        <is>
          <t xml:space="preserve"> </t>
        </is>
      </c>
    </row>
    <row r="191">
      <c r="A191" s="3" t="inlineStr">
        <is>
          <t>Fair Value, Assets and Liabilities Measured on Recurring and Nonrecurring Basis [Line Items]</t>
        </is>
      </c>
      <c r="C191" s="4" t="inlineStr">
        <is>
          <t xml:space="preserve"> </t>
        </is>
      </c>
      <c r="D191" s="4" t="inlineStr">
        <is>
          <t xml:space="preserve"> </t>
        </is>
      </c>
    </row>
    <row r="192">
      <c r="A192" s="4" t="inlineStr">
        <is>
          <t>Investment securities available-for-sale, at fair value</t>
        </is>
      </c>
      <c r="C192" s="5" t="n">
        <v>39158</v>
      </c>
      <c r="D192" s="5" t="n">
        <v>39219</v>
      </c>
    </row>
    <row r="193">
      <c r="A193" s="4" t="inlineStr">
        <is>
          <t>Private label MBS | Fair Value, Recurring | Level 3</t>
        </is>
      </c>
      <c r="C193" s="4" t="inlineStr">
        <is>
          <t xml:space="preserve"> </t>
        </is>
      </c>
      <c r="D193" s="4" t="inlineStr">
        <is>
          <t xml:space="preserve"> </t>
        </is>
      </c>
    </row>
    <row r="194">
      <c r="A194" s="3" t="inlineStr">
        <is>
          <t>Fair Value, Assets and Liabilities Measured on Recurring and Nonrecurring Basis [Line Items]</t>
        </is>
      </c>
      <c r="C194" s="4" t="inlineStr">
        <is>
          <t xml:space="preserve"> </t>
        </is>
      </c>
      <c r="D194" s="4" t="inlineStr">
        <is>
          <t xml:space="preserve"> </t>
        </is>
      </c>
    </row>
    <row r="195">
      <c r="A195" s="4" t="inlineStr">
        <is>
          <t>Investment securities available-for-sale, at fair value</t>
        </is>
      </c>
      <c r="C195" s="5" t="n">
        <v>0</v>
      </c>
      <c r="D195" s="5" t="n">
        <v>0</v>
      </c>
    </row>
    <row r="196">
      <c r="A196" s="4" t="inlineStr">
        <is>
          <t>Other</t>
        </is>
      </c>
      <c r="C196" s="4" t="inlineStr">
        <is>
          <t xml:space="preserve"> </t>
        </is>
      </c>
      <c r="D196" s="4" t="inlineStr">
        <is>
          <t xml:space="preserve"> </t>
        </is>
      </c>
    </row>
    <row r="197">
      <c r="A197" s="3" t="inlineStr">
        <is>
          <t>Fair Value, Assets and Liabilities Measured on Recurring and Nonrecurring Basis [Line Items]</t>
        </is>
      </c>
      <c r="C197" s="4" t="inlineStr">
        <is>
          <t xml:space="preserve"> </t>
        </is>
      </c>
      <c r="D197" s="4" t="inlineStr">
        <is>
          <t xml:space="preserve"> </t>
        </is>
      </c>
    </row>
    <row r="198">
      <c r="A198" s="4" t="inlineStr">
        <is>
          <t>Investment securities available-for-sale, at fair value</t>
        </is>
      </c>
      <c r="C198" s="5" t="n">
        <v>9283</v>
      </c>
      <c r="D198" s="5" t="n">
        <v>9205</v>
      </c>
    </row>
    <row r="199">
      <c r="A199" s="4" t="inlineStr">
        <is>
          <t>Other | Fair Value, Recurring</t>
        </is>
      </c>
      <c r="C199" s="4" t="inlineStr">
        <is>
          <t xml:space="preserve"> </t>
        </is>
      </c>
      <c r="D199" s="4" t="inlineStr">
        <is>
          <t xml:space="preserve"> </t>
        </is>
      </c>
    </row>
    <row r="200">
      <c r="A200" s="3" t="inlineStr">
        <is>
          <t>Fair Value, Assets and Liabilities Measured on Recurring and Nonrecurring Basis [Line Items]</t>
        </is>
      </c>
      <c r="C200" s="4" t="inlineStr">
        <is>
          <t xml:space="preserve"> </t>
        </is>
      </c>
      <c r="D200" s="4" t="inlineStr">
        <is>
          <t xml:space="preserve"> </t>
        </is>
      </c>
    </row>
    <row r="201">
      <c r="A201" s="4" t="inlineStr">
        <is>
          <t>Investment securities available-for-sale, at fair value</t>
        </is>
      </c>
      <c r="C201" s="5" t="n">
        <v>9283</v>
      </c>
      <c r="D201" s="5" t="n">
        <v>9205</v>
      </c>
    </row>
    <row r="202">
      <c r="A202" s="4" t="inlineStr">
        <is>
          <t>Other | Fair Value, Recurring | Level 1</t>
        </is>
      </c>
      <c r="C202" s="4" t="inlineStr">
        <is>
          <t xml:space="preserve"> </t>
        </is>
      </c>
      <c r="D202" s="4" t="inlineStr">
        <is>
          <t xml:space="preserve"> </t>
        </is>
      </c>
    </row>
    <row r="203">
      <c r="A203" s="3" t="inlineStr">
        <is>
          <t>Fair Value, Assets and Liabilities Measured on Recurring and Nonrecurring Basis [Line Items]</t>
        </is>
      </c>
      <c r="C203" s="4" t="inlineStr">
        <is>
          <t xml:space="preserve"> </t>
        </is>
      </c>
      <c r="D203" s="4" t="inlineStr">
        <is>
          <t xml:space="preserve"> </t>
        </is>
      </c>
    </row>
    <row r="204">
      <c r="A204" s="4" t="inlineStr">
        <is>
          <t>Investment securities available-for-sale, at fair value</t>
        </is>
      </c>
      <c r="C204" s="5" t="n">
        <v>0</v>
      </c>
      <c r="D204" s="5" t="n">
        <v>0</v>
      </c>
    </row>
    <row r="205">
      <c r="A205" s="4" t="inlineStr">
        <is>
          <t>Other | Fair Value, Recurring | Level 2</t>
        </is>
      </c>
      <c r="C205" s="4" t="inlineStr">
        <is>
          <t xml:space="preserve"> </t>
        </is>
      </c>
      <c r="D205" s="4" t="inlineStr">
        <is>
          <t xml:space="preserve"> </t>
        </is>
      </c>
    </row>
    <row r="206">
      <c r="A206" s="3" t="inlineStr">
        <is>
          <t>Fair Value, Assets and Liabilities Measured on Recurring and Nonrecurring Basis [Line Items]</t>
        </is>
      </c>
      <c r="C206" s="4" t="inlineStr">
        <is>
          <t xml:space="preserve"> </t>
        </is>
      </c>
      <c r="D206" s="4" t="inlineStr">
        <is>
          <t xml:space="preserve"> </t>
        </is>
      </c>
    </row>
    <row r="207">
      <c r="A207" s="4" t="inlineStr">
        <is>
          <t>Investment securities available-for-sale, at fair value</t>
        </is>
      </c>
      <c r="C207" s="5" t="n">
        <v>9283</v>
      </c>
      <c r="D207" s="5" t="n">
        <v>9205</v>
      </c>
    </row>
    <row r="208">
      <c r="A208" s="4" t="inlineStr">
        <is>
          <t>Other | Fair Value, Recurring | Level 3</t>
        </is>
      </c>
      <c r="C208" s="4" t="inlineStr">
        <is>
          <t xml:space="preserve"> </t>
        </is>
      </c>
      <c r="D208" s="4" t="inlineStr">
        <is>
          <t xml:space="preserve"> </t>
        </is>
      </c>
    </row>
    <row r="209">
      <c r="A209" s="3" t="inlineStr">
        <is>
          <t>Fair Value, Assets and Liabilities Measured on Recurring and Nonrecurring Basis [Line Items]</t>
        </is>
      </c>
      <c r="C209" s="4" t="inlineStr">
        <is>
          <t xml:space="preserve"> </t>
        </is>
      </c>
      <c r="D209" s="4" t="inlineStr">
        <is>
          <t xml:space="preserve"> </t>
        </is>
      </c>
    </row>
    <row r="210">
      <c r="A210" s="4" t="inlineStr">
        <is>
          <t>Investment securities available-for-sale, at fair value</t>
        </is>
      </c>
      <c r="C210" s="6" t="n">
        <v>0</v>
      </c>
      <c r="D210" s="6" t="n">
        <v>0</v>
      </c>
    </row>
    <row r="211"/>
    <row r="212">
      <c r="A212" s="4" t="inlineStr">
        <is>
          <t>[1] Investment securities available-for-sale had an amortized cost basis of $9,941,377 at March 31, 2025, and $9,720,415 at December 31, 2024.</t>
        </is>
      </c>
    </row>
  </sheetData>
  <mergeCells count="3">
    <mergeCell ref="A211:C211"/>
    <mergeCell ref="A212:C212"/>
    <mergeCell ref="A1:B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Significant Financial Instrument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Held-to-maturity investment securities, Fair Value</t>
        </is>
      </c>
      <c r="B3" s="6" t="n">
        <v>7404724</v>
      </c>
      <c r="C3" s="6" t="n">
        <v>7453123</v>
      </c>
    </row>
    <row r="4">
      <c r="A4" s="4" t="inlineStr">
        <is>
          <t>Carrying Amount | Fair Value,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2512276</v>
      </c>
      <c r="C6" s="5" t="n">
        <v>2074434</v>
      </c>
    </row>
    <row r="7">
      <c r="A7" s="4" t="inlineStr">
        <is>
          <t>Held-to-maturity investment securities, Carrying Amount</t>
        </is>
      </c>
      <c r="B7" s="5" t="n">
        <v>8297927</v>
      </c>
      <c r="C7" s="5" t="n">
        <v>8444191</v>
      </c>
    </row>
    <row r="8">
      <c r="A8" s="4" t="inlineStr">
        <is>
          <t>Loans and leases, net</t>
        </is>
      </c>
      <c r="B8" s="5" t="n">
        <v>52342902</v>
      </c>
      <c r="C8" s="5" t="n">
        <v>51815602</v>
      </c>
    </row>
    <row r="9">
      <c r="A9" s="4" t="inlineStr">
        <is>
          <t>Securities sold under agreements to repurchase and federal funds purchased</t>
        </is>
      </c>
      <c r="B9" s="5" t="n">
        <v>83395</v>
      </c>
      <c r="C9" s="5" t="n">
        <v>344168</v>
      </c>
    </row>
    <row r="10">
      <c r="A10" s="4" t="inlineStr">
        <is>
          <t>FHLB advances</t>
        </is>
      </c>
      <c r="B10" s="5" t="n">
        <v>2910011</v>
      </c>
      <c r="C10" s="5" t="n">
        <v>2110108</v>
      </c>
    </row>
    <row r="11">
      <c r="A11" s="4" t="inlineStr">
        <is>
          <t>Long-term debt</t>
        </is>
      </c>
      <c r="B11" s="5" t="n">
        <v>907410</v>
      </c>
      <c r="C11" s="5" t="n">
        <v>909185</v>
      </c>
    </row>
    <row r="12">
      <c r="A12" s="4" t="inlineStr">
        <is>
          <t>Carrying Amount | Fair Value, Nonrecurring | Deposit liabil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posits</t>
        </is>
      </c>
      <c r="B14" s="5" t="n">
        <v>58052837</v>
      </c>
      <c r="C14" s="5" t="n">
        <v>56518126</v>
      </c>
    </row>
    <row r="15">
      <c r="A15" s="4" t="inlineStr">
        <is>
          <t>Carrying Amount | Fair Value, Nonrecurring | Time deposi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posits</t>
        </is>
      </c>
      <c r="B17" s="5" t="n">
        <v>7522392</v>
      </c>
      <c r="C17" s="5" t="n">
        <v>8234954</v>
      </c>
    </row>
    <row r="18">
      <c r="A18" s="4" t="inlineStr">
        <is>
          <t>Level 1 | Fair Value | Fair Value, Non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t>
        </is>
      </c>
      <c r="B20" s="5" t="n">
        <v>2512276</v>
      </c>
      <c r="C20" s="5" t="n">
        <v>2074434</v>
      </c>
    </row>
    <row r="21">
      <c r="A21" s="4" t="inlineStr">
        <is>
          <t>Level 2 | Fair Value | Fair Value, Non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Held-to-maturity investment securities, Fair Value</t>
        </is>
      </c>
      <c r="B23" s="5" t="n">
        <v>7404724</v>
      </c>
      <c r="C23" s="5" t="n">
        <v>7453123</v>
      </c>
    </row>
    <row r="24">
      <c r="A24" s="4" t="inlineStr">
        <is>
          <t>Securities sold under agreements to repurchase and federal funds purchased</t>
        </is>
      </c>
      <c r="B24" s="5" t="n">
        <v>83385</v>
      </c>
      <c r="C24" s="5" t="n">
        <v>344166</v>
      </c>
    </row>
    <row r="25">
      <c r="A25" s="4" t="inlineStr">
        <is>
          <t>FHLB advances</t>
        </is>
      </c>
      <c r="B25" s="5" t="n">
        <v>2907940</v>
      </c>
      <c r="C25" s="5" t="n">
        <v>2107790</v>
      </c>
    </row>
    <row r="26">
      <c r="A26" s="4" t="inlineStr">
        <is>
          <t>Long-term debt</t>
        </is>
      </c>
      <c r="B26" s="5" t="n">
        <v>906286</v>
      </c>
      <c r="C26" s="5" t="n">
        <v>860200</v>
      </c>
    </row>
    <row r="27">
      <c r="A27" s="4" t="inlineStr">
        <is>
          <t>Level 2 | Fair Value | Fair Value, Nonrecurring | Deposit liabil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posits</t>
        </is>
      </c>
      <c r="B29" s="5" t="n">
        <v>58052837</v>
      </c>
      <c r="C29" s="5" t="n">
        <v>56518126</v>
      </c>
    </row>
    <row r="30">
      <c r="A30" s="4" t="inlineStr">
        <is>
          <t>Level 2 | Fair Value | Fair Value, Nonrecurring | Time deposi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posits</t>
        </is>
      </c>
      <c r="B32" s="5" t="n">
        <v>7495259</v>
      </c>
      <c r="C32" s="5" t="n">
        <v>8211582</v>
      </c>
    </row>
    <row r="33">
      <c r="A33" s="4" t="inlineStr">
        <is>
          <t>Level 3 | Fair Value | Fair Value, Non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oans and leases, net</t>
        </is>
      </c>
      <c r="B35" s="6" t="n">
        <v>50536923</v>
      </c>
      <c r="C35" s="6" t="n">
        <v>5024530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06:16Z</dcterms:created>
  <dcterms:modified xmlns:dcterms="http://purl.org/dc/terms/" xmlns:xsi="http://www.w3.org/2001/XMLSchema-instance" xsi:type="dcterms:W3CDTF">2025-05-09T21:06:21Z</dcterms:modified>
</cp:coreProperties>
</file>